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Supplemental Cash Flow Informat" sheetId="11" state="visible" r:id="rId11"/>
    <sheet xmlns:r="http://schemas.openxmlformats.org/officeDocument/2006/relationships" name="Earnings Per Share" sheetId="12" state="visible" r:id="rId12"/>
    <sheet xmlns:r="http://schemas.openxmlformats.org/officeDocument/2006/relationships" name="Other Accounts Receivable"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Goodwill and Other Intangibles" sheetId="19" state="visible" r:id="rId19"/>
    <sheet xmlns:r="http://schemas.openxmlformats.org/officeDocument/2006/relationships" name="Accrued Expenses" sheetId="20" state="visible" r:id="rId20"/>
    <sheet xmlns:r="http://schemas.openxmlformats.org/officeDocument/2006/relationships" name="Long-Term Debt" sheetId="21" state="visible" r:id="rId21"/>
    <sheet xmlns:r="http://schemas.openxmlformats.org/officeDocument/2006/relationships" name="Pension Plans and Other Postret" sheetId="22" state="visible" r:id="rId22"/>
    <sheet xmlns:r="http://schemas.openxmlformats.org/officeDocument/2006/relationships" name="Other Noncurrent Liabilities" sheetId="23" state="visible" r:id="rId23"/>
    <sheet xmlns:r="http://schemas.openxmlformats.org/officeDocument/2006/relationships" name="Commitments and Contingencies" sheetId="24" state="visible" r:id="rId24"/>
    <sheet xmlns:r="http://schemas.openxmlformats.org/officeDocument/2006/relationships" name="Stock-based Compensation Expen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Restructuring and Other" sheetId="28" state="visible" r:id="rId28"/>
    <sheet xmlns:r="http://schemas.openxmlformats.org/officeDocument/2006/relationships" name="Fair Value of Financial Instrum"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Segment and Geographic Area Inf" sheetId="32" state="visible" r:id="rId32"/>
    <sheet xmlns:r="http://schemas.openxmlformats.org/officeDocument/2006/relationships" name="Quarterly Financial Summary (Un"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Supplemental Cash Flow Inform37" sheetId="37" state="visible" r:id="rId37"/>
    <sheet xmlns:r="http://schemas.openxmlformats.org/officeDocument/2006/relationships" name="Earnings Per Share (Tables)" sheetId="38" state="visible" r:id="rId38"/>
    <sheet xmlns:r="http://schemas.openxmlformats.org/officeDocument/2006/relationships" name="Other Accounts Receivable (Tabl"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Investments (Tables)" sheetId="43" state="visible" r:id="rId43"/>
    <sheet xmlns:r="http://schemas.openxmlformats.org/officeDocument/2006/relationships" name="Other Assets (Tables)" sheetId="44" state="visible" r:id="rId44"/>
    <sheet xmlns:r="http://schemas.openxmlformats.org/officeDocument/2006/relationships" name="Goodwill and Other Intangibles " sheetId="45" state="visible" r:id="rId45"/>
    <sheet xmlns:r="http://schemas.openxmlformats.org/officeDocument/2006/relationships" name="Accrued Expenses (Tables)" sheetId="46" state="visible" r:id="rId46"/>
    <sheet xmlns:r="http://schemas.openxmlformats.org/officeDocument/2006/relationships" name="Long-Term Debt (Tables)" sheetId="47" state="visible" r:id="rId47"/>
    <sheet xmlns:r="http://schemas.openxmlformats.org/officeDocument/2006/relationships" name="Pension Plans and Other Postr48" sheetId="48" state="visible" r:id="rId48"/>
    <sheet xmlns:r="http://schemas.openxmlformats.org/officeDocument/2006/relationships" name="Other Noncurrent Liabilities (T" sheetId="49" state="visible" r:id="rId49"/>
    <sheet xmlns:r="http://schemas.openxmlformats.org/officeDocument/2006/relationships" name="Commitments and Contingencies (" sheetId="50" state="visible" r:id="rId50"/>
    <sheet xmlns:r="http://schemas.openxmlformats.org/officeDocument/2006/relationships" name="Stock-based Compensation Expe51" sheetId="51" state="visible" r:id="rId51"/>
    <sheet xmlns:r="http://schemas.openxmlformats.org/officeDocument/2006/relationships" name="Accumulated Other Comprehensi52" sheetId="52" state="visible" r:id="rId52"/>
    <sheet xmlns:r="http://schemas.openxmlformats.org/officeDocument/2006/relationships" name="Income Taxes (Tables)" sheetId="53" state="visible" r:id="rId53"/>
    <sheet xmlns:r="http://schemas.openxmlformats.org/officeDocument/2006/relationships" name="Restructuring and Other (Tables" sheetId="54" state="visible" r:id="rId54"/>
    <sheet xmlns:r="http://schemas.openxmlformats.org/officeDocument/2006/relationships" name="Fair Value of Financial Instr55" sheetId="55" state="visible" r:id="rId55"/>
    <sheet xmlns:r="http://schemas.openxmlformats.org/officeDocument/2006/relationships" name="Fair Value Measurement (Tables)" sheetId="56" state="visible" r:id="rId56"/>
    <sheet xmlns:r="http://schemas.openxmlformats.org/officeDocument/2006/relationships" name="Related Party Transactions (Tab" sheetId="57" state="visible" r:id="rId57"/>
    <sheet xmlns:r="http://schemas.openxmlformats.org/officeDocument/2006/relationships" name="Segment and Geographic Area I58" sheetId="58" state="visible" r:id="rId58"/>
    <sheet xmlns:r="http://schemas.openxmlformats.org/officeDocument/2006/relationships" name="Quarterly Financial Summary (59" sheetId="59" state="visible" r:id="rId59"/>
    <sheet xmlns:r="http://schemas.openxmlformats.org/officeDocument/2006/relationships" name="Summary of Significant Accoun60" sheetId="60" state="visible" r:id="rId60"/>
    <sheet xmlns:r="http://schemas.openxmlformats.org/officeDocument/2006/relationships" name="Acquisitions (Details)" sheetId="61" state="visible" r:id="rId61"/>
    <sheet xmlns:r="http://schemas.openxmlformats.org/officeDocument/2006/relationships" name="Acquisitions - Additional Infor" sheetId="62" state="visible" r:id="rId62"/>
    <sheet xmlns:r="http://schemas.openxmlformats.org/officeDocument/2006/relationships" name="Divestitures - Discontinued Ope" sheetId="63" state="visible" r:id="rId63"/>
    <sheet xmlns:r="http://schemas.openxmlformats.org/officeDocument/2006/relationships" name="Divestitures Divestitures - Oth" sheetId="64" state="visible" r:id="rId64"/>
    <sheet xmlns:r="http://schemas.openxmlformats.org/officeDocument/2006/relationships" name="Divestitures - Additional Infor" sheetId="65" state="visible" r:id="rId65"/>
    <sheet xmlns:r="http://schemas.openxmlformats.org/officeDocument/2006/relationships" name="Supplemental Cash Flow Inform66" sheetId="66" state="visible" r:id="rId66"/>
    <sheet xmlns:r="http://schemas.openxmlformats.org/officeDocument/2006/relationships" name="Supplemental Cash Flow Inform67" sheetId="67" state="visible" r:id="rId67"/>
    <sheet xmlns:r="http://schemas.openxmlformats.org/officeDocument/2006/relationships" name="Supplemental Cash Flow Inform68" sheetId="68" state="visible" r:id="rId68"/>
    <sheet xmlns:r="http://schemas.openxmlformats.org/officeDocument/2006/relationships" name="Earnings Per Share (Details)" sheetId="69" state="visible" r:id="rId69"/>
    <sheet xmlns:r="http://schemas.openxmlformats.org/officeDocument/2006/relationships" name="Earnings Per Share - Additional" sheetId="70" state="visible" r:id="rId70"/>
    <sheet xmlns:r="http://schemas.openxmlformats.org/officeDocument/2006/relationships" name="Other Accounts Receivable (Deta" sheetId="71" state="visible" r:id="rId71"/>
    <sheet xmlns:r="http://schemas.openxmlformats.org/officeDocument/2006/relationships" name="Other Accounts Receivable Other" sheetId="72" state="visible" r:id="rId72"/>
    <sheet xmlns:r="http://schemas.openxmlformats.org/officeDocument/2006/relationships" name="Inventories (Details)" sheetId="73" state="visible" r:id="rId73"/>
    <sheet xmlns:r="http://schemas.openxmlformats.org/officeDocument/2006/relationships" name="Inventories - Additional Inform" sheetId="74" state="visible" r:id="rId74"/>
    <sheet xmlns:r="http://schemas.openxmlformats.org/officeDocument/2006/relationships" name="Other Current Assets (Details)" sheetId="75" state="visible" r:id="rId75"/>
    <sheet xmlns:r="http://schemas.openxmlformats.org/officeDocument/2006/relationships" name="Other Current Assets Other Curr"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Property Plant and Equipment - " sheetId="79" state="visible" r:id="rId79"/>
    <sheet xmlns:r="http://schemas.openxmlformats.org/officeDocument/2006/relationships" name="Investments Investment Balances" sheetId="80" state="visible" r:id="rId80"/>
    <sheet xmlns:r="http://schemas.openxmlformats.org/officeDocument/2006/relationships" name="Investments Ownership Positions" sheetId="81" state="visible" r:id="rId81"/>
    <sheet xmlns:r="http://schemas.openxmlformats.org/officeDocument/2006/relationships" name="Investments Summary of Assets, " sheetId="82" state="visible" r:id="rId82"/>
    <sheet xmlns:r="http://schemas.openxmlformats.org/officeDocument/2006/relationships" name="Investments Additional Informat" sheetId="83" state="visible" r:id="rId83"/>
    <sheet xmlns:r="http://schemas.openxmlformats.org/officeDocument/2006/relationships" name="Other Assets (Details)" sheetId="84" state="visible" r:id="rId84"/>
    <sheet xmlns:r="http://schemas.openxmlformats.org/officeDocument/2006/relationships" name="Other Assets Other Assets- Addi"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Accrued Expenses (Details)" sheetId="92" state="visible" r:id="rId92"/>
    <sheet xmlns:r="http://schemas.openxmlformats.org/officeDocument/2006/relationships" name="Accrued Expenses Accrued Expens" sheetId="93" state="visible" r:id="rId93"/>
    <sheet xmlns:r="http://schemas.openxmlformats.org/officeDocument/2006/relationships" name="Long-Term Debt Schedule of Debt" sheetId="94" state="visible" r:id="rId94"/>
    <sheet xmlns:r="http://schemas.openxmlformats.org/officeDocument/2006/relationships" name="Long-Term Debt Interest Rates (" sheetId="95" state="visible" r:id="rId95"/>
    <sheet xmlns:r="http://schemas.openxmlformats.org/officeDocument/2006/relationships" name="Long-Term Debt - Additional Inf" sheetId="96" state="visible" r:id="rId96"/>
    <sheet xmlns:r="http://schemas.openxmlformats.org/officeDocument/2006/relationships" name="Pension Plans and Other Postr97" sheetId="97" state="visible" r:id="rId97"/>
    <sheet xmlns:r="http://schemas.openxmlformats.org/officeDocument/2006/relationships" name="Pension Plans and Other Postr98" sheetId="98" state="visible" r:id="rId98"/>
    <sheet xmlns:r="http://schemas.openxmlformats.org/officeDocument/2006/relationships" name="Pension Plans and Other Postr99" sheetId="99" state="visible" r:id="rId99"/>
    <sheet xmlns:r="http://schemas.openxmlformats.org/officeDocument/2006/relationships" name="Pension Plans and Other Post100" sheetId="100" state="visible" r:id="rId100"/>
    <sheet xmlns:r="http://schemas.openxmlformats.org/officeDocument/2006/relationships" name="Pension Plans and Other Post101" sheetId="101" state="visible" r:id="rId101"/>
    <sheet xmlns:r="http://schemas.openxmlformats.org/officeDocument/2006/relationships" name="Pension Plans and Other Post102" sheetId="102" state="visible" r:id="rId102"/>
    <sheet xmlns:r="http://schemas.openxmlformats.org/officeDocument/2006/relationships" name="Pension Plans and Other Post103" sheetId="103" state="visible" r:id="rId103"/>
    <sheet xmlns:r="http://schemas.openxmlformats.org/officeDocument/2006/relationships" name="Pension Plans and Other Post104" sheetId="104" state="visible" r:id="rId104"/>
    <sheet xmlns:r="http://schemas.openxmlformats.org/officeDocument/2006/relationships" name="Other Noncurrent Liabilities (D" sheetId="105" state="visible" r:id="rId105"/>
    <sheet xmlns:r="http://schemas.openxmlformats.org/officeDocument/2006/relationships" name="Other Noncurrent Liabilities Ot" sheetId="106" state="visible" r:id="rId106"/>
    <sheet xmlns:r="http://schemas.openxmlformats.org/officeDocument/2006/relationships" name="Commitments and Contingencies A"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s F" sheetId="109" state="visible" r:id="rId109"/>
    <sheet xmlns:r="http://schemas.openxmlformats.org/officeDocument/2006/relationships" name="Commitments and Contingencies L" sheetId="110" state="visible" r:id="rId110"/>
    <sheet xmlns:r="http://schemas.openxmlformats.org/officeDocument/2006/relationships" name="Commitments and Contingencies -" sheetId="111" state="visible" r:id="rId111"/>
    <sheet xmlns:r="http://schemas.openxmlformats.org/officeDocument/2006/relationships" name="Stock-based Compensation Exp112" sheetId="112" state="visible" r:id="rId112"/>
    <sheet xmlns:r="http://schemas.openxmlformats.org/officeDocument/2006/relationships" name="Stock-based Compensation Exp113" sheetId="113" state="visible" r:id="rId113"/>
    <sheet xmlns:r="http://schemas.openxmlformats.org/officeDocument/2006/relationships" name="Stock-based Compensation Exp114" sheetId="114" state="visible" r:id="rId114"/>
    <sheet xmlns:r="http://schemas.openxmlformats.org/officeDocument/2006/relationships" name="Stock-based Compensation Exp115" sheetId="115" state="visible" r:id="rId115"/>
    <sheet xmlns:r="http://schemas.openxmlformats.org/officeDocument/2006/relationships" name="Stock-based Compensation Exp116"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Accumulated Other Comprehens119" sheetId="119" state="visible" r:id="rId119"/>
    <sheet xmlns:r="http://schemas.openxmlformats.org/officeDocument/2006/relationships" name="Income Taxes Components of Inco" sheetId="120" state="visible" r:id="rId120"/>
    <sheet xmlns:r="http://schemas.openxmlformats.org/officeDocument/2006/relationships" name="Income Taxes Significant Differ" sheetId="121" state="visible" r:id="rId121"/>
    <sheet xmlns:r="http://schemas.openxmlformats.org/officeDocument/2006/relationships" name="Income Taxes Significant Dif122" sheetId="122" state="visible" r:id="rId122"/>
    <sheet xmlns:r="http://schemas.openxmlformats.org/officeDocument/2006/relationships" name="Income Taxes Deferred Income Ta" sheetId="123" state="visible" r:id="rId123"/>
    <sheet xmlns:r="http://schemas.openxmlformats.org/officeDocument/2006/relationships" name="Income Taxes Changes in Balance" sheetId="124" state="visible" r:id="rId124"/>
    <sheet xmlns:r="http://schemas.openxmlformats.org/officeDocument/2006/relationships" name="Income Taxes Reconciliation of " sheetId="125" state="visible" r:id="rId125"/>
    <sheet xmlns:r="http://schemas.openxmlformats.org/officeDocument/2006/relationships" name="Income Taxes - Additional Infor" sheetId="126" state="visible" r:id="rId126"/>
    <sheet xmlns:r="http://schemas.openxmlformats.org/officeDocument/2006/relationships" name="Restructuring and Other Restruc" sheetId="127" state="visible" r:id="rId127"/>
    <sheet xmlns:r="http://schemas.openxmlformats.org/officeDocument/2006/relationships" name="Restructuring and Other Rest128" sheetId="128" state="visible" r:id="rId128"/>
    <sheet xmlns:r="http://schemas.openxmlformats.org/officeDocument/2006/relationships" name="Fair Value of Financial Inst129" sheetId="129" state="visible" r:id="rId129"/>
    <sheet xmlns:r="http://schemas.openxmlformats.org/officeDocument/2006/relationships" name="Fair Value of Financial Inst130" sheetId="130" state="visible" r:id="rId130"/>
    <sheet xmlns:r="http://schemas.openxmlformats.org/officeDocument/2006/relationships" name="Fair Value Measurement Financia" sheetId="131" state="visible" r:id="rId131"/>
    <sheet xmlns:r="http://schemas.openxmlformats.org/officeDocument/2006/relationships" name="Related Party Transactions (Det" sheetId="132" state="visible" r:id="rId132"/>
    <sheet xmlns:r="http://schemas.openxmlformats.org/officeDocument/2006/relationships" name="Segment and Geographic Area 133" sheetId="133" state="visible" r:id="rId133"/>
    <sheet xmlns:r="http://schemas.openxmlformats.org/officeDocument/2006/relationships" name="Segment and Geographic Area 134" sheetId="134" state="visible" r:id="rId134"/>
    <sheet xmlns:r="http://schemas.openxmlformats.org/officeDocument/2006/relationships" name="Segment and Geographic Area 135" sheetId="135" state="visible" r:id="rId135"/>
    <sheet xmlns:r="http://schemas.openxmlformats.org/officeDocument/2006/relationships" name="Segment and Geographic Area 136" sheetId="136" state="visible" r:id="rId136"/>
    <sheet xmlns:r="http://schemas.openxmlformats.org/officeDocument/2006/relationships" name="Segment and Geographic Area 137" sheetId="137" state="visible" r:id="rId137"/>
    <sheet xmlns:r="http://schemas.openxmlformats.org/officeDocument/2006/relationships" name="Segment and Geographic Area 138" sheetId="138" state="visible" r:id="rId138"/>
    <sheet xmlns:r="http://schemas.openxmlformats.org/officeDocument/2006/relationships" name="Segment and Geographic Area 139" sheetId="139" state="visible" r:id="rId139"/>
    <sheet xmlns:r="http://schemas.openxmlformats.org/officeDocument/2006/relationships" name="Segment and Geographic Area 140" sheetId="140" state="visible" r:id="rId140"/>
    <sheet xmlns:r="http://schemas.openxmlformats.org/officeDocument/2006/relationships" name="Quarterly Financial Summary 141" sheetId="141" state="visible" r:id="rId141"/>
    <sheet xmlns:r="http://schemas.openxmlformats.org/officeDocument/2006/relationships" name="Quarterly Financial Summary 142" sheetId="142" state="visible" r:id="rId142"/>
    <sheet xmlns:r="http://schemas.openxmlformats.org/officeDocument/2006/relationships" name="Quarterly Financial Summary 143" sheetId="143" state="visible" r:id="rId143"/>
  </sheets>
  <definedNames/>
  <calcPr calcId="124519" fullCalcOnLoad="1"/>
</workbook>
</file>

<file path=xl/sharedStrings.xml><?xml version="1.0" encoding="utf-8"?>
<sst xmlns="http://schemas.openxmlformats.org/spreadsheetml/2006/main" uniqueCount="1479">
  <si>
    <t>Document and Entity Information - USD ($) $ in Billions</t>
  </si>
  <si>
    <t>12 Months Ended</t>
  </si>
  <si>
    <t>Dec. 31, 2016</t>
  </si>
  <si>
    <t>Feb. 20, 2017</t>
  </si>
  <si>
    <t>Jun. 30, 2016</t>
  </si>
  <si>
    <t>Document And Entity Information [Abstract] [Abstract]</t>
  </si>
  <si>
    <t>Document Type</t>
  </si>
  <si>
    <t>10-K</t>
  </si>
  <si>
    <t>Amendment Flag</t>
  </si>
  <si>
    <t>false</t>
  </si>
  <si>
    <t>Document Period End Date</t>
  </si>
  <si>
    <t>Dec. 31,
		2016</t>
  </si>
  <si>
    <t>Document Fiscal Year Focus</t>
  </si>
  <si>
    <t>Document Fiscal Period Focus</t>
  </si>
  <si>
    <t>FY</t>
  </si>
  <si>
    <t>Trading Symbol</t>
  </si>
  <si>
    <t>ALB</t>
  </si>
  <si>
    <t>Entity Registrant Name</t>
  </si>
  <si>
    <t>ALBEMARLE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5</t>
  </si>
  <si>
    <t>Dec. 31, 2014</t>
  </si>
  <si>
    <t>Income Statement [Abstract]</t>
  </si>
  <si>
    <t>Net sales</t>
  </si>
  <si>
    <t>Cost of goods sold</t>
  </si>
  <si>
    <t>Gross profit</t>
  </si>
  <si>
    <t>Selling, general and administrative expenses</t>
  </si>
  <si>
    <t>Research and development expenses</t>
  </si>
  <si>
    <t>Restructuring and other, net</t>
  </si>
  <si>
    <t>Gain on sales of businesses, net</t>
  </si>
  <si>
    <t>Acquisition and integration related costs</t>
  </si>
  <si>
    <t>Operating profit</t>
  </si>
  <si>
    <t>Interest and financing expenses</t>
  </si>
  <si>
    <t>Other income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Income (loss) from discontinued operations (net of tax)</t>
  </si>
  <si>
    <t>Net income</t>
  </si>
  <si>
    <t>Net income attributable to noncontrolling interests</t>
  </si>
  <si>
    <t>Net income attributable to Albemarle Corporation</t>
  </si>
  <si>
    <t>Basic earnings (loss) per share:</t>
  </si>
  <si>
    <t>Basic earnings per share from continuing operations (in dollars per share)</t>
  </si>
  <si>
    <t>Basic earnings (loss) per share from discontinued operations (in dollars per share)</t>
  </si>
  <si>
    <t>Basic earnings per share (in dollars per share)</t>
  </si>
  <si>
    <t>Diluted earnings (los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basic (in shares)</t>
  </si>
  <si>
    <t>Weighted-average common shares outstanding—diluted (in shares)</t>
  </si>
  <si>
    <t>Cash dividends declared per share of common stock (in dollars per share)</t>
  </si>
  <si>
    <t>CONSOLIDATED STATEMENTS OF COMPREHENSIVE INCOME (LOSS) - USD ($) $ in Thousands</t>
  </si>
  <si>
    <t>Statement of Comprehensive Income [Abstract]</t>
  </si>
  <si>
    <t>Other comprehensive income (loss), net of tax:</t>
  </si>
  <si>
    <t>Foreign currency translation</t>
  </si>
  <si>
    <t>Pension and postretirement benefits</t>
  </si>
  <si>
    <t>Net investment hedge</t>
  </si>
  <si>
    <t>Interest rate swap</t>
  </si>
  <si>
    <t>Total other comprehensive income (loss), net of tax</t>
  </si>
  <si>
    <t>Comprehensive income (loss)</t>
  </si>
  <si>
    <t>Comprehensive income attributable to noncontrolling interests</t>
  </si>
  <si>
    <t>Comprehensive income (loss) attributable to Albemarle Corporation</t>
  </si>
  <si>
    <t>CONSOLIDATED BALANCE SHEETS - USD ($) $ in Thousands</t>
  </si>
  <si>
    <t>Current assets:</t>
  </si>
  <si>
    <t>Cash and cash equivalents</t>
  </si>
  <si>
    <t>Trade accounts receivable, less allowance for doubtful accounts (2016—$15,312; 2015—$3,390)</t>
  </si>
  <si>
    <t>Other accounts receivable</t>
  </si>
  <si>
    <t>[1]</t>
  </si>
  <si>
    <t>Inventories</t>
  </si>
  <si>
    <t>[2]</t>
  </si>
  <si>
    <t>Other current assets</t>
  </si>
  <si>
    <t>[3]</t>
  </si>
  <si>
    <t>Assets held for sale</t>
  </si>
  <si>
    <t>Total current assets</t>
  </si>
  <si>
    <t>Property, plant and equipment, at cost</t>
  </si>
  <si>
    <t>[4]</t>
  </si>
  <si>
    <t>Less accumulated depreciation and amortization</t>
  </si>
  <si>
    <t>Net property, plant and equipment</t>
  </si>
  <si>
    <t>Investments</t>
  </si>
  <si>
    <t>Noncurrent assets held for sale</t>
  </si>
  <si>
    <t>Other assets</t>
  </si>
  <si>
    <t>[5]</t>
  </si>
  <si>
    <t>Goodwill</t>
  </si>
  <si>
    <t>[6],[7]</t>
  </si>
  <si>
    <t>Other intangibles, net of amortization</t>
  </si>
  <si>
    <t>[8]</t>
  </si>
  <si>
    <t>Total assets</t>
  </si>
  <si>
    <t>Current liabilities:</t>
  </si>
  <si>
    <t>Accounts payable</t>
  </si>
  <si>
    <t>Accrued expenses</t>
  </si>
  <si>
    <t>[9]</t>
  </si>
  <si>
    <t>Current portion of long-term debt</t>
  </si>
  <si>
    <t>Dividends payable</t>
  </si>
  <si>
    <t>Liabilities held for sale</t>
  </si>
  <si>
    <t>Income taxes payable</t>
  </si>
  <si>
    <t>Total current liabilities</t>
  </si>
  <si>
    <t>Long-term debt</t>
  </si>
  <si>
    <t>Postretirement benefits</t>
  </si>
  <si>
    <t>Pension benefits</t>
  </si>
  <si>
    <t>Noncurrent liabilities held for sale</t>
  </si>
  <si>
    <t>Other noncurrent liabilities</t>
  </si>
  <si>
    <t>[10]</t>
  </si>
  <si>
    <t>Deferred income taxes</t>
  </si>
  <si>
    <t>Commitments and contingencies</t>
  </si>
  <si>
    <t xml:space="preserve"> </t>
  </si>
  <si>
    <t>Albemarle Corporation shareholders’ equity:</t>
  </si>
  <si>
    <t>Common stock, $.01 par value (authorized 150,000 shares), issued and outstanding — 112,524 in 2016 and 112,219 in 2015</t>
  </si>
  <si>
    <t>Additional paid-in capital</t>
  </si>
  <si>
    <t>Accumulated other comprehensive loss</t>
  </si>
  <si>
    <t>Retained earnings</t>
  </si>
  <si>
    <t>Total Albemarle Corporation shareholders’ equity</t>
  </si>
  <si>
    <t>Noncontrolling interests</t>
  </si>
  <si>
    <t>Total equity</t>
  </si>
  <si>
    <t>Total liabilities and equity</t>
  </si>
  <si>
    <t>As of December 31, 2015, $8.3 million of Other accounts receivable were classified as Assets held for sale in the consolidated balance sheets. See Note 3, “Divestitures,” for additional information.</t>
  </si>
  <si>
    <t>As of December 31, 2015, $162.8 million of Inventories were classified as Assets held for sale in the consolidated balance sheets. See Note 3, “Divestitures,” for additional information.</t>
  </si>
  <si>
    <t>As of December 31, 2015, $11.9 million of Other current assets were classified as Assets held for sale in the consolidated balance sheets. See Note 3, “Divestitures,” for additional information.</t>
  </si>
  <si>
    <t>As of December 31, 2015, $424.1 million of Property, plant and equipment, at cost, was classified as Assets held for sale in the consolidated balance sheets. See Note 3, “Divestitures,” for additional information.</t>
  </si>
  <si>
    <t>As of December 31, 2015, $8.6 million of Other Assets were classified as Assets held for sale in the consolidated balance sheets. See Note 3, “Divestitures,” for additional information.</t>
  </si>
  <si>
    <t>[6]</t>
  </si>
  <si>
    <t>As of December 31, 2015, $1.5 billion of Goodwill was classified as Assets held for sale in the consolidated balance sheets. See Note 3, “Divestitures,” for additional information.</t>
  </si>
  <si>
    <t>[7]</t>
  </si>
  <si>
    <t>The December 31, 2015 and 2014 balances have been recast to reflect a change in segments. See Note 25, “Segment and Geographic Area Information,” for further details.</t>
  </si>
  <si>
    <t>As of December 31, 2015, $1.4 billion of Other intangibles, net of amortization were classified as Assets held for sale in the consolidated balance sheets. See Note 3 “Divestitures,” for additional information.</t>
  </si>
  <si>
    <t>As of December 31, 2015, $112.1 million of Accrued expenses were classified as Liabilities held for sale in the consolidated balance sheets. See Note 3, “Divestitures,” for additional information.</t>
  </si>
  <si>
    <t>As of December 31, 2015, $20.2 million of Other noncurrent liabilities were classified as Liabilities held for sale in the consolidated balance sheets. See Note 3, “Divestitures,” for additional information.</t>
  </si>
  <si>
    <t>CONSOLIDATED BALANCE SHEETS (Parenthetical) - USD ($) $ in Thousands</t>
  </si>
  <si>
    <t>Statement of Financial Position [Abstract]</t>
  </si>
  <si>
    <t>Trade accounts receivables, allowance for doubtful accounts</t>
  </si>
  <si>
    <t>Common stock, par value (in dollars per share)</t>
  </si>
  <si>
    <t>Common stock, shares authorized</t>
  </si>
  <si>
    <t>Common stock, shares issued</t>
  </si>
  <si>
    <t>Common stock, shares outstanding</t>
  </si>
  <si>
    <t>CONSOLIDATED STATEMENTS OF CHANGES IN EQUITY - USD ($) $ in Thousands</t>
  </si>
  <si>
    <t>Total</t>
  </si>
  <si>
    <t>Common Stock</t>
  </si>
  <si>
    <t>Additional Paid-in Capital</t>
  </si>
  <si>
    <t>Accumulated Other Comprehensive Income (Loss)</t>
  </si>
  <si>
    <t>Retained Earnings</t>
  </si>
  <si>
    <t>Total Albemarle Shareholders’ Equity</t>
  </si>
  <si>
    <t>Noncontrolling Interests</t>
  </si>
  <si>
    <t>Beginning balance (in shares) at Dec. 31, 2013</t>
  </si>
  <si>
    <t>Beginning balance at Dec. 31, 2013</t>
  </si>
  <si>
    <t>Increase (Decrease) in Stockholders' Equity [Roll Forward]</t>
  </si>
  <si>
    <t>Other comprehensive income (loss)</t>
  </si>
  <si>
    <t>Cash dividends declared</t>
  </si>
  <si>
    <t>Noncontrolling interests’ share of contributed capital in subsidiary</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Dec. 31, 2014</t>
  </si>
  <si>
    <t>Ending balance at Dec. 31, 2014</t>
  </si>
  <si>
    <t>Tax deficiency related to stock plans</t>
  </si>
  <si>
    <t>Acquisition of Rockwood (in shares)</t>
  </si>
  <si>
    <t>Acquisition of Rockwood</t>
  </si>
  <si>
    <t>Noncontrolling interest assumed in acquisition of Shanghai Chemetall</t>
  </si>
  <si>
    <t>Purchase of noncontrolling interest</t>
  </si>
  <si>
    <t>Ending balance (in shares) at Dec. 31, 2015</t>
  </si>
  <si>
    <t>Ending balance at Dec. 31, 2015</t>
  </si>
  <si>
    <t>Ending balance (in shares) at Dec. 31, 2016</t>
  </si>
  <si>
    <t>Ending balance at Dec. 31, 2016</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loss associated with restructuring and other</t>
  </si>
  <si>
    <t>(Gain) loss on sales of businesses, net</t>
  </si>
  <si>
    <t>Stock-based compensation</t>
  </si>
  <si>
    <t>Excess tax benefits realized from stock-based compensation arrangements</t>
  </si>
  <si>
    <t>Dividends received from unconsolidated investments and nonmarketable securities</t>
  </si>
  <si>
    <t>Pension and postretirement expense (benefit)</t>
  </si>
  <si>
    <t>Pension and postretirement contributions</t>
  </si>
  <si>
    <t>Unrealized gain on investments in marketable securities</t>
  </si>
  <si>
    <t>Changes in current assets and liabilities, net of effects of acquisitions and divestitures:</t>
  </si>
  <si>
    <t>(Increase) decrease in accounts receivable</t>
  </si>
  <si>
    <t>Decrease (increase) in inventories</t>
  </si>
  <si>
    <t>Decrease in other current assets excluding deferred income taxes</t>
  </si>
  <si>
    <t>Increase in accounts payable</t>
  </si>
  <si>
    <t>Increase (decrease) in accrued expenses and income taxes payable</t>
  </si>
  <si>
    <t>Other, net</t>
  </si>
  <si>
    <t>Net cash provided by operating activities</t>
  </si>
  <si>
    <t>Cash flows from investing activities:</t>
  </si>
  <si>
    <t>Acquisition of Rockwood, net of cash acquired</t>
  </si>
  <si>
    <t>Other acquisitions, net of cash acquired</t>
  </si>
  <si>
    <t>Cash payments related to acquisitions and other</t>
  </si>
  <si>
    <t>Capital expenditures</t>
  </si>
  <si>
    <t>Decrease in restricted cash</t>
  </si>
  <si>
    <t>Cash proceeds from divestitures, net</t>
  </si>
  <si>
    <t>Return of capital from unconsolidated investment</t>
  </si>
  <si>
    <t>Payment for settlement of interest rate swap</t>
  </si>
  <si>
    <t>Sales of marketable securities, net</t>
  </si>
  <si>
    <t>Repayments from (long-term advances to) joint ventures</t>
  </si>
  <si>
    <t>Net cash provided by (used in) investing activities</t>
  </si>
  <si>
    <t>Cash flows from financing activities:</t>
  </si>
  <si>
    <t>Proceeds from issuance of senior notes</t>
  </si>
  <si>
    <t>Proceeds from borrowings of other long-term debt</t>
  </si>
  <si>
    <t>Repayments of long-term debt</t>
  </si>
  <si>
    <t>Other (repayments) borrowing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Other</t>
  </si>
  <si>
    <t>Net cash (used in) provided by financing activities</t>
  </si>
  <si>
    <t>Net effect of foreign exchange on cash and cash equivalents</t>
  </si>
  <si>
    <t>Increase (decrease) in cash and cash equivalents</t>
  </si>
  <si>
    <t>Cash and cash equivalents at end of year</t>
  </si>
  <si>
    <t>Summary of Significant Accounting Policies</t>
  </si>
  <si>
    <t>Accounting Policies [Abstract]</t>
  </si>
  <si>
    <t>Summary of Significant Accounting Policies: 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our acquisition of Rockwood Holdings, Inc. (“Rockwood”) on January 12, 2015. The consolidated financial statements contained herein include the results of operations of Rockwood, commencing on January 13, 2015. Organizational Realignment Effective January 1, 2016, we realigned our organizational structure to split our former Performance Chemicals reportable segment into two reportable segments: (1) Lithium and Advanced Materials and (2) Bromine Specialties. As a result, our three reportable segments include: Lithium and Advanced Materials, Bromine Specialties and Refining Solutions. Throughout this document, including these consolidated financial statements and related footnotes, current and prior year financial information is presented in accordance with this structure. Discontinued Operations Effective January 1, 2015,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5 did not meet the criteria to be presented as discontinued operations. On December 14, 2016, the Company closed the sale of the Chemetall Surface Treatment business to BASF SE. In accordance with the applicable accounting guidance, the Company began accounting for this business as discontinued operations in the consolidated statements of income and excluded the business from segment results for all periods presented. Related assets and liabilities are classified as held for sale as of December 31, 2015 in accordance with accounting standards for reporting discontinued operations. See Note 3, “Divestitures,” for additional information. On September 1, 2014, the Company closed the sale of its antioxidant, ibuprofen and propofol businesses and assets to SI Group, Inc. In accordance with the accounting guidance for discontinued operations in effect prior to January 1, 2015, the financial results of this disposed group were presented as discontinued operations in the consolidated statements of income and excluded from segment results for 2014. See Note 3, “Divestitures,” for additional information. 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 Revenue Recognition We recognize sales when the revenue is realized or realizable, and has been earned, in accordance with authoritative accounting guidance. We recognize net sales as risk and title to the product transfer to the customer, which usually occurs at the time shipment is made. Significant portions of our sales are sold free on board shipping point or on an equivalent basis, and other transactions are based upon specific contractual arrangements. Our standard terms of delivery are generally included in our contracts of sale, order confirmation documents and invoices. We recognize revenue from services when performance of the services has been completed. Where the Company incurs pre-production design and development costs under long-term supply contracts, these costs are expensed where they relate to the products sold unless contractual guarantees for reimbursement exist. Conversely, these costs are capitalized if they pertain to equipment that we will own and use in producing the products to be supplied and expect to utilize for future revenue generating activities. Performance and Life Cycle Guarantees We provide customers certain performance guarantees and life cycle guarantees primarily in Refining Solutions. These guarantees entitle the customer to claim compensation if the product does not conform to performance standards originally agreed upon. Performance guarantees relate to minimum technical specifications that products produced with the delivered product must meet, such as yield and product quality. Life cycle guarantees relate to minimum periods for which performance of the delivered product is guaranteed. When either performance guarantees or life cycle guarantees are contractually agreed upon, an assessment of the appropriate revenue recognition treatment is evaluated. When testing or modeling of historical results predict that the performance or life cycle criteria will be satisfied, revenue is recognized in accordance with shipping terms at the time of delivery. When testing or modeling of historical results predict that the performance or life cycle criteria may not be satisfied, we bill the customer upon shipment and defer the related revenue and cost associated with these products. These deferrals are released to earnings when the contractual period expires, and are generally not significant. Shipping and Handling Costs Amounts billed to customers in a sales transaction related to shipping and handling have been classified as net sales and the cost incurred by us for shipping and handling has been classified as cost of goods sold in the accompanying consolidated statements of income. In addition, taxes billed to customers in a sales transaction are presented in the consolidated statements of income on a net basis. Cash and Cash Equivalents Cash and cash equivalents include cash and highly liquid investments with insignificant interest rate risks and original maturities of three months or less. Inventories Inventories are stated at lower of cost or market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 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Saudi Organometallic Chemicals Company (“SOCC”) joint venture in Saudi Arabia, included in our Lithium and Advanced Materials segment, is emerging from the start-up phase and experienced a small net loss as of December 31, 2016, indicating the carrying value potentially may be impaired. As a result, we assessed the recoverability of the investment and related balances in this venture as of December 31, 2016. As of December 31, 2016, the carrying amount of our equity interest in SOCC was $7.5 million and we had loans receivable from this venture that totaled $30.0 million . Based on our assessment, we expect to recover the carrying amount of our equity investment and related balances, and concluded that no other-than-temporary impairment exists as of December 31, 2016. In order to fully recover our investment and related balances, we and our venture partner are actively developing strategies to reduce costs and increase volumes at the venture, which would improve the financial performance of the investment.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 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Additionally, these estimates are reviewed periodically, with adjustments to the accruals recorded as necessary. 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 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6 and concluded there was no impairment as of that date. In addition, no indications of impairment in any of our reporting units were indicated by the sensitivity analysis. We assess our indefinite-lived intangible assets, which include trade name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customer lists and trade names, are amortized over their estimated useful lives generally for periods ranging from five to twenty-five years . Except for customer lists and relationships associated with our Lithium business,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 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16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6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6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5, the Society of Actuaries (“SOA”) published an updated Mortality Improvement Scale, MP-2015. The updated improvement scale incorporated two additional years of mortality data and reflected a trend toward somewhat smaller increases in longevity. In addition, the SOA released a set of factors to adjust the RP-2014 Mortality Tables to base year 2006. We revised our mortality assumption to incorporate these updated mortality improvements for purposes of measuring our U.S. pension and OPEB obligations at December 31, 2015. In October 2016, the SOA published an updated Mortality Improvement Scale, MP-2016. The updated improvement scale incorporates three additional years of mortality data (2012 – 2014) and a modification of two other input values to improve the model’s year-over-year stability. We utilized the same base mortality, SOA RP-2014 Adjusted to 2006 Total Dataset Mortality, but we revised our mortality assumption to incorporate the MP-2016 Mortality Improvement Scale for purposes of measuring our U.S. pension and OPEB obligations at December 31, 2016. Employee Savings Plans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Additionally, the Company sponsors various defined contribution plans for certain employees at foreign locations, the most significant of which is a plan in the Netherlands similar to a collective defined contribution plan. Deferred Compensation Plan We maintain an Executive Deferred Compensation Plan (“EDCP”),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 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ASU 2015-17, which requires deferred tax assets and liabilities to be classified as noncurrent on the balance sheet, along with any related valuation allowance.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substantially all of our foreign operations as indefinitely reinvested and as a result we do not provide for deferred income taxes on the unremitted earnings of these subsidiaries. If it is determined that cash can be repatriated with little to no tax consequences, we may choose to repatriate cash at that time.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reinvested. Accumulated Other Comprehensive (Loss) Income Accumulated other comprehensive (loss) income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 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gains (losses) were $2.4 million , $51.8 million and ($3.7) million for the years ended December 31, 2016 , 2015 and 2014 , respectively, and are included in Other income (expenses), net, in our consolidated statements of income, with the unrealized portion included in Other, net, in our consolidated statements of cash flows. The gains in 2015 are primarily related to cash denominated in U.S. Dollars held by foreign subsidiaries where the European Union Euro serves as the functional currency, which was repatriated using the applicable transaction rates during the first quarter of 2015. 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income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Our foreign currency forward contracts outstanding at December 31, 2016 and 2015 have not been designated as hedging instruments under Accounting Standards Codification (“ASC”) 815, Derivatives and Hedging . 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May 2016, the FASB issued an amendment to the guidance that provides clarification about collectability, noncash consideration, presentation of sales tax, and transition. In December 2016, the FASB issued an amendment to the guidance that provides narrow-</t>
  </si>
  <si>
    <t>Acquisitions</t>
  </si>
  <si>
    <t>Business Combinations [Abstract]</t>
  </si>
  <si>
    <t>Acquisitions: On January 12, 2015 (the “Acquisition Closing Date”), we completed the acquisition of all outstanding shares of Rockwood (the “Merger”) for a purchase price of approximately $ 5.7 billion . As a result, Rockwood became a wholly-owned subsidiary of Albemarle. Purchase Price Allocation The aggregate purchase price noted above was allocated to the major categories of assets and liabilities acquired based upon their estimated fair values at the Acquisition Closing Date, which were based, in part, upon third-party appraisals for certain assets, including specifically-identified intangible assets. The excess of the purchase price over the estimated fair value of the net assets acquired was approximately $2.8 billion and was recorded as goodwill. The allocation of the Rockwood purchase price was finalized in the first quarter of 2016. The following table summarizes the allocation of the purchase price paid and the amounts of assets acquired and liabilities assumed for the Rockwood acquisition based upon estimated fair values at the date of acquisition (in thousands): Total purchase price $ 5,725,321 Net assets acquired: Cash and cash equivalents $ 1,555,139 Trade and other accounts receivable 262,947 Inventories 290,496 Other current assets 86,267 Property, plant and equipment 1,383,480 Investments 529,453 Other assets 25,538 Definite-lived intangible assets: Patents and technology 227,840 Trade names and trademarks 234,610 Customer lists and relationships 1,280,142 Indefinite-lived intangible assets: Trade names and trademarks 104,380 Other 26,670 Current liabilities (406,532 ) Long-term debt (1,319,132 ) Pension benefits (316,086 ) Other noncurrent liabilities (195,052 ) Deferred income taxes (845,884 ) Noncontrolling interests (17,582 ) Total identifiable net assets 2,906,694 Goodwill 2,818,627 Total net assets acquired (a) $ 5,725,321 (a) Total net assets acquired includes amounts for the Chemetall Surface Treatment business, which is reported as discontinued operations. See Note 3, “Divestitures,” for additional information. Significant changes to the purchase price allocation since our initial preliminary estimates reported in the first quarter of 2015 were primarily related to decreases in the estimated fair values of certain current assets, property, plant and equipment, investments and intangible assets and increases in certain other noncurrent liabilities and noncontrolling interests, which resulted in an increase to recognized goodwill of approximately $193.8 million . This increase to recognized goodwill includes approximately $1.5 million that was recognized during the year ended December 31, 2016 , within one year of the acquisition date, based on changes to intangible assets, property, plant and equipment and deferred taxes. Goodwill arising from the acquisition consists largely of the anticipated synergies and economies of scale from the combined companies and the overall strategic importance of the acquired businesses to Albemarle. The goodwill attributable to the acquisition is not amortizable or deductible for tax purposes. Included in Acquisition and integration related costs on our consolidated statements of income for the years ended December 31, 2016 , 2015 and 2014 is $52.1 million , $123.9 million and $23.6 million , respectively, of integration costs resulting from the acquisition of Rockwood (mainly consisting of professional services fees, costs to achieve synergies, relocation costs, and other integration costs) and $5.3 million , $8.4 million and $6.6 million , respectively, of costs in connection with other significant projects. The weighted-average amortization periods for the intangible assets acquired are 20 years for patents and technology, 20 years for trade names and trademarks and 24 years for customer lists and relationships. The weighted-average amortization period for all definite-lived intangible assets acquired is 23 years. Unaudited Pro Forma Financial Information The following unaudited pro forma results of operations of the Company for the years ended December 31, 2015 and 2014 assume that the Merger occurred on January 1, 2014. The pro forma amounts include certain adjustments, including interest expense, depreciation, amortization expense and income taxes. The pro forma amounts for the years ended December 31, 2015 and 2014 were adjusted to exclude approximately $137.7 million and $23.6 million , respectively, of nonrecurring acquisition and integration related costs. Additionally, pro forma amounts for the year ended December 31, 2015 were adjusted to exclude approximately $103.4 million of charges related to the utilization of the inventory markup as further described in Note 25, “Segment and Geographic Area Information.” The pro forma results do not include adjustments related to cost savings or other synergies anticipated as a result of the Merger. In addition, pro forma amounts are not adjusted to reflect the Chemetall Surface Treatment business as discontinued operations.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Year Ended December 31, 2015 2014 (in thousands, except per share amounts) Pro forma Net sales $ 3,684,665 $ 3,870,428 Pro forma Net income $ 527,997 $ 353,313 Pro forma Net income per share: Basic $ 4.75 $ 3.13 Diluted $ 4.73 $ 3.12 Litigation Related to the Merger On February 19, 2015, Verition Multi-Strategy Master Fund Ltd. and Verition Partners Master Fund Ltd., who collectively owned approximately 882,000 shares of Rockwood common stock immediately prior to the Merger, commenced an action in the Delaware Chancery Court seeking appraisal of their shares of Rockwood common stock pursuant to Delaware General Corporation Law § 262. These shareholders exercised their right not to receive the Merger Consideration for each share of Rockwood common stock owned by such shareholders. Following the Merger, these shareholders ceased to have any rights with respect to their Rockwood shares, except for their rights to seek an appraisal of the cash value of their Rockwood shares under Delaware law. On March 16, 2015, Albemarle, on behalf of Rockwood, filed an Answer and Verified List in response to the appraisal petition. On November 2, 2015, the court granted the parties’ jointly stipulated amended scheduling order, which set forth dates for fact and expert discovery, as well as trial. On December 21, 2015, the parties entered into a Settlement Agreement and Release to resolve the matter, and on January 11, 2016, the Court dismissed the matter with prejudice. Other Acquisitions On December 31, 2016, we completed the acquisition of all equity interests in the lithium hydroxide and lithium carbonate conversion business of Jiangxi Jiangli New Materials Science and Technology Co. Ltd. for a cash purchase price of approximately $145 million . This includes manufacturing assets located in both Jiangxi and Sichuan, China focused on the production of battery-grade lithium carbonate and lithium hydroxide. This acquisition will enable us to supply premium lithium salts to an expanded global customer base while solidifying our leading position in the lithium industry. The aggregate purchase price was allocated to the major categories of assets and liabilities acquired based upon their estimated fair values as of December 31, 2016, which were based, in part, upon outside preliminary appraisals for certain assets. The preliminary estimated fair values of the assets and liabilities acquired were primarily related to Property, plant and equipment of $29.0 million and Deferred tax assets of $1.6 million . In addition, the estimated fair value of net working capital acquired was $47.1 million , however, an equal liability was recorded in Accrued expenses, as it will be repaid to the previous owners of the acquired business. The excess of the purchase price over the preliminary estimated fair value of the net assets acquired was approximately $113.6 million and was recorded as goodwill.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property, plant and equipment, other intangible assets, as well as various working capital accounts. The fair values of the assets acquired and liabilities assum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amounts. During the measurement period, the Company will adjust assets or liabilities if new information is obtained about facts and circumstances that existed as of the acquisition date that, if known, would have resulted in revised estimated values of those assets or liabilities as of that date. Goodwill arising from the acquisition consists largely of the anticipated synergies and economies of scale from the combined assets and the overall strategic importance of the acquired assets to Albemarle. The goodwill attributable to the acquisition will not be amortizable or deductible for tax purposes. In 2015, our Chemetall Surface Treatment business completed several additional acquisitions, including (1) all remaining shares of its Shanghai Chemetall joint venture for a purchase price of $57.6 million , (2) the aluminum finishing business of Chemal GmbH &amp; Co. KG (“Chemal GmbH”), based in Hamm, Germany for a purchase price of $2.2 million and (3) the remaining noncontrolling interests’ share of Nanjing Chemetall Surface Technologies Co., Ltd for a purchase price of $4.8 million . The ownership interests of each of these acquisitions were transferred to BASF SE in the sale of the Chemetall Surface Treatment business on December 14, 2016. See Note 3, “Divestitures,” for additional information about the sale of the Chemetall Surface Treatment business.</t>
  </si>
  <si>
    <t>Divestitures</t>
  </si>
  <si>
    <t>Discontinued Operations and Disposal Groups [Abstract]</t>
  </si>
  <si>
    <t>Disposal Groups, Including Discontinued Operations, Disclosure [Text Block]</t>
  </si>
  <si>
    <t>Divestitures: Chemetall Surface Treatment Business On June 17, 2016, we entered into a definitive agreement to sell the Chemetall Surface Treatment business to BASF SE. On December 14, 2016, the Company closed the sale of this business and received cash proceeds of approximately $3.1 billion , net of purchase price adjustments. Included in Income (loss) from discontinued operations (net of tax) for the year ended December 31, 2016 is a pre-tax gain of $388.0 million ( $135.0 million after income taxes) related to the sale of this business, which included a reversal of $81.4 million of foreign currency translation loss out of Accumulated other comprehensive loss. This gain represents the difference between the carrying value of the related net assets and their fair value as determined by the sales price less estimated costs to sell. The sale of the Chemetall Surface Treatment business reflects the Company’s commitment to investing in the future growth of its high priority businesses, reducing leverage and returning capital to shareholders. The Chemetall Surface Treatment business was acquired on January 12, 2015 as part of the acquisition of Rockwood, see Note 2, “Acquisitions,” for further details. The sale of the Chemetall Surface Treatment business, a separate reportable segment, qualifies for discontinued operations treatment because it represents a strategic shift that will have a major effect on the Company’s operations and financial results . As a result, in the second quarter of 2016, the Company began accounting for this business as discontinued operations in the consolidated statements of income and excluded the business from segment results for the years ended December 31, 2016 and 2015 , the periods this business was owned by Albemarle. Related assets and liabilities are classified as held for sale for all periods presented. As of the date this business qualified for discontinued operations treatment, the Company stopped recording depreciation and amortization expense on assets of the Chemetall Surface Treatment business. The major components of Income (loss) from discontinued operations (net of tax) for the years ended December 31, 2016 and 2015 were as follows (in thousands): Year Ended December 31, 2016 2015 Net sales $ 813,285 $ 824,906 Cost of goods sold 416,934 488,267 Operating expenses, net (a) 268,402 239,316 Interest and financing expenses (b) 38,227 51,072 Other income, net (2,485 ) (4,214 ) Gain on sale of discontinued operations (387,980 ) — Income before income taxes 480,187 50,465 Income tax expense (c) 278,056 17,989 Income from discontinued operations (net of tax) $ 202,131 $ 32,476 (a) Operating expenses, net for discontinued operations includes mark-to market actuarial (losses) gains of ($8.5) million and $8.9 million during the years ended December 31, 2016 and 2015, respectively. (b) Interest and financing expenses included the allocation of interest expense not directly attributab le to other operations as well as interest expense related to debt to be assumed by the buyer. The allocation of interest expense to discontinued operations was based on the ratio of net assets held for sale to the sum of total net assets plus consolidated debt. There was no interest expense allocated to discontinued operations for the year ended December 31, 2014 , as the Chemetall Surface Treatment business was not owned by the Company during this period. (c) Income tax expense for the year ended December 31, 2016 included a charge of $253.0 million related to the gain on sale of discontinued operations. The carrying amounts of the major classes of assets and liabilities for the Chemetall Surface Treatment business classified as held for sale at December 31, 2015 , were as follows (in thousands): December 31, 2015 Assets Current assets $ 237,447 Net property, plant and equipment 163,643 Goodwill 1,433,259 Other intangibles, net of amortization 1,349,179 All other noncurrent assets 25,374 Assets held for sale $ 3,208,902 Liabilities Current liabilities $ 200,892 Deferred income taxes 351,465 All other noncurrent liabilities 112,742 Liabilities held for sale $ 665,099 Depreciation and amortization and capital expenditures from discontinued operations for the years ended December 31, 2016 and 2015 were as follows (in thousands): Year Ended December 31, 2016 2015 Depreciation and amortization $ 35,194 $ 78,903 Capital expenditures $ 19,281 $ 23,738 Antioxidant, Ibuprofen and Propofol Businesses On April 15, 2014, the Company signed a definitive agreement to sell its antioxidant, ibuprofen and propofol businesses and assets to SI Group, Inc. Included in the transaction were Albemarle’s manufacturing sites in Orangeburg, South Carolina and Jinshan, China, along with Albemarle’s antioxidant product lines manufactured in Ningbo, China. On September 1, 2014, the Company closed the sale of these businesses and assets and received net proceeds of $104.7 million . A working capital settlement of $7.6 million was received in the first quarter of 2015. Financial results of the disposed group have been presented as discontinued operations in the consolidated statements of income for the year ended December 31, 2014 in effect before adopting the new standard on January 1, 2015. A summary of results of discontinued operations for the year ended December 31, 2014 is as follows (in thousands): Year Ended December 31, 2014 Net sales $ 154,273 Loss from discontinued operations $ (90,439 ) Income tax benefit (20,908 ) Loss from discontinued operations (net of tax) $ (69,531 ) Included in Income (loss) from discontinued operations for the year ended December 31, 2014 are pre-tax charges of $85.5 million ( $65.7 million after income taxes) related to the loss on the sale of the disposed group, representing the difference between the carrying value of the related assets and their fair value as determined by the sales price less estimated costs to sell. The loss is primarily attributable to the write-off of goodwill, intangibles and long-lived assets, net of cumulative foreign currency translation gains of $17.8 million . Other Assets Held for Sale In 2015, we announced our intention to pursue strategic alternatives, including divestitures, related to certain businesses which include minerals-based flame retardants and specialty chemicals, fine chemistry services and metal sulfides. In the fourth quarter of 2015, we determined that the assets held for sale criteria were met for these businesses as well as a small group of assets at an idled site. As of the December 31, 2015 balance sheet date, the Company expected to complete the sales of the businesses included in assets and liabilities held for sale and therefore such amounts were classified as current. These businesses did not qualify for discontinued operations treatment because the Company’s management did not consider their sale or potential sale as representing a strategic shift that had or will have a major effect on the Company’s operations and financial results . On November 5, 2015, the Company signed a definitive agreement to sell its Tribotecc metal sulfides business to Treibacher Industrie AG. Included in the transaction were sites in Vienna and Arnoldstein, Austria, and Tribotecc’s proprietary sulfide synthesis process. On January 4, 2016, t he Company closed the sale of this business, effective for the first day of business in 2016. We received net proceeds of approximate ly $137 million and recorded a gain of $11.5 million before income taxes in 2016 related to the sale of this business. On December 16, 2015, the Company signed a definitive agreement to sell its minerals-based flame retardants and specialty chemicals business to Huber Engineered Materials, a division of J.M. Huber Corporation. The transaction included Albemarle’s Martinswerk GmbH subsidiary and manufacturing facility located in Bergheim, Germany, and Albemarle’s 50% ownership interest in Magnifin Magnesiaprodukte GmbH, a joint-venture with Radex Heraklith Industriebeteiligung AG at Breitenau, Au stria. On February 1, 2016, the Company closed the sale of these businesses. We received net proceeds of approximately $187 million and recorded a gain of $112.3 million before income taxes in 2016 related to the sale of these businesses. In April 2016, the Company concluded that it would discontinue efforts to sell its fine chemistry services business, and as a result, this business is accounted for as held and used beginning in the second quarter of 2016. The carrying amounts of the major classes of assets and liabilities of these businesses classified as held for sale at December 31, 2015 , were as follows (in thousands): December 31, 2015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 Also included in Gain on sales of businesses, net, for the year ended December 31, 2016 was a loss of $1.5 million on the sale of our wafer reclaim business.</t>
  </si>
  <si>
    <t>Supplemental Cash Flow Information</t>
  </si>
  <si>
    <t>Supplemental Cash Flow Information [Abstract]</t>
  </si>
  <si>
    <t>Supplemental Cash Flow Information: Supplemental information related to the consolidated statements of cash flows is as follows (in thousands): Year Ended December 31, 2016 2015 2014 Cash paid during the year for: Income taxes (net of refunds of $9,270, $7,333 and $6,035 in 2016, 2015 and 2014, respectively) (a) $ 143,404 $ 162,408 $ 56,174 Interest (net of capitalization) $ 96,948 $ 153,271 $ 33,604 Supplemental non-cash disclosures related to investing activities: Capital expenditures included in Accounts payable $ 33,622 $ 45,826 $ 20,373 (a) Cash paid for income taxes during 2015 included approximately $111 million of taxes paid on repatriation of earnings from legacy Rockwood entities. Other, net within Cash flows from operating activities on the consolidated statements of cash flows for the years ended December 31, 2016, 2015 and 2014 included $40.8 million , ($70.7) million and $1.1 million , respectively, related to losses (gains) on fluctuations in foreign currency exchange rates.</t>
  </si>
  <si>
    <t>Earnings Per Share</t>
  </si>
  <si>
    <t>Earnings Per Share [Abstract]</t>
  </si>
  <si>
    <t>Earnings Per Share: Basic and diluted earnings per share from continuing operations are calculated as follows (in thousands, except per share amounts): Year Ended December 31, 2016 2015 2014 Basic earnings per share from continuing operations Numerator: Net income from continuing operations $ 478,638 $ 327,588 $ 230,437 Net income from continuing operations attributable to noncontrolling interests (37,094 ) (25,158 ) (27,590 ) Net income from continuing operations attributable to Albemarle Corporation $ 441,544 $ 302,430 $ 202,847 Denominator: Weighted-average common shares for basic earnings per share 112,379 111,182 78,696 Basic earnings per share from continuing operations $ 3.93 $ 2.72 $ 2.57 Diluted earnings per share from continuing operations Numerator: Net income from continuing operations $ 478,638 $ 327,588 $ 230,437 Net income from continuing operations attributable to noncontrolling interests (37,094 ) (25,158 ) (27,590 ) Net income from continuing operations attributable to Albemarle Corporation $ 441,544 $ 302,430 $ 202,847 Denominator: Weighted-average common shares for basic earnings per share 112,379 111,182 78,696 Incremental shares under stock compensation plans 860 374 406 Weighted-average common shares for diluted earnings per share 113,239 111,556 79,102 Diluted earnings per share from continuing operations $ 3.90 $ 2.71 $ 2.57 The Company’s policy on how to determine windfalls and shortfalls for purposes of calculating assumed stock award proceeds under the treasury stock method when determining the denominator for diluted earnings per share is to exclude the impact of pro forma deferred tax assets (i.e. the windfall or shortfall that would be recognized in the financial statements upon exercise of the award). At December 31, 2016 , all common stock equivalents were included in the computation of diluted earnings per share. Included in the calculation of basic earnings per share are unvested restricted stock awards that contain nonforfeitable rights to dividends. At December 31, 2016 , there were 6,000 unvested shares of restricted stock awards outstanding. We have the authority to issue 15 million shares of preferred stock in one or more classes or series. As of December 31, 2016 , no shares of preferred stock have been issued. In November 2016, our Board of Directors authorized an increase in the number of shares the Company is permitted to repurchase under our share repurchase program, pursuant to which the Company is now permitted to repurchase up to a maximum of 15 million shares, including those previously authorized but not yet repurchased. Under its Board authorized share repurchase program, in 2014 the Company repurchased 2,190,254 shares of its common stock pursuant to accelerated share repurchase (“ASR”) agreements with two financial institutions. Amounts paid pursuant to the ASR agreements were $150 million in 2014, and these purchases were funded through a combination of available cash on hand and debt. The Company determined that each of the ASR agreements met the criteria to be accounted for as a forward contract indexed to its own stock and were therefore treated as equity instruments. The final number of shares delivered upon settlement of each agreement was determined with reference to the daily Rule 10b-18 volume weighted-average prices of the Company’s common stock over the term of each agreement, less a forward price adjustment amount. The shares repurchased reduced the Company’s weighted average shares outstanding for purposes of calculating basic and diluted earnings per share. There were no shares of the Company’s common stock repurchased during the years ended December 31, 2016 and 2015. As of December 31, 2016 , there were 15,000,000 remaining shares available for repurchase under the Company’s authorized share repurchase program.</t>
  </si>
  <si>
    <t>Other Accounts Receivable</t>
  </si>
  <si>
    <t>Receivables [Abstract]</t>
  </si>
  <si>
    <t>Other Accounts Receivable: Other accounts receivable consist of the following at December 31, 2016 and 2015 (in thousands): December 31, 2016 2015 Value added tax/consumption tax $ 15,324 $ 23,758 Other 26,661 51,231 Total (a) $ 41,985 $ 74,989 (a) As of December 31, 2015, $8.3 million of Other accounts receivable were classified as Assets held for sale in the consolidated balance sheets. See Note 3, “Divestitures,” for additional information.</t>
  </si>
  <si>
    <t>Inventory Disclosure [Abstract]</t>
  </si>
  <si>
    <t>Inventories: The following table provides a breakdown of inventories at December 31, 2016 and 2015 (in thousands): December 31, 2016 2015 Finished goods $ 289,102 $ 264,025 Raw materials and work in process (a) 109,706 122,038 Stores, supplies and other 51,455 53,450 Total inventories (b) $ 450,263 $ 439,513 (a) Included $47.1 million and $39.1 million at December 31, 2016 and 2015, respectively, of work in process related to the Lithium product category. (b) As of December 31, 2015, $162.8 million of Inventories were classified as Assets held for sale in the consolidated balance sheets. See Note 3, “Divestitures,” for additional information. Approximately 19% of our inventories are valued using the last-in, first-out (“LIFO”) method at December 31, 2016 and 2015 . The portion of our domestic inventories stated on the LIFO basis amounted to $87.5 million and $85.1 million at December 31, 2016 and 2015 , respectively, which are below replacement cost by approximately $33.8 million and $36.9 million , respectively.</t>
  </si>
  <si>
    <t>Other Current Assets</t>
  </si>
  <si>
    <t>Other Assets [Abstract]</t>
  </si>
  <si>
    <t>Other Current Assets: Other current assets consist of the following at December 31, 2016 and 2015 (in thousands): December 31, 2016 2015 Income tax receivables $ 15,085 $ 22,649 Prepaid expenses 42,240 38,609 Other 1,254 1,664 Total (a) $ 58,579 $ 62,922 (a) As of December 31, 2015, $11.9 million of Other current assets were classified as Assets held for sale in the consolidated balance sheets. See Note 3, “Divestitures,” for additional information.</t>
  </si>
  <si>
    <t>Property, Plant and Equipment</t>
  </si>
  <si>
    <t>Property, Plant and Equipment [Abstract]</t>
  </si>
  <si>
    <t>Property, Plant and Equipment: Property, plant and equipment, at cost, consist of the following at December 31, 2016 and 2015 (in thousands): Useful Lives (Years) December 31, 2016 2015 Land — $ 120,842 $ 120,702 Land improvements 5 – 30 59,387 57,833 Buildings and improvements 10 – 45 256,603 236,577 Machinery and equipment (a) 2 – 45 2,501,481 2,216,085 Long-term mineral rights and production equipment costs 7 – 60 654,006 652,871 Construction in progress — 318,203 416,404 Total (b) $ 3,910,522 $ 3,700,472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b) As of December 31, 2015, $424.1 million of Property, plant and equipment, at cost, was classified as Assets held for sale in the consolidated balance sheets. See Note 3, “Divestitures,” for additional information. The cost of property, plant and equipment is depreciated generally by the straight-line method. Depletion of long-term mineral rights is based on the units-of-production method. Depreciation expense amounted to $178.8 million , $162.2 million and $97.9 million during the years ended December 31, 2016 , 2015 and 2014 , respectively. Depreciation expense related to discontinued operations was $8.9 million , $18.5 million and $2.3 million during the years ended December 31, 2016, 2015 and 2014, respectively. Interest capitalized on significant capital projects in 2016 , 2015 and 2014 was $6.8 million , $11.2 million and $2.4 million , respectively.</t>
  </si>
  <si>
    <t>Investments [Abstract]</t>
  </si>
  <si>
    <t>Investments: Investments include our share of unconsolidated joint ventures, nonmarketable securities and marketable equity securities. The following table details our investment balances at December 31, 2016 and 2015 (in thousands): December 31, 2016 2015 Joint ventures (a) $ 429,794 $ 411,119 Nonmarketable securities 169 208 Marketable equity securities 27,570 24,257 Total $ 457,533 $ 435,584 (a) Balance at December 31, 2015 excludes our investment in Magnifin Magnesiaprodukte GmbH &amp; Co. KG (“Magnifin”) and two investments included in the sale of the Chemetall Surface Treatment business, which are included in Assets held for sale. Refer to Note 3, “Divestitures,” for additional information. Our ownership positions in significant unconsolidated investments are shown below: December 31, 2016 2015 2014 * Windfield Holdings Pty. Ltd. - a joint venture with Sichuan Tianqi Lithium Industries, Inc., that mines lithium ore and produces lithium concentrate 49 % 49 % — % * Nippon Aluminum Alkyls - a joint venture with Mitsui Chemicals, Inc. that produces aluminum alkyls 50 % 50 % 50 % * Magnifin Magnesiaprodukte GmbH &amp; Co. KG - a joint venture with Radex Heraklith Industriebeteiligung AG that produces specialty magnesium hydroxide products (a) — % 50 % 50 % * Nippon Ketjen Company Limited - a joint venture with Sumitomo Metal Mining Company Limited that produces refinery catalysts 50 % 50 % 50 % * Eurecat S.A. - a joint venture with IFP Investissements for refinery catalysts regeneration services 50 % 50 % 50 % * Fábrica Carioca de Catalisadores S.A. - a joint venture with Petrobras Quimica S.A. - PETROQUISA that produces catalysts and includes catalysts research and product development activities 50 % 50 % 50 % (a) On February 1, 2016, we sold our investment in Magnifin as part of the sale of the minerals-based flame retardants and specialty chemicals business. Refer to Note 3, “Divestitures,” for additional information. Our investment in the significant unconsolidated joint ventures above amounted to $404.6 million and $402.6 million as of December 31, 2016 and 2015 , respectively, and the amount included in Equity in net income of unconsolidated investments (net of tax) in the consolidated statements of income totaled $56.8 million , $25.4 million and $34.7 million for the years ended December 31, 2016 , 2015 and 2014 , respectively. As further described in Note 25, “Segment and Geographic Area Information,” Equity in net income of unconsolidated investments (net of tax) for the year ended December 31, 2015 was reduced by $27.1 million related to the utilization of the inventory markup to fair value in connection with the acquisition of Rockwood. Undistributed earnings attributable to our significant unconsolidated investments represented approximately $99.4 million and $105.9 million of our consolidated retained earnings at December 31, 2016 and 2015 , respectively. All of the unconsolidated joint ventures in which we have investments are private companies and accordingly do not have a quoted market price available. The following summary lists our assets, liabilities and results of operations for our significant unconsolidated joint ventures presented herein (in thousands): December 31, 2016 2015 Summary of Balance Sheet Information: Current assets $ 383,203 $ 331,630 Noncurrent assets 913,643 935,790 Total assets $ 1,296,846 $ 1,267,420 Current liabilities $ 138,474 $ 106,966 Noncurrent liabilities 319,801 339,604 Total liabilities $ 458,275 $ 446,570 Year Ended December 31, 2016 2015 2014 Summary of Statements of Income Information: Net sales $ 590,980 $ 560,376 $ 499,394 Gross profit $ 267,241 $ 253,569 $ 164,063 Income before income taxes $ 189,016 $ 157,501 $ 101,983 Net income $ 126,872 $ 111,491 $ 71,466 We have evaluated each of the unconsolidated investments pursuant to current accounting guidance and none qualify for consolidation. Dividends received from our significant unconsolidated investments were $42.1 million , $58.1 million and $39.6 million in 2016 , 2015 and 2014 , respectively. At December 31, 2016 and 2015 , the carrying amount of our investments in unconsolidated joint ventures differed from the amount of underlying equity in net assets by approximately ($6.8) million and $11.5 million , respectively. These amounts represent the differences between the value of certain assets of the joint ventures and our related valuation on a U.S. GAAP basis. As of December 31, 2016 and 2015 , $0.6 million and $0.8 million , respectively, remained to be amortized over the remaining useful lives of the assets with the balance of the difference representing primarily our share of the joint ventures’ goodwill. The Company holds a 49% equity interest in Windfield Holdings Pty. Ltd. (“Windfield”), which we acquired in the Rockwood acquisition. With regards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our most significant VIE, was $288.6 million at December 31, 2016 . The Company’s aggregate net investment in all other entities which it considers to be VIE’s for which the Company is not the primary beneficiary was $8.8 million and $7.8 million at December 31, 2016 and December 31, 2015 , respectively. Our unconsolidated VIE’s are reported in Investments i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Included in the consolidated statement of cash flows for the year ended December 31, 2015, is a return of capital from Windfield of $98.0 million . The Company holds a 50% equity interest in Jordan Bromine Company Limited (“JBC”), reported in the Bromine Specialties segment. The Company consolidates this venture as it is considered the primary beneficiary due to its operational and financial control. Assets of the Trust, in conjunction with our EDCP, are accounted for as trading securities in accordance with authoritative accounting guidance. The assets of the Trust consist primarily of mutual fund investments and are marked-to-market on a monthly basis through the consolidated statements of income. As of December 31, 2016 and 2015 , these marketable securities amounted to $22.0 million and $21.6 million , respectively. At December 31, 2016 and 2015 , loans receivable from our 50% -owned joint venture, SOCC, totaled approximately $30.0 million and are included in Other assets in the consolidated balance sheets. Interest on these loans is based on either the London Inter-Bank Offered Rate (“LIBOR”) or Saudi Arabia Inter-Bank Offered Rate (“SAIBOR”), plus a margin of 1.275% , per annum. Principal repayments on amounts outstanding under this arrangement are required as mutually agreed upon by the joint venture partners, but with any outstanding balances due in full no later than December 31, 2021. Our SOCC joint venture in Saudi Arabia, included in our Lithium and Advanced Materials segment, is emerging from the start-up phase and experienced a small net loss as of December 31, 2016, indicating the carrying value potentially may be impaired. As a result, we assessed the recoverability of the investment and related balances in this venture as of December 31, 2016. As of December 31, 2016, the carrying amount of our equity interest in SOCC was $7.5 million and we had loans receivable from this venture that totaled $30.0 million . Based on our assessment, we expect to recover the carrying amount of our equity investment and related balances, and concluded that no other-than-temporary impairment exists as of December 31, 2016. In order to fully recover our investment and related balances, we and our venture partner are actively developing strategies to reduce costs and increase volumes at the venture, which would improve the financial performance of the investment.</t>
  </si>
  <si>
    <t>Other Assets</t>
  </si>
  <si>
    <t>Other Assets, Noncurrent [Abstract]</t>
  </si>
  <si>
    <t>Other Assets: Other assets consist of the following at December 31, 2016 and 2015 (in thousands): December 31, 2016 2015 Deferred income taxes—noncurrent (a) $ 61,132 $ 75,813 Assets related to unrecognized tax benefits (a) 15,076 50,875 Long-term advances to joint ventures (b) 31,776 31,780 Other 34,336 35,930 Total (c) $ 142,320 $ 194,398 (a) See Note 1, “Summary of Significant Accounting Policies” and Note 20, “Income Taxes.” (b) See Note 10, “Investments.” (c) As of December 31, 2015, $8.6 million of Other Assets were classified as Assets held for sale in the consolidated balance sheets. See Note 3, “Divestitures,” for additional information.</t>
  </si>
  <si>
    <t>Goodwill and Other Intangibles</t>
  </si>
  <si>
    <t>Goodwill and Intangible Assets Disclosure [Abstract]</t>
  </si>
  <si>
    <t>Goodwill and Other Intangibles: Goodwill and other intangibles consist principally of goodwill, customer lists, trade names, trademarks, patents and other intangibles. The following table summarizes the changes in goodwill by reportable segment for the years ended December 31, 2016 and 2015 (in thousands): Lithium and Advanced Materials Bromine Specialties Refining Solutions All Other Total Balance at December 31, 2014 (a) $ 21,697 $ 20,319 $ 192,657 $ 8,589 $ 243,262 Acquisition of Rockwood 1,293,467 — — 41,151 1,334,618 Reclass to assets held for sale (b) — — — (46,794 ) (46,794 ) Foreign currency translation adjustments (47,659 ) — (19,929 ) (2,946 ) (70,534 ) Balance at December 31, 2015 (a)(c) 1,267,505 20,319 172,728 — 1,460,552 Acquisition of Rockwood (d) (1,706 ) — — — (1,706 ) Other acquisitions (e) 113,555 — — — 113,555 Reclass from assets held for sale (f) — — — 6,586 6,586 Foreign currency translation adjustments (31,093 ) — (7,862 ) — (38,955 ) Balance at December 31, 2016 $ 1,348,261 $ 20,319 $ 164,866 $ 6,586 $ 1,540,032 (a) The December 31, 2015 and 2014 balances have been recast to reflect a change in segments. See Note 25, “Segment and Geographic Area Information,” for further details. (b) Represents Goodwill of the minerals-based flame retardants and specialty chemicals, fine chemistry services and metal sulfides businesses. See Note 3, “Divestitures,” for additional information. (c) As of December 31, 2015, $1.5 billion of Goodwill was classified as Assets held for sale in the consolidated balance sheets. See Note 3, “Divestitures,” for additional information. (d) Represents final purchase price adjustments for the Rockwood acquisition recorded for the year ended December 31, 2016. Excludes $3.2 million of final purchase price adjustments for businesses reported as discontinued operations. (e) Represents preliminary purchase price adjustments for the Jiangxi Jiangli New Materials Science and Technology Co. Ltd. acquisition recorded for the year ended December 31, 2016. See Note 2, “Acquisitions,” for additional information. (f) Represents Goodwill of the fine chemistry services business, which was reported in Assets held for sale on the consolidated balance sheets as of December 31, 2015, but reclassified back to Goodwill during the year end December 31, 2016. See Note 3, “Divestitures,” for additional information. Other intangibles consist of the following at December 31, 2016 and 2015 (in thousands): Customer Lists and Relationships Trade Names and Trademarks (a) Patents and Technology Other Total Gross Asset Value Balance at December 31, 2014 $ 48,479 $ 17,555 $ 40,398 $ 23,441 $ 129,873 Acquisition of Rockwood 386,330 — 58,230 — 444,560 Reclass to assets held for sale (b) (16,608 ) — (54,060 ) (1,454 ) (72,122 ) Foreign currency translation adjustments and other (19,476 ) (632 ) (4,424 ) (4,208 ) (28,740 ) Balance at December 31, 2015 398,725 16,923 40,144 17,779 473,571 Reclass from assets held for sale (c) — — — 1,454 1,454 Foreign currency translation adjustments and other (10,832 ) (409 ) (1,710 ) (389 ) (13,340 ) Balance at December 31, 2016 $ 387,893 $ 16,514 $ 38,434 $ 18,844 $ 461,685 Accumulated Amortization Balance at December 31, 2014 $ (22,931 ) $ (7,912 ) $ (32,831 ) $ (22,074 ) $ (85,748 ) Amortization (11,441 ) (423 ) (4,654 ) (401 ) (16,919 ) Reclass to assets held for sale (b) 596 — 3,880 1,322 5,798 Foreign currency translation adjustments and other 1,120 249 1,597 4,200 7,166 Balance at December 31, 2015 (32,656 ) (8,086 ) (32,008 ) (16,953 ) (89,703 ) Amortization (18,034 ) — (574 ) (431 ) (19,039 ) Reclass from assets held for sale (c) — — — (1,322 ) (1,322 ) Foreign currency translation adjustments and other 1,525 134 899 385 2,943 Balance at December 31, 2016 $ (49,165 ) $ (7,952 ) $ (31,683 ) $ (18,321 ) $ (107,121 ) Net Book Value at December 31, 2015 (d) $ 366,069 $ 8,837 $ 8,136 $ 826 $ 383,868 Net Book Value at December 31, 2016 $ 338,728 $ 8,562 $ 6,751 $ 523 $ 354,564 (a) Balances as of December 31, 2015 and 2016 include only indefinite-lived intangible assets. (b) Represents Other intangibles and related amortization of the minerals-based flame retardants and specialty chemicals, fine chemistry services and metal sulfides businesses. See Note 3, “Divestitures,” for additional information. (c) Represents Other intangibles and related amortization of the fine chemistry services business, which was reported in Assets held for sale on the consolidated balance sheets as of December 31, 2015, but reclassified back to Other intangibles during the year end December 31, 2016. See Note 3, “Divestitures,” for additional information. (d) As of December 31, 2015, $1.4 billion of Other intangibles, net of amortization were classified as Assets held for sale in the consolidated balance sheets. See Note 3 “Divestitures,” for additional information. Useful lives range from 15 – 25 years for customer lists and relationships; 17 – 20 years for patents and technology; and 5 – 15 years for other. Amortization of other intangibles amounted to $19.0 million , $16.9 million and $5.7 million for the years ended December 31, 2016 , 2015 and 2014 , respectively. Included in amortization for the year ended December 31, 2016 and 2015 is $15.9 million and $8.7 million , respectively, of amortization using the pattern of economic benefit method. Amortization of other intangibles related to discontinued operations was $26.3 million , $60.4 million and $0.9 million for the years ended December 31, 2016 , 2015 and 2014 , respectively. Total estimated amortization expense of other intangibles, excluding other intangibles in assets held for sale, for the next five fiscal years is as follows (in thousands): Estimated Amortization Expense 2017 $ 20,714 2018 $ 22,019 2019 $ 22,327 2020 $ 21,671 2021 $ 21,392</t>
  </si>
  <si>
    <t>Accrued Expenses</t>
  </si>
  <si>
    <t>Payables and Accruals [Abstract]</t>
  </si>
  <si>
    <t>Accrued Expenses: Accrued expenses consist of the following at December 31, 2016 and 2015 (in thousands): December 31, 2016 2015 Employee benefits, payroll and related taxes $ 92,478 $ 91,970 Obligations in connection with acquisitions (a) 47,082 128,881 Other (b) 182,605 92,408 Total (c) $ 322,165 $ 313,259 (a) As of December 31, 2016 included accruals related to net working capital amounts arising from the acquisition of the lithium business of Jiangxi Jiangli New Materials Science and Technology Co. Ltd. The balance as of December 31, 2015 included accruals related to certain litigation matters and businesses divested by Rockwood prior to the Acquisition Closing Date. (b) No individual component exceeds 5% of total current liabilities. (c) As of December 31, 2015, $112.1 million of Accrued expenses were classified as Liabilities held for sale in the consolidated balance sheets. See Note 3, “Divestitures,” for additional information.</t>
  </si>
  <si>
    <t>Long-Term Debt</t>
  </si>
  <si>
    <t>Debt Disclosure [Abstract]</t>
  </si>
  <si>
    <t>Long-Term Debt: Long-term debt consisted of the following at December 31, 2016 and 2015 (in thousands): December 31, 2016 2015 Term loan facilities, net of unamortized debt issuance costs of $2,833 at December 31, 2015 $ — $ 1,247,167 1.875% Senior notes, net of unamortized discount and debt issuance costs of $7,823 at December 31, 2016 and $9,904 at December 31, 2015 719,617 759,151 3.00% Senior notes, net of unamortized discount and debt issuance costs of $1,286 at December 31, 2016 and $1,726 at December 31, 2015 248,714 248,274 4.15% Senior notes, net of unamortized discount and debt issuance costs of $3,859 at December 31, 2016 and $4,346 at December 31, 2015 421,141 420,654 4.50% Senior notes, net of unamortized discount and debt issuance costs of $2,380 at December 31, 2016 and $2,982 at December 31, 2015 347,620 347,018 5.45% Senior notes, net of unamortized discount and debt issuance costs of $4,313 at December 31, 2016 and $4,468 at December 31, 2015 345,687 345,532 Commercial paper notes 247,503 351,349 Variable-rate foreign bank loans 38,939 77,452 Variable-rate domestic bank loans — 20,479 Miscellaneous 41 81 Total long-term debt (a) 2,369,262 3,817,157 Less amounts due within one year 247,544 674,994 Long-term debt, less current portion $ 2,121,718 $ 3,142,163 (a) As of December 31, 2015, $20.3 million of long-term debt was classified as Liabilities held for sale in the consolidated balance sheets. See Note 3, “Divestitures,” for additional information. As a result of the adoption of new accounting guidance effective January 1, 2016 on a retrospective basis, unamortized debt issuance costs are now deducted from the carrying amount of the associated debt liability on the balance sheet. The reclassification of these unamortized debt issuance costs resulted in reductions of $17.1 million in Long-term debt and Other assets on the consolidated balance sheets as of December 31, 2015. See Note 1, “Summary of Significant Accounting Policies,” for additional information. Aggregate annual maturities of long-term debt as of December 31, 2016 are as follows (in millions): 2017 — $247.5 ; 2018 — $0.0 ; 2019 — $250.0 ; 2020 — $388.9 ; 2021 — $727.4 ; thereafter— $775.0 . Senior Notes In the fourth quarter of 2014, we issued a series of senior notes (collectively, the “2014 Senior Notes”) as follows: • €700.0 million aggregate principal amount of senior notes, issued on December 8, 2014, bearing interest at a rate of 1.875% payable annually on December 8 of each year, beginning in 2015. The effective interest rate on these senior notes is approximately 2.10% . These senior notes mature on December 8, 2021. • $250.0 million aggregate principal amount of senior notes, issued on November 24, 2014, bearing interest at a rate of 3.00% payable semi-annually on June 1 and December 1 of each year, beginning June 1, 2015. The effective interest rate on these senior notes is approximately 3.18% . These senior notes mature on December 1, 2019. • $425.0 million aggregate principal amount of senior notes, issued on November 24, 2014, bearing interest at a rate of 4.15% payable semi-annually on June 1 and December 1 of each year, beginning June 1, 2015. The effective interest rate on these senior notes is approximately 5.06% . These senior notes mature on December 1, 2024. • $350.0 million aggregate principal amount of senior notes, issued on November 24, 2014, bearing interest at a rate of 5.45% payable semi-annually on June 1 and December 1 of each year, beginning June 1, 2015. The effective interest rate on these senior notes is approximately 5.50% . These senior notes mature on December 1, 2044. Our $350.0 million aggregate principal amount of senior notes, issued on December 10, 2010, bear interest at a rate of 4.50% payable semi-annually on June 15 and December 15 of each year. The effective interest rate on these senior notes is approximately 4.70% . These senior notes mature on December 15, 2020. Through February 2017, using a portion of the proceeds from the sale of the Chemetall Surface Treatment business, we repaid the 3.00% Senior notes in full, €307.0 million of the 1.875% Senior notes and $174.7 million of the 4.50% Senior notes, as well as related tender premiums of $45.2 million . Upon completion of the Rockwood acquisition, we assumed Rockwood’s senior notes with an aggregate principal amount of $1.25 billion . Under the terms of the indenture governing the senior notes, as amended and supplemented, on October 15, 2015, our wholly-owned subsidiary, Rockwood Specialties Group, Inc., redeemed all of the outstanding Rockwood senior notes at a redemption price equal to 103.469% of the principal amount of the notes, representing a premium of $43.3 million , plus accrued and unpaid interest to the redemption date. The guarantees of these senior notes and the 2014 Senior Notes were released upon repayment of these senior notes. Included in Interest and financing expenses in our consolidated statements of income and Other, net, in our consolidated statements of cash flows for the year ended December 31, 2015 is a loss on early extinguishment of approximately $5.4 million related to these senior notes. Our $325.0 million aggregate principal amount of senior notes, which were issued on January 20, 2005 and bore interest at a rate of 5.10% , matured and were repaid on February 1, 2015. The effective interest rate on these senior notes was approximately 5.19% . As a result of the refinancing of these senior notes prior to December 31, 2014, these senior notes were included in Current portion of long-term debt at December 31, 2014. In anticipation of refinancing our 5.10% senior notes in the fourth quarter of 2014, on January 22, 2014, we entered into a pay fixed, receive variable rate forward starting interest rate swap with J.P. Morgan Chase Bank, N.A., to be effective October 15, 2014. Our risk management objective and strategy for undertaking this hedge was to eliminate the variability in the interest rate and partial credit spread on the 20 future semi-annual coupon payments that we will pay in connection with our 4.15% senior notes. The notional amount of the swap was $325.0 million and the fixed rate was 3.281% , with the cash settlement determined by reference to the changes in the U.S. Dollar 3-month LIBOR and credit spreads from the date we entered into the swap until the date the swap was settled (October 15, 2014). This derivative financial instrument was designated and accounted for as a cash flow hedge under ASC 815, Derivatives and Hedging . We determined there was no ineffectiveness during the term of the swap. On October 15, 2014, the swap was settled, resulting in a payment to the counterparty of $33.4 million . This amount was recorded in Accumulated other comprehensive (loss) income and is being amortized to interest expense over the life of the 4.15% senior notes. The amount to be reclassified to interest expense from Accumulated other comprehensive (loss) income during the next twelve months is approximately $3.3 million . In connection with the offering of the 1.875% Euro-denominated senior notes which were priced on December 1, 2014, we entered into two forward contracts on November 24, 2014, each with a notional value of €350.0 million , to exchange a total of €700.0 million for U.S. Dollars, with settlement occurring on December 18, 2014, and with the total notional value representing an amount equivalent to the gross proceeds from the offering of the 1.875% Euro-denominated senior notes. The objective of entering into these forward contracts was to minimize the financial impact of changes in the Euro-to-U.S. Dollar exchange rate with respect to our foreign subsidiaries where the Euro serves as the functional currency. From the effective date of the contracts until the date of settlement, the forward contracts were designated as effective hedges of our net investment in these foreign subsidiaries. Upon settlement, a gain of $5.2 million was recorded in accumulated other comprehensive (loss) income, and such amount is expected to remain in accumulated other comprehensive (loss) income until the complete or substantially complete liquidation of our investment in these foreign subsidiaries. On December 18, 2014, the carrying value of the 1.875% Euro-denominated senior notes was designated as an effective hedge of our net investment in foreign subsidiaries where the Euro serves as the functional currency, and beginning on the date of designation, gains or losses on the revaluation of these senior notes to our reporting currency have been and will be recorded in accumulated other comprehensive (loss) income. During the years ended December 31, 2016 and 2015 , gains of $26.1 million and $50.9 million were recorded in accumulated other comprehensive (loss) income in connection with the revaluation of these senior notes to our reporting currency. September 2015 Term Loan Agreement The senior notes we assumed from Rockwood were repaid with proceeds from a new term loan agreement we entered into on September 14, 2015 (the “September 2015 Term Loan Agreement”) with JPMorgan Chase Bank, N.A. (the “Administrative Agent”) and certain other lenders. The September 2015 Term Loan Agreement provided for borrowings under a 364-day term loan facility (the “364-Day Facility”) and a five-year term loan facility (the “Five-Year Facility”), or collectively, the “Term loan facilities.” During the year ended December 31, 2016, the Company repaid the 364-Day Facility and Five-Year Facility in full, primarily with proceeds from the sales of the Chemetall Surface Treatment business, the metal sulfides business and the minerals-based flame retardants and specialty chemicals business. The interest rate on both Term loan facilities was LIBOR plus 1.375% . Credit Agreement Our revolving, unsecured credit agreement dated as of February 7, 2014, as amended, (the “February 2014 Credit Agreement”) currently provides for borrowings of up to $1.0 billion and matures on February 7, 2020. Borrowings bear interest at variable rates based on the LIBOR for deposits in the relevant currency plus an applicable margin which ranges from 1.000% to 1.700% , depending on the Company’s credit rating from Standard &amp; Poor’s Ratings Services (“S&amp;P”), Moody’s Investors Services (“Moody’s”) and Fitch Ratings (“Fitch”). The applicable margin on the facility was 1.300% as of December 31, 2016 . Borrowings under the February 2014 Credit Agreement are conditioned upon compliance with the following covenants: (a) consolidated funded debt, as defined in the agreement, must be less than or equal to 3.50 times consolidated EBITDA, as defined in the agreement, (which reflects adjustments for certain non-recurring or unusual items such as acquisition and integration related costs, utilization of inventory markup, gains or losses on sales of businesses, restructuring charges, facility divestiture charges and other significant non-recurring items), or herein “consolidated adjusted EBITDA,” as of the end of any fiscal quarter; (b) with the exception of certain liens as specified in the agreement, liens may not attach to assets when the aggregate amount of all indebtedness secured by such liens plus unsecured subsidiary indebtedness, other than indebtedness incurred by our subsidiaries under the February 2014 Credit Agreement, would exceed 20% of consolidated net worth, as defined in the agreement; and (c) with the exception of certain indebtedness as specified in the agreement, subsidiary indebtedness may not exceed the difference between 20% of consolidated net worth, as defined in the agreement, and indebtedness secured by liens permitted under the agreement. In January 2015, we borrowed $250.0 million under the February 2014 Credit Agreement in connection with the acquisition of Rockwood, and such amount was repaid in full in February 2015. As of December 31, 2016 , there were no borrowings outstanding under the February 2014 Credit Agreement. Commercial Paper Notes On May 29, 2013, we entered into agreements to initiate a commercial paper program on a private placement basis under which we may issue unsecured commercial paper notes (the “Commercial Paper Notes”) from time-to-time up to a maximum aggregate principal amount outstanding at any time of $750.0 million . The proceeds from the issuance of the Commercial Paper Notes are expected to be used for general corporate purposes, including the repayment of other debt of the Company. Our February 2014 Credit Agreement is available to repay the Commercial Paper Notes, if necessary. Aggregate borrowings outstanding under the February 2014 Credit Agreement and the Commercial Paper Notes will not exceed the $1.0 billion current maximum amount available under the February 2014 Credit Agreement. The Commercial Paper Notes will be sold at a discount from par, or alternatively, will be sold at par and bear interest at rates that will vary based upon market conditions at the time of issuance. The maturities of the Commercial Paper Notes will vary but may not exceed 397 days from the date of issue. The definitive documents relating to the commercial paper program contain customary representations, warranties, default and indemnification provisions. Using a portion of the proceeds from the sale of the Chemetall Surface Treatment business, we repaid approximately $153 million of Commercial Paper Notes in December 2016. At December 31, 2016 , we had $247.5 million of Commercial Paper Notes outstanding bearing a weighted-average interest rate of approximately 1.46% and a weighted-average maturity of 37 days . August 2014 Term Loan Agreement and Cash Bridge Facility On August 15, 2014, we entered into a term loan credit agreement (the “August 2014 Term Loan Agreement”) providing for a tranche of senior unsecured term loan in an aggregate amount of $1.0 billion that were intended to be used as short-term borrowings to fund a portion of the cash consideration for the Rockwood acquisition and pay related fees and expenses. In January 2015, we borrowed and repaid $1.0 billion and $816.5 million , respectively, under the August 2014 Term Loan Agreement. In February 2015, the remaining balance outstanding was repaid in full. The weighted-average interest rate on borrowings under the August 2014 Term Loan Agreement was approximately 1.67% . On December 2, 2014, we entered into an agreement for a senior unsecured cash bridge facility (the “Cash Bridge Facility”) pursuant to which the lenders thereunder would provide up to $1.15 billion in loans intended to be used as short-term borrowings to fund a portion of the cash consideration for the Rockwood acquisition and pay related fees and expenses, with maturity 60 days following the completion of the Rockwood acquisition. In January 2015, we borrowed and repaid $800.0 million under the Cash Bridge Facility. The weighted-average interest rate on borrowings under the Cash Bridge Facility was approximately 1.67% . Structuring and underwriting fees of approximately $19.0 million were paid in 2014 in connection with bridge financing arrangements, which are reflected in Other, net, in our consolidated statements of cash flows. These costs were capitalized and were expensed over the term of the facilities or until the date at which permanent financing was obtained and the facilities were eliminated. Accordingly, we expensed $16.7 million in 2014 and $2.3 million in 2015, which is reflected in Other income(expenses), net, in the consolidated statements of income and Other, net, in our consolidated statements of cash flows. Financing Costs Debt financing costs paid in 2014 in connection with the 2014 Senior Notes, August 2014 Term Loan Agreement and February 2014 Credit Agreement were $17.6 million . In 2015, we paid approximately $4.5 million of debt financing costs primarily related to the 2014 Senior Notes, the September 2015 Term Loan Agreement and amendments to the February 2014 Credit Agreement. Other We have additional uncommitted credit lines with various U.S. and foreign financial institutions that provide for borrowings of up to approximately $263 million at December 31, 2016 . Outstanding borrowings under these agreements were $38.9 million and $97.9 million at December 31, 2016 and 2015 , respectively. The average interest rate on borrowings under these agreements during 2016 , 2015 and 2014 was approximately 0.94% , 0.74% and 0.83% , respectively. At December 31, 2016 and 2015 , we had the ability and intent to refinance our borrowings under our other existing credit lines with borrowings under the February 2014 Credit Agreement. Therefore, the amounts outstanding under those credit lines, if any, are classified as long-term debt at December 31, 2016 and 2015 . At December 31, 2016 , we had the ability to borrow $752.5 million under our commercial paper program and the February 2014 Credit Agreement. We believe that as of December 31, 2016 , we were, and currently are, in compliance with all of our debt covenants.</t>
  </si>
  <si>
    <t>Pension Plans and Other Postretirement Benefits</t>
  </si>
  <si>
    <t>Compensation and Retirement Disclosure [Abstract]</t>
  </si>
  <si>
    <t>Pension Plans and Other Postretirement Benefits: We maintain various noncontributory defined benefit pension plans covering certain employees, primarily in the U.S., the U.K., Germany and Japan. In connection with the acquisition of Rockwood, in the first quarter of 2015 we assumed the obligations of various defined benefit pension plans that were maintained by Rockwood which cover certain employees, primarily in the U.S., the U.K. and Germany. We also have a contributory defined benefit plan covering certain Belgian employees. The benefits for these plans are based primarily on compensation and/or years of service. Our U.S. and U.K. defined benefit plans for non-represented employees are closed to new participants, with no additional benefits accruing under these plans as participants’ accrued benefits have been frozen. The funding policy for each plan complies with the requirements of relevant governmental laws and regulations. The pension information for all periods presented includes amounts related to salaried and hourly plans. The following provides a reconciliation of benefit obligations, plan assets and funded status, as well as a summary of significant assumptions, for our defined benefit pension plans (in thousands): Year Ended December 31, 2016 Year Ended December 31, 2015 U.S. Pension Plans Foreign Pension Plans U.S. Pension Plans Foreign Pension Plans Change in benefit obligations: Benefit obligation at January 1 $ 682,839 $ 245,747 $ 729,652 $ 53,112 Service cost 1,028 3,133 1,233 3,909 Interest cost 30,514 6,570 30,235 6,405 Plan amendments — — — 864 Actuarial loss (gain) 7,357 28,083 (54,140 ) (30,978 ) Benefits paid (56,050 ) (9,793 ) (37,512 ) (11,283 ) Acquisitions — — 13,371 270,618 Divestitures — (6,372 ) — — Reclass to liabilities held for sale — — — (26,608 ) Employee contributions — 245 — 256 Foreign exchange gain — (21,724 ) — (20,105 ) Settlements/curtailments — (427 ) — (161 ) Other — 818 — (282 ) Benefit obligation at December 31 $ 665,688 $ 246,280 $ 682,839 $ 245,747 Change in plan assets: Fair value of plan assets at January 1 $ 555,084 $ 64,911 $ 598,250 $ 9,444 Actual return on plan assets 37,725 12,534 (16,306 ) 630 Employer contributions 1,323 10,911 1,398 11,864 Benefits paid (56,050 ) (9,793 ) (37,512 ) (11,283 ) Acquisitions — — 9,254 56,418 Employee contributions — 245 — 256 Foreign exchange loss — (10,492 ) — (2,189 ) Settlements/curtailments — — — (161 ) Other — 559 — (68 ) Fair value of plan assets at December 31 $ 538,082 $ 68,875 $ 555,084 $ 64,911 Funded status at December 31 $ (127,606 ) $ (177,405 ) $ (127,755 ) $ (180,836 ) December 31, 2016 December 31, 2015 U.S. Pension Plans Foreign Pension Plans U.S. Pension Plans Foreign Pension Plans Amounts recognized in consolidated balance sheets: Current liabilities (accrued expenses) $ (1,100 ) $ (5,216 ) $ (1,110 ) $ (7,498 ) Noncurrent liabilities (pension benefits) (126,506 ) (172,189 ) (126,645 ) (173,338 ) Net pension liability $ (127,606 ) $ (177,405 ) $ (127,755 ) $ (180,836 ) Amounts recognized in accumulated other comprehensive income (loss): Prior service benefit $ (136 ) $ (322 ) $ (211 ) $ (1,046 ) Net amount recognized $ (136 ) $ (322 ) $ (211 ) $ (1,046 ) Weighted-average assumptions used to determine benefit obligations at December 31: Discount rate 4.43 % 2.00 % 4.67 % 2.76 % Rate of compensation increase — % 3.18 % — % 3.16 % The accumulated benefit obligation for all defined benefit pension plans was $901.4 million and $916.7 million at December 31, 2016 and 2015 , respectively. 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 The following provides a reconciliation of benefit obligations, plan assets and funded status, as well as a summary of significant assumptions, for our postretirement benefit plans (in thousands): Year Ended December 31, 2016 2015 Other Postretirement Benefits Other Postretirement Benefits Change in benefit obligations: Benefit obligation at January 1 $ 56,499 $ 64,500 Service cost 115 137 Interest cost 2,483 2,573 Actuarial loss (gain) 1,529 (5,690 ) Benefits paid (4,485 ) (5,021 ) Benefit obligation at December 31 $ 56,141 $ 56,499 Change in plan assets: Fair value of plan assets at January 1 $ 3,292 $ 4,439 Actual return on plan assets 442 280 Employer contributions 2,983 3,594 Benefits paid (4,485 ) (5,021 ) Fair value of plan assets at December 31 $ 2,232 $ 3,292 Funded status at December 31 $ (53,909 ) $ (53,207 ) December 31, 2016 2015 Other Postretirement Benefits Other Postretirement Benefits Amounts recognized in consolidated balance sheets: Current liabilities (accrued expenses) $ (3,371 ) $ (3,560 ) Noncurrent liabilities (postretirement benefits) (50,538 ) (49,647 ) Net postretirement liability $ (53,909 ) $ (53,207 ) Amounts recognized in accumulated other comprehensive income (loss): Prior service benefit $ 143 $ 239 Net amount recognized $ 143 $ 239 Weighted-average assumptions used to determine benefit obligations at December 31: Discount rate 4.35 % 4.59 % Rate of compensation increase 3.50 % 3.50 % The components of pension benefits cost (credit) from continuing operations are as follows (in thousands): Year Ended Year Ended Year Ended December 31, 2016 December 31, 2015 December 31, 2014 U.S. Pension Plans Foreign Pension Plans U.S. Pension Plans Foreign Pension Plans U.S. Pension Plans Foreign Pension Plans Service cost $ 1,028 $ 3,133 $ 1,233 $ 3,909 $ 7,029 $ 1,746 Interest cost 30,514 6,570 30,235 6,405 30,491 1,571 Expected return on assets (36,445 ) (4,027 ) (40,495 ) (3,670 ) (39,714 ) (427 ) Actuarial loss (gain) 5,988 19,418 2,665 (27,043 ) 116,705 10,270 Amortization of prior service benefit 75 859 75 43 (727 ) 50 Total net pension benefits cost (credit) (a) $ 1,160 $ 25,953 $ (6,287 ) $ (20,356 ) $ 113,784 $ 13,210 Weighted-average assumption percentages: Discount rate 4.67 % 2.76 % 4.19 % 2.22 % 5.14 % 3.41 % Expected return on plan assets 6.89 % 6.66 % 6.88 % 5.76 % 6.91 % 4.00 % Rate of compensation increase — % 3.16 % — % 3.15 % 3.50 % 3.16 % (a) For the years ended December 31, 2016 and 2015, $10.8 million and $6.2 million , respectively, of net pension benefits credit is included in Income (loss) from discontinued operations (net of tax) in the consolidated statements of income. See Note 3, “Divestitures,” for additional information. Effective January 1, 2017 , the weighted-average expected rate of return on plan assets for the U.S. and foreign defined benefit pension plans is 6.89% and 6.16% , respectively. The estimated amounts to be amortized from accumulated other comprehensive loss into net periodic pension costs during 2017 are as follows (in thousands): U.S. Pension Plans Foreign Pension Plans Amortization of prior service benefit $ 75 $ 36 The components of postretirement benefits cost (credit) from continuing operations are as follows (in thousands): Year Ended December 31, 2016 2015 2014 Other Postretirement Benefits Other Postretirement Benefits Other Postretirement Benefits Service cost $ 115 $ 137 $ 216 Interest cost 2,483 2,573 3,040 Expected return on assets (187 ) (263 ) (342 ) Actuarial loss (gain) 1,275 (5,707 ) 3,868 Amortization of prior service benefit (95 ) (95 ) (95 ) Total net postretirement benefits cost (credit) (a) $ 3,591 $ (3,355 ) $ 6,687 Weighted-average assumption percentages: Discount rate 4.59 % 4.15 % 5.03 % Expected return on plan assets 7.00 % 7.00 % 7.00 % Rate of compensation increase 3.50 % 3.50 % 3.50 % (a) For the year ended December 31, 2015, $2.6 million of net postretirement benefits credit is included in Income (loss) from discontinued operations (net of tax) in the consolidated statements of income. See Note 3, “Divestitures,” for additional information. Effective January 1, 2017 , the weighted-average expected rate of return on plan assets for our postretirement benefit plans is 7.00% . The estimated amounts to be amortized from accumulated other comprehensive loss into net periodic postretirement costs during 2017 are as follows (in thousands): Other Postretirement Benefits Amortization of prior service benefit $ (95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6 .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 The following tables set forth the assets of our pension and postretirement plans that were accounted for at fair value on a recurring basis as of December 31, 2016 and 2015 (in thousands): December 31, 2016 Quoted Prices in Active Markets for Identical Items (Level 1) Quoted Prices in Active Markets for Similar Items (Level 2) Unobservable Inputs (Level 3) Pension Assets: Domestic Equity (a) $ 146,683 $ 143,987 $ 2,696 $ — International Equity (b) 116,649 83,839 32,810 — Fixed Income (c) 255,401 230,309 25,092 — Absolute Return Measured at Net Asset Value (d) 86,112 — — — Cash 2,112 2,112 — — Total Pension Assets $ 606,957 $ 460,247 $ 60,598 $ — Postretirement Assets: Fixed Income (c) $ 2,232 $ — $ 2,232 $ — December 31, 2015 Quoted Prices in Active Markets for Identical Items (Level 1) Quoted Prices in Active Markets for Similar Items (Level 2) Unobservable Inputs (Level 3) Pension Assets: Domestic Equity (a) $ 163,408 $ 161,075 $ 2,333 $ — International Equity (b) 115,949 84,019 31,930 — Fixed Income (c) 254,560 231,411 23,149 — Absolute Return Measured at Net Asset Value (d) 80,746 — — — Cash 5,332 5,332 — — Total Pension Assets $ 619,995 $ 481,837 $ 57,412 $ — Postretirement Assets: Fixed Income (c) $ 3,292 $ — $ 3,292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as a result of the adoption of new accounting guidance effective January 1, 2016 on a retrospective basis. The fair value amounts of $86.1 million and $80.7 million as of December 31, 2016 and 2015, respectively, are included in this table to permit reconciliation to the reconciliation of plan assets table above. See Note 1, “Summary of Significant Accounting Policies,” for additional information. The Company’s pension plan assets in the U.S. and U.K. represent approximately 98% of the total pension plan assets. The investment objective of these pension plan assets is to achieve solid returns while preserving capital to meet current plan cash flow requirements. Assets should participate in rising markets, with defensive action in declining markets expected to an even greater degree. Depending on market conditions, the broad asset class targets may range up or down by approximately 10% . These asset classes include but are not limited to hedge fund of funds, bonds and other fixed income vehicles, high yield fixed income securities, equities and distressed debt. At December 31, 2016 and 2015 , equity securities held by our pension and OPEB plans did not include direct ownership of Albemarle common stock. The weighted-average target allocations as of the measurement date are as follows: Target Allocation Equity securities 44 % Fixed income 42 % Absolute return 13 % Other 1 % 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 We made contributions to our defined benefit pension and OPEB plans of $20.1 million , $21.6 million and $13.9 million during the years ended December 31, 2016 , 2015 and 2014 , respectively, related to continuing and discontinued operations. We expect contributions to our domestic nonqualified and foreign qualified and nonqualified pension plans to approximate $10 million in 2017 . Also, we expect to pay approximately $3 million in premiums to our U.S. postretirement benefit plan in 2017 . However, we may choose to make additional voluntary pension contributions in excess of these amounts. The current forecast of benefit payments, which reflects expected future service, amounts to (in millions): U.S. Pension Plans Foreign Pension Plans Other Postretirement Benefits 2017 $ 39.6 $ 9.2 $ 4.7 2018 $ 40.9 $ 8.7 $ 4.5 2019 $ 41.9 $ 8.2 $ 4.3 2020 $ 42.7 $ 9.0 $ 4.0 2021 $ 43.1 $ 9.6 $ 3.8 2022-2026 $ 219.2 $ 51.2 $ 18.2 We have a supplemental executive retirement plan (“SERP”), which provides unfunded supplemental retirement benefits to certain management or highly compensated employees. The SERP provides for incremental pension benefits to offset the limitations imposed on qualified plan benefits by federal income tax regulations. Costs (credits) relating to our SERP were $1.6 million , ($2.1) million and $7.3 million for the years ended December 31, 2016 , 2015 and 2014 , respectively. The projected benefit obligation for the SERP recognized in the consolidated balance sheets at December 31, 2016 and 2015 was $23.5 million and $23.1 million , respectively. The benefit expenses and obligations of this SERP are included in the tables above. Benefits of $1.1 million are expected to be paid to SERP retirees in 2017 .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At December 31, 2016 , the assumed rate of increase in the pre-65 and post-65 per capita cost of covered health care benefits for U.S. retirees was zero as the employer-paid premium caps (pre-65 and post-65) were met starting January 1, 2013. Defined Contribution Plans On March 31, 2004, a new defined contribution pension plan benefit was adopted under the qualified defined contribution plan for U.S. non-represented employees hired after March 31, 2004. On October 1, 2012 our Board of Directors approved certain plan amendments, such that effective January 1, 2013, the defined contribution pension plan benefit is expanded to include non-represented employees hired prior to March 31, 2004, and revised the contribution for all participants to be based on 5% of eligible employee compensation. The employer portion of contributions to our U.S. defined contribution pension plan amounted to $15.1 million , $12.8 million , and $8.4 million in 2016, 2015 and 2014, respectively.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12.7 million , $11.7 million and $10.0 million in 2016 , 2015 and 2014 , respectively. Contributions for 2015 include our contributions to Rockwood’s former 401(k) plan which was merged into Albemarle’s 401(k) plan effective December 1, 2015. In 2006, we formalized a new plan in the Netherlands similar to a collective defined contribution plan. The collective defined contribution plan is supported by annuity contracts through an insurance company. The insurance company unconditionally undertakes the legal obligation to provide specific benefits to specific individuals in return for a fixed amount of premiums. Our obligation under this plan is limited to a variable calculated employer match for each participant plus an additional fixed amount of contributions to assist in covering estimated cost of living and salary increases (indexing) and administrative costs for the overall plan. We paid approximately $9.5 million , $7.2 million and $10.1 million in 2016 , 2015 and 2014 , respectively, in annual premiums and related costs pertaining to this plan. Multiemployer Plan Certain current and former employees of Rockwood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the unfunded obligation of the plan may be borne by remaining participating employers. 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5, the date of the most recently available information for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 Additional information of the DN Pensionskasse is available in the public domain. The majority of the Company’s contributions are tied to employees’ contributions, which are generally calculated as a percentage of base compensation, up to a certain statutory ceiling. Our contributions to this plan for continuing and discontinued operations were €2.7 million (approximately $3.0 million and $3.1 million ) during the years ended December 31, 2016 and 2015 , respectively. The Company’s contributions represented more than 5% of total contributions to the DN Pensionskasse in 2016 . Effective July 1, 2016, the DN Pensionskasse is subject to a financial improvement plan which expires on December 31, 2022. This financial improvement plan calls for increased capital reserves to avoid future underfunding risk. The value of the additional funding for the year ended December 31, 2016 required under the financial improvement plan is determined upon the completion of the annual financial statements and are payable in the second quarter of 2017. For the remaining years of the financial improvement plan, a portion of the additional funding necessary for the year will be based on an estimate prepared on September 30 of each year and payable in the fourth quarter of each year. The remaining annual amount of additional funding necessary will be determined upon the completion of the annual financial statements and is payable in the second quarter of the following year.</t>
  </si>
  <si>
    <t>Other Noncurrent Liabilities</t>
  </si>
  <si>
    <t>Other Liabilities, Noncurrent [Abstract]</t>
  </si>
  <si>
    <t>Other Noncurrent Liabilities: Other noncurrent liabilities consist of the following at December 31, 2016 and 2015 (in thousands): December 31, 2016 2015 Liabilities related to uncertain tax positions (a) $ 27,919 $ 101,677 Executive deferred compensation plan obligation 22,037 21,631 Environmental liabilities (b) 32,595 29,993 Asset retirement obligations (b) 36,296 37,230 Tax indemnification liability (c) 38,255 — Other (d) 37,708 48,573 Total (e) $ 194,810 $ 239,104 (a) See Note 20, “Income Taxes.” (b) See Note 17, “Commitments and Contingencies.” (c) Indemnification of certain income and non-income tax liabilities associated with the Chemetall Surface Treatment entities sold. (d) No individual component exceeds 5% of total liabilities. (e) As of December 31, 2015, $20.2 million of Other noncurrent liabilities were classified as Liabilities held for sale in the consolidated balance sheets. See Note 3, “Divestitures,” for additional information.</t>
  </si>
  <si>
    <t>Commitments and Contingencies</t>
  </si>
  <si>
    <t>Commitments and Contingencies Disclosure [Abstract]</t>
  </si>
  <si>
    <t>Commitments and Contingencies: In the ordinary course of business, we have commitments in connection with various activities. We believe that amounts recorded are adequate for known items which might become due in the current year. The most significant commitments are as follows: Environmental We had the following activity in our recorded environmental liabilities for the years ended December 31, 2016 , 2015 and 2014 (in thousands): Year Ended December 31, 2016 2015 2014 Balance, beginning of year $ 31,436 $ 9,235 $ 16,599 Expenditures (2,667 ) (4,039 ) (4,548 ) Acquisition of Rockwood — 34,626 — Divestitures — (1,826 ) (1,954 ) Accretion of discount 793 902 — Additions and revisions of estimates 4,004 150 34 Reclass to liabilities held for sale (a) — (5,253 ) — Foreign currency translation adjustments and other 1,353 (2,359 ) (896 ) Balance, end of year (b) 34,919 31,436 9,235 Less amounts reported in Accrued expenses 2,324 1,443 4,394 Amounts reported in Other noncurrent liabilities $ 32,595 $ 29,993 $ 4,841 (a) Represents environmental liabilities of the metal sulfides and minerals-based flame retardants and specialty chemicals businesses. See Note 3, “Divestitures,” for additional information. (b) As of December 31, 2015, $3.9 million of environmental liabilities were classified as Liabilities held for sale in the consolidated balance sheets. See Note 3, “Divestitures,” for additional information. Environmental remediation liabilities included discounted liabilities of $22.8 million and $22.0 million at December 31, 2016 and 2015 , respectively, discounted at rates with a weighted-average of 3.5% , with the undiscounted amount totaling $61.1 million and $59.5 million at December 31, 2016 and 2015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16 million before income taxes.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reconciliation of our beginning and ending asset retirement obligation balances for 2016 and 2015 (in thousands): Year Ended December 31, 2016 2015 Balance, beginning of year $ 37,230 $ 15,085 Acquisition of Rockwood — 17,265 Liabilities incurred — 3,636 Accretion of discount 1,354 1,289 Liabilities settled (370 ) — Foreign currency translation adjustments and other (1,918 ) (45 ) Balance, end of year $ 36,296 $ 37,230 Our asset retirement obligations are recorded in Other noncurrent liabilities in the consolidated balance sheets. Asset retirement obligations assumed through the acquisition of Rockwood primarily relate to post-closure reclamation of sites involved in the surface mining and manufacturing of lithium. We are not aware of any conditional asset retirement obligations that would require recognition in our consolidated financial statements. Rental Expense Our rental expenses include a number of operating lease agreements, primarily for office space, transportation equipment and storage facilities. The following schedule details the future non-cancelable minimum lease payments for the next five years and thereafter (in thousands): Operating Leases 2017 $ 12,065 2018 $ 10,153 2019 $ 7,878 2020 $ 6,369 2021 $ 5,490 Thereafter $ 19,240 Rental expense was approximately $31.4 million , $34.8 million , and $31.9 million for 2016 , 2015 and 2014 , respectively. Rental expense related to discontinued operations was approximately $11.8 million , $10.2 million and $1.3 million for 2016 , 2015 and 2014 , respectively. Rental expense is shown net of sublease income which was minimal during 2016 , 2015 and 2014 .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lso see Note 2, “Acquisitions” for a discussion about litigation matters in connection with the Acquisition of Rockwoo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that Rockwood divested prior to the Acquisition Closing Date.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See Note 16, “Other Noncurrent Liabilities,” for the tax indemnification liability related to the sale of the Chemetall Surface Treatment business. Other The Company has standby letters of credit and guarantees with various financial institutions. The following table summarizes our letters of credit and guarantee agreements (in thousands): 2017 2018 2019 2020 2021 Thereafter Letters of credit and other guarantees $ 23,619 $ 5,052 $ 795 $ 199 $ 315 $ 21,357 The outstanding letters of credit are primarily related to insurance claim payment guarantees with expiration dates ranging from 2017 to 2022 . The majority of the Company’s other guarantees have terms of one year and mainly consist of performance and environmental guarantees, as well as guarantees to customs and port authorities. The guarantees arose during the ordinary course of business. We do not have recorded reserves for the letters of credit and guarantees as of December 31, 2016 .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 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si>
  <si>
    <t>Stock-based Compensation Expense</t>
  </si>
  <si>
    <t>Share-based Compensation [Abstract]</t>
  </si>
  <si>
    <t>Stock-based Compensation Expense: Incentive Plans We have various share-based compensation plans that authorize the granting of (i) stock options to purchase shares of our common stock, (ii) restricted stock and restricted stock units, (iii) performance unit awards and (iv) stock appreciation rights (“SARs”) to employees and non-employee directors. The plans provide for payment of incentive awards in one or more of the following at our option: cash, shares of our common stock, qualified and non-qualified stock options, SARs, restricted stock awards, restricted stock unit awards and performance unit awards. The share-based awards granted by us generally contain vesting provisions ranging from one to five years , and with respect to stock options granted by us, have a term of not more than ten years from the date of grant. Stock options granted to employees generally vest over three years and have a term of ten years . Restricted stock and restricted stock unit awards vest in periods ranging from one to five years from the date of grant. Performance unit awards are earned at a level ranging from 0% to 200% contingent upon the achievement of specific performance criteria over periods ranging from one to three years . Distribution of earned units occurs generally 50% upon completion of the applicable measurement period with the remaining 50% distributed one year thereafter. We granted 141,661 , 313,803 and 222,939 stock options during 2016 , 2015 and 2014 , respectively. There were no significant modifications made to any share-based grants during these periods. On April 20, 2010, the maximum number of shares available for issuance to participants under the Albemarle Corporation 2008 Incentive Plan (the “Incentive Plan”) increased by 4,470,000 shares to 7,470,000 shares. With respect to any awards, other than stock options or SARs, the number of shares available for awards under the Incentive Plan were reduced by 1.6 shares for each share covered by such award or to which such award related. Effective May 7, 2013, the Albemarle Corporation 2008 Stock Compensation Plan for Non-Employee Directors and the 1996 Directors’ Deferred Compensation Plan (as amended and restated in 2005) were merged into the Albemarle Corporation 2013 Stock Compensation and Deferral Election Plan for Non-Employee Directors (the “Non-Employee Directors Plan”). Under the Non-Employee Directors Plan, a maximum aggregate number of 500,000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agreement, generally July 1 to June 30) shall not exceed $150,000 . At December 31, 2016 , there were 2,268,750 shares available for grant under the Incentive Plan and 420,091 shares available for grant under the Non-Employee Directors Plan. Total stock-based compensation expense associated with our incentive plans for the years ended December 31, 2016 , 2015 and 2014 amounted to $17.0 million , $15.2 million and $14.3 million , respectively, and is included in Cost of goods sold and SG&amp;A expenses in the consolidated statement s of income. To tal related recognized tax benefits for the years ended December 31, 2016 , 2015 and 2014 amounted to $6.2 million , $5.6 million and $5.2 million , respectively. As a result of the sale of the Chemetall Surface Treatment business, we converted previously granted incentive awards owed to Chemetall employees to a cash liability to be paid on the original vesting dates of the awards. The Company recognized expense of $5.8 million , included in Income (loss) from discontinued operations for the year ended December 31, 2016, and an equal liability in Other noncurrent liabilities as of December 31, 2016. The following table summarizes information about the Company’s fixed-price stock options as of and for the year ended December 31, 2016 : Shares Weighted-Average Exercise Price Weighted-Average Remaining Contractual Term (Years) Aggregate Intrinsic Value (in thousands) Outstanding at December 31, 2015 1,676,927 $ 50.76 6.1 $ 14,152 Granted 141,661 56.56 Exercised (212,343 ) 44.28 Forfeited (64,001 ) 59.03 Outstanding at December 31, 2016 1,542,244 $ 51.85 5.5 $ 52,798 Exercisable at December 31, 2016 858,291 $ 45.63 3.7 $ 34,720 The fair value of each option granted during the years ended December 31, 2016 , 2015 and 2014 was estimated on the date of grant using the Black-Scholes option-pricing model with the following weighted-average assumptions: Year Ended December 31, 2016 2015 2014 Dividend yield 1.84 % 1.80 % 1.71 % Volatility 33.08 % 32.92 % 33.03 % Average expected life (years) 6 6 6 Risk-free interest rate 1.96 % 2.17 % 2.94 % Fair value of options granted $ 16.06 $ 16.04 $ 19.56 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 The intrinsic value of options exercised during the years ended December 31, 2016 , 2015 and 2014 was $7.9 million , $0.5 million and $2.4 million , respectively. The intrinsic value of a stock option is the amount by which the market value of the underlying stock exceeds the exercise price of the option. Total compensation cost not yet recognized for nonvested stock options outstanding as of December 31, 2016 is approximately $6.3 million and is expected to be recognized over a remaining weighted-average period of 1.8 years. Cash proceeds from stock options exercised and tax benefits related to stock options exercised were $9.4 million and $2.9 million for the year ended December 31, 2016 , respectively. The Company issues new shares of common stock upon exercise of stock options and vesting of restricted common stock awards. The following table summarizes activity in performance unit awards as of and for the year ended December 31, 2016 : Shares Weighted-Average Grant Date Fair Value Per Share Nonvested, beginning of period 497,205 $ 62.04 Granted 139,948 78.03 Vested (80,970 ) 61.75 Forfeited (61,492 ) 63.61 Nonvested, end of period 494,691 66.42 The weighted average grant date fair value of performance unit awards granted in 2016 , 2015 and 2014 was $10.9 million , $11.9 million and $20.1 million , respectively. The weighted average fair value of performance unit awards that vested during 2016 , 2015 and 2014 was $4.6 million , $2.5 million and $7.4 million , respectively, based on the closing prices of our common stock on the dates of vesting. Total compensation cost not yet recognized for nonvested performance unit awards outstanding as of December 31, 2016 is approximately $12.0 million , calculated based on current expectation of specific performance criteria, and is expected to be recognized over a remaining weighted-average period of approximately 1.3 years. Each performance unit represents one share of common stock. The following table summarizes activity in non-performance based restricted stock and restricted stock unit awards as of and for the year ended December 31, 2016 : Shares Weighted-Average Grant Date Fair Value Per Share Nonvested, beginning of period 118,121 $ 58.62 Granted 156,662 56.43 Vested (53,875 ) 57.34 Forfeited (40,252 ) 54.65 Nonvested, end of period 180,656 57.99 The weighted average grant date fair value of restricted stock and restricted stock unit awards granted in 2016 , 2015 and 2014 was $8.8 million , $3.5 million and $2.7 million , respectively. The weighted average fair value of restricted stock and restricted stock unit awards that vested in 2016 , 2015 and 2014 was $3.2 million , $2.2 million and $2.1 million , respectively, based on the closing prices of our common stock on the dates of vesting. Total compensation cost not yet recognized for nonvested, non-performance based restricted stock and restricted stock units as of December 31, 2016 is approximately $6.3 million and is expected to be recognized over a remaining weighted-average period of 2.2 years. The fair value of the non-performance based restricted stock and restricted stock units was estimated on the date of grant adjusted for a dividend factor, if necessary.</t>
  </si>
  <si>
    <t>Accumulated Other Comprehensive (Loss) Income</t>
  </si>
  <si>
    <t>Equity [Abstract]</t>
  </si>
  <si>
    <t>Accumulated Other Comprehensive (Loss) Income: The components and activity in Accumulated other comprehensive (loss) income (net of deferred income taxes) consisted of the following during the years ended December 31, 2016 , 2015 and 2014 (in thousands): Foreign Currency Translation (a) Pension and Post-Retirement Benefits (b) Net Investment Hedge Interest Rate Swap (c) Total Accumulated other comprehensive income - balance at December 31, 2013 $ 115,758 $ 487 $ — $ — $ 116,245 Other comprehensive (loss) income before reclassifications (151,059 ) — 11,384 (21,174 ) (160,849 ) Amounts reclassified from accumulated other comprehensive (loss) income (17,614 ) (487 ) — 212 (17,889 ) Other comprehensive (loss) income, net of tax (168,673 ) (487 ) 11,384 (20,962 ) (178,738 ) Other comprehensive loss attributable to noncontrolling interests 80 — — — 80 Accumulated other comprehensive (loss) income - balance at December 31, 2014 $ (52,835 ) $ — $ 11,384 $ (20,962 ) $ (62,413 ) Other comprehensive (loss) income before reclassifications (412,997 ) (774 ) 50,861 — (362,910 ) Amounts reclassified from accumulated other comprehensive (loss) income 27 16 — 2,101 2,144 Other comprehensive (loss) income, net of tax (412,970 ) (758 ) 50,861 2,101 (360,766 ) Other comprehensive loss attributable to noncontrolling interests 1,891 — — — 1,891 Accumulated other comprehensive (loss) income - balance at December 31, 2015 $ (463,914 ) $ (758 ) $ 62,245 $ (18,861 ) $ (421,288 ) Other comprehensive (loss) income before reclassifications (102,246 ) — 26,133 — (76,113 ) Amounts reclassified from accumulated other comprehensive (loss) income 81,421 834 — 2,116 84,371 Other comprehensive (loss) income, net of tax (20,825 ) 834 26,133 2,116 8,258 Other comprehensive loss attributable to noncontrolling interests 618 — — — 618 Accumulated other comprehensive (loss) income - balance at December 31, 2016 $ (484,121 ) $ 76 $ 88,378 $ (16,745 ) $ (412,412 ) (a) Amounts reclassified from accumulated other comprehensive (loss) income for the years ended December 31, 2014 and 2016 are included in Income (loss) from discontinued operations (net of tax) for the years ended December 31, 2014 and 2016 and resulted from the release of cumulative foreign currency translation adjustments into earnings upon the sale of our antioxidant, ibuprofen and propofol businesses and assets which closed on September 1, 2014 and the sale of our Chemetall Surface Treatment business which closed on December 14, 2016. See Note 3, “Divestitures.” (b) The pre-tax portion of amounts reclassified from accumulated other comprehensive (loss) income consists of amortization of prior service benefit, which is a component of pension and postretirement benefits cost (credit). See Note 15, “Pension Plans and Other Postretirement Benefits.” (c) The pre-tax portion of amounts reclassified from accumulated other comprehensive (loss) income is included in interest expense. The amount of income tax benefit (expense) allocated to each component of Other comprehensive (loss) income for the years ended December 31, 2016 , 2015 and 2014 is provided in the following tables (in thousands): Foreign Currency Translation Pension and Postretirement Benefits Net Investment Hedge (a) Interest Rate Swap (b) 2016 Other comprehensive (loss) income, before tax $ (20,849 ) $ 839 $ 41,209 $ 3,336 Income tax benefit (expense) 24 (5 ) (15,076 ) (1,220 ) Other comprehensive (loss) income, net of tax $ (20,825 ) $ 834 $ 26,133 $ 2,116 2015 Other comprehensive (loss) income, before tax $ (451,762 ) $ (751 ) $ 80,746 $ 3,336 Income tax benefit (expense) 38,792 (7 ) (29,885 ) (1,235 ) Other comprehensive (loss) income, net of tax $ (412,970 ) $ (758 ) $ 50,861 $ 2,101 2014 Other comprehensive (loss) income, before tax $ (163,319 ) $ (772 ) $ 17,971 $ (33,091 ) Income tax (expense) benefit (5,354 ) 285 (6,587 ) 12,129 Other comprehensive (loss) income, net of tax $ (168,673 ) $ (487 ) $ 11,384 $ (20,962 ) (a) Other comprehensive (loss)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 (b) Other comprehensive (loss) income, before tax, for the year ended December 31, 2014 includes a realized loss of ($33.4) million on the settlement of our forward starting interest rate swap which was designated and accounted for as a cash flow hedge under ASC 815, Derivatives and Hedging . See Note 14, “Long-Term Debt” for additional information about this interest rate swap.</t>
  </si>
  <si>
    <t>Income Taxes</t>
  </si>
  <si>
    <t>Income Tax Disclosure [Abstract]</t>
  </si>
  <si>
    <t>Income Taxes: Income from continuing operations before income taxes and equity in net income of unconsolidated investments, and current and deferred income tax expense (benefit) are composed of the following (in thousands): Year Ended December 31, 2016 2015 2014 Income from continuing operations before income taxes and equity in net income of unconsolidated investments: Domestic $ 49,630 $ (15,861 ) $ 45,689 Foreign 465,634 326,605 167,490 Total $ 515,264 $ 310,744 $ 213,179 Current income tax expense (benefit): Federal $ 7,717 $ 76,778 $ 36,708 State 1,407 (983 ) 3,209 Foreign 63,957 58,710 25,700 Total $ 73,081 $ 134,505 $ 65,617 Deferred income tax expense (benefit): Federal $ 12,230 $ (127,212 ) $ (32,890 ) State (1,715 ) (1,267 ) (1,139 ) Foreign 12,667 5,108 (13,104 ) Total $ 23,182 $ (123,371 ) $ (47,133 ) Total income tax expense $ 96,263 $ 11,134 $ 18,484 The reconciliation of the U.S. federal statutory rate to the effective income tax rate is as follows: % of Income Before Income Taxes 2016 2015 2014 Federal statutory rate 35.0 % 35.0 % 35.0 % State taxes, net of federal tax benefit (0.1 ) 1.4 0.2 Change in valuation allowance 3.7 5.7 1.0 Impact of foreign earnings, net (a) (19.3 ) (22.0 ) (24.8 ) Subpart F income 0.2 7.8 1.2 Deemed repatriation of foreign income (b) — 105.5 — Undistributed earnings of foreign subsidiaries (a)(b) 0.1 (114.8 ) (0.3 ) Nondeductible transaction costs — 2.0 — Depletion (1.0 ) (1.8 ) (2.4 ) Revaluation of unrecognized tax benefits/reserve requirements (c) (0.4 ) (14.4 ) (0.6 ) Domestic manufacturing tax deduction (0.9 ) (0.5 ) (2.2 ) Other items, net 1.4 (0.3 ) 1.6 Effective income tax rate 18.7 % 3.6 % 8.7 % (a) During 2016 , 2015 and 2014 , we received actual and deemed distributions of $308.4 million , $1.4 billion and $12.6 million , respectively, from various foreign subsidiaries and joint ventures, and realized an expense, net of foreign tax credits, of $67.5 million , $350.2 million and $2.8 million , respectively, related to the repatriation of these earnings, which impacted our effective tax rate.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3% , 8.2% , and 12.4% for 2016, 2015, and 2014, respectively. (b) In prior years, we designated the undistributed earnings of substantially all of our foreign subsidiaries as indefinitely reinvested. In 2015, we were not indefinitely re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 (c) During 2014, we released various tax reserves primarily related to the expiration of the applicable U.S. federal statute of limitations for 2009 through 2010 which provided a net benefit of approximately $2.5 million . In 2015, the main impact is from the release of reserves on the close of a U.S. federal audit, and lapse of statute of limitations. These releases provided a net benefit of approximately $42.7 million . Deferred income tax assets and liabilities recorded on the consolidated balance sheets as of December 31, 2016 and 2015 consist of the following (in thousands): December 31, 2016 2015 Deferred tax assets: Accrued employee benefits $ 32,622 $ 25,519 Accrued expenses 10,065 24,581 Operating loss carryovers 91,934 116,686 Pensions 96,635 96,133 Tax credit carryovers 1,029 2,555 Other 34,866 35,557 Gross deferred tax assets 267,151 301,031 Valuation allowance (69,900 ) (84,137 ) Deferred tax assets 197,251 216,894 Deferred tax liabilities: Depreciation (379,161 ) (364,657 ) Intangibles (99,969 ) (108,047 ) Hedge of Net Investment of Foreign Subsidiary (51,192 ) (36,537 ) Other (18,536 ) (16,692 ) Deferred tax liabilities (548,858 ) (525,933 ) Net deferred tax liabilities $ (351,607 ) $ (309,039 ) Classification in the consolidated balance sheets: Noncurrent deferred tax assets $ 61,132 $ 75,813 Noncurrent deferred tax liabilities (412,739 ) (384,852 ) Net deferred tax liabilities $ (351,607 ) $ (309,039 ) Changes in the balance of our deferred tax asset valuation allowance are as follows (in thousands): Year Ended December 31, 2016 2015 2014 Balance at January 1 $ (84,137 ) $ (30,768 ) $ (33,757 ) Additions (a) (20,568 ) (59,889 ) (1,895 ) Deductions 34,805 6,520 4,884 Balance at December 31 $ (69,900 ) $ (84,137 ) $ (30,768 ) (a) Additions for the year ended December 31, 2015 includes $42.0 million related to the acquisition of Rockwood. At December 31, 2016 , we had approximately $1.6 million of domestic credits available to offset future payments of income taxes, expiring in varying amounts between 2017 and 2026 . We have established valuation allowances for $0.4 million of those domestic credits since we believe that it is more likely than not that the related deferred tax assets will not be realized. We believe that sufficient taxable income will be generated during the carryover period in order to utilize the other remaining credit carryovers. At December 31, 2016 , we have on a pre-tax basis, domestic state net operating losses of $114.6 million , expiring between 2017 and 2036, which have pre-tax valuation allowances of $32.2 million established, and domestic state capital losses of $55.6 million expiring in 2017, which have pre-tax valuation allowances of $55.6 million established. In addition, we have on a pre-tax basis $307.8 million of foreign net operating losses of which a majority have an indefinite life, which have pre-tax valuation allowances for $197.5 million established. We have established valuation allowances for these deferred tax assets since we believe that it is more likely than not that the related deferred tax assets will not be realized. For the same reason, we established pre-tax valuation allowances for $77.2 million related to foreign deferred tax assets not 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We believe that it is more likely than not that the Company will generate sufficient taxable income in the future to fully utilize all other deferred tax assets. As of December 31, 2016 , we have not recorded U.S. income taxes on approximately $3.6 billion of cumulative undistributed earnings of our non-U.S. subsidiaries and joint ventures, which includes the estimated effect of the Chemetall Surface Treatment business divestiture foreign gain of $2.3 billion , as these earnings are intended to be either indefinitely reinvested or subject to a tax-free liquidation and do not give rise to significant incremental taxes. If it is determined that cash can be repatriated with little to no tax consequences, we may choose to repatriate cash at that time. If in the foreseeable future we can no longer demonstrate that these earnings are indefinitely reinvested, a deferred tax liability will be recognized. A determination of the amount of the unrecognized deferred tax liability related to these undistributed earnings is not practicable. Liabilities related to uncertain tax positions were $27.9 million and $101.7 million at December 31, 2016 and 2015 , respectively, inclusive of interest and penalties of $3.0 million and $6.5 million at December 31, 2016 and 2015 , respectively, and are reported in Other noncurrent liabilities as provided in Note 16, “Other Noncurrent Liabilities.” These liabilities at December 31, 2016 and 2015 were reduced by $15.1 million and $50.9 million , respectively, for offsetting benefits from the corresponding effects of potential transfer pricing adjustments, state income taxes and rate arbitrage related to foreign structure. These offsetting benefits are recorded in Other assets as provided in Note 11, “Other Assets.” The resulting net liabilities of $9.8 million and $44.3 million at December 31, 2016 and 2015 , respectively, if recognized and released, would favorably affect earnings. The liabilities related to uncertain tax positions, exclusive of interest, were $25.4 million and $95.7 million at December 31, 2016 and 2015 , respectively. The following is a reconciliation of our total gross liability related to uncertain tax positions for 2016 , 2015 and 2014 (in thousands): Year Ended December 31, 2016 2015 2014 Balance at January 1 $ 95,715 $ 24,969 $ 29,143 Acquisition of Rockwood — 124,758 — Divestitures (a) (55,881 ) — — Additions for tax positions related to prior years 548 4,329 — Reductions for tax positions related to prior years (1,253 ) (46,211 ) (214 ) Additions for tax positions related to current year 1,271 202 2,232 Lapses in statutes of limitations/settlements (12,591 ) (6,736 ) (5,057 ) Foreign currency translation adjustment (2,425 ) (5,596 ) (1,135 ) Balance at December 31 $ 25,384 $ 95,715 $ 24,969 (a) Reclassified to Other noncurrent liabilities as a result of the indemnification of certain income tax liabilities associated with the Chemetall Surface Treatment entities sold. See Note 16, “Other Noncurrent Liabilities.” We are subject to income taxes in the U.S. and numerous foreign jurisdictions. Due to the statute of limitations, we are no longer subject to U.S. federal income tax audits by the Internal Revenue Service (“IRS”) for years prior to 2013. In 2016, the IRS finalized its audit of legacy Albemarle’s U.S. consolidated group for 2011 and 2012. Due to the statute of limitations, we also are no longer subject to U.S. state income tax audits prior to 2010. With respect to jurisdictions outside the U.S., several audits are in process. During 2016, the German tax authorities continued and announced audits on multiple German subsidiaries that have since divested, for various years from 2006 through 2015. Also during 2016, audits of our Japanese, Taiwan, Singapore, and Netherlands subsidiaries were closed with no issue. In addition, we have various audits ongoing for the years 2007 through 2014 related to Canada, Russia, India, and Italy, all of which are entities that have since been divested. 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 Since the timing of resolutions and/or closure of tax audits is uncertain, it is difficult to predict with certainty the range of reasonably possible significant increases or decreases in the liability related to uncertain tax positions that may occur within the next twelve months. Our current view is that it is reasonably possible that we could record a decrease in the liability related to uncertain tax positions, relating to a number of issues, up to approximately $3.2 million as a result of closure of tax statutes.</t>
  </si>
  <si>
    <t>Restructuring and Other</t>
  </si>
  <si>
    <t>Restructuring and Related Activities [Abstract]</t>
  </si>
  <si>
    <t>Restructuring and Other: Restructuring and other, net, reported in the consolidated statements of income for the years ended December 31, 2015 and 2014 consists of the following (in thousands): Year Ended December 31, 2015 2014 Exit of phosphorus flame retardants business (a) $ (6,804 ) $ — Charges in connection with aluminum alkyl supply capacity reduction (b) — 23,521 Other, net (c) — 2,426 Total Restructuring and other, net $ (6,804 ) $ 25,947 (a) In the third quarter of 2015, a gain of $6.8 million ( $5.4 million after i ncome taxes) was recognized upon the sale of land in Avonmouth, U.K., which was utilized by the phosphorus flame retardants business we exited in 2012. In 2012, charges in connection with our exit of the phosphorus flame retardants business were recorded in Restructuring and other, net, on our consolidated statements of income. (b) In 2014, we initiated action to reduce high cost supply capacity of certain aluminum alkyl products, primarily through the termination of a third party manufacturing contract. Based on the contract termination, we estimated costs of approximately $14.0 million ( $9.3 million after income taxes) in the first quarter and $6.5 million ( $4.3 million after income taxes) in the fourth quarter for contract termination and volume commitments. Additionally, in the first quarter of 2014 we recorded an impairment charge of $3.0 million ( $1.9 million after income taxes) for certain capital project costs also related to aluminum alkyls capacity which we do not expect to recover. (c) The amount for 2014 mainly consists of charges recorded in the second quarter for certain multi-product facility project costs that we do not expect to recover in future periods, net of other credits recorded in the fourth quarter.</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16 2015 Recorded Amount Fair Value Recorded Amount Fair Value (In thousands) Long-term debt $ 2,381,370 $ 2,472,813 $ 3,834,217 $ 3,793,179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December 31, 2016 and 2015 , we had outstanding foreign currency forward contracts with notional values totaling $251.6 million and $217.7 million , respectively. Our foreign currency forward contracts outstanding at December 31, 2016 and 2015 have not been designated as hedging instruments under ASC 815, Derivatives and Hedging . As of December 31, 2016 and December 31, 2015 , $0.2 million and $0.3 million , respectively, was included in Accrued expenses associated with the fair value of our foreign currency forward contracts. Gains and losses on foreign currency forward contracts are recognized currently in Other income (expenses), net; further, fluctuations in the value of these contracts are generally expected to be offset by changes in the value of the underlying exposures being hedged. For the years ended December 31, 2016 , 2015 and 2014 we recognized gains (losses) of $16.1 million , ($38.5) million and ($17.8) million , respectively, in Other income (expenses), net, in our consolidated statements of income related to the change in the fair value of our foreign currency forward contracts. These amounts are generally expected to be offset by changes in the value of the underlying exposures being hedged which are also reported in Other income (expenses), net. Also, for the years ended December 31, 2016 , 2015 and 2014 , we recorded (gains) losses of ($16.1) million , $38.5 million and $17.8 million , respectively, related to the change in the fair value of our foreign currency forward contracts, and net cash receipts (settlements) of $16.0 million , ($37.6) million and ($18.3) million , respectively, in Other, net, in our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6 . The following tables set forth our financial assets and liabilities that were accounted for at fair value on a recurring basis as of December 31, 2016 and 2015 (in thousands): December 31, 2016 Quoted Prices in Active Markets for Identical Items (Level 1) Quoted Prices in Active Markets for Similar Items (Level 2) Unobservable Inputs (Level 3) Assets: Investments under executive deferred compensation plan (a) $ 22,037 $ 22,037 $ — $ — Private equity securities (b) $ 35 $ 35 $ — $ — Private equity securities measured at net asset value (b)(c) $ 5,498 $ — $ — $ — Pension assets (d) $ 520,845 $ 460,247 $ 60,598 $ — Pension assets measured at net asset value (d) $ 86,112 $ — $ — $ — Postretirement assets (d) $ 2,232 $ — $ 2,232 $ — Liabilities: Obligations under executive deferred compensation plan (a) $ 22,037 $ 22,037 $ — $ — Foreign currency forward contracts (e) $ 182 $ — $ 182 $ — December 31, 2015 Quoted Prices in Active Markets for Identical Items (Level 1) Quoted Prices in Active Markets for Similar Items (Level 2) Unobservable Inputs (Level 3) Assets: Investments under executive deferred compensation plan (a) $ 21,631 $ 21,631 $ — $ — Private equity securities (b) $ 31 $ 31 $ — $ — Private equity securities measured at net asset value (b)(c) $ 2,595 $ — $ — $ — Pension assets (d) $ 539,249 $ 481,837 $ 57,412 $ — Pension assets measured at net asset value (d) $ 80,746 $ — $ — $ — Postretirement assets (d) $ 3,292 $ — $ 3,292 $ — Liabilities: Obligations under executive deferred compensation plan (a) $ 21,631 $ 21,631 $ — $ — Foreign currency forward contracts (e) $ 250 $ — $ 250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income (expenses), net, in our consolidated statements of income. (c) Holdings in private equity securities are measured at fair value using the net asset value per share (or its equivalent) practical expedient and have not been categorized in the fair value hierarchy as a result of the adoption of new accounting guidance effective January 1, 2016 on a retrospective basis. The fair value amounts of $5.5 million and $2.6 million as of December 31, 2016 and 2015 , respectively, are included in this table to permit reconciliation to the marketable equity securities presented in Note 10, “Investments.” See Note 1, “Summary of Significant Accounting Policies,” for additional information. (d) See Note 15 “Pension Plans and Other Postretirement Benefits” for further information about fair value measurements of our pension and postretirement plan assets.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Related Party Transactions</t>
  </si>
  <si>
    <t>Related Party Transactions [Abstract]</t>
  </si>
  <si>
    <t>Related Party Transactions: Our consolidated financial statements include sales to and purchases from unconsolidated affiliates in the ordinary course of business as follows (in thousands): Year Ended December 31, 2016 2015 2014 Sales to unconsolidated affiliates $ 29,651 $ 24,180 $ 45,415 Purchases from unconsolidated affiliates 130,287 115,697 64,631</t>
  </si>
  <si>
    <t>Segment and Geographic Area Information</t>
  </si>
  <si>
    <t>Segment Reporting [Abstract]</t>
  </si>
  <si>
    <t>Segment and Geographic Area Information: Effective January 1, 2016, our former Performance Chemicals reportable segment was split into two reportable segments: (1) Lithium and Advanced Materials and (2) Bromine Specialties. In addition, on June 17, 2016, the Company signed a definitive agreement to sell its Chemetall Surface Treatment business to BASF SE. This business, a separate reportable segment, is classified as discontinued operations and its results are excluded from segment results for all periods presented. As a result, our three reportable segments include Lithium and Advanced Materials, Bromine Specialties and Refining Solutions. Each segment has a dedicated team of sales, research and development, process engineering, manufacturing and sourcing, and business strategy personnel and has full accountability for improving execution through greater asset and market focus, agility and responsiveness. The new business structure aligns with the markets and customers we serve through each of the segments. The new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5 and 2014 have been recast to reflect the change in segments noted above. The “All Other” category comprises three operating segments that did not fit into any of our core businesses subsequent to the acquisition of Rockwood: minerals-based flame retardants and specialty chemicals, fine chemistry services and metal sulfides. During the first quarter of 2016 , we completed the sales of the metal sulfides business and the minerals-based flame retardants and specialty chemicals business. For additional information about these businesses, see Note 3, “Divestitures.” The Corporate category is not considered to be a segment and includes corporate-related items not allocated to the reportable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earnings before interest, taxes, depreciation and amortization, as adjusted on a consistent basis for certain non-recurring or unusual items such as acquisition and integration related costs, utilization of inventory markup, gains or losses on sales of businesses, restructuring charges, facility divestiture charges, non-operating pension and OPEB items and other significant non-recurring items (“adjusted EBITDA”), in a balanced manner and on a segment basis to assess the ongoing performance of the Company’s business segments and to allocate resource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loss) attributable to Albemarle Corporation, the most directly comparable financial measure calculated and reported in accordance with U.S. GAAP, or any other financial measure reported in accordance with U.S. GAAP. Year Ended December 31, 2016 2015 2014 (In thousands) Net sales: Lithium and Advanced Materials $ 968,216 $ 834,590 $ 312,788 Bromine Specialties 792,425 775,729 808,857 Refining Solutions 732,137 729,261 852,139 All Other 180,988 471,434 471,764 Corporate 3,437 15,415 — Total net sales $ 2,677,203 $ 2,826,429 $ 2,445,548 Adjusted EBITDA: Lithium and Advanced Materials $ 363,360 $ 312,867 $ 81,596 Bromine Specialties 226,926 222,653 224,976 Refining Solutions 238,963 197,595 256,485 All Other 14,772 53,993 73,973 Corporate (85,804 ) (31,108 ) (74,875 ) Total adjusted EBITDA $ 758,217 $ 756,000 $ 562,155 See below for a reconciliation of adjusted EBITDA, the non-GAAP financial measure, to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2016 Net income (loss) attributable to Albemarle Corporation $ 261,394 $ 187,364 $ 202,874 $ 651,632 $ 131,301 $ (139,258 ) $ 643,675 Depreciation and amortization 101,966 39,562 36,089 177,617 7,302 6,056 190,975 (Gain) loss on sales of businesses, net (a) — — — — (123,831 ) 1,533 (122,298 ) Acquisition and integration related costs (b) — — — — — 57,384 57,384 Interest and financing expenses — — — — — 65,181 65,181 Income tax expense — — — — — 96,263 96,263 Income from discontinued operations (net of tax) — — — — — (202,131 ) (202,131 ) Non-operating pension and OPEB items — — — — — 25,589 25,589 Other (c) — — — — — 3,579 3,579 Adjusted EBITDA $ 363,360 $ 226,926 $ 238,963 $ 829,249 $ 14,772 $ (85,804 ) $ 758,217 2015 Net income (loss) attributable to Albemarle Corporation $ 148,821 $ 186,474 $ 161,585 $ 496,880 $ 32,781 $ (194,755 ) $ 334,906 Depreciation and amortization 84,069 36,179 34,039 154,287 18,183 8,703 181,173 Utilization of inventory markup (d) 79,977 — — 79,977 3,029 — 83,006 Restructuring and other, net (e) — — — — — (6,804 ) (6,804 ) Acquisition and integration related costs (b) — — — — — 132,299 132,299 Interest and financing expenses — — — — — 81,650 81,650 Income tax expense — — — — — 11,134 11,134 Income from discontinued operations (net of tax) — — — — — (32,476 ) (32,476 ) Non-operating pension and OPEB items — — — — — (35,300 ) (35,300 ) Other (f) — — 1,971 1,971 — 4,441 6,412 Adjusted EBITDA $ 312,867 $ 222,653 $ 197,595 $ 733,115 $ 53,993 $ (31,108 ) $ 756,000 2014 Net income (loss) attributable to Albemarle Corporation $ 65,806 $ 189,059 $ 223,815 $ 478,680 $ 60,495 $ (405,859 ) $ 133,316 Depreciation and amortization 15,790 35,917 32,670 84,377 13,478 2,552 100,407 Restructuring and other, net (e) — — — — — 25,947 25,947 Acquisition and integration related costs (b) — — — — — 30,158 30,158 Interest and financing expenses — — — — — 41,358 41,358 Income tax expense — — — — — 18,484 18,484 Loss from discontinued operations (net of tax) — — — — — 69,531 69,531 Non-operating pension and OPEB items — — — — — 125,462 125,462 Other (f) — — — — — 17,492 17,492 Adjusted EBITDA $ 81,596 $ 224,976 $ 256,485 $ 563,057 $ 73,973 $ (74,875 ) $ 562,155 (a) See Note 3, “Divestitures,” for additional information. (b) See Note 2, “Acquisitions,” for additional information. (c) Includes amounts recorded in (1) Research and development expenses related to the write-off of fixed assets of $1.4 million ; (2) Selling, general and administrative expenses related to the net loss on the sales of properties of $0.9 million and (3) Other income (expenses), net related to environmental charges related to a site formerly owned by Albemarle of $2.4 million , partially offset by a gain related to a previously disposed of site in China of $1.1 million . (d) In connection with the acquisition of Rockwood, the Company valued Rockwood’s existing inventory at fair value as of the Acquisition Closing Date, which resulted in a markup of the underlying net book value of the inventory totaling approximately $103.4 million . The inventory markup was expensed over the estimated remaining selling period. For the year ended December 31, 2015, $55.9 million was included in Cost of goods sold, and Equity in net income of unconsolidated investments was reduced by $ 27.1 million related to the utilization of the inventory markup. (e) See Note 21, “Restructuring and Other,” for additional information. (f) 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 respectively, of financing-related fees expensed in connection with the acquisition of Rockwood. As of December 31, 2016 2015 2014 (In thousands) Identifiable assets: Lithium and Advanced Materials $ 3,809,883 $ 3,658,669 $ 351,175 Bromine Specialties 724,218 699,929 734,071 Refining Solutions 913,923 937,445 1,100,361 Discontinued Operations — 3,208,902 — All Other 130,595 517,695 268,555 Corporate (a) 2,582,588 575,314 2,748,275 Total identifiable assets $ 8,161,207 $ 9,597,954 $ 5,202,437 Goodwill: Lithium and Advanced Materials $ 1,348,261 $ 1,267,505 $ 21,697 Bromine Specialties 20,319 20,319 20,319 Refining Solutions 164,866 172,728 192,657 All Other 6,586 — 8,589 Total goodwill $ 1,540,032 $ 1,460,552 $ 243,262 (a) As of December 31, 2016, Corporate included the net proceeds received from the sale of the Chemetall Surface Treatment business completed on December 14, 2016, less the repayment of the term loans and commercial paper using those proceeds. 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2, “Acquisitions,” Note 3, “Divestitures,” and Note 14, “Long-Term Debt” for additional details about these transactions. Year Ended December 31, 2016 2015 2014 (In thousands) Depreciation and amortization: Lithium and Advanced Materials $ 101,966 $ 84,069 $ 15,790 Bromine Specialties 39,562 36,179 35,917 Refining Solutions 36,089 34,039 32,670 Discontinued Operations 35,194 78,903 3,165 All Other 7,302 18,183 13,478 Corporate 6,056 8,703 2,552 Total depreciation and amortization $ 226,169 $ 260,076 $ 103,572 Capital expenditures: Lithium and Advanced Materials $ 91,967 $ 104,344 $ 12,888 Bromine Specialties 46,414 54,994 39,392 Refining Solutions 27,546 28,836 49,219 Discontinued Operations 19,281 23,738 — All Other 9,251 13,054 9,053 Corporate 2,195 2,683 24 Total capital expenditures $ 196,654 $ 227,649 $ 110,576 Year Ended December 31, 2016 2015 2014 (In thousands) Net Sales: United States $ 797,267 $ 911,519 $ 884,373 Foreign (a) 1,879,936 1,914,910 1,561,175 Total $ 2,677,203 $ 2,826,429 $ 2,445,548 (a) In 2016, net sales to China represented 13% of total net sales. No net sales in any other foreign country exceed 10% of total net sales. Also, net sales are attributed to countries based upon shipments to final destination. As of December 31, 2016 2015 2014 (In thousands) Long-Lived Assets: United States $ 850,689 $ 800,214 $ 698,863 Chile 922,878 916,965 — Netherlands 145,917 155,128 167,965 Jordan 227,222 230,460 227,805 Australia 288,553 280,222 — Brazil 46,380 39,299 59,474 Germany 117,027 137,890 75,813 China 31,564 4,773 5,310 France 39,470 39,344 37,347 Korea 65,963 72,685 80,362 United Kingdom 3,665 3,665 3,665 Other foreign countries 54,271 55,234 48,819 Total $ 2,793,599 $ 2,735,879 $ 1,405,423 Net sales to external customers by product category in each of the segments consists of the following: Year Ended December 31, 2016 2015 2014 (In thousands) Lithium and Advanced Materials: Lithium $ 668,852 $ 508,844 $ — Performance Catalyst Solutions 299,364 325,746 312,788 Total Lithium and Advanced Materials $ 968,216 $ 834,590 $ 312,788 Bromine Specialties $ 792,425 $ 775,729 $ 808,857 Refining Solutions $ 732,137 $ 729,261 $ 852,139</t>
  </si>
  <si>
    <t>Quarterly Financial Summary (Unaudited)</t>
  </si>
  <si>
    <t>Quarterly Financial Information Disclosure [Abstract]</t>
  </si>
  <si>
    <t>Quarterly Financial Summary (Unaudited): First Quarter Second Quarter Third Quarter Fourth Quarter (In thousands, except per share amounts) 2016 Net sales $ 657,211 $ 669,327 $ 654,010 $ 696,655 Gross profit $ 242,534 $ 248,104 $ 238,972 $ 240,966 Gain on sales of businesses, net (a) $ (121,324 ) $ (974 ) $ — $ — Acquisition and integration related costs (b) $ 18,558 $ 19,030 $ 6,749 $ 13,047 Net income from continuing operations $ 218,236 $ 95,586 $ 114,512 $ 50,304 Income (loss) from discontinued operations (net of tax) (c) 17,312 (398,340 ) 23,185 559,974 Net income attributable to noncontrolling interests (7,362 ) (12,067 ) (9,477 ) (8,188 ) Net income (loss) attributable to Albemarle Corporation $ 228,186 $ (314,821 ) $ 128,220 $ 602,090 Basic earnings (loss) per share: Continuing operations $ 1.88 $ 0.74 $ 0.93 $ 0.37 Discontinued operations 0.15 (3.54 ) 0.21 4.98 $ 2.03 $ (2.80 ) $ 1.14 $ 5.35 Shares used to compute basic earnings per share 112,260 112,339 112,429 112,487 Diluted earnings (loss) per share: Continuing operations $ 1.87 $ 0.74 $ 0.93 $ 0.37 Discontinued operations 0.15 (3.52 ) 0.20 4.93 $ 2.02 $ (2.78 ) $ 1.13 $ 5.30 Shares used to compute diluted earnings per share 112,770 113,175 113,448 113,563 First Quarter Second Quarter Third Quarter Fourth Quarter (In thousands, except per share amounts) 2015 Net sales $ 692,313 $ 718,290 $ 693,216 $ 722,610 Gross profit $ 191,384 $ 212,031 $ 219,045 $ 237,773 Restructuring and other, net (d) $ — $ — $ (6,804 ) $ — Acquisition and integration related costs (b) $ 57,825 $ 22,832 $ 36,514 $ 15,128 Net income from continuing operations (e) $ 49,253 $ 49,218 $ 59,842 $ 169,275 (Loss) income from discontinued operations (net of tax) (2,104 ) 10,148 11,030 13,402 Net income attributable to noncontrolling interests (4,034 ) (7,219 ) (5,480 ) (8,425 ) Net income attributable to Albemarle Corporation $ 43,115 $ 52,147 $ 65,392 $ 174,252 Basic earnings (loss) per share: Continuing operations (e) $ 0.42 $ 0.37 $ 0.48 $ 1.43 Discontinued operations (0.02 ) 0.09 0.10 0.12 $ 0.40 $ 0.46 $ 0.58 $ 1.55 Shares used to compute basic earnings per share 108,130 112,189 112,202 112,207 Diluted earnings (loss) per share: Continuing operations (e) $ 0.42 $ 0.37 $ 0.48 $ 1.43 Discontinued operations (0.02 ) 0.09 0.10 0.12 $ 0.40 $ 0.46 $ 0.58 $ 1.55 Shares used to compute diluted earnings per share 108,464 112,607 112,544 112,608 (a) Included in Gain on sales of businesses, net for the year ended December 31, 2016 is $11.5 million and $112.3 million related to the sales of the metal sulfides business and the minerals-based flame retardants and specialty chemicals business, respectively, both of which closed in the first quarter of 2016. In addition, Gain on sales of businesses, net for the year ended December 31, 2016 includes a loss of $1.5 million on the sale of our wafer reclaim business. See Note 3, “Divestitures,” for additional information. (b) See Note 2, “Acquisitions,” for additional information. (c) Included in Income (loss) from discontinued operations (net of tax) for the second quarter of 2016 is a nonrecurring, non-cash tax charge of $416.7 million related to the change in the Company’s assertion over book and tax basis differences for certain entities included in the sale of the Chemetall Surface Treatment business. In the fourth quarter of 2016, this non-cash tax charge was reversed as a result of the completion of the sale. In addition, the fourth quarter of 2016 includes an after-tax gain of $135.0 million as a result of the sale of the Chemetall Surface Treatment business. (d) See Note 21, “Restructuring and Other.” (e) The fourth quarter of 2015 includes an income tax benefit of $43.1 million primarily related to the release of certain tax reserves associated with lapses in statutes of limitations and audit closures. As discussed in Note 1, “Summary of Significant Accounting Policies,” actuarial gains and losses related to our defined benefit pension and OPEB plan obligations are recognized annually in our consolidated statements of income in the fourth quarter and whenever a plan is determined to qualify for a remeasurement during a fiscal year. During the year ended December 31, 2016, actuarial losses were recognized as follows: fourth quarter— $26.7 million ( $18.3 million after income taxes) as a result of the annual remeasurement process. During the year ended December 31, 2015, actuarial gains were recognized as follows: fourth quarter— $30.1 million ( $21.4 million after income taxes) as a result of the annual remeasurement process.</t>
  </si>
  <si>
    <t>Summary of Significant Accounting Policies (Policies)</t>
  </si>
  <si>
    <t>Basis of Consolidation</t>
  </si>
  <si>
    <t>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We apply the equity method of accounting for investments in which we have an ownership interest from 20% to 50% or where we exercise significant influence over the related investee’s operations. All significant intercompany accounts and transactions are eliminated in consolidation. As described further in Note 2, “Acquisitions,” we completed our acquisition of Rockwood Holdings, Inc. (“Rockwood”) on January 12, 2015. The consolidated financial statements contained herein include the results of operations of Rockwood, commencing on January 13, 2015. Organizational Realignment Effective January 1, 2016, we realigned our organizational structure to split our former Performance Chemicals reportable segment into two reportable segments: (1) Lithium and Advanced Materials and (2) Bromine Specialties. As a result, our three reportable segments include: Lithium and Advanced Materials, Bromine Specialties and Refining Solutions. Throughout this document, including these consolidated financial statements and related footnotes, current and prior year financial information is presented in accordance with this structure.</t>
  </si>
  <si>
    <t>Discontinued Operations</t>
  </si>
  <si>
    <t>Discontinued Operations Effective January 1, 2015,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5 did not meet the criteria to be presented as discontinued operations. On December 14, 2016, the Company closed the sale of the Chemetall Surface Treatment business to BASF SE. In accordance with the applicable accounting guidance, the Company began accounting for this business as discontinued operations in the consolidated statements of income and excluded the business from segment results for all periods presented. Related assets and liabilities are classified as held for sale as of December 31, 2015 in accordance with accounting standards for reporting discontinued operations. See Note 3, “Divestitures,” for additional information. On September 1, 2014, the Company closed the sale of its antioxidant, ibuprofen and propofol businesses and assets to SI Group, Inc. In accordance with the accounting guidance for discontinued operations in effect prior to January 1, 2015, the financial results of this disposed group were presented as discontinued operations in the consolidated statements of income and excluded from segment results for 2014. See Note 3, “Divestitures,” for additional information.</t>
  </si>
  <si>
    <t>Estimates, Assumptions and Reclassifications</t>
  </si>
  <si>
    <t>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t>
  </si>
  <si>
    <t>Revenue Recognition</t>
  </si>
  <si>
    <t>Revenue Recognition We recognize sales when the revenue is realized or realizable, and has been earned, in accordance with authoritative accounting guidance. We recognize net sales as risk and title to the product transfer to the customer, which usually occurs at the time shipment is made. Significant portions of our sales are sold free on board shipping point or on an equivalent basis, and other transactions are based upon specific contractual arrangements. Our standard terms of delivery are generally included in our contracts of sale, order confirmation documents and invoices. We recognize revenue from services when performance of the services has been completed. Where the Company incurs pre-production design and development costs under long-term supply contracts, these costs are expensed where they relate to the products sold unless contractual guarantees for reimbursement exist. Conversely, these costs are capitalized if they pertain to equipment that we will own and use in producing the products to be supplied and expect to utilize for future revenue generating activities.</t>
  </si>
  <si>
    <t>Performance and Life Cycle Guarantees</t>
  </si>
  <si>
    <t>Performance and Life Cycle Guarantees We provide customers certain performance guarantees and life cycle guarantees primarily in Refining Solutions. These guarantees entitle the customer to claim compensation if the product does not conform to performance standards originally agreed upon. Performance guarantees relate to minimum technical specifications that products produced with the delivered product must meet, such as yield and product quality. Life cycle guarantees relate to minimum periods for which performance of the delivered product is guaranteed. When either performance guarantees or life cycle guarantees are contractually agreed upon, an assessment of the appropriate revenue recognition treatment is evaluated. When testing or modeling of historical results predict that the performance or life cycle criteria will be satisfied, revenue is recognized in accordance with shipping terms at the time of delivery. When testing or modeling of historical results predict that the performance or life cycle criteria may not be satisfied, we bill the customer upon shipment and defer the related revenue and cost associated with these products. These deferrals are released to earnings when the contractual period expires, and are generally not significant.</t>
  </si>
  <si>
    <t>Shipping and Handling Costs</t>
  </si>
  <si>
    <t>Shipping and Handling Costs Amounts billed to customers in a sales transaction related to shipping and handling have been classified as net sales and the cost incurred by us for shipping and handling has been classified as cost of goods sold in the accompanying consolidated statements of income. In addition, taxes billed to customers in a sales transaction are presented in the consolidated statements of income on a net basis.</t>
  </si>
  <si>
    <t>Cash and Cash Equivalents</t>
  </si>
  <si>
    <t>Cash and Cash Equivalents Cash and cash equivalents include cash and highly liquid investments with insignificant interest rate risks and original maturities of three months or less.</t>
  </si>
  <si>
    <t>Inventories Inventories are stated at lower of cost or market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t>
  </si>
  <si>
    <t>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si>
  <si>
    <t>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 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Our Saudi Organometallic Chemicals Company (“SOCC”) joint venture in Saudi Arabia, included in our Lithium and Advanced Materials segment, is emerging from the start-up phase and experienced a small net loss as of December 31, 2016, indicating the carrying value potentially may be impaired. As a result, we assessed the recoverability of the investment and related balances in this venture as of December 31, 2016. As of December 31, 2016, the carrying amount of our equity interest in SOCC was $7.5 million and we had loans receivable from this venture that totaled $30.0 million . Based on our assessment, we expect to recover the carrying amount of our equity investment and related balances, and concluded that no other-than-temporary impairment exists as of December 31, 2016. In order to fully recover our investment and related balances, we and our venture partner are actively developing strategies to reduce costs and increase volumes at the venture, which would improve the financial performance of the investment.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t>
  </si>
  <si>
    <t>Environmental Compliance and Remediation</t>
  </si>
  <si>
    <t>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Additionally, these estimates are reviewed periodically, with adjustments to the accruals recorded as necessary.</t>
  </si>
  <si>
    <t>Research and Development Expenses</t>
  </si>
  <si>
    <t>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t>
  </si>
  <si>
    <t>Goodwill and Other Intangible Assets</t>
  </si>
  <si>
    <t>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6 and concluded there was no impairment as of that date. In addition, no indications of impairment in any of our reporting units were indicated by the sensitivity analysis. We assess our indefinite-lived intangible assets, which include trade name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customer lists and trade names, are amortized over their estimated useful lives generally for periods ranging from five to twenty-five years . Except for customer lists and relationships associated with our Lithium business,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t>
  </si>
  <si>
    <t>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16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6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6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5, the Society of Actuaries (“SOA”) published an updated Mortality Improvement Scale, MP-2015. The updated improvement scale incorporated two additional years of mortality data and reflected a trend toward somewhat smaller increases in longevity. In addition, the SOA released a set of factors to adjust the RP-2014 Mortality Tables to base year 2006. We revised our mortality assumption to incorporate these updated mortality improvements for purposes of measuring our U.S. pension and OPEB obligations at December 31, 2015. In October 2016, the SOA published an updated Mortality Improvement Scale, MP-2016. The updated improvement scale incorporates three additional years of mortality data (2012 – 2014) and a modification of two other input values to improve the model’s year-over-year stability. We utilized the same base mortality, SOA RP-2014 Adjusted to 2006 Total Dataset Mortality, but we revised our mortality assumption to incorporate the MP-2016 Mortality Improvement Scale for purposes of measuring our U.S. pension and OPEB obligations at December 31, 2016.</t>
  </si>
  <si>
    <t>Employee Savings Plans</t>
  </si>
  <si>
    <t>Employee Savings Plans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Additionally, the Company sponsors various defined contribution plans for certain employees at foreign locations, the most significant of which is a plan in the Netherlands similar to a collective defined contribution plan</t>
  </si>
  <si>
    <t>Deferred Compensation Plan</t>
  </si>
  <si>
    <t>Deferred Compensation Plan We maintain an Executive Deferred Compensation Plan (“EDCP”),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t>
  </si>
  <si>
    <t>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si>
  <si>
    <t>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ASU 2015-17, which requires deferred tax assets and liabilities to be classified as noncurrent on the balance sheet, along with any related valuation allowance.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substantially all of our foreign operations as indefinitely reinvested and as a result we do not provide for deferred income taxes on the unremitted earnings of these subsidiaries. If it is determined that cash can be repatriated with little to no tax consequences, we may choose to repatriate cash at that time.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reinvested.</t>
  </si>
  <si>
    <t>Accumulated Other Comprehensive (Loss) Income Accumulated other comprehensive (loss) income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t>
  </si>
  <si>
    <t>Foreign Currency Translation</t>
  </si>
  <si>
    <t>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gains (losses) were $2.4 million , $51.8 million and ($3.7) million for the years ended December 31, 2016 , 2015 and 2014 , respectively, and are included in Other income (expenses), net, in our consolidated statements of income, with the unrealized portion included in Other, net, in our consolidated statements of cash flows. The gains in 2015 are primarily related to cash denominated in U.S. Dollars held by foreign subsidiaries where the European Union Euro serves as the functional currency, which was repatriated using the applicable transaction rates during the first quarter of 2015.</t>
  </si>
  <si>
    <t>Derivative Financial Instruments</t>
  </si>
  <si>
    <t>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income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Our foreign currency forward contracts outstanding at December 31, 2016 and 2015 have not been designated as hedging instruments under Accounting Standards Codification (“ASC”) 815, Derivatives and Hedging .</t>
  </si>
  <si>
    <t>Recently Issued Accounting Pronouncements</t>
  </si>
  <si>
    <t>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May 2016, the FASB issued an amendment to the guidance that provides clarification about collectability, noncash consideration, presentation of sales tax, and transition. In December 2016, the FASB issued an amendment to the guidance that provides narrow-scope improvements and practical expedient regarding collectability, presentation of sales tax collected from customers, non-cash considerations, contract modifications at transition, completed contracts at transition and other technical corrections. These new requirements become effective for annual and interim reporting periods beginning after December 15, 2017. Early adoption is permitted for annual and interim reporting periods beginning after December 15, 2016. We expect to adopt the new standard in the first quarter of 2018 using the modified retrospective method. We have made significant progress in evaluating our existing contracts and accounting policies to determine the impact this standard will have on the consolidated financial statements and related disclosures.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became effective on January 1, 2016 and did not have a material effect on our consolidated financial statements. In April and August 2015, the FASB issued accounting guidance that changes the balance sheet presentation of debt issuance costs (except for debt issuance costs related to line-of-credit arrangements). The guidance requires debt issuance costs relating to a recognized debt liability to be presented as a direct deduction from the carrying amount of the associated debt liability in the balance sheet. This new requirement became effective on January 1, 2016. See Note 14, “Long-Term Debt,” for additional information. 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became effective on January 1, 2016 and did not have a material effect on our consolidated financial statements. 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guidance became effective on January 1, 2016 and did not have a material effect on our consolidated financial statements. In May 2015, the FASB issued accounting guidance for which investments measured at net asset value per share (or its equivalent) using the practical expedient should no longer be categorized within the fair value hierarchy. Although removed from the fair value hierarchy, disclosure of the nature, risks and amount of investments for which fair value is measured using the practical expedient is still required. This guidance became effective on January 1, 2016 and did not have a material effect on our consolidated financial statements. See Note 15, “Pension Plans and Other Postretirement Benefits,” and Note 23, “Fair Value Measurement,” for additional information. In July 2015, the FASB issued accounting guidance that requires inventory to be measured at the lower of cost and net realizable value. The scope of this guidance excludes inventory measured using the last-in first-out method or the retail inventory method. This new requirement will be effective for fiscal years beginning after December 15, 2016, including interim periods within those fiscal years, and is to be applied prospectively. Early application is permitted. We do not expect this guidance to have a significant impact on our financial statements.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pplication is permitted. The impact of this new requirement on our financial statements is being assessed and is not yet known. In March 2016, the FASB issued accounting guidance that simplifies several aspects of the accounting for share-based payment awards. Among other things, this guidance requires all tax effects related to share-based payment awards to be recognized as income tax expense or benefit on the income statement, thus eliminating all additional paid-in capital pools. An entity should recognize excess tax benefits regardless of whether the benefit reduces income taxes payable in the current period. For interim reporting purposes, excess tax benefits and tax deficiencies should be accounted for as discrete items in the reporting period in which they occur. Additionally, this new guidance requires all tax related cash flows resulting from share-based payments to be presented as an operating activity on the statement of cash flows rather than as a financing activity. This guidance will be effective for annual periods beginning after December 15, 2016, including interim periods within those fiscal years. Early adoption is permitted. We do not expect this guidance to have a significant impact on our financial statements. In August 2016, the FASB issued accounting guidance which clarifies the proper presentation and classification of certain cash receipts and cash payments in the statement of cash flows. The new guidance addresses cash flow issues including, but not limited to, debt prepayments or debt extinguishment costs and distributions received from equity method investment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 In November 2016, the FASB issued accounting guidance that requires restricted cash and restricted cash equivalents to be included with cash and cash equivalents when reconciling the beginning and end of period total amounts shown on the statement of cash flow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 In January 2017, the FASB issued accounting guidance to clarify the definition of a business for determining whether transactions should be accounted for as acquisitions (or disposals) of assets or businesses. This guidance will be effective for fiscal years beginning after December 15, 2017, including interim periods within those fiscal years, and is to be applied on a prospective basis. Early adoption is permitted. We currently do not expect this guidance to have a significant impact on our financial statements. In January 2017, the FASB issued accounting guidance to simplify the accounting for goodwill imp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t>
  </si>
  <si>
    <t>Acquisitions (Tables) - Rockwood Holdings, Inc.</t>
  </si>
  <si>
    <t>Business Acquisition [Line Items]</t>
  </si>
  <si>
    <t>Schedule of Business Acquisitions, by Acquisition</t>
  </si>
  <si>
    <t>The following table summarizes the allocation of the purchase price paid and the amounts of assets acquired and liabilities assumed for the Rockwood acquisition based upon estimated fair values at the date of acquisition (in thousands): Total purchase price $ 5,725,321 Net assets acquired: Cash and cash equivalents $ 1,555,139 Trade and other accounts receivable 262,947 Inventories 290,496 Other current assets 86,267 Property, plant and equipment 1,383,480 Investments 529,453 Other assets 25,538 Definite-lived intangible assets: Patents and technology 227,840 Trade names and trademarks 234,610 Customer lists and relationships 1,280,142 Indefinite-lived intangible assets: Trade names and trademarks 104,380 Other 26,670 Current liabilities (406,532 ) Long-term debt (1,319,132 ) Pension benefits (316,086 ) Other noncurrent liabilities (195,052 ) Deferred income taxes (845,884 ) Noncontrolling interests (17,582 ) Total identifiable net assets 2,906,694 Goodwill 2,818,627 Total net assets acquired (a) $ 5,725,321 (a) Total net assets acquired includes amounts for the Chemetall Surface Treatment business, which is reported as discontinued operations. See Note 3, “Divestitures,” for additional information.</t>
  </si>
  <si>
    <t>Business Acquisition, Pro Forma Information</t>
  </si>
  <si>
    <t>The following unaudited pro forma results of operations of the Company for the years ended December 31, 2015 and 2014 assume that the Merger occurred on January 1, 2014. The pro forma amounts include certain adjustments, including interest expense, depreciation, amortization expense and income taxes. The pro forma amounts for the years ended December 31, 2015 and 2014 were adjusted to exclude approximately $137.7 million and $23.6 million , respectively, of nonrecurring acquisition and integration related costs. Additionally, pro forma amounts for the year ended December 31, 2015 were adjusted to exclude approximately $103.4 million of charges related to the utilization of the inventory markup as further described in Note 25, “Segment and Geographic Area Information.” The pro forma results do not include adjustments related to cost savings or other synergies anticipated as a result of the Merger. In addition, pro forma amounts are not adjusted to reflect the Chemetall Surface Treatment business as discontinued operations.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Year Ended December 31, 2015 2014 (in thousands, except per share amounts) Pro forma Net sales $ 3,684,665 $ 3,870,428 Pro forma Net income $ 527,997 $ 353,313 Pro forma Net income per share: Basic $ 4.75 $ 3.13 Diluted $ 4.73 $ 3.12</t>
  </si>
  <si>
    <t>Divestitures (Tables)</t>
  </si>
  <si>
    <t>Disposal Groups, Including Discontinued Operations [Table Text Block]</t>
  </si>
  <si>
    <t>Depreciation and amortization and capital expenditures from discontinued operations for the years ended December 31, 2016 and 2015 were as follows (in thousands): Year Ended December 31, 2016 2015 Depreciation and amortization $ 35,194 $ 78,903 Capital expenditures $ 19,281 $ 23,738 A summary of results of discontinued operations for the year ended December 31, 2014 is as follows (in thousands): Year Ended December 31, 2014 Net sales $ 154,273 Loss from discontinued operations $ (90,439 ) Income tax benefit (20,908 ) Loss from discontinued operations (net of tax) $ (69,531 ) The carrying amounts of the major classes of assets and liabilities of these businesses classified as held for sale at December 31, 2015 , were as follows (in thousands): December 31, 2015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 The major components of Income (loss) from discontinued operations (net of tax) for the years ended December 31, 2016 and 2015 were as follows (in thousands): Year Ended December 31, 2016 2015 Net sales $ 813,285 $ 824,906 Cost of goods sold 416,934 488,267 Operating expenses, net (a) 268,402 239,316 Interest and financing expenses (b) 38,227 51,072 Other income, net (2,485 ) (4,214 ) Gain on sale of discontinued operations (387,980 ) — Income before income taxes 480,187 50,465 Income tax expense (c) 278,056 17,989 Income from discontinued operations (net of tax) $ 202,131 $ 32,476 (a) Operating expenses, net for discontinued operations includes mark-to market actuarial (losses) gains of ($8.5) million and $8.9 million during the years ended December 31, 2016 and 2015, respectively. (b) Interest and financing expenses included the allocation of interest expense not directly attributab le to other operations as well as interest expense related to debt to be assumed by the buyer. The allocation of interest expense to discontinued operations was based on the ratio of net assets held for sale to the sum of total net assets plus consolidated debt. There was no interest expense allocated to discontinued operations for the year ended December 31, 2014 , as the Chemetall Surface Treatment business was not owned by the Company during this period. (c) Income tax expense for the year ended December 31, 2016 included a charge of $253.0 million related to the gain on sale of discontinued operations. The carrying amounts of the major classes of assets and liabilities for the Chemetall Surface Treatment business classified as held for sale at December 31, 2015 , were as follows (in thousands): December 31, 2015 Assets Current assets $ 237,447 Net property, plant and equipment 163,643 Goodwill 1,433,259 Other intangibles, net of amortization 1,349,179 All other noncurrent assets 25,374 Assets held for sale $ 3,208,902 Liabilities Current liabilities $ 200,892 Deferred income taxes 351,465 All other noncurrent liabilities 112,742 Liabilities held for sale $ 665,099</t>
  </si>
  <si>
    <t>Supplemental Cash Flow Information (Tables)</t>
  </si>
  <si>
    <t>Supplemental Information Related to Consolidated Statements of Cash Flows</t>
  </si>
  <si>
    <t>Supplemental information related to the consolidated statements of cash flows is as follows (in thousands): Year Ended December 31, 2016 2015 2014 Cash paid during the year for: Income taxes (net of refunds of $9,270, $7,333 and $6,035 in 2016, 2015 and 2014, respectively) (a) $ 143,404 $ 162,408 $ 56,174 Interest (net of capitalization) $ 96,948 $ 153,271 $ 33,604 Supplemental non-cash disclosures related to investing activities: Capital expenditures included in Accounts payable $ 33,622 $ 45,826 $ 20,373 (a) Cash paid for income taxes during 2015 included approximately $111 million of taxes paid on repatriation of earnings from legacy Rockwood entities.</t>
  </si>
  <si>
    <t>Earnings Per Share (Tables)</t>
  </si>
  <si>
    <t>Calculation of Basic and Diluted Earnings Per Share</t>
  </si>
  <si>
    <t>Basic and diluted earnings per share from continuing operations are calculated as follows (in thousands, except per share amounts): Year Ended December 31, 2016 2015 2014 Basic earnings per share from continuing operations Numerator: Net income from continuing operations $ 478,638 $ 327,588 $ 230,437 Net income from continuing operations attributable to noncontrolling interests (37,094 ) (25,158 ) (27,590 ) Net income from continuing operations attributable to Albemarle Corporation $ 441,544 $ 302,430 $ 202,847 Denominator: Weighted-average common shares for basic earnings per share 112,379 111,182 78,696 Basic earnings per share from continuing operations $ 3.93 $ 2.72 $ 2.57 Diluted earnings per share from continuing operations Numerator: Net income from continuing operations $ 478,638 $ 327,588 $ 230,437 Net income from continuing operations attributable to noncontrolling interests (37,094 ) (25,158 ) (27,590 ) Net income from continuing operations attributable to Albemarle Corporation $ 441,544 $ 302,430 $ 202,847 Denominator: Weighted-average common shares for basic earnings per share 112,379 111,182 78,696 Incremental shares under stock compensation plans 860 374 406 Weighted-average common shares for diluted earnings per share 113,239 111,556 79,102 Diluted earnings per share from continuing operations $ 3.90 $ 2.71 $ 2.57</t>
  </si>
  <si>
    <t>Other Accounts Receivable (Tables)</t>
  </si>
  <si>
    <t>Other accounts receivable consist of the following at December 31, 2016 and 2015 (in thousands): December 31, 2016 2015 Value added tax/consumption tax $ 15,324 $ 23,758 Other 26,661 51,231 Total (a) $ 41,985 $ 74,989 (a) As of December 31, 2015, $8.3 million of Other accounts receivable were classified as Assets held for sale in the consolidated balance sheets. See Note 3, “Divestitures,” for additional information.</t>
  </si>
  <si>
    <t>Inventories (Tables)</t>
  </si>
  <si>
    <t>Breakdown of Inventories</t>
  </si>
  <si>
    <t>The following table provides a breakdown of inventories at December 31, 2016 and 2015 (in thousands): December 31, 2016 2015 Finished goods $ 289,102 $ 264,025 Raw materials and work in process (a) 109,706 122,038 Stores, supplies and other 51,455 53,450 Total inventories (b) $ 450,263 $ 439,513 (a) Included $47.1 million and $39.1 million at December 31, 2016 and 2015, respectively, of work in process related to the Lithium product category. (b) As of December 31, 2015, $162.8 million of Inventories were classified as Assets held for sale in the consolidated balance sheets. See Note 3, “Divestitures,” for additional information.</t>
  </si>
  <si>
    <t>Other Current Assets (Tables)</t>
  </si>
  <si>
    <t>Other current assets consist of the following at December 31, 2016 and 2015 (in thousands): December 31, 2016 2015 Income tax receivables $ 15,085 $ 22,649 Prepaid expenses 42,240 38,609 Other 1,254 1,664 Total (a) $ 58,579 $ 62,922 (a) As of December 31, 2015, $11.9 million of Other current assets were classified as Assets held for sale in the consolidated balance sheets. See Note 3, “Divestitures,” for additional information.</t>
  </si>
  <si>
    <t>Property, Plant and Equipment (Tables)</t>
  </si>
  <si>
    <t>Property, Plant and Equipment, at Cost</t>
  </si>
  <si>
    <t>Property, plant and equipment, at cost, consist of the following at December 31, 2016 and 2015 (in thousands): Useful Lives (Years) December 31, 2016 2015 Land — $ 120,842 $ 120,702 Land improvements 5 – 30 59,387 57,833 Buildings and improvements 10 – 45 256,603 236,577 Machinery and equipment (a) 2 – 45 2,501,481 2,216,085 Long-term mineral rights and production equipment costs 7 – 60 654,006 652,871 Construction in progress — 318,203 416,404 Total (b) $ 3,910,522 $ 3,700,472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b) As of December 31, 2015, $424.1 million of Property, plant and equipment, at cost, was classified as Assets held for sale in the consolidated balance sheets. See Note 3, “Divestitures,” for additional information.</t>
  </si>
  <si>
    <t>Investments (Tables)</t>
  </si>
  <si>
    <t>Investment Balances</t>
  </si>
  <si>
    <t>The following table details our investment balances at December 31, 2016 and 2015 (in thousands): December 31, 2016 2015 Joint ventures (a) $ 429,794 $ 411,119 Nonmarketable securities 169 208 Marketable equity securities 27,570 24,257 Total $ 457,533 $ 435,584 (a) Balance at December 31, 2015 excludes our investment in Magnifin Magnesiaprodukte GmbH &amp; Co. KG (“Magnifin”) and two investments included in the sale of the Chemetall Surface Treatment business, which are included in Assets held for sale. Refer to Note 3, “Divestitures,” for additional information.</t>
  </si>
  <si>
    <t>Ownership Positions in Significant Unconsolidated Investments</t>
  </si>
  <si>
    <t>Our ownership positions in significant unconsolidated investments are shown below: December 31, 2016 2015 2014 * Windfield Holdings Pty. Ltd. - a joint venture with Sichuan Tianqi Lithium Industries, Inc., that mines lithium ore and produces lithium concentrate 49 % 49 % — % * Nippon Aluminum Alkyls - a joint venture with Mitsui Chemicals, Inc. that produces aluminum alkyls 50 % 50 % 50 % * Magnifin Magnesiaprodukte GmbH &amp; Co. KG - a joint venture with Radex Heraklith Industriebeteiligung AG that produces specialty magnesium hydroxide products (a) — % 50 % 50 % * Nippon Ketjen Company Limited - a joint venture with Sumitomo Metal Mining Company Limited that produces refinery catalysts 50 % 50 % 50 % * Eurecat S.A. - a joint venture with IFP Investissements for refinery catalysts regeneration services 50 % 50 % 50 % * Fábrica Carioca de Catalisadores S.A. - a joint venture with Petrobras Quimica S.A. - PETROQUISA that produces catalysts and includes catalysts research and product development activities 50 % 50 % 50 % (a) On February 1, 2016, we sold our investment in Magnifin as part of the sale of the minerals-based flame retardants and specialty chemicals business. Refer to Note 3, “Divestitures,” for additional information.</t>
  </si>
  <si>
    <t>Summary of Assets, Liabilities and Results of Operations for Significant Unconsolidated Joint Ventures</t>
  </si>
  <si>
    <t>The following summary lists our assets, liabilities and results of operations for our significant unconsolidated joint ventures presented herein (in thousands): December 31, 2016 2015 Summary of Balance Sheet Information: Current assets $ 383,203 $ 331,630 Noncurrent assets 913,643 935,790 Total assets $ 1,296,846 $ 1,267,420 Current liabilities $ 138,474 $ 106,966 Noncurrent liabilities 319,801 339,604 Total liabilities $ 458,275 $ 446,570 Year Ended December 31, 2016 2015 2014 Summary of Statements of Income Information: Net sales $ 590,980 $ 560,376 $ 499,394 Gross profit $ 267,241 $ 253,569 $ 164,063 Income before income taxes $ 189,016 $ 157,501 $ 101,983 Net income $ 126,872 $ 111,491 $ 71,466</t>
  </si>
  <si>
    <t>Other Assets (Tables)</t>
  </si>
  <si>
    <t>Other assets consist of the following at December 31, 2016 and 2015 (in thousands): December 31, 2016 2015 Deferred income taxes—noncurrent (a) $ 61,132 $ 75,813 Assets related to unrecognized tax benefits (a) 15,076 50,875 Long-term advances to joint ventures (b) 31,776 31,780 Other 34,336 35,930 Total (c) $ 142,320 $ 194,398 (a) See Note 1, “Summary of Significant Accounting Policies” and Note 20, “Income Taxes.” (b) See Note 10, “Investments.” (c) As of December 31, 2015, $8.6 million of Other Assets were classified as Assets held for sale in the consolidated balance sheets. See Note 3, “Divestitures,” for additional information.</t>
  </si>
  <si>
    <t>Goodwill and Other Intangibles (Tables)</t>
  </si>
  <si>
    <t>Changes in Goodwill</t>
  </si>
  <si>
    <t>The following table summarizes the changes in goodwill by reportable segment for the years ended December 31, 2016 and 2015 (in thousands): Lithium and Advanced Materials Bromine Specialties Refining Solutions All Other Total Balance at December 31, 2014 (a) $ 21,697 $ 20,319 $ 192,657 $ 8,589 $ 243,262 Acquisition of Rockwood 1,293,467 — — 41,151 1,334,618 Reclass to assets held for sale (b) — — — (46,794 ) (46,794 ) Foreign currency translation adjustments (47,659 ) — (19,929 ) (2,946 ) (70,534 ) Balance at December 31, 2015 (a)(c) 1,267,505 20,319 172,728 — 1,460,552 Acquisition of Rockwood (d) (1,706 ) — — — (1,706 ) Other acquisitions (e) 113,555 — — — 113,555 Reclass from assets held for sale (f) — — — 6,586 6,586 Foreign currency translation adjustments (31,093 ) — (7,862 ) — (38,955 ) Balance at December 31, 2016 $ 1,348,261 $ 20,319 $ 164,866 $ 6,586 $ 1,540,032 (a) The December 31, 2015 and 2014 balances have been recast to reflect a change in segments. See Note 25, “Segment and Geographic Area Information,” for further details. (b) Represents Goodwill of the minerals-based flame retardants and specialty chemicals, fine chemistry services and metal sulfides businesses. See Note 3, “Divestitures,” for additional information. (c) As of December 31, 2015, $1.5 billion of Goodwill was classified as Assets held for sale in the consolidated balance sheets. See Note 3, “Divestitures,” for additional information. (d) Represents final purchase price adjustments for the Rockwood acquisition recorded for the year ended December 31, 2016. Excludes $3.2 million of final purchase price adjustments for businesses reported as discontinued operations. (e) Represents preliminary purchase price adjustments for the Jiangxi Jiangli New Materials Science and Technology Co. Ltd. acquisition recorded for the year ended December 31, 2016. See Note 2, “Acquisitions,” for additional information. (f) Represents Goodwill of the fine chemistry services business, which was reported in Assets held for sale on the consolidated balance sheets as of December 31, 2015, but reclassified back to Goodwill during the year end December 31, 2016. See Note 3, “Divestitures,” for additional information.</t>
  </si>
  <si>
    <t>Other Intangibles</t>
  </si>
  <si>
    <t>Other intangibles consist of the following at December 31, 2016 and 2015 (in thousands): Customer Lists and Relationships Trade Names and Trademarks (a) Patents and Technology Other Total Gross Asset Value Balance at December 31, 2014 $ 48,479 $ 17,555 $ 40,398 $ 23,441 $ 129,873 Acquisition of Rockwood 386,330 — 58,230 — 444,560 Reclass to assets held for sale (b) (16,608 ) — (54,060 ) (1,454 ) (72,122 ) Foreign currency translation adjustments and other (19,476 ) (632 ) (4,424 ) (4,208 ) (28,740 ) Balance at December 31, 2015 398,725 16,923 40,144 17,779 473,571 Reclass from assets held for sale (c) — — — 1,454 1,454 Foreign currency translation adjustments and other (10,832 ) (409 ) (1,710 ) (389 ) (13,340 ) Balance at December 31, 2016 $ 387,893 $ 16,514 $ 38,434 $ 18,844 $ 461,685 Accumulated Amortization Balance at December 31, 2014 $ (22,931 ) $ (7,912 ) $ (32,831 ) $ (22,074 ) $ (85,748 ) Amortization (11,441 ) (423 ) (4,654 ) (401 ) (16,919 ) Reclass to assets held for sale (b) 596 — 3,880 1,322 5,798 Foreign currency translation adjustments and other 1,120 249 1,597 4,200 7,166 Balance at December 31, 2015 (32,656 ) (8,086 ) (32,008 ) (16,953 ) (89,703 ) Amortization (18,034 ) — (574 ) (431 ) (19,039 ) Reclass from assets held for sale (c) — — — (1,322 ) (1,322 ) Foreign currency translation adjustments and other 1,525 134 899 385 2,943 Balance at December 31, 2016 $ (49,165 ) $ (7,952 ) $ (31,683 ) $ (18,321 ) $ (107,121 ) Net Book Value at December 31, 2015 (d) $ 366,069 $ 8,837 $ 8,136 $ 826 $ 383,868 Net Book Value at December 31, 2016 $ 338,728 $ 8,562 $ 6,751 $ 523 $ 354,564 (a) Balances as of December 31, 2015 and 2016 include only indefinite-lived intangible assets. (b) Represents Other intangibles and related amortization of the minerals-based flame retardants and specialty chemicals, fine chemistry services and metal sulfides businesses. See Note 3, “Divestitures,” for additional information. (c) Represents Other intangibles and related amortization of the fine chemistry services business, which was reported in Assets held for sale on the consolidated balance sheets as of December 31, 2015, but reclassified back to Other intangibles during the year end December 31, 2016. See Note 3, “Divestitures,” for additional information. (d) As of December 31, 2015, $1.4 billion of Other intangibles, net of amortization were classified as Assets held for sale in the consolidated balance sheets. See Note 3 “Divestitures,” for additional information.</t>
  </si>
  <si>
    <t>Total Estimated Amortization Expense of Other Intangibles for Next Five Fiscal Years</t>
  </si>
  <si>
    <t>Total estimated amortization expense of other intangibles, excluding other intangibles in assets held for sale, for the next five fiscal years is as follows (in thousands): Estimated Amortization Expense 2017 $ 20,714 2018 $ 22,019 2019 $ 22,327 2020 $ 21,671 2021 $ 21,392</t>
  </si>
  <si>
    <t>Accrued Expenses (Tables)</t>
  </si>
  <si>
    <t>Accrued expenses consist of the following at December 31, 2016 and 2015 (in thousands): December 31, 2016 2015 Employee benefits, payroll and related taxes $ 92,478 $ 91,970 Obligations in connection with acquisitions (a) 47,082 128,881 Other (b) 182,605 92,408 Total (c) $ 322,165 $ 313,259 (a) As of December 31, 2016 included accruals related to net working capital amounts arising from the acquisition of the lithium business of Jiangxi Jiangli New Materials Science and Technology Co. Ltd. The balance as of December 31, 2015 included accruals related to certain litigation matters and businesses divested by Rockwood prior to the Acquisition Closing Date. (b) No individual component exceeds 5% of total current liabilities. (c) As of December 31, 2015, $112.1 million of Accrued expenses were classified as Liabilities held for sale in the consolidated balance sheets. See Note 3, “Divestitures,” for additional information.</t>
  </si>
  <si>
    <t>Long-Term Debt (Tables)</t>
  </si>
  <si>
    <t>Long-term debt consisted of the following at December 31, 2016 and 2015 (in thousands): December 31, 2016 2015 Term loan facilities, net of unamortized debt issuance costs of $2,833 at December 31, 2015 $ — $ 1,247,167 1.875% Senior notes, net of unamortized discount and debt issuance costs of $7,823 at December 31, 2016 and $9,904 at December 31, 2015 719,617 759,151 3.00% Senior notes, net of unamortized discount and debt issuance costs of $1,286 at December 31, 2016 and $1,726 at December 31, 2015 248,714 248,274 4.15% Senior notes, net of unamortized discount and debt issuance costs of $3,859 at December 31, 2016 and $4,346 at December 31, 2015 421,141 420,654 4.50% Senior notes, net of unamortized discount and debt issuance costs of $2,380 at December 31, 2016 and $2,982 at December 31, 2015 347,620 347,018 5.45% Senior notes, net of unamortized discount and debt issuance costs of $4,313 at December 31, 2016 and $4,468 at December 31, 2015 345,687 345,532 Commercial paper notes 247,503 351,349 Variable-rate foreign bank loans 38,939 77,452 Variable-rate domestic bank loans — 20,479 Miscellaneous 41 81 Total long-term debt (a) 2,369,262 3,817,157 Less amounts due within one year 247,544 674,994 Long-term debt, less current portion $ 2,121,718 $ 3,142,163 (a) As of December 31, 2015, $20.3 million of long-term debt was classified as Liabilities held for sale in the consolidated balance sheets. See Note 3, “Divestitures,” for additional information.</t>
  </si>
  <si>
    <t>Pension Plans and Other Postretirement Benefits (Tables)</t>
  </si>
  <si>
    <t>Financial Assets Accounted for at Fair Value on Recurring Basis</t>
  </si>
  <si>
    <t>The following tables set forth the assets of our pension and postretirement plans that were accounted for at fair value on a recurring basis as of December 31, 2016 and 2015 (in thousands): December 31, 2016 Quoted Prices in Active Markets for Identical Items (Level 1) Quoted Prices in Active Markets for Similar Items (Level 2) Unobservable Inputs (Level 3) Pension Assets: Domestic Equity (a) $ 146,683 $ 143,987 $ 2,696 $ — International Equity (b) 116,649 83,839 32,810 — Fixed Income (c) 255,401 230,309 25,092 — Absolute Return Measured at Net Asset Value (d) 86,112 — — — Cash 2,112 2,112 — — Total Pension Assets $ 606,957 $ 460,247 $ 60,598 $ — Postretirement Assets: Fixed Income (c) $ 2,232 $ — $ 2,232 $ — December 31, 2015 Quoted Prices in Active Markets for Identical Items (Level 1) Quoted Prices in Active Markets for Similar Items (Level 2) Unobservable Inputs (Level 3) Pension Assets: Domestic Equity (a) $ 163,408 $ 161,075 $ 2,333 $ — International Equity (b) 115,949 84,019 31,930 — Fixed Income (c) 254,560 231,411 23,149 — Absolute Return Measured at Net Asset Value (d) 80,746 — — — Cash 5,332 5,332 — — Total Pension Assets $ 619,995 $ 481,837 $ 57,412 $ — Postretirement Assets: Fixed Income (c) $ 3,292 $ — $ 3,292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as a result of the adoption of new accounting guidance effective January 1, 2016 on a retrospective basis. The fair value amounts of $86.1 million and $80.7 million as of December 31, 2016 and 2015, respectively, are included in this table to permit reconciliation to the reconciliation of plan assets table above. See Note 1, “Summary of Significant Accounting Policies,” for additional information.</t>
  </si>
  <si>
    <t>Schedule of Allocation of Plan Assets</t>
  </si>
  <si>
    <t>The weighted-average target allocations as of the measurement date are as follows: Target Allocation Equity securities 44 % Fixed income 42 % Absolute return 13 % Other 1 %</t>
  </si>
  <si>
    <t>Current Forecast of Benefit Payments, which Reflect Expected Future Service</t>
  </si>
  <si>
    <t>The current forecast of benefit payments, which reflects expected future service, amounts to (in millions): U.S. Pension Plans Foreign Pension Plans Other Postretirement Benefits 2017 $ 39.6 $ 9.2 $ 4.7 2018 $ 40.9 $ 8.7 $ 4.5 2019 $ 41.9 $ 8.2 $ 4.3 2020 $ 42.7 $ 9.0 $ 4.0 2021 $ 43.1 $ 9.6 $ 3.8 2022-2026 $ 219.2 $ 51.2 $ 18.2</t>
  </si>
  <si>
    <t>Total Pension Benefits</t>
  </si>
  <si>
    <t>Reconciliation of Benefit Obligations, Plan Assets and Funded Status of Plans</t>
  </si>
  <si>
    <t>The following provides a reconciliation of benefit obligations, plan assets and funded status, as well as a summary of significant assumptions, for our defined benefit pension plans (in thousands): Year Ended December 31, 2016 Year Ended December 31, 2015 U.S. Pension Plans Foreign Pension Plans U.S. Pension Plans Foreign Pension Plans Change in benefit obligations: Benefit obligation at January 1 $ 682,839 $ 245,747 $ 729,652 $ 53,112 Service cost 1,028 3,133 1,233 3,909 Interest cost 30,514 6,570 30,235 6,405 Plan amendments — — — 864 Actuarial loss (gain) 7,357 28,083 (54,140 ) (30,978 ) Benefits paid (56,050 ) (9,793 ) (37,512 ) (11,283 ) Acquisitions — — 13,371 270,618 Divestitures — (6,372 ) — — Reclass to liabilities held for sale — — — (26,608 ) Employee contributions — 245 — 256 Foreign exchange gain — (21,724 ) — (20,105 ) Settlements/curtailments — (427 ) — (161 ) Other — 818 — (282 ) Benefit obligation at December 31 $ 665,688 $ 246,280 $ 682,839 $ 245,747 Change in plan assets: Fair value of plan assets at January 1 $ 555,084 $ 64,911 $ 598,250 $ 9,444 Actual return on plan assets 37,725 12,534 (16,306 ) 630 Employer contributions 1,323 10,911 1,398 11,864 Benefits paid (56,050 ) (9,793 ) (37,512 ) (11,283 ) Acquisitions — — 9,254 56,418 Employee contributions — 245 — 256 Foreign exchange loss — (10,492 ) — (2,189 ) Settlements/curtailments — — — (161 ) Other — 559 — (68 ) Fair value of plan assets at December 31 $ 538,082 $ 68,875 $ 555,084 $ 64,911 Funded status at December 31 $ (127,606 ) $ (177,405 ) $ (127,755 ) $ (180,836 ) December 31, 2016 December 31, 2015 U.S. Pension Plans Foreign Pension Plans U.S. Pension Plans Foreign Pension Plans Amounts recognized in consolidated balance sheets: Current liabilities (accrued expenses) $ (1,100 ) $ (5,216 ) $ (1,110 ) $ (7,498 ) Noncurrent liabilities (pension benefits) (126,506 ) (172,189 ) (126,645 ) (173,338 ) Net pension liability $ (127,606 ) $ (177,405 ) $ (127,755 ) $ (180,836 ) Amounts recognized in accumulated other comprehensive income (loss): Prior service benefit $ (136 ) $ (322 ) $ (211 ) $ (1,046 ) Net amount recognized $ (136 ) $ (322 ) $ (211 ) $ (1,046 ) Weighted-average assumptions used to determine benefit obligations at December 31: Discount rate 4.43 % 2.00 % 4.67 % 2.76 % Rate of compensation increase — % 3.18 % — % 3.16 %</t>
  </si>
  <si>
    <t>Components of Pension and Postretirement Benefits Expense</t>
  </si>
  <si>
    <t>The components of pension benefits cost (credit) from continuing operations are as follows (in thousands): Year Ended Year Ended Year Ended December 31, 2016 December 31, 2015 December 31, 2014 U.S. Pension Plans Foreign Pension Plans U.S. Pension Plans Foreign Pension Plans U.S. Pension Plans Foreign Pension Plans Service cost $ 1,028 $ 3,133 $ 1,233 $ 3,909 $ 7,029 $ 1,746 Interest cost 30,514 6,570 30,235 6,405 30,491 1,571 Expected return on assets (36,445 ) (4,027 ) (40,495 ) (3,670 ) (39,714 ) (427 ) Actuarial loss (gain) 5,988 19,418 2,665 (27,043 ) 116,705 10,270 Amortization of prior service benefit 75 859 75 43 (727 ) 50 Total net pension benefits cost (credit) (a) $ 1,160 $ 25,953 $ (6,287 ) $ (20,356 ) $ 113,784 $ 13,210 Weighted-average assumption percentages: Discount rate 4.67 % 2.76 % 4.19 % 2.22 % 5.14 % 3.41 % Expected return on plan assets 6.89 % 6.66 % 6.88 % 5.76 % 6.91 % 4.00 % Rate of compensation increase — % 3.16 % — % 3.15 % 3.50 % 3.16 % (a) For the years ended December 31, 2016 and 2015, $10.8 million and $6.2 million , respectively, of net pension benefits credit is included in Income (loss) from discontinued operations (net of tax) in the consolidated statements of income. See Note 3, “Divestitures,” for additional information.</t>
  </si>
  <si>
    <t>Estimated Amounts to Be Amortized from Accumulated Other Comprehensive Income</t>
  </si>
  <si>
    <t>The estimated amounts to be amortized from accumulated other comprehensive loss into net periodic pension costs during 2017 are as follows (in thousands): U.S. Pension Plans Foreign Pension Plans Amortization of prior service benefit $ 75 $ 36</t>
  </si>
  <si>
    <t>Other Postretirement Benefits</t>
  </si>
  <si>
    <t>The following provides a reconciliation of benefit obligations, plan assets and funded status, as well as a summary of significant assumptions, for our postretirement benefit plans (in thousands): Year Ended December 31, 2016 2015 Other Postretirement Benefits Other Postretirement Benefits Change in benefit obligations: Benefit obligation at January 1 $ 56,499 $ 64,500 Service cost 115 137 Interest cost 2,483 2,573 Actuarial loss (gain) 1,529 (5,690 ) Benefits paid (4,485 ) (5,021 ) Benefit obligation at December 31 $ 56,141 $ 56,499 Change in plan assets: Fair value of plan assets at January 1 $ 3,292 $ 4,439 Actual return on plan assets 442 280 Employer contributions 2,983 3,594 Benefits paid (4,485 ) (5,021 ) Fair value of plan assets at December 31 $ 2,232 $ 3,292 Funded status at December 31 $ (53,909 ) $ (53,207 ) December 31, 2016 2015 Other Postretirement Benefits Other Postretirement Benefits Amounts recognized in consolidated balance sheets: Current liabilities (accrued expenses) $ (3,371 ) $ (3,560 ) Noncurrent liabilities (postretirement benefits) (50,538 ) (49,647 ) Net postretirement liability $ (53,909 ) $ (53,207 ) Amounts recognized in accumulated other comprehensive income (loss): Prior service benefit $ 143 $ 239 Net amount recognized $ 143 $ 239 Weighted-average assumptions used to determine benefit obligations at December 31: Discount rate 4.35 % 4.59 % Rate of compensation increase 3.50 % 3.50 %</t>
  </si>
  <si>
    <t>The components of postretirement benefits cost (credit) from continuing operations are as follows (in thousands): Year Ended December 31, 2016 2015 2014 Other Postretirement Benefits Other Postretirement Benefits Other Postretirement Benefits Service cost $ 115 $ 137 $ 216 Interest cost 2,483 2,573 3,040 Expected return on assets (187 ) (263 ) (342 ) Actuarial loss (gain) 1,275 (5,707 ) 3,868 Amortization of prior service benefit (95 ) (95 ) (95 ) Total net postretirement benefits cost (credit) (a) $ 3,591 $ (3,355 ) $ 6,687 Weighted-average assumption percentages: Discount rate 4.59 % 4.15 % 5.03 % Expected return on plan assets 7.00 % 7.00 % 7.00 % Rate of compensation increase 3.50 % 3.50 % 3.50 % (a) For the year ended December 31, 2015, $2.6 million of net postretirement benefits credit is included in Income (loss) from discontinued operations (net of tax) in the consolidated statements of income. See Note 3, “Divestitures,” for additional information.</t>
  </si>
  <si>
    <t>The estimated amounts to be amortized from accumulated other comprehensive loss into net periodic postretirement costs during 2017 are as follows (in thousands): Other Postretirement Benefits Amortization of prior service benefit $ (95 )</t>
  </si>
  <si>
    <t>Other Noncurrent Liabilities (Tables)</t>
  </si>
  <si>
    <t>Other noncurrent liabilities consist of the following at December 31, 2016 and 2015 (in thousands): December 31, 2016 2015 Liabilities related to uncertain tax positions (a) $ 27,919 $ 101,677 Executive deferred compensation plan obligation 22,037 21,631 Environmental liabilities (b) 32,595 29,993 Asset retirement obligations (b) 36,296 37,230 Tax indemnification liability (c) 38,255 — Other (d) 37,708 48,573 Total (e) $ 194,810 $ 239,104 (a) See Note 20, “Income Taxes.” (b) See Note 17, “Commitments and Contingencies.” (c) Indemnification of certain income and non-income tax liabilities associated with the Chemetall Surface Treatment entities sold. (d) No individual component exceeds 5% of total liabilities. (e) As of December 31, 2015, $20.2 million of Other noncurrent liabilities were classified as Liabilities held for sale in the consolidated balance sheets. See Note 3, “Divestitures,” for additional information.</t>
  </si>
  <si>
    <t>Commitments and Contingencies (Tables)</t>
  </si>
  <si>
    <t>Activity in Recorded Environmental Liabilities Activity</t>
  </si>
  <si>
    <t>We had the following activity in our recorded environmental liabilities for the years ended December 31, 2016 , 2015 and 2014 (in thousands): Year Ended December 31, 2016 2015 2014 Balance, beginning of year $ 31,436 $ 9,235 $ 16,599 Expenditures (2,667 ) (4,039 ) (4,548 ) Acquisition of Rockwood — 34,626 — Divestitures — (1,826 ) (1,954 ) Accretion of discount 793 902 — Additions and revisions of estimates 4,004 150 34 Reclass to liabilities held for sale (a) — (5,253 ) — Foreign currency translation adjustments and other 1,353 (2,359 ) (896 ) Balance, end of year (b) 34,919 31,436 9,235 Less amounts reported in Accrued expenses 2,324 1,443 4,394 Amounts reported in Other noncurrent liabilities $ 32,595 $ 29,993 $ 4,841 (a) Represents environmental liabilities of the metal sulfides and minerals-based flame retardants and specialty chemicals businesses. See Note 3, “Divestitures,” for additional information. (b) As of December 31, 2015, $3.9 million of environmental liabilities were classified as Liabilities held for sale in the consolidated balance sheets. See Note 3, “Divestitures,” for additional information.</t>
  </si>
  <si>
    <t>Schedule of Change in Asset Retirement Obligation</t>
  </si>
  <si>
    <t>The following is a reconciliation of our beginning and ending asset retirement obligation balances for 2016 and 2015 (in thousands): Year Ended December 31, 2016 2015 Balance, beginning of year $ 37,230 $ 15,085 Acquisition of Rockwood — 17,265 Liabilities incurred — 3,636 Accretion of discount 1,354 1,289 Liabilities settled (370 ) — Foreign currency translation adjustments and other (1,918 ) (45 ) Balance, end of year $ 36,296 $ 37,230</t>
  </si>
  <si>
    <t>Future Non-Cancelable Minimum Lease Payments for Next Five Years and Thereafter</t>
  </si>
  <si>
    <t>The following schedule details the future non-cancelable minimum lease payments for the next five years and thereafter (in thousands): Operating Leases 2017 $ 12,065 2018 $ 10,153 2019 $ 7,878 2020 $ 6,369 2021 $ 5,490 Thereafter $ 19,240</t>
  </si>
  <si>
    <t>Letters of Credit and Guarantee Agreements</t>
  </si>
  <si>
    <t>The following table summarizes our letters of credit and guarantee agreements (in thousands): 2017 2018 2019 2020 2021 Thereafter Letters of credit and other guarantees $ 23,619 $ 5,052 $ 795 $ 199 $ 315 $ 21,357</t>
  </si>
  <si>
    <t>Stock-based Compensation Expense (Tables)</t>
  </si>
  <si>
    <t>Fixed-Price Stock Options</t>
  </si>
  <si>
    <t>The following table summarizes information about the Company’s fixed-price stock options as of and for the year ended December 31, 2016 : Shares Weighted-Average Exercise Price Weighted-Average Remaining Contractual Term (Years) Aggregate Intrinsic Value (in thousands) Outstanding at December 31, 2015 1,676,927 $ 50.76 6.1 $ 14,152 Granted 141,661 56.56 Exercised (212,343 ) 44.28 Forfeited (64,001 ) 59.03 Outstanding at December 31, 2016 1,542,244 $ 51.85 5.5 $ 52,798 Exercisable at December 31, 2016 858,291 $ 45.63 3.7 $ 34,720</t>
  </si>
  <si>
    <t>Weighted-Average Assumptions used to Estimate Fair Value of Each Option Granted</t>
  </si>
  <si>
    <t>The fair value of each option granted during the years ended December 31, 2016 , 2015 and 2014 was estimated on the date of grant using the Black-Scholes option-pricing model with the following weighted-average assumptions: Year Ended December 31, 2016 2015 2014 Dividend yield 1.84 % 1.80 % 1.71 % Volatility 33.08 % 32.92 % 33.03 % Average expected life (years) 6 6 6 Risk-free interest rate 1.96 % 2.17 % 2.94 % Fair value of options granted $ 16.06 $ 16.04 $ 19.56</t>
  </si>
  <si>
    <t>Activity in Performance Unit Awards</t>
  </si>
  <si>
    <t>The following table summarizes activity in performance unit awards as of and for the year ended December 31, 2016 : Shares Weighted-Average Grant Date Fair Value Per Share Nonvested, beginning of period 497,205 $ 62.04 Granted 139,948 78.03 Vested (80,970 ) 61.75 Forfeited (61,492 ) 63.61 Nonvested, end of period 494,691 66.42</t>
  </si>
  <si>
    <t>Activity in Non-Performance Based Restricted Stock Awards</t>
  </si>
  <si>
    <t>The following table summarizes activity in non-performance based restricted stock and restricted stock unit awards as of and for the year ended December 31, 2016 : Shares Weighted-Average Grant Date Fair Value Per Share Nonvested, beginning of period 118,121 $ 58.62 Granted 156,662 56.43 Vested (53,875 ) 57.34 Forfeited (40,252 ) 54.65 Nonvested, end of period 180,656 57.99</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years ended December 31, 2016 , 2015 and 2014 (in thousands): Foreign Currency Translation (a) Pension and Post-Retirement Benefits (b) Net Investment Hedge Interest Rate Swap (c) Total Accumulated other comprehensive income - balance at December 31, 2013 $ 115,758 $ 487 $ — $ — $ 116,245 Other comprehensive (loss) income before reclassifications (151,059 ) — 11,384 (21,174 ) (160,849 ) Amounts reclassified from accumulated other comprehensive (loss) income (17,614 ) (487 ) — 212 (17,889 ) Other comprehensive (loss) income, net of tax (168,673 ) (487 ) 11,384 (20,962 ) (178,738 ) Other comprehensive loss attributable to noncontrolling interests 80 — — — 80 Accumulated other comprehensive (loss) income - balance at December 31, 2014 $ (52,835 ) $ — $ 11,384 $ (20,962 ) $ (62,413 ) Other comprehensive (loss) income before reclassifications (412,997 ) (774 ) 50,861 — (362,910 ) Amounts reclassified from accumulated other comprehensive (loss) income 27 16 — 2,101 2,144 Other comprehensive (loss) income, net of tax (412,970 ) (758 ) 50,861 2,101 (360,766 ) Other comprehensive loss attributable to noncontrolling interests 1,891 — — — 1,891 Accumulated other comprehensive (loss) income - balance at December 31, 2015 $ (463,914 ) $ (758 ) $ 62,245 $ (18,861 ) $ (421,288 ) Other comprehensive (loss) income before reclassifications (102,246 ) — 26,133 — (76,113 ) Amounts reclassified from accumulated other comprehensive (loss) income 81,421 834 — 2,116 84,371 Other comprehensive (loss) income, net of tax (20,825 ) 834 26,133 2,116 8,258 Other comprehensive loss attributable to noncontrolling interests 618 — — — 618 Accumulated other comprehensive (loss) income - balance at December 31, 2016 $ (484,121 ) $ 76 $ 88,378 $ (16,745 ) $ (412,412 ) (a) Amounts reclassified from accumulated other comprehensive (loss) income for the years ended December 31, 2014 and 2016 are included in Income (loss) from discontinued operations (net of tax) for the years ended December 31, 2014 and 2016 and resulted from the release of cumulative foreign currency translation adjustments into earnings upon the sale of our antioxidant, ibuprofen and propofol businesses and assets which closed on September 1, 2014 and the sale of our Chemetall Surface Treatment business which closed on December 14, 2016. See Note 3, “Divestitures.” (b) The pre-tax portion of amounts reclassified from accumulated other comprehensive (loss) income consists of amortization of prior service benefit, which is a component of pension and postretirement benefits cost (credit). See Note 15, “Pension Plans and Other Postretirement Benefits.” (c) The pre-tax portion of amounts reclassified from accumulated other comprehensive (loss) income is included in interest expense.</t>
  </si>
  <si>
    <t>Amount of Income Tax (Expense) Benefit Allocated to Component of Other Comprehensive (Loss) Income</t>
  </si>
  <si>
    <t>The amount of income tax benefit (expense) allocated to each component of Other comprehensive (loss) income for the years ended December 31, 2016 , 2015 and 2014 is provided in the following tables (in thousands): Foreign Currency Translation Pension and Postretirement Benefits Net Investment Hedge (a) Interest Rate Swap (b) 2016 Other comprehensive (loss) income, before tax $ (20,849 ) $ 839 $ 41,209 $ 3,336 Income tax benefit (expense) 24 (5 ) (15,076 ) (1,220 ) Other comprehensive (loss) income, net of tax $ (20,825 ) $ 834 $ 26,133 $ 2,116 2015 Other comprehensive (loss) income, before tax $ (451,762 ) $ (751 ) $ 80,746 $ 3,336 Income tax benefit (expense) 38,792 (7 ) (29,885 ) (1,235 ) Other comprehensive (loss) income, net of tax $ (412,970 ) $ (758 ) $ 50,861 $ 2,101 2014 Other comprehensive (loss) income, before tax $ (163,319 ) $ (772 ) $ 17,971 $ (33,091 ) Income tax (expense) benefit (5,354 ) 285 (6,587 ) 12,129 Other comprehensive (loss) income, net of tax $ (168,673 ) $ (487 ) $ 11,384 $ (20,962 ) (a) Other comprehensive (loss)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 (b) Other comprehensive (loss) income, before tax, for the year ended December 31, 2014 includes a realized loss of ($33.4) million on the settlement of our forward starting interest rate swap which was designated and accounted for as a cash flow hedge under ASC 815, Derivatives and Hedging . See Note 14, “Long-Term Debt” for additional information about this interest rate swap.</t>
  </si>
  <si>
    <t>Income Taxes (Tables)</t>
  </si>
  <si>
    <t>Components of Income Tax Expense Benefit</t>
  </si>
  <si>
    <t>Income from continuing operations before income taxes and equity in net income of unconsolidated investments, and current and deferred income tax expense (benefit) are composed of the following (in thousands): Year Ended December 31, 2016 2015 2014 Income from continuing operations before income taxes and equity in net income of unconsolidated investments: Domestic $ 49,630 $ (15,861 ) $ 45,689 Foreign 465,634 326,605 167,490 Total $ 515,264 $ 310,744 $ 213,179 Current income tax expense (benefit): Federal $ 7,717 $ 76,778 $ 36,708 State 1,407 (983 ) 3,209 Foreign 63,957 58,710 25,700 Total $ 73,081 $ 134,505 $ 65,617 Deferred income tax expense (benefit): Federal $ 12,230 $ (127,212 ) $ (32,890 ) State (1,715 ) (1,267 ) (1,139 ) Foreign 12,667 5,108 (13,104 ) Total $ 23,182 $ (123,371 ) $ (47,133 ) Total income tax expense $ 96,263 $ 11,134 $ 18,484</t>
  </si>
  <si>
    <t>Significant Differences Between United States Federal Statutory Rate and Effective Income Tax Rate</t>
  </si>
  <si>
    <t>The reconciliation of the U.S. federal statutory rate to the effective income tax rate is as follows: % of Income Before Income Taxes 2016 2015 2014 Federal statutory rate 35.0 % 35.0 % 35.0 % State taxes, net of federal tax benefit (0.1 ) 1.4 0.2 Change in valuation allowance 3.7 5.7 1.0 Impact of foreign earnings, net (a) (19.3 ) (22.0 ) (24.8 ) Subpart F income 0.2 7.8 1.2 Deemed repatriation of foreign income (b) — 105.5 — Undistributed earnings of foreign subsidiaries (a)(b) 0.1 (114.8 ) (0.3 ) Nondeductible transaction costs — 2.0 — Depletion (1.0 ) (1.8 ) (2.4 ) Revaluation of unrecognized tax benefits/reserve requirements (c) (0.4 ) (14.4 ) (0.6 ) Domestic manufacturing tax deduction (0.9 ) (0.5 ) (2.2 ) Other items, net 1.4 (0.3 ) 1.6 Effective income tax rate 18.7 % 3.6 % 8.7 % (a) During 2016 , 2015 and 2014 , we received actual and deemed distributions of $308.4 million , $1.4 billion and $12.6 million , respectively, from various foreign subsidiaries and joint ventures, and realized an expense, net of foreign tax credits, of $67.5 million , $350.2 million and $2.8 million , respectively, related to the repatriation of these earnings, which impacted our effective tax rate.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3% , 8.2% , and 12.4% for 2016, 2015, and 2014, respectively. (b) In prior years, we designated the undistributed earnings of substantially all of our foreign subsidiaries as indefinitely reinvested. In 2015, we were not indefinitely re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 (c) During 2014, we released various tax reserves primarily related to the expiration of the applicable U.S. federal statute of limitations for 2009 through 2010 which provided a net benefit of approximately $2.5 million . In 2015, the main impact is from the release of reserves on the close of a U.S. federal audit, and lapse of statute of limitations. These releases provided a net benefit of approximately $42.7 million .</t>
  </si>
  <si>
    <t>Deferred Income Tax Assets and Liabilities Recorded on Consolidated Balance Sheets</t>
  </si>
  <si>
    <t>Deferred income tax assets and liabilities recorded on the consolidated balance sheets as of December 31, 2016 and 2015 consist of the following (in thousands): December 31, 2016 2015 Deferred tax assets: Accrued employee benefits $ 32,622 $ 25,519 Accrued expenses 10,065 24,581 Operating loss carryovers 91,934 116,686 Pensions 96,635 96,133 Tax credit carryovers 1,029 2,555 Other 34,866 35,557 Gross deferred tax assets 267,151 301,031 Valuation allowance (69,900 ) (84,137 ) Deferred tax assets 197,251 216,894 Deferred tax liabilities: Depreciation (379,161 ) (364,657 ) Intangibles (99,969 ) (108,047 ) Hedge of Net Investment of Foreign Subsidiary (51,192 ) (36,537 ) Other (18,536 ) (16,692 ) Deferred tax liabilities (548,858 ) (525,933 ) Net deferred tax liabilities $ (351,607 ) $ (309,039 ) Classification in the consolidated balance sheets: Noncurrent deferred tax assets $ 61,132 $ 75,813 Noncurrent deferred tax liabilities (412,739 ) (384,852 ) Net deferred tax liabilities $ (351,607 ) $ (309,039 )</t>
  </si>
  <si>
    <t>Changes in Balance of Deferred Tax Asset Valuation Allowance</t>
  </si>
  <si>
    <t>Changes in the balance of our deferred tax asset valuation allowance are as follows (in thousands): Year Ended December 31, 2016 2015 2014 Balance at January 1 $ (84,137 ) $ (30,768 ) $ (33,757 ) Additions (a) (20,568 ) (59,889 ) (1,895 ) Deductions 34,805 6,520 4,884 Balance at December 31 $ (69,900 ) $ (84,137 ) $ (30,768 ) (a) Additions for the year ended December 31, 2015 includes $42.0 million related to the acquisition of Rockwood.</t>
  </si>
  <si>
    <t>Reconciliation of Total Gross Liability Related to Uncertain Tax Positions</t>
  </si>
  <si>
    <t>The following is a reconciliation of our total gross liability related to uncertain tax positions for 2016 , 2015 and 2014 (in thousands): Year Ended December 31, 2016 2015 2014 Balance at January 1 $ 95,715 $ 24,969 $ 29,143 Acquisition of Rockwood — 124,758 — Divestitures (a) (55,881 ) — — Additions for tax positions related to prior years 548 4,329 — Reductions for tax positions related to prior years (1,253 ) (46,211 ) (214 ) Additions for tax positions related to current year 1,271 202 2,232 Lapses in statutes of limitations/settlements (12,591 ) (6,736 ) (5,057 ) Foreign currency translation adjustment (2,425 ) (5,596 ) (1,135 ) Balance at December 31 $ 25,384 $ 95,715 $ 24,969 (a) Reclassified to Other noncurrent liabilities as a result of the indemnification of certain income tax liabilities associated with the Chemetall Surface Treatment entities sold. See Note 16, “Other Noncurrent Liabilities.”</t>
  </si>
  <si>
    <t>Restructuring and Other (Tables)</t>
  </si>
  <si>
    <t>Restructuring and Other Charges Reported in Consolidated Statements of Income</t>
  </si>
  <si>
    <t>Restructuring and other, net, reported in the consolidated statements of income for the years ended December 31, 2015 and 2014 consists of the following (in thousands): Year Ended December 31, 2015 2014 Exit of phosphorus flame retardants business (a) $ (6,804 ) $ — Charges in connection with aluminum alkyl supply capacity reduction (b) — 23,521 Other, net (c) — 2,426 Total Restructuring and other, net $ (6,804 ) $ 25,947 (a) In the third quarter of 2015, a gain of $6.8 million ( $5.4 million after i ncome taxes) was recognized upon the sale of land in Avonmouth, U.K., which was utilized by the phosphorus flame retardants business we exited in 2012. In 2012, charges in connection with our exit of the phosphorus flame retardants business were recorded in Restructuring and other, net, on our consolidated statements of income. (b) In 2014, we initiated action to reduce high cost supply capacity of certain aluminum alkyl products, primarily through the termination of a third party manufacturing contract. Based on the contract termination, we estimated costs of approximately $14.0 million ( $9.3 million after income taxes) in the first quarter and $6.5 million ( $4.3 million after income taxes) in the fourth quarter for contract termination and volume commitments. Additionally, in the first quarter of 2014 we recorded an impairment charge of $3.0 million ( $1.9 million after income taxes) for certain capital project costs also related to aluminum alkyls capacity which we do not expect to recover. (c) The amount for 2014 mainly consists of charges recorded in the second quarter for certain multi-product facility project costs that we do not expect to recover in future periods, net of other credits recorded in the fourth quarter.</t>
  </si>
  <si>
    <t>Fair Value of Financial Instruments (Tables)</t>
  </si>
  <si>
    <t>Fair Value of Long-Term Debt</t>
  </si>
  <si>
    <t>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16 2015 Recorded Amount Fair Value Recorded Amount Fair Value (In thousands) Long-term debt $ 2,381,370 $ 2,472,813 $ 3,834,217 $ 3,793,179</t>
  </si>
  <si>
    <t>Fair Value Measurement (Tables)</t>
  </si>
  <si>
    <t>Financial Assets and Liabilities Accounted for at Fair Value on Recurring Basis</t>
  </si>
  <si>
    <t>The following tables set forth our financial assets and liabilities that were accounted for at fair value on a recurring basis as of December 31, 2016 and 2015 (in thousands): December 31, 2016 Quoted Prices in Active Markets for Identical Items (Level 1) Quoted Prices in Active Markets for Similar Items (Level 2) Unobservable Inputs (Level 3) Assets: Investments under executive deferred compensation plan (a) $ 22,037 $ 22,037 $ — $ — Private equity securities (b) $ 35 $ 35 $ — $ — Private equity securities measured at net asset value (b)(c) $ 5,498 $ — $ — $ — Pension assets (d) $ 520,845 $ 460,247 $ 60,598 $ — Pension assets measured at net asset value (d) $ 86,112 $ — $ — $ — Postretirement assets (d) $ 2,232 $ — $ 2,232 $ — Liabilities: Obligations under executive deferred compensation plan (a) $ 22,037 $ 22,037 $ — $ — Foreign currency forward contracts (e) $ 182 $ — $ 182 $ — December 31, 2015 Quoted Prices in Active Markets for Identical Items (Level 1) Quoted Prices in Active Markets for Similar Items (Level 2) Unobservable Inputs (Level 3) Assets: Investments under executive deferred compensation plan (a) $ 21,631 $ 21,631 $ — $ — Private equity securities (b) $ 31 $ 31 $ — $ — Private equity securities measured at net asset value (b)(c) $ 2,595 $ — $ — $ — Pension assets (d) $ 539,249 $ 481,837 $ 57,412 $ — Pension assets measured at net asset value (d) $ 80,746 $ — $ — $ — Postretirement assets (d) $ 3,292 $ — $ 3,292 $ — Liabilities: Obligations under executive deferred compensation plan (a) $ 21,631 $ 21,631 $ — $ — Foreign currency forward contracts (e) $ 250 $ — $ 250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income (expenses), net, in our consolidated statements of income. (c) Holdings in private equity securities are measured at fair value using the net asset value per share (or its equivalent) practical expedient and have not been categorized in the fair value hierarchy as a result of the adoption of new accounting guidance effective January 1, 2016 on a retrospective basis. The fair value amounts of $5.5 million and $2.6 million as of December 31, 2016 and 2015 , respectively, are included in this table to permit reconciliation to the marketable equity securities presented in Note 10, “Investments.” See Note 1, “Summary of Significant Accounting Policies,” for additional information. (d) See Note 15 “Pension Plans and Other Postretirement Benefits” for further information about fair value measurements of our pension and postretirement plan assets.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Related Party Transactions (Tables)</t>
  </si>
  <si>
    <t>Schedule of Related Party Transactions</t>
  </si>
  <si>
    <t>Our consolidated financial statements include sales to and purchases from unconsolidated affiliates in the ordinary course of business as follows (in thousands): Year Ended December 31, 2016 2015 2014 Sales to unconsolidated affiliates $ 29,651 $ 24,180 $ 45,415 Purchases from unconsolidated affiliates 130,287 115,697 64,631</t>
  </si>
  <si>
    <t>Segment and Geographic Area Information (Tables)</t>
  </si>
  <si>
    <t>Summarized Financial Information by Reportable Segments</t>
  </si>
  <si>
    <t xml:space="preserve"> Year Ended December 31, 2016 2015 2014 (In thousands) Net sales: Lithium and Advanced Materials $ 968,216 $ 834,590 $ 312,788 Bromine Specialties 792,425 775,729 808,857 Refining Solutions 732,137 729,261 852,139 All Other 180,988 471,434 471,764 Corporate 3,437 15,415 — Total net sales $ 2,677,203 $ 2,826,429 $ 2,445,548 Adjusted EBITDA: Lithium and Advanced Materials $ 363,360 $ 312,867 $ 81,596 Bromine Specialties 226,926 222,653 224,976 Refining Solutions 238,963 197,595 256,485 All Other 14,772 53,993 73,973 Corporate (85,804 ) (31,108 ) (74,875 ) Total adjusted EBITDA $ 758,217 $ 756,000 $ 562,155 See below for a reconciliation of adjusted EBITDA, the non-GAAP financial measure, to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2016 Net income (loss) attributable to Albemarle Corporation $ 261,394 $ 187,364 $ 202,874 $ 651,632 $ 131,301 $ (139,258 ) $ 643,675 Depreciation and amortization 101,966 39,562 36,089 177,617 7,302 6,056 190,975 (Gain) loss on sales of businesses, net (a) — — — — (123,831 ) 1,533 (122,298 ) Acquisition and integration related costs (b) — — — — — 57,384 57,384 Interest and financing expenses — — — — — 65,181 65,181 Income tax expense — — — — — 96,263 96,263 Income from discontinued operations (net of tax) — — — — — (202,131 ) (202,131 ) Non-operating pension and OPEB items — — — — — 25,589 25,589 Other (c) — — — — — 3,579 3,579 Adjusted EBITDA $ 363,360 $ 226,926 $ 238,963 $ 829,249 $ 14,772 $ (85,804 ) $ 758,217 2015 Net income (loss) attributable to Albemarle Corporation $ 148,821 $ 186,474 $ 161,585 $ 496,880 $ 32,781 $ (194,755 ) $ 334,906 Depreciation and amortization 84,069 36,179 34,039 154,287 18,183 8,703 181,173 Utilization of inventory markup (d) 79,977 — — 79,977 3,029 — 83,006 Restructuring and other, net (e) — — — — — (6,804 ) (6,804 ) Acquisition and integration related costs (b) — — — — — 132,299 132,299 Interest and financing expenses — — — — — 81,650 81,650 Income tax expense — — — — — 11,134 11,134 Income from discontinued operations (net of tax) — — — — — (32,476 ) (32,476 ) Non-operating pension and OPEB items — — — — — (35,300 ) (35,300 ) Other (f) — — 1,971 1,971 — 4,441 6,412 Adjusted EBITDA $ 312,867 $ 222,653 $ 197,595 $ 733,115 $ 53,993 $ (31,108 ) $ 756,000 2014 Net income (loss) attributable to Albemarle Corporation $ 65,806 $ 189,059 $ 223,815 $ 478,680 $ 60,495 $ (405,859 ) $ 133,316 Depreciation and amortization 15,790 35,917 32,670 84,377 13,478 2,552 100,407 Restructuring and other, net (e) — — — — — 25,947 25,947 Acquisition and integration related costs (b) — — — — — 30,158 30,158 Interest and financing expenses — — — — — 41,358 41,358 Income tax expense — — — — — 18,484 18,484 Loss from discontinued operations (net of tax) — — — — — 69,531 69,531 Non-operating pension and OPEB items — — — — — 125,462 125,462 Other (f) — — — — — 17,492 17,492 Adjusted EBITDA $ 81,596 $ 224,976 $ 256,485 $ 563,057 $ 73,973 $ (74,875 ) $ 562,155 (a) See Note 3, “Divestitures,” for additional information. (b) See Note 2, “Acquisitions,” for additional information. (c) Includes amounts recorded in (1) Research and development expenses related to the write-off of fixed assets of $1.4 million ; (2) Selling, general and administrative expenses related to the net loss on the sales of properties of $0.9 million and (3) Other income (expenses), net related to environmental charges related to a site formerly owned by Albemarle of $2.4 million , partially offset by a gain related to a previously disposed of site in China of $1.1 million . (d) In connection with the acquisition of Rockwood, the Company valued Rockwood’s existing inventory at fair value as of the Acquisition Closing Date, which resulted in a markup of the underlying net book value of the inventory totaling approximately $103.4 million . The inventory markup was expensed over the estimated remaining selling period. For the year ended December 31, 2015, $55.9 million was included in Cost of goods sold, and Equity in net income of unconsolidated investments was reduced by $ 27.1 million related to the utilization of the inventory markup. (e) See Note 21, “Restructuring and Other,” for additional information. (f) 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 respectively, of financing-related fees expensed in connection with the acquisition of Rockwood. As of December 31, 2016 2015 2014 (In thousands) Identifiable assets: Lithium and Advanced Materials $ 3,809,883 $ 3,658,669 $ 351,175 Bromine Specialties 724,218 699,929 734,071 Refining Solutions 913,923 937,445 1,100,361 Discontinued Operations — 3,208,902 — All Other 130,595 517,695 268,555 Corporate (a) 2,582,588 575,314 2,748,275 Total identifiable assets $ 8,161,207 $ 9,597,954 $ 5,202,437 Goodwill: Lithium and Advanced Materials $ 1,348,261 $ 1,267,505 $ 21,697 Bromine Specialties 20,319 20,319 20,319 Refining Solutions 164,866 172,728 192,657 All Other 6,586 — 8,589 Total goodwill $ 1,540,032 $ 1,460,552 $ 243,262 (a) As of December 31, 2016, Corporate included the net proceeds received from the sale of the Chemetall Surface Treatment business completed on December 14, 2016, less the repayment of the term loans and commercial paper using those proceeds. 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2, “Acquisitions,” Note 3, “Divestitures,” and Note 14, “Long-Term Debt” for additional details about these transactions. Year Ended December 31, 2016 2015 2014 (In thousands) Depreciation and amortization: Lithium and Advanced Materials $ 101,966 $ 84,069 $ 15,790 Bromine Specialties 39,562 36,179 35,917 Refining Solutions 36,089 34,039 32,670 Discontinued Operations 35,194 78,903 3,165 All Other 7,302 18,183 13,478 Corporate 6,056 8,703 2,552 Total depreciation and amortization $ 226,169 $ 260,076 $ 103,572 Capital expenditures: Lithium and Advanced Materials $ 91,967 $ 104,344 $ 12,888 Bromine Specialties 46,414 54,994 39,392 Refining Solutions 27,546 28,836 49,219 Discontinued Operations 19,281 23,738 — All Other 9,251 13,054 9,053 Corporate 2,195 2,683 24 Total capital expenditures $ 196,654 $ 227,649 $ 110,576</t>
  </si>
  <si>
    <t>Net Sales by Geographic Area</t>
  </si>
  <si>
    <t xml:space="preserve"> Year Ended December 31, 2016 2015 2014 (In thousands) Net Sales: United States $ 797,267 $ 911,519 $ 884,373 Foreign (a) 1,879,936 1,914,910 1,561,175 Total $ 2,677,203 $ 2,826,429 $ 2,445,548 (a) In 2016, net sales to China represented 13% of total net sales. No net sales in any other foreign country exceed 10% of total net sales. Also, net sales are attributed to countries based upon shipments to final destination.</t>
  </si>
  <si>
    <t>Long-Lived Assets by Geographic Area</t>
  </si>
  <si>
    <t xml:space="preserve"> As of December 31, 2016 2015 2014 (In thousands) Long-Lived Assets: United States $ 850,689 $ 800,214 $ 698,863 Chile 922,878 916,965 — Netherlands 145,917 155,128 167,965 Jordan 227,222 230,460 227,805 Australia 288,553 280,222 — Brazil 46,380 39,299 59,474 Germany 117,027 137,890 75,813 China 31,564 4,773 5,310 France 39,470 39,344 37,347 Korea 65,963 72,685 80,362 United Kingdom 3,665 3,665 3,665 Other foreign countries 54,271 55,234 48,819 Total $ 2,793,599 $ 2,735,879 $ 1,405,423</t>
  </si>
  <si>
    <t>Net Sales to External Customers by Product Category</t>
  </si>
  <si>
    <t>Net sales to external customers by product category in each of the segments consists of the following: Year Ended December 31, 2016 2015 2014 (In thousands) Lithium and Advanced Materials: Lithium $ 668,852 $ 508,844 $ — Performance Catalyst Solutions 299,364 325,746 312,788 Total Lithium and Advanced Materials $ 968,216 $ 834,590 $ 312,788 Bromine Specialties $ 792,425 $ 775,729 $ 808,857 Refining Solutions $ 732,137 $ 729,261 $ 852,139</t>
  </si>
  <si>
    <t>Quarterly Financial Summary (Unaudited) (Tables)</t>
  </si>
  <si>
    <t>Quarterly Financial Summary</t>
  </si>
  <si>
    <t xml:space="preserve"> First Quarter Second Quarter Third Quarter Fourth Quarter (In thousands, except per share amounts) 2016 Net sales $ 657,211 $ 669,327 $ 654,010 $ 696,655 Gross profit $ 242,534 $ 248,104 $ 238,972 $ 240,966 Gain on sales of businesses, net (a) $ (121,324 ) $ (974 ) $ — $ — Acquisition and integration related costs (b) $ 18,558 $ 19,030 $ 6,749 $ 13,047 Net income from continuing operations $ 218,236 $ 95,586 $ 114,512 $ 50,304 Income (loss) from discontinued operations (net of tax) (c) 17,312 (398,340 ) 23,185 559,974 Net income attributable to noncontrolling interests (7,362 ) (12,067 ) (9,477 ) (8,188 ) Net income (loss) attributable to Albemarle Corporation $ 228,186 $ (314,821 ) $ 128,220 $ 602,090 Basic earnings (loss) per share: Continuing operations $ 1.88 $ 0.74 $ 0.93 $ 0.37 Discontinued operations 0.15 (3.54 ) 0.21 4.98 $ 2.03 $ (2.80 ) $ 1.14 $ 5.35 Shares used to compute basic earnings per share 112,260 112,339 112,429 112,487 Diluted earnings (loss) per share: Continuing operations $ 1.87 $ 0.74 $ 0.93 $ 0.37 Discontinued operations 0.15 (3.52 ) 0.20 4.93 $ 2.02 $ (2.78 ) $ 1.13 $ 5.30 Shares used to compute diluted earnings per share 112,770 113,175 113,448 113,563 First Quarter Second Quarter Third Quarter Fourth Quarter (In thousands, except per share amounts) 2015 Net sales $ 692,313 $ 718,290 $ 693,216 $ 722,610 Gross profit $ 191,384 $ 212,031 $ 219,045 $ 237,773 Restructuring and other, net (d) $ — $ — $ (6,804 ) $ — Acquisition and integration related costs (b) $ 57,825 $ 22,832 $ 36,514 $ 15,128 Net income from continuing operations (e) $ 49,253 $ 49,218 $ 59,842 $ 169,275 (Loss) income from discontinued operations (net of tax) (2,104 ) 10,148 11,030 13,402 Net income attributable to noncontrolling interests (4,034 ) (7,219 ) (5,480 ) (8,425 ) Net income attributable to Albemarle Corporation $ 43,115 $ 52,147 $ 65,392 $ 174,252 Basic earnings (loss) per share: Continuing operations (e) $ 0.42 $ 0.37 $ 0.48 $ 1.43 Discontinued operations (0.02 ) 0.09 0.10 0.12 $ 0.40 $ 0.46 $ 0.58 $ 1.55 Shares used to compute basic earnings per share 108,130 112,189 112,202 112,207 Diluted earnings (loss) per share: Continuing operations (e) $ 0.42 $ 0.37 $ 0.48 $ 1.43 Discontinued operations (0.02 ) 0.09 0.10 0.12 $ 0.40 $ 0.46 $ 0.58 $ 1.55 Shares used to compute diluted earnings per share 108,464 112,607 112,544 112,608 (a) Included in Gain on sales of businesses, net for the year ended December 31, 2016 is $11.5 million and $112.3 million related to the sales of the metal sulfides business and the minerals-based flame retardants and specialty chemicals business, respectively, both of which closed in the first quarter of 2016. In addition, Gain on sales of businesses, net for the year ended December 31, 2016 includes a loss of $1.5 million on the sale of our wafer reclaim business. See Note 3, “Divestitures,” for additional information. (b) See Note 2, “Acquisitions,” for additional information. (c) Included in Income (loss) from discontinued operations (net of tax) for the second quarter of 2016 is a nonrecurring, non-cash tax charge of $416.7 million related to the change in the Company’s assertion over book and tax basis differences for certain entities included in the sale of the Chemetall Surface Treatment business. In the fourth quarter of 2016, this non-cash tax charge was reversed as a result of the completion of the sale. In addition, the fourth quarter of 2016 includes an after-tax gain of $135.0 million as a result of the sale of the Chemetall Surface Treatment business. (d) See Note 21, “Restructuring and Other.” (e) The fourth quarter of 2015 includes an income tax benefit of $43.1 million primarily related to the release of certain tax reserves associated with lapses in statutes of limitations and audit closures.</t>
  </si>
  <si>
    <t>Summary of Significant Accounting Policies - Additional Information (Detail) $ in Thousands</t>
  </si>
  <si>
    <t>Jan. 01, 2016segment</t>
  </si>
  <si>
    <t>Dec. 31, 2016USD ($)segment</t>
  </si>
  <si>
    <t>Dec. 31, 2015USD ($)</t>
  </si>
  <si>
    <t>Dec. 31, 2014USD ($)</t>
  </si>
  <si>
    <t>Summary Of Significant Accounting Policies [Line Items]</t>
  </si>
  <si>
    <t>Number of reportable segments | segment</t>
  </si>
  <si>
    <t>Joint ventures</t>
  </si>
  <si>
    <t>Long-term advances to joint ventures</t>
  </si>
  <si>
    <t>Foreign exchange transaction gains (losses)</t>
  </si>
  <si>
    <t>Maximum remaining expiration period for foreign currency forward contracts</t>
  </si>
  <si>
    <t>1 year</t>
  </si>
  <si>
    <t>Minimum</t>
  </si>
  <si>
    <t>Property, plant and equipment, useful life</t>
  </si>
  <si>
    <t>2 years</t>
  </si>
  <si>
    <t>Definite-lived intangible assets useful life</t>
  </si>
  <si>
    <t>5 years</t>
  </si>
  <si>
    <t>Maximum</t>
  </si>
  <si>
    <t>60 years</t>
  </si>
  <si>
    <t>25 years</t>
  </si>
  <si>
    <t>Planned Major Maintenance Activities</t>
  </si>
  <si>
    <t>12 months</t>
  </si>
  <si>
    <t>Performance Chemicals</t>
  </si>
  <si>
    <t>Saudi Organometallic Chemicals Company</t>
  </si>
  <si>
    <t>Other Assets | Saudi Organometallic Chemicals Company</t>
  </si>
  <si>
    <t>Balance at December 31, 2015 excludes our investment in Magnifin Magnesiaprodukte GmbH &amp;amp; Co. KG (“Magnifin”) and two investments included in the sale of the Chemetall Surface Treatment business, which are included in Assets held for sale. Refer to Note 3, “Divestitures,” for additional information.</t>
  </si>
  <si>
    <t>See Note 10, “Investments.”</t>
  </si>
  <si>
    <t>Acquisitions (Details) - USD ($) $ / shares in Units, $ in Thousands</t>
  </si>
  <si>
    <t>Jan. 12, 2015</t>
  </si>
  <si>
    <t>[1],[2]</t>
  </si>
  <si>
    <t>Rockwood Holdings, Inc.</t>
  </si>
  <si>
    <t>Total purchase price</t>
  </si>
  <si>
    <t>Trade and other accounts receivable</t>
  </si>
  <si>
    <t>Property, plant and equipment</t>
  </si>
  <si>
    <t>Current liabilities</t>
  </si>
  <si>
    <t>Total identifiable net assets</t>
  </si>
  <si>
    <t>Total net assets acquired</t>
  </si>
  <si>
    <t>Pro forma Net sales</t>
  </si>
  <si>
    <t>Pro forma Net income from continuing operations</t>
  </si>
  <si>
    <t>Pro forma Net income from continuing operations per share: Basic (in dollars per share)</t>
  </si>
  <si>
    <t>Pro forma Net income from continuing operations per share: Diluted (in dollars per share)</t>
  </si>
  <si>
    <t>Trade names and trademarks | Rockwood Holdings, Inc.</t>
  </si>
  <si>
    <t>Indefinite-lived intangible assets</t>
  </si>
  <si>
    <t>Other | Rockwood Holdings, Inc.</t>
  </si>
  <si>
    <t>Patents and technology | Rockwood Holdings, Inc.</t>
  </si>
  <si>
    <t>Definite-lived intangible assets</t>
  </si>
  <si>
    <t>Customer lists and relationships | Rockwood Holdings, Inc.</t>
  </si>
  <si>
    <t>Total net assets acquired includes amounts for the Chemetall Surface Treatment business, which is reported as discontinued operations. See Note 3, “Divestitures,” for additional information.</t>
  </si>
  <si>
    <t>Acquisitions - Additional Information (Details) - USD ($) $ in Thousands</t>
  </si>
  <si>
    <t>Sep. 30, 2016</t>
  </si>
  <si>
    <t>Mar. 31, 2016</t>
  </si>
  <si>
    <t>Sep. 30, 2015</t>
  </si>
  <si>
    <t>Jun. 30, 2015</t>
  </si>
  <si>
    <t>Mar. 31, 2015</t>
  </si>
  <si>
    <t>Feb. 19, 2015</t>
  </si>
  <si>
    <t>Other acquisitions</t>
  </si>
  <si>
    <t>Change in purchase price allocation, goodwill</t>
  </si>
  <si>
    <t>Acquired finite-lived intangible assets, weighted average useful life</t>
  </si>
  <si>
    <t>23 years</t>
  </si>
  <si>
    <t>Utilization of inventory markup</t>
  </si>
  <si>
    <t>Other significant projects</t>
  </si>
  <si>
    <t>Jiangxi Jiangli New Materials Science and Technology Co. Ltd.</t>
  </si>
  <si>
    <t>Deferred tax assets</t>
  </si>
  <si>
    <t>Fair value of net working capital</t>
  </si>
  <si>
    <t>Shanghai Chemetall</t>
  </si>
  <si>
    <t>Acquisition of remaining interest in Shanghai Chemetall</t>
  </si>
  <si>
    <t>Chemal GmbH</t>
  </si>
  <si>
    <t>Nanjing Chemetall Surface Treatment Technologies</t>
  </si>
  <si>
    <t>Common Stock | Rockwood Holdings, Inc.</t>
  </si>
  <si>
    <t>Appraisal shares</t>
  </si>
  <si>
    <t>Acquisition and integration related costs | Rockwood Holdings, Inc.</t>
  </si>
  <si>
    <t>20 years</t>
  </si>
  <si>
    <t>24 years</t>
  </si>
  <si>
    <t>See Note 2, “Acquisitions,” for additional information.</t>
  </si>
  <si>
    <t>Represents preliminary purchase price adjustments for the Jiangxi Jiangli New Materials Science and Technology Co. Ltd. acquisition recorded for the year ended December 31, 2016. See Note 2, “Acquisitions,” for additional information.</t>
  </si>
  <si>
    <t>Divestitures - Discontinued Operations (Details) - USD ($) $ in Thousands</t>
  </si>
  <si>
    <t>3 Months Ended</t>
  </si>
  <si>
    <t>Income Statement, Balance Sheet and Additional Disclosures by Disposal Groups, Including Discontinued Operations [Line Items]</t>
  </si>
  <si>
    <t>Chemetall Surface Treatment</t>
  </si>
  <si>
    <t>Operating expenses, net(a)</t>
  </si>
  <si>
    <t>Gain on sale of discontinued operations</t>
  </si>
  <si>
    <t>Income (loss) before income taxes</t>
  </si>
  <si>
    <t>Income tax expense (benefit)</t>
  </si>
  <si>
    <t>Current assets</t>
  </si>
  <si>
    <t>All other noncurrent assets</t>
  </si>
  <si>
    <t>All other noncurrent liabilities</t>
  </si>
  <si>
    <t>Antioxidant, Ibuprofen and Propofol Assets</t>
  </si>
  <si>
    <t>Included in Income (loss) from discontinued operations (net of tax) for the second quarter of 2016 is a nonrecurring, non-cash tax charge of $416.7 million related to the change in the Company’s assertion over book and tax basis differences for certain entities included in the sale of the Chemetall Surface Treatment business. In the fourth quarter of 2016, this non-cash tax charge was reversed as a result of the completion of the sale. In addition, the fourth quarter of 2016 includes an after-tax gain of $135.0 million as a result of the sale of the Chemetall Surface Treatment business.</t>
  </si>
  <si>
    <t>Operating expenses, net for discontinued operations includes mark-to market actuarial (losses) gains of ($8.5) million and $8.9 million during the years ended December 31, 2016 and 2015, respectively.</t>
  </si>
  <si>
    <t>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 There was no interest expense allocated to discontinued operations for the year ended December 31, 2014, as the Chemetall Surface Treatment business was not owned by the Company during this period.</t>
  </si>
  <si>
    <t>Income tax expense for the year ended December 31, 2016 included a charge of $253.0 million related to the gain on sale of discontinued operations.</t>
  </si>
  <si>
    <t>Divestitures Divestitures - Other Assets and Liabilities Held for Sale (Details) - USD ($) $ in Thousands</t>
  </si>
  <si>
    <t>Assets held for sale, excluding discontinued operations</t>
  </si>
  <si>
    <t>Divestitures - Additional Information (Details) - USD ($) $ in Thousands</t>
  </si>
  <si>
    <t>Dec. 14, 2016</t>
  </si>
  <si>
    <t>Feb. 01, 2016</t>
  </si>
  <si>
    <t>Jan. 04, 2016</t>
  </si>
  <si>
    <t>Sep. 01, 2014</t>
  </si>
  <si>
    <t>Amounts reclassified from accumulated other comprehensive income</t>
  </si>
  <si>
    <t>Actuarial (losses) gains</t>
  </si>
  <si>
    <t>Loss on disposal of businesses, before income taxes</t>
  </si>
  <si>
    <t>Gain on sale of business, before income taxes</t>
  </si>
  <si>
    <t>Gain on sale of business, net of tax</t>
  </si>
  <si>
    <t>Tax expense on gain on sale of business</t>
  </si>
  <si>
    <t>Working capital settlement</t>
  </si>
  <si>
    <t>Loss on disposal of businesses, net of tax</t>
  </si>
  <si>
    <t>Cumulative foreign currency translation gains included in pre-tax impairment charge</t>
  </si>
  <si>
    <t>Metal Sulfides Business</t>
  </si>
  <si>
    <t>Mineral Flame Retardants and Specialty Chemicals Businesses</t>
  </si>
  <si>
    <t>Magnifin Magnesiaprodukte GmbH &amp; Co. KG</t>
  </si>
  <si>
    <t>Ownership percentage</t>
  </si>
  <si>
    <t>50.00%</t>
  </si>
  <si>
    <t>0.00%</t>
  </si>
  <si>
    <t>Corporate | Wafer Reclaim</t>
  </si>
  <si>
    <t>Included in Gain on sales of businesses, net for the year ended December 31, 2016 is $11.5 million and $112.3 million related to the sales of the metal sulfides business and the minerals-based flame retardants and specialty chemicals business, respectively, both of which closed in the first quarter of 2016. In addition, Gain on sales of businesses, net for the year ended December 31, 2016 includes a loss of $1.5 million on the sale of our wafer reclaim business. See Note 3, “Divestitures,” for additional information.</t>
  </si>
  <si>
    <t>On February 1, 2016, we sold our investment in Magnifin as part of the sale of the minerals-based flame retardants and specialty chemicals business. Refer to Note 3, “Divestitures,” for additional information.</t>
  </si>
  <si>
    <t>Amounts reclassified from accumulated other comprehensive (loss) income for the years ended December 31, 2014 and 2016 are included in Income (loss) from discontinued operations (net of tax) for the years ended December 31, 2014 and 2016 and resulted from the release of cumulative foreign currency translation adjustments into earnings upon the sale of our antioxidant, ibuprofen and propofol businesses and assets which closed on September 1, 2014 and the sale of our Chemetall Surface Treatment business which closed on December 14, 2016. See Note 3, “Divestitures.”</t>
  </si>
  <si>
    <t>Supplemental Cash Flow Information (Details) - USD ($) $ in Thousands</t>
  </si>
  <si>
    <t>Income taxes (net of refunds of $9,270, $7,333 and $6,035 in 2016, 2015 and 2014, respectively)(a)</t>
  </si>
  <si>
    <t>Interest (net of capitalization)</t>
  </si>
  <si>
    <t>Capital expenditures included in Accounts payable</t>
  </si>
  <si>
    <t>Cash paid for income taxes during 2015 included approximately $111 million of taxes paid on repatriation of earnings from legacy Rockwood entities.</t>
  </si>
  <si>
    <t>Supplemental Cash Flow Information Footnote (Details) - USD ($) $ in Millions</t>
  </si>
  <si>
    <t>Cash Flow Supplemental Disclosures [Line Items]</t>
  </si>
  <si>
    <t>Foreign earnings repatriated</t>
  </si>
  <si>
    <t>Foreign currency exchange rate losses (gains)</t>
  </si>
  <si>
    <t>Supplemental Cash Flow Information - Parenthetical (Details) - USD ($) $ in Thousands</t>
  </si>
  <si>
    <t>Supplemental Cash Flow Elements [Abstract]</t>
  </si>
  <si>
    <t>Income tax refunds</t>
  </si>
  <si>
    <t>Earnings Per Share (Details) - USD ($) $ / shares in Units, shares in Thousands, $ in Thousands</t>
  </si>
  <si>
    <t>Net income from continuing operations attributable to noncontrolling interests</t>
  </si>
  <si>
    <t>Net income from continuing operations attributable to Albemarle Corporation</t>
  </si>
  <si>
    <t>Weighted-average common shares for basic earnings per share (in shares)</t>
  </si>
  <si>
    <t>Incremental shares under stock compensation plans</t>
  </si>
  <si>
    <t>Weighted-average common shares for diluted earnings per share (in shares)</t>
  </si>
  <si>
    <t>The fourth quarter of 2015 includes an income tax benefit of $43.1 million primarily related to the release of certain tax reserves associated with lapses in statutes of limitations and audit closures.</t>
  </si>
  <si>
    <t>Earnings Per Share - Additional Information (Details) - USD ($) $ in Thousands</t>
  </si>
  <si>
    <t>Nov. 30, 2016</t>
  </si>
  <si>
    <t>Earnings Per Share Disclosure [Line Items]</t>
  </si>
  <si>
    <t>Preferred stock, shares authorized (in shares)</t>
  </si>
  <si>
    <t>Preferred stock, shares issued (in shares)</t>
  </si>
  <si>
    <t>Payment for repurchase of common stock</t>
  </si>
  <si>
    <t>Shares available for repurchase</t>
  </si>
  <si>
    <t>Accelerated Share Repurchase Agreement</t>
  </si>
  <si>
    <t>Stock repurchase program, number of shares authorized to be repurchased (in shares)</t>
  </si>
  <si>
    <t>Restricted Stock</t>
  </si>
  <si>
    <t>Number of shares containing nonforfeitable rights to dividends (in shares)</t>
  </si>
  <si>
    <t>Other Accounts Receivable (Details) - USD ($) $ in Thousands</t>
  </si>
  <si>
    <t>Value added tax/consumption tax</t>
  </si>
  <si>
    <t>Other Accounts Receivable Other Accounts Receivable- Additional Information (Details) $ in Millions</t>
  </si>
  <si>
    <t>Inventories (Details) - USD ($) $ in Thousands</t>
  </si>
  <si>
    <t>Finished goods</t>
  </si>
  <si>
    <t>Raw materials and work in process</t>
  </si>
  <si>
    <t>Stores, supplies and other</t>
  </si>
  <si>
    <t>Total inventories</t>
  </si>
  <si>
    <t>Included $47.1 million and $39.1 million at December 31, 2016 and 2015, respectively, of work in process related to the Lithium product category.</t>
  </si>
  <si>
    <t>Inventories - Additional Information (Details) - USD ($) $ in Millions</t>
  </si>
  <si>
    <t>Inventory [Line Items]</t>
  </si>
  <si>
    <t>Percentage of LIFO inventory</t>
  </si>
  <si>
    <t>19.00%</t>
  </si>
  <si>
    <t>Inventories stated on LIFO basis</t>
  </si>
  <si>
    <t>Excess of replacement costs over stated LIFO value</t>
  </si>
  <si>
    <t>Lithium</t>
  </si>
  <si>
    <t>Work in process related to Lithium</t>
  </si>
  <si>
    <t>Other Current Assets (Details) - USD ($) $ in Thousands</t>
  </si>
  <si>
    <t>Income tax receivables</t>
  </si>
  <si>
    <t>Prepaid expenses</t>
  </si>
  <si>
    <t>Other Current Assets Other Current Assets- Additional Information (Details) $ in Millions</t>
  </si>
  <si>
    <t>Property, Plant and Equipment (Details) - USD ($) $ in Thousands</t>
  </si>
  <si>
    <t>Land</t>
  </si>
  <si>
    <t>Land improvements</t>
  </si>
  <si>
    <t>Buildings and improvements</t>
  </si>
  <si>
    <t>Machinery and equipment</t>
  </si>
  <si>
    <t>Long-term mineral rights and production equipment costs</t>
  </si>
  <si>
    <t>Construction in progress</t>
  </si>
  <si>
    <t>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t>
  </si>
  <si>
    <t>Property, Plant and Equipment (Footnote) (Details) - USD ($) $ in Millions</t>
  </si>
  <si>
    <t>Property, Plant and Equipment [Line Items]</t>
  </si>
  <si>
    <t>Minimum | Land improvements</t>
  </si>
  <si>
    <t>Minimum | Building and improvements</t>
  </si>
  <si>
    <t>10 years</t>
  </si>
  <si>
    <t>Minimum | Machinery and equipment</t>
  </si>
  <si>
    <t>Minimum | Long term mineral rights and production equipment costs</t>
  </si>
  <si>
    <t>7 years</t>
  </si>
  <si>
    <t>Minimum | Short-lived production equipment components, office and building equipment and other equipment</t>
  </si>
  <si>
    <t>Minimum | Production process equipment (intermediate components)</t>
  </si>
  <si>
    <t>8 years</t>
  </si>
  <si>
    <t>Minimum | Production process equipment (major unit components)</t>
  </si>
  <si>
    <t>Minimum | Production process equipment (infrastructure and other)</t>
  </si>
  <si>
    <t>30 years</t>
  </si>
  <si>
    <t>Maximum | Land improvements</t>
  </si>
  <si>
    <t>Maximum | Building and improvements</t>
  </si>
  <si>
    <t>45 years</t>
  </si>
  <si>
    <t>Maximum | Machinery and equipment</t>
  </si>
  <si>
    <t>Maximum | Long term mineral rights and production equipment costs</t>
  </si>
  <si>
    <t>Maximum | Short-lived production equipment components, office and building equipment and other equipment</t>
  </si>
  <si>
    <t>Maximum | Production process equipment (intermediate components)</t>
  </si>
  <si>
    <t>19 years</t>
  </si>
  <si>
    <t>Maximum | Production process equipment (major unit components)</t>
  </si>
  <si>
    <t>29 years</t>
  </si>
  <si>
    <t>Maximum | Production process equipment (infrastructure and other)</t>
  </si>
  <si>
    <t>Property Plant and Equipment - Additional Information (Details) - USD ($) $ in Millions</t>
  </si>
  <si>
    <t>Depreciation</t>
  </si>
  <si>
    <t>Interest capitalized on significant capital projects</t>
  </si>
  <si>
    <t>Discontinued operations</t>
  </si>
  <si>
    <t>Investments Investment Balances (Details) - USD ($) $ in Thousands</t>
  </si>
  <si>
    <t>Nonmarketable securities</t>
  </si>
  <si>
    <t>Marketable equity securities</t>
  </si>
  <si>
    <t>Investments Ownership Positions in Significant Unconsolidated (Details)</t>
  </si>
  <si>
    <t>Windfield Holdings</t>
  </si>
  <si>
    <t>Schedule of Equity Method Investments [Line Items]</t>
  </si>
  <si>
    <t>49.00%</t>
  </si>
  <si>
    <t>Nippon Aluminum Alkyls</t>
  </si>
  <si>
    <t>Nippon Ketjen Company Limited</t>
  </si>
  <si>
    <t>Eurecat S.A.</t>
  </si>
  <si>
    <t>Fabrica Carioca de Catalisadores S.A.</t>
  </si>
  <si>
    <t>Investments Summary of Assets, Liabilities and Results of Operations for Significant Unconsolidated Joint Ventures (Details) - Significant Unconsolidated Joint Ventures - USD ($) $ in Thousands</t>
  </si>
  <si>
    <t>Schedule of Investments [Line Items]</t>
  </si>
  <si>
    <t>Noncurrent assets</t>
  </si>
  <si>
    <t>Noncurrent liabilities</t>
  </si>
  <si>
    <t>Total liabilities</t>
  </si>
  <si>
    <t>Income before income taxes</t>
  </si>
  <si>
    <t>Investments Additional Information (Details) - USD ($) $ in Thousands</t>
  </si>
  <si>
    <t>Dividends received from unconsolidated investments</t>
  </si>
  <si>
    <t>Investments in unconsolidated joint ventures exceeded the amount of underlying equity in net assets</t>
  </si>
  <si>
    <t>Excess amount paid for joint ventures remaining to be amortized</t>
  </si>
  <si>
    <t>Significant Unconsolidated Joint Venture</t>
  </si>
  <si>
    <t>Investment in significant unconsolidated joint ventures</t>
  </si>
  <si>
    <t>Undistributed earnings from equity method investees</t>
  </si>
  <si>
    <t>Interest rate margin over LIBOR</t>
  </si>
  <si>
    <t>1.275%</t>
  </si>
  <si>
    <t>Benefit Protection Trust</t>
  </si>
  <si>
    <t>Carrying value of unconsolidated investment</t>
  </si>
  <si>
    <t>Other Variable Interest Entities Excluding Windfield Holdings</t>
  </si>
  <si>
    <t>Jordan Bromine Company Limited</t>
  </si>
  <si>
    <t>Equity in net income of unconsolidated investments | Rockwood Holdings, Inc.</t>
  </si>
  <si>
    <t>Other Assets (Details) - USD ($) $ in Thousands</t>
  </si>
  <si>
    <t>Deferred income taxes—noncurrent</t>
  </si>
  <si>
    <t>Assets related to unrecognized tax benefits</t>
  </si>
  <si>
    <t>See Note 1, “Summary of Significant Accounting Policies” and Note 20, “Income Taxes.”</t>
  </si>
  <si>
    <t>Other Assets Other Assets- Additional Information (Details) $ in Millions</t>
  </si>
  <si>
    <t>Goodwill and Other Intangibles Changes in Goodwill (Details) - USD ($) $ in Thousands</t>
  </si>
  <si>
    <t>Goodwill [Roll Forward]</t>
  </si>
  <si>
    <t>Goodwill, Beginning Balance</t>
  </si>
  <si>
    <t>Reclass to assets held for sale</t>
  </si>
  <si>
    <t>Reclass from assets held for sale</t>
  </si>
  <si>
    <t>Foreign currency translation adjustments</t>
  </si>
  <si>
    <t>Goodwill, Ending Balance</t>
  </si>
  <si>
    <t>All Other</t>
  </si>
  <si>
    <t>Reportable Segments | Lithium and Advanced Materials</t>
  </si>
  <si>
    <t>Reportable Segments | Bromine Specialties</t>
  </si>
  <si>
    <t>Reportable Segments | Refining Solutions</t>
  </si>
  <si>
    <t>Rockwood Holdings, Inc. | All Other</t>
  </si>
  <si>
    <t>Rockwood Holdings, Inc. | Reportable Segments | Lithium and Advanced Materials</t>
  </si>
  <si>
    <t>Rockwood Holdings, Inc. | Reportable Segments | Bromine Specialties</t>
  </si>
  <si>
    <t>Rockwood Holdings, Inc. | Reportable Segments | Refining Solutions</t>
  </si>
  <si>
    <t>Jiangxi Jiangli New Materials Science and Technology Co. Ltd. | All Other</t>
  </si>
  <si>
    <t>Jiangxi Jiangli New Materials Science and Technology Co. Ltd. | Reportable Segments | Lithium and Advanced Materials</t>
  </si>
  <si>
    <t>Jiangxi Jiangli New Materials Science and Technology Co. Ltd. | Reportable Segments | Bromine Specialties</t>
  </si>
  <si>
    <t>Jiangxi Jiangli New Materials Science and Technology Co. Ltd. | Reportable Segments | Refining Solutions</t>
  </si>
  <si>
    <t>Represents Goodwill of the fine chemistry services business, which was reported in Assets held for sale on the consolidated balance sheets as of December 31, 2015, but reclassified back to Goodwill during the year end December 31, 2016. See Note 3, “Divestitures,” for additional information.</t>
  </si>
  <si>
    <t>Represents Goodwill of the minerals-based flame retardants and specialty chemicals, fine chemistry services and metal sulfides businesses. See Note 3, “Divestitures,” for additional information.</t>
  </si>
  <si>
    <t>Represents final purchase price adjustments for the Rockwood acquisition recorded for the year ended December 31, 2016. Excludes $3.2 million of final purchase price adjustments for businesses reported as discontinued operations.</t>
  </si>
  <si>
    <t>Goodwill and Other Intangibles Changes in Goodwill by Operating Segment (Footnote) (Details) - USD ($) $ in Thousands</t>
  </si>
  <si>
    <t>Goodwill [Line Items]</t>
  </si>
  <si>
    <t>Goodwill and Other Intangibles Other Intangibles (Details) - USD ($) $ in Thousands</t>
  </si>
  <si>
    <t>Finite-lived Intangible Assets [Roll Forward]</t>
  </si>
  <si>
    <t>Gross Asset Value, Beginning Balance</t>
  </si>
  <si>
    <t>Foreign currency translation adjustments and other</t>
  </si>
  <si>
    <t>Gross Asset Value, Ending Balance</t>
  </si>
  <si>
    <t>Accumulated Amortization, Beginning Balance</t>
  </si>
  <si>
    <t>Amortization</t>
  </si>
  <si>
    <t>Accumulated Amortization, Ending Balance</t>
  </si>
  <si>
    <t>Net Book Value</t>
  </si>
  <si>
    <t>Customer lists and relationships</t>
  </si>
  <si>
    <t>Trade names and trademarks</t>
  </si>
  <si>
    <t>Patents and technology</t>
  </si>
  <si>
    <t>Rockwood Holdings, Inc. | Customer lists and relationships</t>
  </si>
  <si>
    <t>Rockwood Holdings, Inc. | Trade names and trademarks</t>
  </si>
  <si>
    <t>Rockwood Holdings, Inc. | Patents and technology</t>
  </si>
  <si>
    <t>Rockwood Holdings, Inc. | Other</t>
  </si>
  <si>
    <t>Represents Other intangibles and related amortization of the minerals-based flame retardants and specialty chemicals, fine chemistry services and metal sulfides businesses. See Note 3, “Divestitures,” for additional information.</t>
  </si>
  <si>
    <t>Represents Other intangibles and related amortization of the fine chemistry services business, which was reported in Assets held for sale on the consolidated balance sheets as of December 31, 2015, but reclassified back to Other intangibles during the year end December 31, 2016. See Note 3, “Divestitures,” for additional information.</t>
  </si>
  <si>
    <t>Balances as of December 31, 2015 and 2016 include only indefinite-lived intangible assets.</t>
  </si>
  <si>
    <t>Goodwill and Other Intangibles Other Intangibles (Footnote) (Details) $ in Billions</t>
  </si>
  <si>
    <t>Goodwill and Other Intangibles - Additional Information (Details) - USD ($) $ in Thousands</t>
  </si>
  <si>
    <t>Other Intangible Assets [Line Items]</t>
  </si>
  <si>
    <t>Amortization of other intangible assets</t>
  </si>
  <si>
    <t>Finite-lived intangible assets, useful life</t>
  </si>
  <si>
    <t>Customer lists and relationships | Minimum</t>
  </si>
  <si>
    <t>15 years</t>
  </si>
  <si>
    <t>Customer lists and relationships | Maximum</t>
  </si>
  <si>
    <t>Patents and technology | Minimum</t>
  </si>
  <si>
    <t>17 years</t>
  </si>
  <si>
    <t>Patents and technology | Maximum</t>
  </si>
  <si>
    <t>Other | Minimum</t>
  </si>
  <si>
    <t>Other | Maximum</t>
  </si>
  <si>
    <t>Amortized using the pattern of economic benefit method</t>
  </si>
  <si>
    <t>Goodwill and Other Intangibles Total Estimated Amortization Expense of Other Intangibles for Next Five Fiscal Years (Details) $ in Thousands</t>
  </si>
  <si>
    <t>Dec. 31, 2016USD ($)</t>
  </si>
  <si>
    <t>Accrued Expenses (Details) - USD ($) $ in Thousands</t>
  </si>
  <si>
    <t>Employee benefits, payroll and related taxes</t>
  </si>
  <si>
    <t>Obligations in connection with acquisitions</t>
  </si>
  <si>
    <t>As of December 31, 2016 included accruals related to net working capital amounts arising from the acquisition of the lithium business of Jiangxi Jiangli New Materials Science and Technology Co. Ltd. The balance as of December 31, 2015 included accruals related to certain litigation matters and businesses divested by Rockwood prior to the Acquisition Closing Date.</t>
  </si>
  <si>
    <t>No individual component exceeds 5% of total current liabilities.</t>
  </si>
  <si>
    <t>Accrued Expenses Accrued Expenses Footnote (Details) - USD ($) $ in Millions</t>
  </si>
  <si>
    <t>Concentration Risk [Line Items]</t>
  </si>
  <si>
    <t>Total Current Liabilities</t>
  </si>
  <si>
    <t>Benchmark for individual components of accrued expenses, percentage</t>
  </si>
  <si>
    <t>5.00%</t>
  </si>
  <si>
    <t>Long-Term Debt Schedule of Debt (Details) - USD ($) $ in Thousands</t>
  </si>
  <si>
    <t>Debt Instrument [Line Items]</t>
  </si>
  <si>
    <t>Total long-term debt</t>
  </si>
  <si>
    <t>Term loan facilities | September 2015 Term Loan Agreement</t>
  </si>
  <si>
    <t>Senior Notes | 1.875% Senior Notes</t>
  </si>
  <si>
    <t>Senior Notes | 3.00% Senior Notes</t>
  </si>
  <si>
    <t>Senior Notes | 4.15% Senior Notes</t>
  </si>
  <si>
    <t>Senior Notes | 4.50% Senior Notes</t>
  </si>
  <si>
    <t>Senior Notes | 5.45% Senior Notes</t>
  </si>
  <si>
    <t>Commercial Paper</t>
  </si>
  <si>
    <t>Variable-rate foreign bank loans</t>
  </si>
  <si>
    <t>Variable-rate domestic bank loans</t>
  </si>
  <si>
    <t>Other long-term debt</t>
  </si>
  <si>
    <t>As of December 31, 2015, $20.3 million of long-term debt was classified as Liabilities held for sale in the consolidated balance sheets. See Note 3, “Divestitures,” for additional information.</t>
  </si>
  <si>
    <t>Long-Term Debt Interest Rates (Details) € in Millions</t>
  </si>
  <si>
    <t>Feb. 01, 2015USD ($)</t>
  </si>
  <si>
    <t>Feb. 28, 2015USD ($)</t>
  </si>
  <si>
    <t>Jan. 31, 2015USD ($)</t>
  </si>
  <si>
    <t>Feb. 28, 2017USD ($)</t>
  </si>
  <si>
    <t>Feb. 28, 2017EUR (€)</t>
  </si>
  <si>
    <t>Dec. 18, 2014</t>
  </si>
  <si>
    <t>Dec. 08, 2014</t>
  </si>
  <si>
    <t>Nov. 24, 2014</t>
  </si>
  <si>
    <t>Dec. 10, 2010</t>
  </si>
  <si>
    <t>Jan. 20, 2005</t>
  </si>
  <si>
    <t>364 Day Facility</t>
  </si>
  <si>
    <t>Five Year Facility</t>
  </si>
  <si>
    <t>1.875% Senior Notes</t>
  </si>
  <si>
    <t>Unamortized discount and debt issuance costs</t>
  </si>
  <si>
    <t>Debt instrument, interest rate</t>
  </si>
  <si>
    <t>1.875%</t>
  </si>
  <si>
    <t>3.00% Senior Notes</t>
  </si>
  <si>
    <t>3.00%</t>
  </si>
  <si>
    <t>4.15% Senior Notes</t>
  </si>
  <si>
    <t>4.15%</t>
  </si>
  <si>
    <t>4.50% Senior Notes</t>
  </si>
  <si>
    <t>4.50%</t>
  </si>
  <si>
    <t>5.10% Senior Notes</t>
  </si>
  <si>
    <t>5.10%</t>
  </si>
  <si>
    <t>5.45% Senior Notes</t>
  </si>
  <si>
    <t>5.45%</t>
  </si>
  <si>
    <t>Revolving Credit Facility</t>
  </si>
  <si>
    <t>Short-term Debt | Term Loan</t>
  </si>
  <si>
    <t>Senior Unsecured Cash Bridge Facility | Bridge Loan</t>
  </si>
  <si>
    <t>Domestic Financial Institution Agreement</t>
  </si>
  <si>
    <t>Long-term line of credit</t>
  </si>
  <si>
    <t>Foreign Credit Line U S Dollar Euro Denominated Borrowings</t>
  </si>
  <si>
    <t>Other Foreign Credit Lines</t>
  </si>
  <si>
    <t>Subsequent Event | Senior Notes | 1.875% Senior Notes</t>
  </si>
  <si>
    <t>Repayments of long-term debt | €</t>
  </si>
  <si>
    <t>Subsequent Event | Senior Notes | 3.00% Senior Notes</t>
  </si>
  <si>
    <t>Subsequent Event | Senior Notes | 4.50% Senior Notes</t>
  </si>
  <si>
    <t>Long-Term Debt - Additional Information (Details)</t>
  </si>
  <si>
    <t>Oct. 15, 2015USD ($)</t>
  </si>
  <si>
    <t>Dec. 18, 2014USD ($)</t>
  </si>
  <si>
    <t>Nov. 24, 2014USD ($)tranche</t>
  </si>
  <si>
    <t>Oct. 15, 2014USD ($)</t>
  </si>
  <si>
    <t>Feb. 07, 2014USD ($)</t>
  </si>
  <si>
    <t>Jan. 12, 2015USD ($)</t>
  </si>
  <si>
    <t>Dec. 22, 2014USD ($)</t>
  </si>
  <si>
    <t>Dec. 08, 2014EUR (€)</t>
  </si>
  <si>
    <t>Dec. 02, 2014USD ($)</t>
  </si>
  <si>
    <t>Nov. 24, 2014EUR (€)</t>
  </si>
  <si>
    <t>Aug. 15, 2014USD ($)</t>
  </si>
  <si>
    <t>Jan. 22, 2014USD ($)payment</t>
  </si>
  <si>
    <t>May 29, 2013USD ($)</t>
  </si>
  <si>
    <t>Dec. 10, 2010USD ($)</t>
  </si>
  <si>
    <t>Jan. 20, 2005USD ($)</t>
  </si>
  <si>
    <t>Aggregate annual maturities of long-term debt, 2017</t>
  </si>
  <si>
    <t>Aggregate annual maturities of long-term debt, 2018</t>
  </si>
  <si>
    <t>Aggregate annual maturities of long-term debt, 2019</t>
  </si>
  <si>
    <t>Aggregate annual maturities of long-term debt, 2020</t>
  </si>
  <si>
    <t>Aggregate annual maturities of long-term debt, 2021</t>
  </si>
  <si>
    <t>Aggregate annual maturities of long-term debt, thereafter</t>
  </si>
  <si>
    <t>Interest rate cash flow hedge gain (loss) to be reclassified during next 12 months</t>
  </si>
  <si>
    <t>Debt financing costs paid</t>
  </si>
  <si>
    <t>Revolving credit facility, remaining borrowings available</t>
  </si>
  <si>
    <t>Principal amount of debt | €</t>
  </si>
  <si>
    <t>Interest rate of debt, effective percentage</t>
  </si>
  <si>
    <t>2.10%</t>
  </si>
  <si>
    <t>Other comprehensive income (loss) before reclassifications, before tax</t>
  </si>
  <si>
    <t>Principal amount of debt</t>
  </si>
  <si>
    <t>3.18%</t>
  </si>
  <si>
    <t>5.06%</t>
  </si>
  <si>
    <t>Number of semi annual coupon payments | payment</t>
  </si>
  <si>
    <t>4.70%</t>
  </si>
  <si>
    <t>5.19%</t>
  </si>
  <si>
    <t>5.50%</t>
  </si>
  <si>
    <t>4.625% Senior Notes</t>
  </si>
  <si>
    <t>Payments of debt premium</t>
  </si>
  <si>
    <t>Debt instrument, redemption price, percentage</t>
  </si>
  <si>
    <t>103.469%</t>
  </si>
  <si>
    <t>Loss on early extinguishment of debt</t>
  </si>
  <si>
    <t>Commercial paper notes</t>
  </si>
  <si>
    <t>Weighted-average interest rate</t>
  </si>
  <si>
    <t>1.46%</t>
  </si>
  <si>
    <t>Debt instrument weighted average maturity period</t>
  </si>
  <si>
    <t>37 days</t>
  </si>
  <si>
    <t>Line of Credit</t>
  </si>
  <si>
    <t>Revolving credit facility, maximum borrowing capacity</t>
  </si>
  <si>
    <t>Borrowings outstanding under credit facility</t>
  </si>
  <si>
    <t>Average interest rate on borrowings</t>
  </si>
  <si>
    <t>0.94%</t>
  </si>
  <si>
    <t>0.74%</t>
  </si>
  <si>
    <t>0.83%</t>
  </si>
  <si>
    <t>Maximum | Commercial Paper</t>
  </si>
  <si>
    <t>Debt instrument, maturity term</t>
  </si>
  <si>
    <t>397 days</t>
  </si>
  <si>
    <t>Interest rate margin</t>
  </si>
  <si>
    <t>1.30%</t>
  </si>
  <si>
    <t>Debt covenant ratio, maximum debt to EBITDA</t>
  </si>
  <si>
    <t>Debt covenant</t>
  </si>
  <si>
    <t>20.00%</t>
  </si>
  <si>
    <t>Revolving Credit Facility | Minimum</t>
  </si>
  <si>
    <t>1.00%</t>
  </si>
  <si>
    <t>Revolving Credit Facility | Maximum</t>
  </si>
  <si>
    <t>1.70%</t>
  </si>
  <si>
    <t>1.67%</t>
  </si>
  <si>
    <t>Additional borrowing capacity amount</t>
  </si>
  <si>
    <t>Bridge Loan</t>
  </si>
  <si>
    <t>Bridge loan fees</t>
  </si>
  <si>
    <t>Bridge loan fees expensed in period</t>
  </si>
  <si>
    <t>Interest Rate Swap | JP Morgan</t>
  </si>
  <si>
    <t>Derivative, notional amount</t>
  </si>
  <si>
    <t>Derivative, fixed interest rate</t>
  </si>
  <si>
    <t>3.281%</t>
  </si>
  <si>
    <t>Forward Contracts</t>
  </si>
  <si>
    <t>Net Investment Hedge | Forward Contracts</t>
  </si>
  <si>
    <t>Derivative, notional amount | €</t>
  </si>
  <si>
    <t>Number of tranches | tranche</t>
  </si>
  <si>
    <t>Derivative notional amount per tranche | €</t>
  </si>
  <si>
    <t>Long-Term Debt Excluding Revolving Credit Facility</t>
  </si>
  <si>
    <t>Unamortized debt issuance costs</t>
  </si>
  <si>
    <t>London Interbank Offered Rate (LIBOR) | September 2015 Term Loan Agreement</t>
  </si>
  <si>
    <t>1.375%</t>
  </si>
  <si>
    <t>Subsequent Event</t>
  </si>
  <si>
    <t>Pension Plans and Other Postretirement Benefits - Additional Information (Details) - USD ($) $ in Thousands</t>
  </si>
  <si>
    <t>Jan. 01, 2017</t>
  </si>
  <si>
    <t>Dec. 31, 2017</t>
  </si>
  <si>
    <t>Dec. 31, 2005</t>
  </si>
  <si>
    <t>Defined Benefit Plan Disclosure [Line Items]</t>
  </si>
  <si>
    <t>Accumulated benefit obligation for defined benefit pension plans</t>
  </si>
  <si>
    <t>Post retirement medical benefit available to U.S. employees, change of age group, current range</t>
  </si>
  <si>
    <t>under age 50</t>
  </si>
  <si>
    <t>Age group for capping of retiree medical premium</t>
  </si>
  <si>
    <t>age 50 and above</t>
  </si>
  <si>
    <t>Transfers between fair value level 1 and level 2</t>
  </si>
  <si>
    <t>Percentage of defined benefit plan assets in U.S. and U.K.</t>
  </si>
  <si>
    <t>98.00%</t>
  </si>
  <si>
    <t>Change in percentage of broad asset class targets</t>
  </si>
  <si>
    <t>10.00%</t>
  </si>
  <si>
    <t>Assumed rate of increase in the pre-65 per capita cost of covered health care benefits for U.S. retirees</t>
  </si>
  <si>
    <t>Assumed rate of increase in the post-65 per capita cost of covered health care benefits for U.S. retirees</t>
  </si>
  <si>
    <t>Defined contribution plan, employer matching contribution percentage</t>
  </si>
  <si>
    <t>U.S. Pension Plans</t>
  </si>
  <si>
    <t>Weighted-average expected rate of return on plan assets</t>
  </si>
  <si>
    <t>6.89%</t>
  </si>
  <si>
    <t>6.88%</t>
  </si>
  <si>
    <t>6.91%</t>
  </si>
  <si>
    <t>Projected benefit obligation recognized</t>
  </si>
  <si>
    <t>Foreign Pension Plans</t>
  </si>
  <si>
    <t>6.66%</t>
  </si>
  <si>
    <t>5.76%</t>
  </si>
  <si>
    <t>4.00%</t>
  </si>
  <si>
    <t>7.00%</t>
  </si>
  <si>
    <t>Supplemental Executive Retirement Plan</t>
  </si>
  <si>
    <t>Costs (credits) related to supplemental executive retirement plan</t>
  </si>
  <si>
    <t>2004 Defined Contribution Plan | U.S. Postretirement Benefit Plan</t>
  </si>
  <si>
    <t>Defined contribution plan, employer contributions</t>
  </si>
  <si>
    <t>Employee Savings Plan | U.S. Postretirement Benefit Plan</t>
  </si>
  <si>
    <t>Employee Savings Plan | Foreign Postretirement Benefit Plan</t>
  </si>
  <si>
    <t>Subsequent Event | U.S. Pension Plans</t>
  </si>
  <si>
    <t>Subsequent Event | Foreign Pension Plans</t>
  </si>
  <si>
    <t>6.16%</t>
  </si>
  <si>
    <t>Subsequent Event | Other Postretirement Benefits</t>
  </si>
  <si>
    <t>Scenario, Forecast | Total Pension Benefits</t>
  </si>
  <si>
    <t>Expected contributions to benefit plans in 2017</t>
  </si>
  <si>
    <t>Scenario, Forecast | Other Postretirement Benefits</t>
  </si>
  <si>
    <t>Expected premium contribution</t>
  </si>
  <si>
    <t>Scenario, Forecast | Supplemental Executive Retirement Plan</t>
  </si>
  <si>
    <t>Pension Plans and Other Postretirement Benefits Reconciliation of Benefit Obligations, Plan Assets and Funded Status of Plans, as well as Summary of Significant Assumptions for Benefit Plans (Details) - USD ($) $ in Thousands</t>
  </si>
  <si>
    <t>Defined Benefit Plan, Change in Benefit Obligation [Roll Forward]</t>
  </si>
  <si>
    <t>Benefit obligation, beginning balance</t>
  </si>
  <si>
    <t>Service cost</t>
  </si>
  <si>
    <t>Interest cost</t>
  </si>
  <si>
    <t>Plan amendments</t>
  </si>
  <si>
    <t>Actuarial loss (gain)</t>
  </si>
  <si>
    <t>Benefits paid</t>
  </si>
  <si>
    <t>Reclass to liabilities held for sale</t>
  </si>
  <si>
    <t>Employee contributions</t>
  </si>
  <si>
    <t>Foreign exchange gain</t>
  </si>
  <si>
    <t>Settlements/curtailments</t>
  </si>
  <si>
    <t>Benefit obligation, ending balance</t>
  </si>
  <si>
    <t>Defined Benefit Plan, Change in Fair Value of Plan Assets [Roll Forward]</t>
  </si>
  <si>
    <t>Fair value of plan assets, beginning balance</t>
  </si>
  <si>
    <t>Actual return on plan assets</t>
  </si>
  <si>
    <t>Employer contributions</t>
  </si>
  <si>
    <t>Foreign exchange loss</t>
  </si>
  <si>
    <t>Fair value of plan assets, Ending Balance</t>
  </si>
  <si>
    <t>Funded status</t>
  </si>
  <si>
    <t>Current liabilities (accrued expenses)</t>
  </si>
  <si>
    <t>Noncurrent liabilities (pension benefits)</t>
  </si>
  <si>
    <t>Net pension liability</t>
  </si>
  <si>
    <t>Prior service benefit</t>
  </si>
  <si>
    <t>Net amount recognized</t>
  </si>
  <si>
    <t>Weighted-average assumptions used to determine benefit obligations at December 31:</t>
  </si>
  <si>
    <t>Discount Rate</t>
  </si>
  <si>
    <t>4.43%</t>
  </si>
  <si>
    <t>4.67%</t>
  </si>
  <si>
    <t>Rate of compensation increase</t>
  </si>
  <si>
    <t>2.00%</t>
  </si>
  <si>
    <t>2.76%</t>
  </si>
  <si>
    <t>3.16%</t>
  </si>
  <si>
    <t>4.35%</t>
  </si>
  <si>
    <t>4.59%</t>
  </si>
  <si>
    <t>3.50%</t>
  </si>
  <si>
    <t>See Note 15 “Pension Plans and Other Postretirement Benefits” for further information about fair value measurements of our pension and postretirement plan assets</t>
  </si>
  <si>
    <t>Pension Plans and Other Postretirement Benefits Components of Pension and Postretirement Benefits Expense (Details) - USD ($) $ in Thousands</t>
  </si>
  <si>
    <t>Expected return on assets</t>
  </si>
  <si>
    <t>Amortization of prior service benefit</t>
  </si>
  <si>
    <t>Total net pension benefits cost (credit)</t>
  </si>
  <si>
    <t>Weighted-average assumption percentages:</t>
  </si>
  <si>
    <t>Discount rate</t>
  </si>
  <si>
    <t>4.19%</t>
  </si>
  <si>
    <t>5.14%</t>
  </si>
  <si>
    <t>Expected return on plan assets</t>
  </si>
  <si>
    <t>2.22%</t>
  </si>
  <si>
    <t>3.41%</t>
  </si>
  <si>
    <t>3.15%</t>
  </si>
  <si>
    <t>Net pension or postretirement benefits credit</t>
  </si>
  <si>
    <t>5.03%</t>
  </si>
  <si>
    <t>Pension Plans</t>
  </si>
  <si>
    <t>For the years ended December 31, 2016 and 2015, $10.8 million and $6.2 million, respectively, of net pension benefits credit is included in Income (loss) from discontinued operations (net of tax) in the consolidated statements of income. See Note 3, “Divestitures,” for additional information.</t>
  </si>
  <si>
    <t>For the year ended December 31, 2015, $2.6 million of net postretirement benefits credit is included in Income (loss) from discontinued operations (net of tax) in the consolidated statements of income. See Note 3, “Divestitures,” for additional information.</t>
  </si>
  <si>
    <t>Pension Plans and Other Postretirement Benefits Estimated Amounts to Be Amortized from Accumulated Other Comprehensive Income into Net Periodic Benefit Costs (Details) - Scenario, Forecast $ in Thousands</t>
  </si>
  <si>
    <t>Dec. 31, 2017USD ($)</t>
  </si>
  <si>
    <t>Future amortization of prior service benefit</t>
  </si>
  <si>
    <t>Pension Plans and Other Postretirement Benefits Financial Assets Accounted for at Fair Value on Recurring Basis (Details) - USD ($) $ in Thousands</t>
  </si>
  <si>
    <t>Fair value of plan assets</t>
  </si>
  <si>
    <t>Total Pension Benefits | Domestic Equity</t>
  </si>
  <si>
    <t>Total Pension Benefits | International Equity</t>
  </si>
  <si>
    <t>Total Pension Benefits | Fixed Income</t>
  </si>
  <si>
    <t>Total Pension Benefits | Absolute Return Measured At Net Asset Value</t>
  </si>
  <si>
    <t>Total Pension Benefits | Cash</t>
  </si>
  <si>
    <t>Other Postretirement Benefits | Fixed Income</t>
  </si>
  <si>
    <t>Quoted Prices in Active Markets for Identical Items (Level 1) | Total Pension Benefits</t>
  </si>
  <si>
    <t>Quoted Prices in Active Markets for Identical Items (Level 1) | Total Pension Benefits | Domestic Equity</t>
  </si>
  <si>
    <t>Quoted Prices in Active Markets for Identical Items (Level 1) | Total Pension Benefits | International Equity</t>
  </si>
  <si>
    <t>Quoted Prices in Active Markets for Identical Items (Level 1) | Total Pension Benefits | Fixed Income</t>
  </si>
  <si>
    <t>Quoted Prices in Active Markets for Identical Items (Level 1) | Total Pension Benefits | Absolute Return Measured At Net Asset Value</t>
  </si>
  <si>
    <t>Quoted Prices in Active Markets for Identical Items (Level 1) | Total Pension Benefits | Cash</t>
  </si>
  <si>
    <t>Quoted Prices in Active Markets for Identical Items (Level 1) | Other Postretirement Benefits</t>
  </si>
  <si>
    <t>Quoted Prices in Active Markets for Identical Items (Level 1) | Other Postretirement Benefits | Fixed Income</t>
  </si>
  <si>
    <t>Quoted Prices in Active Markets for Similar Items (Level 2) | Total Pension Benefits</t>
  </si>
  <si>
    <t>Quoted Prices in Active Markets for Similar Items (Level 2) | Total Pension Benefits | Domestic Equity</t>
  </si>
  <si>
    <t>Quoted Prices in Active Markets for Similar Items (Level 2) | Total Pension Benefits | International Equity</t>
  </si>
  <si>
    <t>Quoted Prices in Active Markets for Similar Items (Level 2) | Total Pension Benefits | Fixed Income</t>
  </si>
  <si>
    <t>Quoted Prices in Active Markets for Similar Items (Level 2) | Total Pension Benefits | Absolute Return Measured At Net Asset Value</t>
  </si>
  <si>
    <t>Quoted Prices in Active Markets for Similar Items (Level 2) | Total Pension Benefits | Cash</t>
  </si>
  <si>
    <t>Quoted Prices in Active Markets for Similar Items (Level 2) | Other Postretirement Benefits</t>
  </si>
  <si>
    <t>Quoted Prices in Active Markets for Similar Items (Level 2) | Other Postretirement Benefits | Fixed Income</t>
  </si>
  <si>
    <t>Unobservable Inputs (Level 3) | Total Pension Benefits</t>
  </si>
  <si>
    <t>Unobservable Inputs (Level 3) | Total Pension Benefits | Domestic Equity</t>
  </si>
  <si>
    <t>Unobservable Inputs (Level 3) | Total Pension Benefits | International Equity</t>
  </si>
  <si>
    <t>Unobservable Inputs (Level 3) | Total Pension Benefits | Fixed Income</t>
  </si>
  <si>
    <t>Unobservable Inputs (Level 3) | Total Pension Benefits | Absolute Return Measured At Net Asset Value</t>
  </si>
  <si>
    <t>Unobservable Inputs (Level 3) | Total Pension Benefits | Cash</t>
  </si>
  <si>
    <t>Unobservable Inputs (Level 3) | Other Postretirement Benefits</t>
  </si>
  <si>
    <t>Unobservable Inputs (Level 3) | Other Postretirement Benefits | Fixed Income</t>
  </si>
  <si>
    <t>Consists primarily of U.S. stock funds that track or are actively managed and measured against the S&amp;amp;P 500 index.</t>
  </si>
  <si>
    <t>Consists primarily of international equity funds which invest in common stocks and other securities whose value is based on an international equity index or an underlying equity security or basket of equity securities.</t>
  </si>
  <si>
    <t>Consists primarily of debt obligations issued by governments, corporations, municipalities and other borrowers. Also includes insurance policies.</t>
  </si>
  <si>
    <t>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as a result of the adoption of new accounting guidance effective January 1, 2016 on a retrospective basis. The fair value amounts of $86.1 million and $80.7 million as of December 31, 2016 and 2015, respectively, are included in this table to permit reconciliation to the reconciliation of plan assets table above. See Note 1, “Summary of Significant Accounting Policies,” for additional information.</t>
  </si>
  <si>
    <t>Pension Plans and Other Postretirement Benefits Defined Benefit Plan Asset Target Allocation (Details) - Total Pension Benefits</t>
  </si>
  <si>
    <t>Equity Securities</t>
  </si>
  <si>
    <t>Target allocations percentage of assets</t>
  </si>
  <si>
    <t>44.00%</t>
  </si>
  <si>
    <t>Fixed Income</t>
  </si>
  <si>
    <t>42.00%</t>
  </si>
  <si>
    <t>Absolute Return</t>
  </si>
  <si>
    <t>13.00%</t>
  </si>
  <si>
    <t>Pension Plans and Other Postretirement Benefits Current Forecast of Benefit Payments which Reflect Expected Future Service (Details) $ in Millions</t>
  </si>
  <si>
    <t>2022-2026</t>
  </si>
  <si>
    <t>Pension Plans and Other Postretirement Benefits Multiemployer Plans (Details) € in Millions, $ in Millions</t>
  </si>
  <si>
    <t>Dec. 31, 2016EUR (€)</t>
  </si>
  <si>
    <t>Dec. 31, 2015EUR (€)</t>
  </si>
  <si>
    <t>Multiemployer Plans [Line Items]</t>
  </si>
  <si>
    <t>Multiemployer plan minimum level of funding for highest funding zone status</t>
  </si>
  <si>
    <t>80.00%</t>
  </si>
  <si>
    <t>Multiemployer plan, period contributions</t>
  </si>
  <si>
    <t>Contributions to multiemployer plan, percentage of total contributions to plan</t>
  </si>
  <si>
    <t>Other Noncurrent Liabilities (Details) - USD ($) $ in Thousands</t>
  </si>
  <si>
    <t>Liabilities related to uncertain tax positions</t>
  </si>
  <si>
    <t>Executive deferred compensation plan obligation</t>
  </si>
  <si>
    <t>Environmental liabilities</t>
  </si>
  <si>
    <t>Asset retirement obligations</t>
  </si>
  <si>
    <t>Tax indemnification liability</t>
  </si>
  <si>
    <t>See Note 20, “Income Taxes.”</t>
  </si>
  <si>
    <t>See Note 17, “Commitments and Contingencies.”</t>
  </si>
  <si>
    <t>Indemnification of certain income and non-income tax liabilities associated with the Chemetall Surface Treatment entities sold.</t>
  </si>
  <si>
    <t>No individual component exceeds 5% of total liabilities.</t>
  </si>
  <si>
    <t>Other Noncurrent Liabilities Other Noncurrent Liabilities- Additional Information (Details) $ in Millions</t>
  </si>
  <si>
    <t>Commitments and Contingencies Activity in Recorded Environmental Liabilities (Details) - USD ($) $ in Thousands</t>
  </si>
  <si>
    <t>Accrual for Environmental Loss Contingencies [Roll Forward]</t>
  </si>
  <si>
    <t>Balance, beginning of year</t>
  </si>
  <si>
    <t>Expenditures</t>
  </si>
  <si>
    <t>Accretion of discount</t>
  </si>
  <si>
    <t>Additions and revisions of estimates</t>
  </si>
  <si>
    <t>Reclass to liabilities held for sale(a)</t>
  </si>
  <si>
    <t>Balance, end of year</t>
  </si>
  <si>
    <t>Less amounts reported in Accrued expenses</t>
  </si>
  <si>
    <t>Amounts reported in Other noncurrent liabilities</t>
  </si>
  <si>
    <t>As of December 31, 2015, $3.9 million of environmental liabilities were classified as Liabilities held for sale in the consolidated balance sheets. See Note 3, “Divestitures,” for additional information.</t>
  </si>
  <si>
    <t>Represents environmental liabilities of the metal sulfides and minerals-based flame retardants and specialty chemicals businesses. See Note 3, “Divestitures,” for additional information.</t>
  </si>
  <si>
    <t>Commitments and Contingencies Activity in Recorded Asset Retirement Obligations (Details) - USD ($) $ in Thousands</t>
  </si>
  <si>
    <t>Asset Retirement Obligation, Roll Forward Analysis [Roll Forward]</t>
  </si>
  <si>
    <t>Liabilities incurred</t>
  </si>
  <si>
    <t>Liabilities settled</t>
  </si>
  <si>
    <t>Commitments and Contingencies Future Non-Cancelable Minimum Lease Payments for Next Five Years and Thereafter (Details) $ in Thousands</t>
  </si>
  <si>
    <t>Minimum Operating Lease Payments</t>
  </si>
  <si>
    <t>Thereafter</t>
  </si>
  <si>
    <t>Commitments and Contingencies Letters of Credit and Guarantee Agreements (Details) $ in Thousands</t>
  </si>
  <si>
    <t>Commitments and Contingencies - Additional Information (Details) - USD ($) $ in Millions</t>
  </si>
  <si>
    <t>Commitments And Contingencies Disclosure [Line Items]</t>
  </si>
  <si>
    <t>Environmental remediation liabilities- discounted</t>
  </si>
  <si>
    <t>Accrual for environmental loss contingencies- weighted-average discount rate</t>
  </si>
  <si>
    <t>Environmental remediation liabilities- undiscounted</t>
  </si>
  <si>
    <t>Potential revision on future environmental remediation costs before tax</t>
  </si>
  <si>
    <t>Rental expense</t>
  </si>
  <si>
    <t>Stock-based Compensation Expense Fixed-Price Stock Options (Details) - USD ($) $ / shares in Units, $ in Thousands</t>
  </si>
  <si>
    <t>Shares</t>
  </si>
  <si>
    <t>Outstanding Shares,Beginning Balance (in shares)</t>
  </si>
  <si>
    <t>Granted (in shares)</t>
  </si>
  <si>
    <t>Exercised (in shares)</t>
  </si>
  <si>
    <t>Forfeited (in shares)</t>
  </si>
  <si>
    <t>Outstanding Shares, Ending Balance (in shares)</t>
  </si>
  <si>
    <t>Exercisable, Ending Balance (in shares)</t>
  </si>
  <si>
    <t>Weighted-Average Exercise Price</t>
  </si>
  <si>
    <t>Outstanding Weighted-Average Exercise Price, Beginning Balance (in dollars per share)</t>
  </si>
  <si>
    <t>Granted (in dollars per share)</t>
  </si>
  <si>
    <t>Exercised (in dollars per share)</t>
  </si>
  <si>
    <t>Forfeited (in dollars per share)</t>
  </si>
  <si>
    <t>Outstanding Weighted-Average Exercise (in dollars per share)Price, Ending Balance</t>
  </si>
  <si>
    <t>Exercisable Weighted-Average Exercise Price, Ending Balance (in dollars per share)</t>
  </si>
  <si>
    <t>Weighted-Average Remaining Contractual Term (Years)</t>
  </si>
  <si>
    <t>Weighted-Averaged Remaining Contractual Term, Beginning Balance</t>
  </si>
  <si>
    <t>5 years 6 months</t>
  </si>
  <si>
    <t>6 years 1 month 6 days</t>
  </si>
  <si>
    <t>Weighted-Averaged Remaining Contractual Term, Ending Balance</t>
  </si>
  <si>
    <t>Exercisable Weighted-Average Remaining Contractual Term, Ending Balance</t>
  </si>
  <si>
    <t>3 years 8 months 24 days</t>
  </si>
  <si>
    <t>Aggregate Intrinsic Value</t>
  </si>
  <si>
    <t>Outstanding Aggregate Intrinsic Value, Beginning Balance</t>
  </si>
  <si>
    <t>Outstanding Aggregate Intrinsic Value, Ending Balance</t>
  </si>
  <si>
    <t>Exercisable Aggregate Intrinsic Value, Ending Balance</t>
  </si>
  <si>
    <t>Stock-based Compensation Expense Weighted-Average Assumptions used to Estimate Fair Value of Each Option Granted (Details) - $ / shares</t>
  </si>
  <si>
    <t>Dividend yield</t>
  </si>
  <si>
    <t>1.84%</t>
  </si>
  <si>
    <t>1.80%</t>
  </si>
  <si>
    <t>1.71%</t>
  </si>
  <si>
    <t>Volatility</t>
  </si>
  <si>
    <t>33.08%</t>
  </si>
  <si>
    <t>32.92%</t>
  </si>
  <si>
    <t>33.03%</t>
  </si>
  <si>
    <t>Average expected life (years)</t>
  </si>
  <si>
    <t>6 years</t>
  </si>
  <si>
    <t>Risk-free interest rate</t>
  </si>
  <si>
    <t>1.96%</t>
  </si>
  <si>
    <t>2.17%</t>
  </si>
  <si>
    <t>2.94%</t>
  </si>
  <si>
    <t>Fair value of options granted</t>
  </si>
  <si>
    <t>Stock-based Compensation Expense Activity in Performance Unit Awards (Details) - Performance Unit Awards</t>
  </si>
  <si>
    <t>Dec. 31, 2016$ / sharesshare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tock-based Compensation Expense Activity in Non-Performance Based Restricted Stock Awards (Details) - Restricted Stock And Restricted Stock Units</t>
  </si>
  <si>
    <t>Stock-based Compensation Expense - Additional Information (Details) - USD ($)</t>
  </si>
  <si>
    <t>1 Months Ended</t>
  </si>
  <si>
    <t>Apr. 20, 2010</t>
  </si>
  <si>
    <t>May 07, 2013</t>
  </si>
  <si>
    <t>Share Based Compensation [Line Items]</t>
  </si>
  <si>
    <t>Stock options granted during the period (in shares)</t>
  </si>
  <si>
    <t>Common stock authorized for non-employee directors (in shares)</t>
  </si>
  <si>
    <t>Tax benefits recognized related to stock based compensation</t>
  </si>
  <si>
    <t>Proceeds from stock option exercised</t>
  </si>
  <si>
    <t>Share-based awards vesting period</t>
  </si>
  <si>
    <t>Albemarle Corporation 2008 Incentive Plan</t>
  </si>
  <si>
    <t>Increase in number of shares available for issuance under incentive plan (in shares)</t>
  </si>
  <si>
    <t>Reduced incentive plan awards number of shares for each share (in shares)</t>
  </si>
  <si>
    <t>Shares available for grant (in shares)</t>
  </si>
  <si>
    <t>Albemarle Corporation 2008 Incentive Plan | Maximum</t>
  </si>
  <si>
    <t>Number of shares available for issuance under incentive plan (in shares)</t>
  </si>
  <si>
    <t>Non Employee Directors, Plan</t>
  </si>
  <si>
    <t>Non Employee Directors, Plan | Maximum</t>
  </si>
  <si>
    <t>Fair market value of shares issued per director per year</t>
  </si>
  <si>
    <t>Stock Options</t>
  </si>
  <si>
    <t>3 years</t>
  </si>
  <si>
    <t>Stock options, term</t>
  </si>
  <si>
    <t>Intrinsic value of stock options exercised</t>
  </si>
  <si>
    <t>Compensation cost not yet recognized for nonvested share</t>
  </si>
  <si>
    <t>Remaining weighted average period for recognition of compensation cost years</t>
  </si>
  <si>
    <t>1 year 9 months 24 days</t>
  </si>
  <si>
    <t>Tax benefit from stock option exercised</t>
  </si>
  <si>
    <t>Restricted Stock And Restricted Stock Units</t>
  </si>
  <si>
    <t>2 years 2 months 24 days</t>
  </si>
  <si>
    <t>Weighted average grant date fair value</t>
  </si>
  <si>
    <t>Weighted average fair value of awards vested in period</t>
  </si>
  <si>
    <t>Restricted Stock And Restricted Stock Units | Minimum</t>
  </si>
  <si>
    <t>Restricted Stock And Restricted Stock Units | Maximum</t>
  </si>
  <si>
    <t>Performance Unit Awards</t>
  </si>
  <si>
    <t>1 year 3 months 24 days</t>
  </si>
  <si>
    <t>Number of common stock share for each performance unit (in shares)</t>
  </si>
  <si>
    <t>Performance Unit Awards | Minimum</t>
  </si>
  <si>
    <t>Performance unit award payout percentage</t>
  </si>
  <si>
    <t>Specific performance criteria period</t>
  </si>
  <si>
    <t>Performance Unit Awards | Maximum</t>
  </si>
  <si>
    <t>200.00%</t>
  </si>
  <si>
    <t>Two Year Measurement Period</t>
  </si>
  <si>
    <t>Percentage of award distributed</t>
  </si>
  <si>
    <t>One Year Vesting Period Thereafter</t>
  </si>
  <si>
    <t>Accumulated Other Comprehensive (Loss) Income Components and Activity in Accumulated Other Comprehensive (Loss) Income Net of Deferred Income Taxes (Details) - USD ($) $ in Thousands</t>
  </si>
  <si>
    <t>Beginning balance</t>
  </si>
  <si>
    <t>Other comprehensive (loss) income before reclassifications</t>
  </si>
  <si>
    <t>Amounts reclassified from accumulated other comprehensive (loss) income</t>
  </si>
  <si>
    <t>Other comprehensive loss attributable to noncontrolling interests</t>
  </si>
  <si>
    <t>Ending balance</t>
  </si>
  <si>
    <t>Pension and Postretirement Benefits</t>
  </si>
  <si>
    <t>Net Investment Hedge</t>
  </si>
  <si>
    <t>Interest Rate Swap</t>
  </si>
  <si>
    <t>The pre-tax portion of amounts reclassified from accumulated other comprehensive (loss) income consists of amortization of prior service benefit, which is a component of pension and postretirement benefits cost (credit). See Note 15, “Pension Plans and Other Postretirement Benefits.”</t>
  </si>
  <si>
    <t>The pre-tax portion of amounts reclassified from accumulated other comprehensive (loss) income is included in interest expense.</t>
  </si>
  <si>
    <t>Accumulated Other Comprehensive (Loss) Income Amount of Income Tax (Expense) Benefit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other postretirement benefits, Other comprehensive (loss) income, before tax</t>
  </si>
  <si>
    <t>Pension and other postretirement benefits, Income tax benefit (expense)</t>
  </si>
  <si>
    <t>Pension and other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Other comprehensive (loss) income, before tax, for the year ended December 31, 2014 includes $12.8 million related to the revaluation of our Euro-denominated senior notes and a $5.2 million gain on the settlement of related foreign currency forward contracts, both of which were designated as a hedge of our net investment in foreign operations. See Note 14, “Long-Term Debt” for additional information about these transactions.</t>
  </si>
  <si>
    <t>Other comprehensive (loss) income, before tax, for the year ended December 31, 2014 includes a realized loss of ($33.4) million on the settlement of our forward starting interest rate swap which was designated and accounted for as a cash flow hedge under ASC 815, Derivatives and Hedging. See Note 14, “Long-Term Debt” for additional information about this interest rate swap.</t>
  </si>
  <si>
    <t>Accumulated Other Comprehensive (Loss) Income Amount of Income Tax (Expense) Benefit Allocated to Component of Other Comprehensive Income (Loss) (Footnote) (Details) - USD ($) $ in Millions</t>
  </si>
  <si>
    <t>Accumulated Other Comprehensive Income (Loss) [Line Items]</t>
  </si>
  <si>
    <t>1.875% Senior Notes | Net Investment Hedge</t>
  </si>
  <si>
    <t>Forward Contracts | Net Investment Hedge</t>
  </si>
  <si>
    <t>JP Morgan | Interest Rate Swap | Interest Rate Swap</t>
  </si>
  <si>
    <t>Income Taxes Components of Income Tax Expense Benefit (Detail) - USD ($) $ in Thousands</t>
  </si>
  <si>
    <t>Income from continuing operations before income taxes and equity in net income of unconsolidated investments:</t>
  </si>
  <si>
    <t>Domestic</t>
  </si>
  <si>
    <t>Foreign</t>
  </si>
  <si>
    <t>Current income tax expense (benefit):</t>
  </si>
  <si>
    <t>Federal</t>
  </si>
  <si>
    <t>State</t>
  </si>
  <si>
    <t>Deferred income tax expense (benefit):</t>
  </si>
  <si>
    <t>Total income tax expense</t>
  </si>
  <si>
    <t>Income Taxes Significant Differences Between U.S. Federal Statutory Rate and Effective Income Tax Rate (Detail)</t>
  </si>
  <si>
    <t>Federal statutory rate</t>
  </si>
  <si>
    <t>35.00%</t>
  </si>
  <si>
    <t>State taxes, net of federal tax benefit</t>
  </si>
  <si>
    <t>(0.10%)</t>
  </si>
  <si>
    <t>1.40%</t>
  </si>
  <si>
    <t>0.20%</t>
  </si>
  <si>
    <t>Change in valuation allowance</t>
  </si>
  <si>
    <t>3.70%</t>
  </si>
  <si>
    <t>5.70%</t>
  </si>
  <si>
    <t>Impact of foreign earnings, net</t>
  </si>
  <si>
    <t>(19.30%)</t>
  </si>
  <si>
    <t>(22.00%)</t>
  </si>
  <si>
    <t>(24.80%)</t>
  </si>
  <si>
    <t>Subpart F income</t>
  </si>
  <si>
    <t>7.80%</t>
  </si>
  <si>
    <t>1.20%</t>
  </si>
  <si>
    <t>Deemed repatriation of foreign income</t>
  </si>
  <si>
    <t>105.50%</t>
  </si>
  <si>
    <t>Undistributed earnings of foreign subsidiaries</t>
  </si>
  <si>
    <t>0.10%</t>
  </si>
  <si>
    <t>(114.80%)</t>
  </si>
  <si>
    <t>(0.30%)</t>
  </si>
  <si>
    <t>Nondeductible transaction costs</t>
  </si>
  <si>
    <t>Depletion</t>
  </si>
  <si>
    <t>(1.00%)</t>
  </si>
  <si>
    <t>(1.80%)</t>
  </si>
  <si>
    <t>(2.40%)</t>
  </si>
  <si>
    <t>Revaluation of unrecognized tax benefits/reserve requirements</t>
  </si>
  <si>
    <t>(0.40%)</t>
  </si>
  <si>
    <t>(14.40%)</t>
  </si>
  <si>
    <t>(0.60%)</t>
  </si>
  <si>
    <t>Domestic manufacturing tax deduction</t>
  </si>
  <si>
    <t>(0.90%)</t>
  </si>
  <si>
    <t>(0.50%)</t>
  </si>
  <si>
    <t>(2.20%)</t>
  </si>
  <si>
    <t>Other items, net</t>
  </si>
  <si>
    <t>1.60%</t>
  </si>
  <si>
    <t>Effective income tax rate</t>
  </si>
  <si>
    <t>18.70%</t>
  </si>
  <si>
    <t>3.60%</t>
  </si>
  <si>
    <t>8.70%</t>
  </si>
  <si>
    <t>During 2016, 2015 and 2014, we received actual and deemed distributions of $308.4 million, $1.4 billion and $12.6 million, respectively, from various foreign subsidiaries and joint ventures, and realized an expense, net of foreign tax credits, of $67.5 million, $350.2 million and $2.8 million, respectively, related to the repatriation of these earnings, which impacted our effective tax rate.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gave us a rate benefit of 7.3%, 8.2%, and 12.4% for 2016, 2015, and 2014, respectively.</t>
  </si>
  <si>
    <t>In prior years, we designated the undistributed earnings of substantially all of our foreign subsidiaries as indefinitely reinvested. In 2015, we were not indefinitely reinvested in a portion of earnings from legacy Rockwood entities that were part of the repatriation planning, for which a deferred tax liability of $387.0 million was established in the opening balance sheet. This liability reversed upon the completion of the repatriation with $356.2 million impacting earnings and $30.8 million from foreign exchange differences. The reversal of this liability offsets the tax amount of $327.9 million from legacy Rockwood entities included in the deemed repatriation of foreign income.</t>
  </si>
  <si>
    <t>During 2014, we released various tax reserves primarily related to the expiration of the applicable U.S. federal statute of limitations for 2009 through 2010 which provided a net benefit of approximately $2.5 million. In 2015, the main impact is from the release of reserves on the close of a U.S. federal audit, and lapse of statute of limitations. These releases provided a net benefit of approximately $42.7 million.</t>
  </si>
  <si>
    <t>Income Taxes Significant Differences Between U.S. Federal Statutory Rate and Effective Income Tax Rate Footnote (Detail) - USD ($) $ in Millions</t>
  </si>
  <si>
    <t>Schedule Of Effective Tax Rates Line Items</t>
  </si>
  <si>
    <t>Effective income tax rate reconciliation, repatriation of foreign earnings, amount</t>
  </si>
  <si>
    <t>Effective income tax rate reconciliation, foreign income tax rate differential, percent</t>
  </si>
  <si>
    <t>19.30%</t>
  </si>
  <si>
    <t>22.00%</t>
  </si>
  <si>
    <t>24.80%</t>
  </si>
  <si>
    <t>Net benefit from release of tax reserves</t>
  </si>
  <si>
    <t>7.30%</t>
  </si>
  <si>
    <t>8.20%</t>
  </si>
  <si>
    <t>12.40%</t>
  </si>
  <si>
    <t>Deferred tax liabilities, undistributed foreign earnings</t>
  </si>
  <si>
    <t>Reversal of deferred tax liability, undistributed foreign earnings, impact on earnings</t>
  </si>
  <si>
    <t>Reversal of deferred tax liability, undistributed foreign earnings, foreign exchange</t>
  </si>
  <si>
    <t>Income Taxes Deferred Income Tax Assets and Liabilities Recorded on Consolidated Balance Sheets (Detail) - USD ($) $ in Thousands</t>
  </si>
  <si>
    <t>Dec. 31, 2013</t>
  </si>
  <si>
    <t>Deferred tax assets:</t>
  </si>
  <si>
    <t>Accrued employee benefits</t>
  </si>
  <si>
    <t>Operating loss carryovers</t>
  </si>
  <si>
    <t>Pensions</t>
  </si>
  <si>
    <t>Tax credit carryovers</t>
  </si>
  <si>
    <t>Gross deferred tax assets</t>
  </si>
  <si>
    <t>Valuation allowance</t>
  </si>
  <si>
    <t>Deferred tax liabilities:</t>
  </si>
  <si>
    <t>Intangibles</t>
  </si>
  <si>
    <t>Hedge of Net Investment of Foreign Subsidiary</t>
  </si>
  <si>
    <t>Deferred tax liabilities</t>
  </si>
  <si>
    <t>Noncurrent deferred tax assets</t>
  </si>
  <si>
    <t>Noncurrent deferred tax liabilities</t>
  </si>
  <si>
    <t>Deferred Tax Liabilities, Net</t>
  </si>
  <si>
    <t>Income Taxes Changes in Balance of Deferred Tax Asset Valuation Allowance (Detail) - USD ($) $ in Thousands</t>
  </si>
  <si>
    <t>Deferred Tax Asset Valuation Allowance [Roll Forward]</t>
  </si>
  <si>
    <t>Beginning Balance</t>
  </si>
  <si>
    <t>Additions</t>
  </si>
  <si>
    <t>Deductions</t>
  </si>
  <si>
    <t>Ending Balance</t>
  </si>
  <si>
    <t>Income Taxes [Line Items]</t>
  </si>
  <si>
    <t>Additions related to the acquisition of Rockwood</t>
  </si>
  <si>
    <t>Additions for the year ended December 31, 2015 includes $42.0 million related to the acquisition of Rockwood.</t>
  </si>
  <si>
    <t>Income Taxes Reconciliation of Total Gross Liability Related to Uncertain Tax Positions (Detail) - USD ($) $ in Thousands</t>
  </si>
  <si>
    <t>Reconciliation of Unrecognized Tax Benefits, Excluding Amounts Pertaining to Examined Tax Returns [Roll Forward]</t>
  </si>
  <si>
    <t>Divestitures(a)</t>
  </si>
  <si>
    <t>Additions for tax positions related to prior years</t>
  </si>
  <si>
    <t>Reductions for tax positions related to prior years</t>
  </si>
  <si>
    <t>Additions for tax positions related to current year</t>
  </si>
  <si>
    <t>Lapses in statutes of limitations/settlements</t>
  </si>
  <si>
    <t>Foreign currency translation adjustment</t>
  </si>
  <si>
    <t>Income Taxes - Additional Information (Detail) - USD ($) $ in Thousands</t>
  </si>
  <si>
    <t>Valuation allowance on deferred tax asset</t>
  </si>
  <si>
    <t>Cumulative undistributed earnings not taxed domestically</t>
  </si>
  <si>
    <t>Liabilities related to uncertain tax position</t>
  </si>
  <si>
    <t>Unrecognized tax benefits, income tax penalties and interest accrued</t>
  </si>
  <si>
    <t>Assets offsetting unrecognized tax benefits</t>
  </si>
  <si>
    <t>Unrecognized tax benefits net of offsetting assets</t>
  </si>
  <si>
    <t>Unrecognized tax benefits</t>
  </si>
  <si>
    <t>Maximum decrease in the liability related to uncertain tax positions</t>
  </si>
  <si>
    <t>Domestic Country</t>
  </si>
  <si>
    <t>Net operating loss carryovers</t>
  </si>
  <si>
    <t>Operating loss carryover, valuation allowance</t>
  </si>
  <si>
    <t>State and Local Jurisdiction</t>
  </si>
  <si>
    <t>Capital loss carryovers</t>
  </si>
  <si>
    <t>Capital loss carryover, valuation allowance</t>
  </si>
  <si>
    <t>Foreign Country</t>
  </si>
  <si>
    <t>Restructuring and Other Restructuring and Other Reported in Consolidated Statements of Income (Details) - USD ($) $ in Thousands</t>
  </si>
  <si>
    <t>Mar. 31, 2014</t>
  </si>
  <si>
    <t>Restructuring Cost and Reserve [Line Items]</t>
  </si>
  <si>
    <t>Other restructuring costs, net</t>
  </si>
  <si>
    <t>Contract Termination</t>
  </si>
  <si>
    <t>Restructuring items related to exit of business or contract</t>
  </si>
  <si>
    <t>Phosphorus Flame Retardant Business Exit</t>
  </si>
  <si>
    <t>Exit of phosphorus flame retardants business</t>
  </si>
  <si>
    <t>The amount for 2014 mainly consists of charges recorded in the second quarter for certain multi-product facility project costs that we do not expect to recover in future periods, net of other credits recorded in the fourth quarter.</t>
  </si>
  <si>
    <t>See Note 21, “Restructuring and Other.”</t>
  </si>
  <si>
    <t>In 2014, we initiated action to reduce high cost supply capacity of certain aluminum alkyl products, primarily through the termination of a third party manufacturing contract. Based on the contract termination, we estimated costs of approximately $14.0 million ($9.3 million after income taxes) in the first quarter and $6.5 million ($4.3 million after income taxes) in the fourth quarter for contract termination and volume commitments. Additionally, in the first quarter of 2014 we recorded an impairment charge of $3.0 million ($1.9 million after income taxes) for certain capital project costs also related to aluminum alkyls capacity which we do not expect to recover.</t>
  </si>
  <si>
    <t>In the third quarter of 2015, a gain of $6.8 million ($5.4 million after income taxes) was recognized upon the sale of land in Avonmouth, U.K., which was utilized by the phosphorus flame retardants business we exited in 2012. In 2012, charges in connection with our exit of the phosphorus flame retardants business were recorded in Restructuring and other, net, on our consolidated statements of income.</t>
  </si>
  <si>
    <t>Restructuring and Other Restructuring and Other Reported in Consolidated Statements of Income (Footnote) (Details) - USD ($) $ in Thousands</t>
  </si>
  <si>
    <t>Restructuring items related to exit of business or contract, net of tax</t>
  </si>
  <si>
    <t>Asset impairment charges</t>
  </si>
  <si>
    <t>Asset impairment charges, net of tax</t>
  </si>
  <si>
    <t>Exit of phosphorus flame retardants business, net of tax</t>
  </si>
  <si>
    <t>Fair Value of Financial Instruments Fair Value of Long-Term Debt (Details) - USD ($) $ in Thousands</t>
  </si>
  <si>
    <t>Total long-term debt, excluding debt issuance costs</t>
  </si>
  <si>
    <t>Total long-term debt, fair value, excluding debt issuance costs</t>
  </si>
  <si>
    <t>Fair Value of Financial Instruments Fair Value of Financial Instruments - Additional Information (Details) - Forward Contracts - USD ($) $ in Millions</t>
  </si>
  <si>
    <t>Fair Value, Option, Quantitative Disclosures [Line Items]</t>
  </si>
  <si>
    <t>Fair value foreign currency forward contracts, liabilities</t>
  </si>
  <si>
    <t>Recognized gains (losses) of foreign currency forward contracts</t>
  </si>
  <si>
    <t>Change in the fair value of foreign currency forward contracts</t>
  </si>
  <si>
    <t>Cash receipts (settlements)</t>
  </si>
  <si>
    <t>Fair Value Measurement Financial Assets and Liabilities Accounted for at Fair Value on Recurring Basis (Details) - USD ($)</t>
  </si>
  <si>
    <t>Fair Value, Assets and Liabilities Measured on Recurring and Nonrecurring Basis [Line Items]</t>
  </si>
  <si>
    <t>Transfers between levels 1 and 2</t>
  </si>
  <si>
    <t>Investments under executive deferred compensation plan</t>
  </si>
  <si>
    <t>Private equity securities</t>
  </si>
  <si>
    <t>Private equity securities measured at net asset value</t>
  </si>
  <si>
    <t>[2],[3],[4]</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Measured at Fair Value | Total Pension Benefits</t>
  </si>
  <si>
    <t>Measured at Fair Value | Quoted Prices in Active Markets for Identical Items (Level 1) | Total Pension Benefits</t>
  </si>
  <si>
    <t>Measured at Fair Value | Quoted Prices in Active Markets for Similar Items (Level 2) | Total Pension Benefits</t>
  </si>
  <si>
    <t>Measured at Fair Value | Unobservable Inputs (Level 3) | Total Pension Benefits</t>
  </si>
  <si>
    <t>Absolute Return Measured At Net Asset Value | Total Pension Benefits</t>
  </si>
  <si>
    <t>Absolute Return Measured At Net Asset Value | Quoted Prices in Active Markets for Identical Items (Level 1) | Total Pension Benefits</t>
  </si>
  <si>
    <t>Absolute Return Measured At Net Asset Value | Quoted Prices in Active Markets for Similar Items (Level 2) | Total Pension Benefits</t>
  </si>
  <si>
    <t>Absolute Return Measured At Net Asset Value | Unobservable Inputs (Level 3) | Total Pension Benefits</t>
  </si>
  <si>
    <t>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solidated balance sheets. The changes in fair value are reported in Other income (expenses), net, in our consolidated statements of income.</t>
  </si>
  <si>
    <t>Holdings in private equity securities are measured at fair value using the net asset value per share (or its equivalent) practical expedient and have not been categorized in the fair value hierarchy as a result of the adoption of new accounting guidance effective January 1, 2016 on a retrospective basis. The fair value amounts of $5.5 million and $2.6 million as of December 31, 2016 and 2015, respectively, are included in this table to permit reconciliation to the marketable equity securities presented in Note 10, “Investments.” See Note 1, “Summary of Significant Accounting Policies,” for additional information.</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Related Party Transactions (Details) - Unconsolidated Affiliates - USD ($) $ in Thousands</t>
  </si>
  <si>
    <t>Related Party Transaction [Line Items]</t>
  </si>
  <si>
    <t>Sales to unconsolidated affiliates</t>
  </si>
  <si>
    <t>Purchases from unconsolidated affiliates</t>
  </si>
  <si>
    <t>Segment and Geographic Area Information - Additional Information (Details) - segment</t>
  </si>
  <si>
    <t>Jan. 01, 2016</t>
  </si>
  <si>
    <t>Segment Reporting Information [Line Items]</t>
  </si>
  <si>
    <t>Number of reportable segments</t>
  </si>
  <si>
    <t>Segment and Geographic Area Information Summarized Financial Information by Reportable Segments (Details) - USD ($) $ in Thousands</t>
  </si>
  <si>
    <t>Adjusted EBITDA</t>
  </si>
  <si>
    <t>(Income) loss from discontinued operations (net of tax)</t>
  </si>
  <si>
    <t>Lithium and Advanced Materials</t>
  </si>
  <si>
    <t>Corporate</t>
  </si>
  <si>
    <t>Continuing Operations</t>
  </si>
  <si>
    <t>Non-operating pension and OPEB items</t>
  </si>
  <si>
    <t>[11]</t>
  </si>
  <si>
    <t>Continuing Operations | All Other</t>
  </si>
  <si>
    <t>Continuing Operations | Reportable Segments | Lithium and Advanced Materials</t>
  </si>
  <si>
    <t>Continuing Operations | Reportable Segments | Bromine Specialties</t>
  </si>
  <si>
    <t>Continuing Operations | Reportable Segments | Refining Solutions</t>
  </si>
  <si>
    <t>Continuing Operations | Reportable Segments | Reportable Segments Total</t>
  </si>
  <si>
    <t>Continuing Operations | Corporate</t>
  </si>
  <si>
    <t>See Note 3, “Divestitures,” for additional information.</t>
  </si>
  <si>
    <t>In connection with the acquisition of Rockwood, the Company valued Rockwood’s existing inventory at fair value as of the Acquisition Closing Date, which resulted in a markup of the underlying net book value of the inventory totaling approximately $103.4 million. The inventory markup was expensed over the estimated remaining selling period. For the year ended December 31, 2015, $55.9 million was included in Cost of goods sold, and Equity in net income of unconsolidated investments was reduced by $27.1 million related to the utilization of the inventory markup.</t>
  </si>
  <si>
    <t>See Note 21, “Restructuring and Other,” for additional information.</t>
  </si>
  <si>
    <t>Includes amounts recorded in (1) Research and development expenses related to the write-off of fixed assets of $1.4 million; (2) Selling, general and administrative expenses related to the net loss on the sales of properties of $0.9 million and (3) Other income (expenses), net related to environmental charges related to a site formerly owned by Albemarle of $2.4 million, partially offset by a gain related to a previously disposed of site in China of $1.1 million.</t>
  </si>
  <si>
    <t>For the year ended December 31, 2015, Refining Solutions includes an impairment charge of approximately $2.0 million related to our unconsolidated investment in Fábrica Carioca de Catalisadores SA. For the years ended December 31, 2015 and 2014, Corporate includes approximately $4.4 million and $17.5 million, respectively, of financing-related fees expensed in connection with the acquisition of Rockwood.</t>
  </si>
  <si>
    <t>Segment and Geographic Area Information Summarized Financial Information by Reportable Segments (Footnote) (Details) - USD ($) $ in Millions</t>
  </si>
  <si>
    <t>Write-off of fixed assets</t>
  </si>
  <si>
    <t>Net (loss) gain on sales of properties</t>
  </si>
  <si>
    <t>Environmental charges</t>
  </si>
  <si>
    <t>Inventory markup</t>
  </si>
  <si>
    <t>Rockwood Holdings, Inc. | Cost of sales</t>
  </si>
  <si>
    <t>Rockwood Holdings, Inc. | Equity in net income of unconsolidated investments</t>
  </si>
  <si>
    <t>Refining Solutions | Fabrica Carioca de Catalisadores S.A.</t>
  </si>
  <si>
    <t>Unconsolidated investment impairment charges</t>
  </si>
  <si>
    <t>Corporate | Rockwood Holdings, Inc.</t>
  </si>
  <si>
    <t>Acquisition financing-related fees</t>
  </si>
  <si>
    <t>Segment and Geographic Area Information Identifiable Assets and Goodwill by Reportable Segments (Details) - USD ($) $ in Thousands</t>
  </si>
  <si>
    <t>Identifiable assets</t>
  </si>
  <si>
    <t>As of December 31, 2016, Corporate included the net proceeds received from the sale of the Chemetall Surface Treatment business completed on December 14, 2016, less the repayment of the term loans and commercial paper using those proceeds. As of December 31, 2014, Corporate included net proceeds received from the issuance of the 2014 Senior Notes, which, together with borrowings from our Commercial Paper Notes, August 2014 Term Loan Agreement and Cash Bridge Facility, were used to finance the cash portion of the Merger Consideration, pay related fees and expenses and repay our senior notes which matured on February 1, 2015. See Note 2, “Acquisitions,” Note 3, “Divestitures,” and Note 14, “Long-Term Debt” for additional details about these transactions.</t>
  </si>
  <si>
    <t>Segment and Geographic Area Information Depreciation and Amortization and Capital Expenditures by Reportable Segments (Details) - USD ($) $ in Thousands</t>
  </si>
  <si>
    <t>Segment and Geographic Area Information Net Sales by Geographic Area (Details) - USD ($) $ in Thousands</t>
  </si>
  <si>
    <t>United States</t>
  </si>
  <si>
    <t>In 2016, net sales to China represented 13% of total net sales. No net sales in any other foreign country exceed 10% of total net sales. Also, net sales are attributed to countries based upon shipments to final destination.</t>
  </si>
  <si>
    <t>Segment and Geographic Area Information Long-Lived Assets by Geographic Area (Details) - USD ($) $ in Thousands</t>
  </si>
  <si>
    <t>Long-lived assets</t>
  </si>
  <si>
    <t>Chile</t>
  </si>
  <si>
    <t>Netherlands</t>
  </si>
  <si>
    <t>Jordan</t>
  </si>
  <si>
    <t>Australia</t>
  </si>
  <si>
    <t>Brazil</t>
  </si>
  <si>
    <t>Germany</t>
  </si>
  <si>
    <t>China</t>
  </si>
  <si>
    <t>France</t>
  </si>
  <si>
    <t>Korea</t>
  </si>
  <si>
    <t>United Kingdom</t>
  </si>
  <si>
    <t>Other foreign countries</t>
  </si>
  <si>
    <t>Segment and Geographic Area Information Net Sales to External Customers by Product Category (Details) - USD ($) $ in Thousands</t>
  </si>
  <si>
    <t>Lithium and Advanced Materials | Lithium</t>
  </si>
  <si>
    <t>Lithium and Advanced Materials | Performance Catalyst Solutions</t>
  </si>
  <si>
    <t>Bromine Specialties | Bromine Specialties</t>
  </si>
  <si>
    <t>Refining Solutions | Refining Solutions</t>
  </si>
  <si>
    <t>Quarterly Financial Summary (Unaudited) (Details) - USD ($) $ / shares in Units, shares in Thousands, $ in Thousands</t>
  </si>
  <si>
    <t>Net income from continuing operations(e)</t>
  </si>
  <si>
    <t>Net income (loss) attributable to Albemarle Corporation</t>
  </si>
  <si>
    <t>Quarterly Financial Summary (Unaudited) (Footnote) (Detail) - USD ($) $ in Thousands</t>
  </si>
  <si>
    <t>Gain (loss) on sales of businesses, net</t>
  </si>
  <si>
    <t>Discrete non-cash charge</t>
  </si>
  <si>
    <t>Quarterly Financial Summary (Unaudited) Quarterly Financial Summary (Unaudited) - Additional Information (Details) - USD ($) $ in Millions</t>
  </si>
  <si>
    <t>Actuarial gain (loss)</t>
  </si>
  <si>
    <t>Actuarial gain (loss), net of income tax</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59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2566316</v>
      </c>
    </row>
    <row r="18" spans="1:4">
      <c r="A18" s="4" t="s">
        <v>30</v>
      </c>
      <c r="D18" s="6"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1015</v>
      </c>
    </row>
    <row r="3" spans="1:2">
      <c r="A3" s="4" t="s">
        <v>934</v>
      </c>
    </row>
    <row r="4" spans="1:2">
      <c r="A4" s="3" t="s">
        <v>920</v>
      </c>
    </row>
    <row r="5" spans="1:2">
      <c r="A5" s="4" t="s">
        <v>1016</v>
      </c>
      <c r="B5" s="7" t="n">
        <v>75</v>
      </c>
    </row>
    <row r="6" spans="1:2">
      <c r="A6" s="4" t="s">
        <v>940</v>
      </c>
    </row>
    <row r="7" spans="1:2">
      <c r="A7" s="3" t="s">
        <v>920</v>
      </c>
    </row>
    <row r="8" spans="1:2">
      <c r="A8" s="4" t="s">
        <v>1016</v>
      </c>
      <c r="B8" s="5" t="n">
        <v>36</v>
      </c>
    </row>
    <row r="9" spans="1:2">
      <c r="A9" s="4" t="s">
        <v>406</v>
      </c>
    </row>
    <row r="10" spans="1:2">
      <c r="A10" s="3" t="s">
        <v>920</v>
      </c>
    </row>
    <row r="11" spans="1:2">
      <c r="A11" s="4" t="s">
        <v>1016</v>
      </c>
      <c r="B11" s="7" t="n">
        <v>-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17</v>
      </c>
      <c r="C1" s="2" t="s">
        <v>2</v>
      </c>
      <c r="E1" s="2" t="s">
        <v>32</v>
      </c>
      <c r="G1" s="2" t="s">
        <v>33</v>
      </c>
    </row>
    <row r="2" spans="1:7">
      <c r="A2" s="4" t="s">
        <v>399</v>
      </c>
    </row>
    <row r="3" spans="1:7">
      <c r="A3" s="3" t="s">
        <v>920</v>
      </c>
    </row>
    <row r="4" spans="1:7">
      <c r="A4" s="4" t="s">
        <v>1018</v>
      </c>
      <c r="C4" s="7" t="n">
        <v>606957</v>
      </c>
      <c r="E4" s="7" t="n">
        <v>619995</v>
      </c>
    </row>
    <row r="5" spans="1:7">
      <c r="A5" s="4" t="s">
        <v>1019</v>
      </c>
    </row>
    <row r="6" spans="1:7">
      <c r="A6" s="3" t="s">
        <v>920</v>
      </c>
    </row>
    <row r="7" spans="1:7">
      <c r="A7" s="4" t="s">
        <v>1018</v>
      </c>
      <c r="B7" s="4" t="s">
        <v>82</v>
      </c>
      <c r="C7" s="5" t="n">
        <v>146683</v>
      </c>
      <c r="E7" s="5" t="n">
        <v>163408</v>
      </c>
    </row>
    <row r="8" spans="1:7">
      <c r="A8" s="4" t="s">
        <v>1020</v>
      </c>
    </row>
    <row r="9" spans="1:7">
      <c r="A9" s="3" t="s">
        <v>920</v>
      </c>
    </row>
    <row r="10" spans="1:7">
      <c r="A10" s="4" t="s">
        <v>1018</v>
      </c>
      <c r="B10" s="4" t="s">
        <v>84</v>
      </c>
      <c r="C10" s="5" t="n">
        <v>116649</v>
      </c>
      <c r="E10" s="5" t="n">
        <v>115949</v>
      </c>
    </row>
    <row r="11" spans="1:7">
      <c r="A11" s="4" t="s">
        <v>1021</v>
      </c>
    </row>
    <row r="12" spans="1:7">
      <c r="A12" s="3" t="s">
        <v>920</v>
      </c>
    </row>
    <row r="13" spans="1:7">
      <c r="A13" s="4" t="s">
        <v>1018</v>
      </c>
      <c r="B13" s="4" t="s">
        <v>86</v>
      </c>
      <c r="C13" s="5" t="n">
        <v>255401</v>
      </c>
      <c r="E13" s="5" t="n">
        <v>254560</v>
      </c>
    </row>
    <row r="14" spans="1:7">
      <c r="A14" s="4" t="s">
        <v>1022</v>
      </c>
    </row>
    <row r="15" spans="1:7">
      <c r="A15" s="3" t="s">
        <v>920</v>
      </c>
    </row>
    <row r="16" spans="1:7">
      <c r="A16" s="4" t="s">
        <v>1018</v>
      </c>
      <c r="B16" s="4" t="s">
        <v>90</v>
      </c>
      <c r="C16" s="5" t="n">
        <v>86112</v>
      </c>
      <c r="E16" s="5" t="n">
        <v>80746</v>
      </c>
    </row>
    <row r="17" spans="1:7">
      <c r="A17" s="4" t="s">
        <v>1023</v>
      </c>
    </row>
    <row r="18" spans="1:7">
      <c r="A18" s="3" t="s">
        <v>920</v>
      </c>
    </row>
    <row r="19" spans="1:7">
      <c r="A19" s="4" t="s">
        <v>1018</v>
      </c>
      <c r="C19" s="5" t="n">
        <v>2112</v>
      </c>
      <c r="E19" s="5" t="n">
        <v>5332</v>
      </c>
    </row>
    <row r="20" spans="1:7">
      <c r="A20" s="4" t="s">
        <v>406</v>
      </c>
    </row>
    <row r="21" spans="1:7">
      <c r="A21" s="3" t="s">
        <v>920</v>
      </c>
    </row>
    <row r="22" spans="1:7">
      <c r="A22" s="4" t="s">
        <v>1018</v>
      </c>
      <c r="C22" s="5" t="n">
        <v>2232</v>
      </c>
      <c r="D22" s="4" t="s">
        <v>96</v>
      </c>
      <c r="E22" s="5" t="n">
        <v>3292</v>
      </c>
      <c r="F22" s="4" t="s">
        <v>96</v>
      </c>
      <c r="G22" s="7" t="n">
        <v>4439</v>
      </c>
    </row>
    <row r="23" spans="1:7">
      <c r="A23" s="4" t="s">
        <v>1024</v>
      </c>
    </row>
    <row r="24" spans="1:7">
      <c r="A24" s="3" t="s">
        <v>920</v>
      </c>
    </row>
    <row r="25" spans="1:7">
      <c r="A25" s="4" t="s">
        <v>1018</v>
      </c>
      <c r="C25" s="5" t="n">
        <v>2232</v>
      </c>
      <c r="D25" s="4" t="s">
        <v>82</v>
      </c>
      <c r="E25" s="5" t="n">
        <v>3292</v>
      </c>
      <c r="F25" s="4" t="s">
        <v>86</v>
      </c>
    </row>
    <row r="26" spans="1:7">
      <c r="A26" s="4" t="s">
        <v>1025</v>
      </c>
    </row>
    <row r="27" spans="1:7">
      <c r="A27" s="3" t="s">
        <v>920</v>
      </c>
    </row>
    <row r="28" spans="1:7">
      <c r="A28" s="4" t="s">
        <v>1018</v>
      </c>
      <c r="C28" s="5" t="n">
        <v>460247</v>
      </c>
      <c r="E28" s="5" t="n">
        <v>481837</v>
      </c>
    </row>
    <row r="29" spans="1:7">
      <c r="A29" s="4" t="s">
        <v>1026</v>
      </c>
    </row>
    <row r="30" spans="1:7">
      <c r="A30" s="3" t="s">
        <v>920</v>
      </c>
    </row>
    <row r="31" spans="1:7">
      <c r="A31" s="4" t="s">
        <v>1018</v>
      </c>
      <c r="B31" s="4" t="s">
        <v>82</v>
      </c>
      <c r="C31" s="5" t="n">
        <v>143987</v>
      </c>
      <c r="E31" s="5" t="n">
        <v>161075</v>
      </c>
    </row>
    <row r="32" spans="1:7">
      <c r="A32" s="4" t="s">
        <v>1027</v>
      </c>
    </row>
    <row r="33" spans="1:7">
      <c r="A33" s="3" t="s">
        <v>920</v>
      </c>
    </row>
    <row r="34" spans="1:7">
      <c r="A34" s="4" t="s">
        <v>1018</v>
      </c>
      <c r="B34" s="4" t="s">
        <v>84</v>
      </c>
      <c r="C34" s="5" t="n">
        <v>83839</v>
      </c>
      <c r="E34" s="5" t="n">
        <v>84019</v>
      </c>
    </row>
    <row r="35" spans="1:7">
      <c r="A35" s="4" t="s">
        <v>1028</v>
      </c>
    </row>
    <row r="36" spans="1:7">
      <c r="A36" s="3" t="s">
        <v>920</v>
      </c>
    </row>
    <row r="37" spans="1:7">
      <c r="A37" s="4" t="s">
        <v>1018</v>
      </c>
      <c r="B37" s="4" t="s">
        <v>86</v>
      </c>
      <c r="C37" s="5" t="n">
        <v>230309</v>
      </c>
      <c r="E37" s="5" t="n">
        <v>231411</v>
      </c>
    </row>
    <row r="38" spans="1:7">
      <c r="A38" s="4" t="s">
        <v>1029</v>
      </c>
    </row>
    <row r="39" spans="1:7">
      <c r="A39" s="3" t="s">
        <v>920</v>
      </c>
    </row>
    <row r="40" spans="1:7">
      <c r="A40" s="4" t="s">
        <v>1018</v>
      </c>
      <c r="C40" s="5" t="n">
        <v>0</v>
      </c>
      <c r="E40" s="5" t="n">
        <v>0</v>
      </c>
    </row>
    <row r="41" spans="1:7">
      <c r="A41" s="4" t="s">
        <v>1030</v>
      </c>
    </row>
    <row r="42" spans="1:7">
      <c r="A42" s="3" t="s">
        <v>920</v>
      </c>
    </row>
    <row r="43" spans="1:7">
      <c r="A43" s="4" t="s">
        <v>1018</v>
      </c>
      <c r="C43" s="5" t="n">
        <v>2112</v>
      </c>
      <c r="E43" s="5" t="n">
        <v>5332</v>
      </c>
    </row>
    <row r="44" spans="1:7">
      <c r="A44" s="4" t="s">
        <v>1031</v>
      </c>
    </row>
    <row r="45" spans="1:7">
      <c r="A45" s="3" t="s">
        <v>920</v>
      </c>
    </row>
    <row r="46" spans="1:7">
      <c r="A46" s="4" t="s">
        <v>1018</v>
      </c>
      <c r="C46" s="5" t="n">
        <v>0</v>
      </c>
      <c r="E46" s="5" t="n">
        <v>0</v>
      </c>
    </row>
    <row r="47" spans="1:7">
      <c r="A47" s="4" t="s">
        <v>1032</v>
      </c>
    </row>
    <row r="48" spans="1:7">
      <c r="A48" s="3" t="s">
        <v>920</v>
      </c>
    </row>
    <row r="49" spans="1:7">
      <c r="A49" s="4" t="s">
        <v>1018</v>
      </c>
      <c r="C49" s="5" t="n">
        <v>0</v>
      </c>
      <c r="D49" s="4" t="s">
        <v>82</v>
      </c>
      <c r="E49" s="5" t="n">
        <v>0</v>
      </c>
      <c r="F49" s="4" t="s">
        <v>86</v>
      </c>
    </row>
    <row r="50" spans="1:7">
      <c r="A50" s="4" t="s">
        <v>1033</v>
      </c>
    </row>
    <row r="51" spans="1:7">
      <c r="A51" s="3" t="s">
        <v>920</v>
      </c>
    </row>
    <row r="52" spans="1:7">
      <c r="A52" s="4" t="s">
        <v>1018</v>
      </c>
      <c r="C52" s="5" t="n">
        <v>60598</v>
      </c>
      <c r="E52" s="5" t="n">
        <v>57412</v>
      </c>
    </row>
    <row r="53" spans="1:7">
      <c r="A53" s="4" t="s">
        <v>1034</v>
      </c>
    </row>
    <row r="54" spans="1:7">
      <c r="A54" s="3" t="s">
        <v>920</v>
      </c>
    </row>
    <row r="55" spans="1:7">
      <c r="A55" s="4" t="s">
        <v>1018</v>
      </c>
      <c r="B55" s="4" t="s">
        <v>82</v>
      </c>
      <c r="C55" s="5" t="n">
        <v>2696</v>
      </c>
      <c r="E55" s="5" t="n">
        <v>2333</v>
      </c>
    </row>
    <row r="56" spans="1:7">
      <c r="A56" s="4" t="s">
        <v>1035</v>
      </c>
    </row>
    <row r="57" spans="1:7">
      <c r="A57" s="3" t="s">
        <v>920</v>
      </c>
    </row>
    <row r="58" spans="1:7">
      <c r="A58" s="4" t="s">
        <v>1018</v>
      </c>
      <c r="B58" s="4" t="s">
        <v>84</v>
      </c>
      <c r="C58" s="5" t="n">
        <v>32810</v>
      </c>
      <c r="E58" s="5" t="n">
        <v>31930</v>
      </c>
    </row>
    <row r="59" spans="1:7">
      <c r="A59" s="4" t="s">
        <v>1036</v>
      </c>
    </row>
    <row r="60" spans="1:7">
      <c r="A60" s="3" t="s">
        <v>920</v>
      </c>
    </row>
    <row r="61" spans="1:7">
      <c r="A61" s="4" t="s">
        <v>1018</v>
      </c>
      <c r="B61" s="4" t="s">
        <v>86</v>
      </c>
      <c r="C61" s="5" t="n">
        <v>25092</v>
      </c>
      <c r="E61" s="5" t="n">
        <v>23149</v>
      </c>
    </row>
    <row r="62" spans="1:7">
      <c r="A62" s="4" t="s">
        <v>1037</v>
      </c>
    </row>
    <row r="63" spans="1:7">
      <c r="A63" s="3" t="s">
        <v>920</v>
      </c>
    </row>
    <row r="64" spans="1:7">
      <c r="A64" s="4" t="s">
        <v>1018</v>
      </c>
      <c r="C64" s="5" t="n">
        <v>0</v>
      </c>
      <c r="E64" s="5" t="n">
        <v>0</v>
      </c>
    </row>
    <row r="65" spans="1:7">
      <c r="A65" s="4" t="s">
        <v>1038</v>
      </c>
    </row>
    <row r="66" spans="1:7">
      <c r="A66" s="3" t="s">
        <v>920</v>
      </c>
    </row>
    <row r="67" spans="1:7">
      <c r="A67" s="4" t="s">
        <v>1018</v>
      </c>
      <c r="C67" s="5" t="n">
        <v>0</v>
      </c>
      <c r="E67" s="5" t="n">
        <v>0</v>
      </c>
    </row>
    <row r="68" spans="1:7">
      <c r="A68" s="4" t="s">
        <v>1039</v>
      </c>
    </row>
    <row r="69" spans="1:7">
      <c r="A69" s="3" t="s">
        <v>920</v>
      </c>
    </row>
    <row r="70" spans="1:7">
      <c r="A70" s="4" t="s">
        <v>1018</v>
      </c>
      <c r="B70" s="4" t="s">
        <v>96</v>
      </c>
      <c r="C70" s="5" t="n">
        <v>2232</v>
      </c>
      <c r="E70" s="5" t="n">
        <v>3292</v>
      </c>
    </row>
    <row r="71" spans="1:7">
      <c r="A71" s="4" t="s">
        <v>1040</v>
      </c>
    </row>
    <row r="72" spans="1:7">
      <c r="A72" s="3" t="s">
        <v>920</v>
      </c>
    </row>
    <row r="73" spans="1:7">
      <c r="A73" s="4" t="s">
        <v>1018</v>
      </c>
      <c r="C73" s="5" t="n">
        <v>2232</v>
      </c>
      <c r="D73" s="4" t="s">
        <v>82</v>
      </c>
      <c r="E73" s="5" t="n">
        <v>3292</v>
      </c>
      <c r="F73" s="4" t="s">
        <v>86</v>
      </c>
    </row>
    <row r="74" spans="1:7">
      <c r="A74" s="4" t="s">
        <v>1041</v>
      </c>
    </row>
    <row r="75" spans="1:7">
      <c r="A75" s="3" t="s">
        <v>920</v>
      </c>
    </row>
    <row r="76" spans="1:7">
      <c r="A76" s="4" t="s">
        <v>1018</v>
      </c>
      <c r="C76" s="5" t="n">
        <v>0</v>
      </c>
      <c r="E76" s="5" t="n">
        <v>0</v>
      </c>
    </row>
    <row r="77" spans="1:7">
      <c r="A77" s="4" t="s">
        <v>1042</v>
      </c>
    </row>
    <row r="78" spans="1:7">
      <c r="A78" s="3" t="s">
        <v>920</v>
      </c>
    </row>
    <row r="79" spans="1:7">
      <c r="A79" s="4" t="s">
        <v>1018</v>
      </c>
      <c r="B79" s="4" t="s">
        <v>82</v>
      </c>
      <c r="C79" s="5" t="n">
        <v>0</v>
      </c>
      <c r="E79" s="5" t="n">
        <v>0</v>
      </c>
    </row>
    <row r="80" spans="1:7">
      <c r="A80" s="4" t="s">
        <v>1043</v>
      </c>
    </row>
    <row r="81" spans="1:7">
      <c r="A81" s="3" t="s">
        <v>920</v>
      </c>
    </row>
    <row r="82" spans="1:7">
      <c r="A82" s="4" t="s">
        <v>1018</v>
      </c>
      <c r="B82" s="4" t="s">
        <v>84</v>
      </c>
      <c r="C82" s="5" t="n">
        <v>0</v>
      </c>
      <c r="E82" s="5" t="n">
        <v>0</v>
      </c>
    </row>
    <row r="83" spans="1:7">
      <c r="A83" s="4" t="s">
        <v>1044</v>
      </c>
    </row>
    <row r="84" spans="1:7">
      <c r="A84" s="3" t="s">
        <v>920</v>
      </c>
    </row>
    <row r="85" spans="1:7">
      <c r="A85" s="4" t="s">
        <v>1018</v>
      </c>
      <c r="B85" s="4" t="s">
        <v>86</v>
      </c>
      <c r="C85" s="5" t="n">
        <v>0</v>
      </c>
      <c r="E85" s="5" t="n">
        <v>0</v>
      </c>
    </row>
    <row r="86" spans="1:7">
      <c r="A86" s="4" t="s">
        <v>1045</v>
      </c>
    </row>
    <row r="87" spans="1:7">
      <c r="A87" s="3" t="s">
        <v>920</v>
      </c>
    </row>
    <row r="88" spans="1:7">
      <c r="A88" s="4" t="s">
        <v>1018</v>
      </c>
      <c r="C88" s="5" t="n">
        <v>0</v>
      </c>
      <c r="E88" s="5" t="n">
        <v>0</v>
      </c>
    </row>
    <row r="89" spans="1:7">
      <c r="A89" s="4" t="s">
        <v>1046</v>
      </c>
    </row>
    <row r="90" spans="1:7">
      <c r="A90" s="3" t="s">
        <v>920</v>
      </c>
    </row>
    <row r="91" spans="1:7">
      <c r="A91" s="4" t="s">
        <v>1018</v>
      </c>
      <c r="C91" s="5" t="n">
        <v>0</v>
      </c>
      <c r="E91" s="5" t="n">
        <v>0</v>
      </c>
    </row>
    <row r="92" spans="1:7">
      <c r="A92" s="4" t="s">
        <v>1047</v>
      </c>
    </row>
    <row r="93" spans="1:7">
      <c r="A93" s="3" t="s">
        <v>920</v>
      </c>
    </row>
    <row r="94" spans="1:7">
      <c r="A94" s="4" t="s">
        <v>1018</v>
      </c>
      <c r="C94" s="5" t="n">
        <v>0</v>
      </c>
      <c r="E94" s="5" t="n">
        <v>0</v>
      </c>
    </row>
    <row r="95" spans="1:7">
      <c r="A95" s="4" t="s">
        <v>1048</v>
      </c>
    </row>
    <row r="96" spans="1:7">
      <c r="A96" s="3" t="s">
        <v>920</v>
      </c>
    </row>
    <row r="97" spans="1:7">
      <c r="A97" s="4" t="s">
        <v>1018</v>
      </c>
      <c r="C97" s="7" t="n">
        <v>0</v>
      </c>
      <c r="D97" s="4" t="s">
        <v>82</v>
      </c>
      <c r="E97" s="7" t="n">
        <v>0</v>
      </c>
      <c r="F97" s="4" t="s">
        <v>86</v>
      </c>
    </row>
    <row r="98" spans="1:7"/>
    <row r="99" spans="1:7">
      <c r="A99" s="4" t="s">
        <v>82</v>
      </c>
      <c r="B99" s="4" t="s">
        <v>1049</v>
      </c>
    </row>
    <row r="100" spans="1:7">
      <c r="A100" s="4" t="s">
        <v>84</v>
      </c>
      <c r="B100" s="4" t="s">
        <v>1050</v>
      </c>
    </row>
    <row r="101" spans="1:7">
      <c r="A101" s="4" t="s">
        <v>86</v>
      </c>
      <c r="B101" s="4" t="s">
        <v>1051</v>
      </c>
    </row>
    <row r="102" spans="1:7">
      <c r="A102" s="4" t="s">
        <v>90</v>
      </c>
      <c r="B102" s="4" t="s">
        <v>1052</v>
      </c>
    </row>
    <row r="103" spans="1:7">
      <c r="A103" s="4" t="s">
        <v>96</v>
      </c>
      <c r="B103" s="4" t="s">
        <v>996</v>
      </c>
    </row>
  </sheetData>
  <mergeCells count="9">
    <mergeCell ref="A1:B1"/>
    <mergeCell ref="C1:D1"/>
    <mergeCell ref="E1:F1"/>
    <mergeCell ref="A98:F98"/>
    <mergeCell ref="B99:F99"/>
    <mergeCell ref="B100:F100"/>
    <mergeCell ref="B101:F101"/>
    <mergeCell ref="B102:F102"/>
    <mergeCell ref="B103:F10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53</v>
      </c>
      <c r="B1" s="2" t="s">
        <v>1</v>
      </c>
    </row>
    <row r="2" spans="1:2">
      <c r="B2" s="2" t="s">
        <v>2</v>
      </c>
    </row>
    <row r="3" spans="1:2">
      <c r="A3" s="4" t="s">
        <v>1054</v>
      </c>
    </row>
    <row r="4" spans="1:2">
      <c r="A4" s="3" t="s">
        <v>920</v>
      </c>
    </row>
    <row r="5" spans="1:2">
      <c r="A5" s="4" t="s">
        <v>1055</v>
      </c>
      <c r="B5" s="4" t="s">
        <v>1056</v>
      </c>
    </row>
    <row r="6" spans="1:2">
      <c r="A6" s="4" t="s">
        <v>1057</v>
      </c>
    </row>
    <row r="7" spans="1:2">
      <c r="A7" s="3" t="s">
        <v>920</v>
      </c>
    </row>
    <row r="8" spans="1:2">
      <c r="A8" s="4" t="s">
        <v>1055</v>
      </c>
      <c r="B8" s="4" t="s">
        <v>1058</v>
      </c>
    </row>
    <row r="9" spans="1:2">
      <c r="A9" s="4" t="s">
        <v>1059</v>
      </c>
    </row>
    <row r="10" spans="1:2">
      <c r="A10" s="3" t="s">
        <v>920</v>
      </c>
    </row>
    <row r="11" spans="1:2">
      <c r="A11" s="4" t="s">
        <v>1055</v>
      </c>
      <c r="B11" s="4" t="s">
        <v>1060</v>
      </c>
    </row>
    <row r="12" spans="1:2">
      <c r="A12" s="4" t="s">
        <v>228</v>
      </c>
    </row>
    <row r="13" spans="1:2">
      <c r="A13" s="3" t="s">
        <v>920</v>
      </c>
    </row>
    <row r="14" spans="1:2">
      <c r="A14" s="4" t="s">
        <v>1055</v>
      </c>
      <c r="B14" s="4" t="s">
        <v>8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769</v>
      </c>
    </row>
    <row r="2" spans="1:2">
      <c r="A2" s="4" t="s">
        <v>934</v>
      </c>
    </row>
    <row r="3" spans="1:2">
      <c r="A3" s="3" t="s">
        <v>920</v>
      </c>
    </row>
    <row r="4" spans="1:2">
      <c r="A4" s="5" t="n">
        <v>2017</v>
      </c>
      <c r="B4" s="6" t="n">
        <v>39.6</v>
      </c>
    </row>
    <row r="5" spans="1:2">
      <c r="A5" s="5" t="n">
        <v>2018</v>
      </c>
      <c r="B5" s="10" t="n">
        <v>40.9</v>
      </c>
    </row>
    <row r="6" spans="1:2">
      <c r="A6" s="5" t="n">
        <v>2019</v>
      </c>
      <c r="B6" s="10" t="n">
        <v>41.9</v>
      </c>
    </row>
    <row r="7" spans="1:2">
      <c r="A7" s="5" t="n">
        <v>2020</v>
      </c>
      <c r="B7" s="10" t="n">
        <v>42.7</v>
      </c>
    </row>
    <row r="8" spans="1:2">
      <c r="A8" s="5" t="n">
        <v>2021</v>
      </c>
      <c r="B8" s="10" t="n">
        <v>43.1</v>
      </c>
    </row>
    <row r="9" spans="1:2">
      <c r="A9" s="4" t="s">
        <v>1062</v>
      </c>
      <c r="B9" s="10" t="n">
        <v>219.2</v>
      </c>
    </row>
    <row r="10" spans="1:2">
      <c r="A10" s="4" t="s">
        <v>940</v>
      </c>
    </row>
    <row r="11" spans="1:2">
      <c r="A11" s="3" t="s">
        <v>920</v>
      </c>
    </row>
    <row r="12" spans="1:2">
      <c r="A12" s="5" t="n">
        <v>2017</v>
      </c>
      <c r="B12" s="10" t="n">
        <v>9.199999999999999</v>
      </c>
    </row>
    <row r="13" spans="1:2">
      <c r="A13" s="5" t="n">
        <v>2018</v>
      </c>
      <c r="B13" s="10" t="n">
        <v>8.699999999999999</v>
      </c>
    </row>
    <row r="14" spans="1:2">
      <c r="A14" s="5" t="n">
        <v>2019</v>
      </c>
      <c r="B14" s="10" t="n">
        <v>8.199999999999999</v>
      </c>
    </row>
    <row r="15" spans="1:2">
      <c r="A15" s="5" t="n">
        <v>2020</v>
      </c>
      <c r="B15" s="5" t="n">
        <v>9</v>
      </c>
    </row>
    <row r="16" spans="1:2">
      <c r="A16" s="5" t="n">
        <v>2021</v>
      </c>
      <c r="B16" s="10" t="n">
        <v>9.6</v>
      </c>
    </row>
    <row r="17" spans="1:2">
      <c r="A17" s="4" t="s">
        <v>1062</v>
      </c>
      <c r="B17" s="10" t="n">
        <v>51.2</v>
      </c>
    </row>
    <row r="18" spans="1:2">
      <c r="A18" s="4" t="s">
        <v>406</v>
      </c>
    </row>
    <row r="19" spans="1:2">
      <c r="A19" s="3" t="s">
        <v>920</v>
      </c>
    </row>
    <row r="20" spans="1:2">
      <c r="A20" s="5" t="n">
        <v>2017</v>
      </c>
      <c r="B20" s="10" t="n">
        <v>4.7</v>
      </c>
    </row>
    <row r="21" spans="1:2">
      <c r="A21" s="5" t="n">
        <v>2018</v>
      </c>
      <c r="B21" s="10" t="n">
        <v>4.5</v>
      </c>
    </row>
    <row r="22" spans="1:2">
      <c r="A22" s="5" t="n">
        <v>2019</v>
      </c>
      <c r="B22" s="10" t="n">
        <v>4.3</v>
      </c>
    </row>
    <row r="23" spans="1:2">
      <c r="A23" s="5" t="n">
        <v>2020</v>
      </c>
      <c r="B23" s="5" t="n">
        <v>4</v>
      </c>
    </row>
    <row r="24" spans="1:2">
      <c r="A24" s="5" t="n">
        <v>2021</v>
      </c>
      <c r="B24" s="10" t="n">
        <v>3.8</v>
      </c>
    </row>
    <row r="25" spans="1:2">
      <c r="A25" s="4" t="s">
        <v>1062</v>
      </c>
      <c r="B25" s="6" t="n">
        <v>1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3</v>
      </c>
      <c r="B1" s="2" t="s">
        <v>1</v>
      </c>
    </row>
    <row r="2" spans="1:5">
      <c r="B2" s="2" t="s">
        <v>769</v>
      </c>
      <c r="C2" s="2" t="s">
        <v>1064</v>
      </c>
      <c r="D2" s="2" t="s">
        <v>473</v>
      </c>
      <c r="E2" s="2" t="s">
        <v>1065</v>
      </c>
    </row>
    <row r="3" spans="1:5">
      <c r="A3" s="3" t="s">
        <v>1066</v>
      </c>
    </row>
    <row r="4" spans="1:5">
      <c r="A4" s="4" t="s">
        <v>1067</v>
      </c>
      <c r="B4" s="4" t="s">
        <v>1068</v>
      </c>
      <c r="C4" s="4" t="s">
        <v>1068</v>
      </c>
    </row>
    <row r="5" spans="1:5">
      <c r="A5" s="4" t="s">
        <v>1069</v>
      </c>
      <c r="B5" s="7" t="n">
        <v>3</v>
      </c>
      <c r="C5" s="12" t="n">
        <v>2.7</v>
      </c>
      <c r="D5" s="6" t="n">
        <v>3.1</v>
      </c>
      <c r="E5" s="12" t="n">
        <v>2.7</v>
      </c>
    </row>
    <row r="6" spans="1:5">
      <c r="A6" s="4" t="s">
        <v>482</v>
      </c>
    </row>
    <row r="7" spans="1:5">
      <c r="A7" s="3" t="s">
        <v>1066</v>
      </c>
    </row>
    <row r="8" spans="1:5">
      <c r="A8" s="4" t="s">
        <v>1070</v>
      </c>
      <c r="B8" s="4" t="s">
        <v>779</v>
      </c>
      <c r="C8" s="4" t="s">
        <v>779</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 customWidth="1" max="7" min="7" width="14"/>
  </cols>
  <sheetData>
    <row r="1" spans="1:7">
      <c r="A1" s="1" t="s">
        <v>1071</v>
      </c>
      <c r="C1" s="2" t="s">
        <v>2</v>
      </c>
      <c r="E1" s="2" t="s">
        <v>32</v>
      </c>
      <c r="G1" s="2" t="s">
        <v>33</v>
      </c>
    </row>
    <row r="2" spans="1:7">
      <c r="A2" s="3" t="s">
        <v>278</v>
      </c>
    </row>
    <row r="3" spans="1:7">
      <c r="A3" s="4" t="s">
        <v>1072</v>
      </c>
      <c r="B3" s="4" t="s">
        <v>82</v>
      </c>
      <c r="C3" s="7" t="n">
        <v>27919</v>
      </c>
      <c r="E3" s="7" t="n">
        <v>101677</v>
      </c>
    </row>
    <row r="4" spans="1:7">
      <c r="A4" s="4" t="s">
        <v>1073</v>
      </c>
      <c r="C4" s="5" t="n">
        <v>22037</v>
      </c>
      <c r="E4" s="5" t="n">
        <v>21631</v>
      </c>
    </row>
    <row r="5" spans="1:7">
      <c r="A5" s="4" t="s">
        <v>1074</v>
      </c>
      <c r="C5" s="5" t="n">
        <v>32595</v>
      </c>
      <c r="D5" s="4" t="s">
        <v>84</v>
      </c>
      <c r="E5" s="5" t="n">
        <v>29993</v>
      </c>
      <c r="F5" s="4" t="s">
        <v>84</v>
      </c>
      <c r="G5" s="7" t="n">
        <v>4841</v>
      </c>
    </row>
    <row r="6" spans="1:7">
      <c r="A6" s="4" t="s">
        <v>1075</v>
      </c>
      <c r="B6" s="4" t="s">
        <v>84</v>
      </c>
      <c r="C6" s="5" t="n">
        <v>36296</v>
      </c>
      <c r="E6" s="5" t="n">
        <v>37230</v>
      </c>
    </row>
    <row r="7" spans="1:7">
      <c r="A7" s="4" t="s">
        <v>1076</v>
      </c>
      <c r="B7" s="4" t="s">
        <v>86</v>
      </c>
      <c r="C7" s="5" t="n">
        <v>38255</v>
      </c>
      <c r="E7" s="5" t="n">
        <v>0</v>
      </c>
    </row>
    <row r="8" spans="1:7">
      <c r="A8" s="4" t="s">
        <v>228</v>
      </c>
      <c r="B8" s="4" t="s">
        <v>90</v>
      </c>
      <c r="C8" s="5" t="n">
        <v>37708</v>
      </c>
      <c r="E8" s="5" t="n">
        <v>48573</v>
      </c>
    </row>
    <row r="9" spans="1:7">
      <c r="A9" s="4" t="s">
        <v>149</v>
      </c>
      <c r="C9" s="7" t="n">
        <v>194810</v>
      </c>
      <c r="E9" s="7" t="n">
        <v>239104</v>
      </c>
      <c r="F9" s="4" t="s">
        <v>96</v>
      </c>
    </row>
    <row r="10" spans="1:7"/>
    <row r="11" spans="1:7">
      <c r="A11" s="4" t="s">
        <v>82</v>
      </c>
      <c r="B11" s="4" t="s">
        <v>1077</v>
      </c>
    </row>
    <row r="12" spans="1:7">
      <c r="A12" s="4" t="s">
        <v>84</v>
      </c>
      <c r="B12" s="4" t="s">
        <v>1078</v>
      </c>
    </row>
    <row r="13" spans="1:7">
      <c r="A13" s="4" t="s">
        <v>86</v>
      </c>
      <c r="B13" s="4" t="s">
        <v>1079</v>
      </c>
    </row>
    <row r="14" spans="1:7">
      <c r="A14" s="4" t="s">
        <v>90</v>
      </c>
      <c r="B14" s="4" t="s">
        <v>1080</v>
      </c>
    </row>
    <row r="15" spans="1:7">
      <c r="A15" s="4" t="s">
        <v>96</v>
      </c>
      <c r="B15" s="4" t="s">
        <v>140</v>
      </c>
    </row>
  </sheetData>
  <mergeCells count="9">
    <mergeCell ref="A1:B1"/>
    <mergeCell ref="C1:D1"/>
    <mergeCell ref="E1:F1"/>
    <mergeCell ref="A10:F10"/>
    <mergeCell ref="B11:F11"/>
    <mergeCell ref="B12:F12"/>
    <mergeCell ref="B13:F13"/>
    <mergeCell ref="B14:F14"/>
    <mergeCell ref="B15:F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473</v>
      </c>
    </row>
    <row r="2" spans="1:2">
      <c r="A2" s="3" t="s">
        <v>278</v>
      </c>
    </row>
    <row r="3" spans="1:2">
      <c r="A3" s="4" t="s">
        <v>115</v>
      </c>
      <c r="B3" s="6" t="n">
        <v>2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s>
  <sheetData>
    <row r="1" spans="1:11">
      <c r="A1" s="1" t="s">
        <v>1082</v>
      </c>
      <c r="B1" s="2" t="s">
        <v>1</v>
      </c>
    </row>
    <row r="2" spans="1:11">
      <c r="B2" s="2" t="s">
        <v>2</v>
      </c>
      <c r="D2" s="2" t="s">
        <v>32</v>
      </c>
      <c r="F2" s="2" t="s">
        <v>33</v>
      </c>
      <c r="G2" s="2" t="s">
        <v>2</v>
      </c>
      <c r="I2" s="2" t="s">
        <v>32</v>
      </c>
      <c r="K2" s="2" t="s">
        <v>33</v>
      </c>
    </row>
    <row r="3" spans="1:11">
      <c r="A3" s="3" t="s">
        <v>1083</v>
      </c>
    </row>
    <row r="4" spans="1:11">
      <c r="A4" s="4" t="s">
        <v>1084</v>
      </c>
      <c r="B4" s="7" t="n">
        <v>31436</v>
      </c>
      <c r="C4" s="4" t="s">
        <v>82</v>
      </c>
      <c r="D4" s="7" t="n">
        <v>9235</v>
      </c>
      <c r="F4" s="7" t="n">
        <v>16599</v>
      </c>
    </row>
    <row r="5" spans="1:11">
      <c r="A5" s="4" t="s">
        <v>1085</v>
      </c>
      <c r="B5" s="5" t="n">
        <v>-2667</v>
      </c>
      <c r="D5" s="5" t="n">
        <v>-4039</v>
      </c>
      <c r="F5" s="5" t="n">
        <v>-4548</v>
      </c>
    </row>
    <row r="6" spans="1:11">
      <c r="A6" s="4" t="s">
        <v>239</v>
      </c>
      <c r="B6" s="5" t="n">
        <v>0</v>
      </c>
      <c r="D6" s="5" t="n">
        <v>-1826</v>
      </c>
      <c r="F6" s="5" t="n">
        <v>-1954</v>
      </c>
    </row>
    <row r="7" spans="1:11">
      <c r="A7" s="4" t="s">
        <v>1086</v>
      </c>
      <c r="B7" s="5" t="n">
        <v>793</v>
      </c>
      <c r="D7" s="5" t="n">
        <v>902</v>
      </c>
      <c r="F7" s="5" t="n">
        <v>0</v>
      </c>
    </row>
    <row r="8" spans="1:11">
      <c r="A8" s="4" t="s">
        <v>1087</v>
      </c>
      <c r="B8" s="5" t="n">
        <v>4004</v>
      </c>
      <c r="D8" s="5" t="n">
        <v>150</v>
      </c>
      <c r="F8" s="5" t="n">
        <v>34</v>
      </c>
    </row>
    <row r="9" spans="1:11">
      <c r="A9" s="4" t="s">
        <v>1088</v>
      </c>
      <c r="B9" s="5" t="n">
        <v>0</v>
      </c>
      <c r="D9" s="5" t="n">
        <v>-5253</v>
      </c>
      <c r="E9" s="4" t="s">
        <v>84</v>
      </c>
      <c r="F9" s="5" t="n">
        <v>0</v>
      </c>
    </row>
    <row r="10" spans="1:11">
      <c r="A10" s="4" t="s">
        <v>738</v>
      </c>
      <c r="B10" s="5" t="n">
        <v>1353</v>
      </c>
      <c r="D10" s="5" t="n">
        <v>-2359</v>
      </c>
      <c r="F10" s="5" t="n">
        <v>-896</v>
      </c>
    </row>
    <row r="11" spans="1:11">
      <c r="A11" s="4" t="s">
        <v>1089</v>
      </c>
      <c r="B11" s="5" t="n">
        <v>31436</v>
      </c>
      <c r="C11" s="4" t="s">
        <v>82</v>
      </c>
      <c r="D11" s="5" t="n">
        <v>9235</v>
      </c>
      <c r="F11" s="5" t="n">
        <v>16599</v>
      </c>
      <c r="G11" s="7" t="n">
        <v>34919</v>
      </c>
      <c r="I11" s="7" t="n">
        <v>31436</v>
      </c>
      <c r="J11" s="4" t="s">
        <v>82</v>
      </c>
      <c r="K11" s="7" t="n">
        <v>9235</v>
      </c>
    </row>
    <row r="12" spans="1:11">
      <c r="A12" s="4" t="s">
        <v>1090</v>
      </c>
      <c r="G12" s="5" t="n">
        <v>2324</v>
      </c>
      <c r="I12" s="5" t="n">
        <v>1443</v>
      </c>
      <c r="K12" s="5" t="n">
        <v>4394</v>
      </c>
    </row>
    <row r="13" spans="1:11">
      <c r="A13" s="4" t="s">
        <v>1091</v>
      </c>
      <c r="G13" s="7" t="n">
        <v>32595</v>
      </c>
      <c r="H13" s="4" t="s">
        <v>86</v>
      </c>
      <c r="I13" s="7" t="n">
        <v>29993</v>
      </c>
      <c r="J13" s="4" t="s">
        <v>86</v>
      </c>
      <c r="K13" s="7" t="n">
        <v>4841</v>
      </c>
    </row>
    <row r="14" spans="1:11">
      <c r="A14" s="4" t="s">
        <v>500</v>
      </c>
    </row>
    <row r="15" spans="1:11">
      <c r="A15" s="3" t="s">
        <v>1083</v>
      </c>
    </row>
    <row r="16" spans="1:11">
      <c r="A16" s="4" t="s">
        <v>176</v>
      </c>
      <c r="B16" s="7" t="n">
        <v>0</v>
      </c>
      <c r="D16" s="7" t="n">
        <v>34626</v>
      </c>
      <c r="F16" s="7" t="n">
        <v>0</v>
      </c>
    </row>
    <row r="17" spans="1:11"/>
    <row r="18" spans="1:11">
      <c r="A18" s="4" t="s">
        <v>82</v>
      </c>
      <c r="B18" s="4" t="s">
        <v>1092</v>
      </c>
    </row>
    <row r="19" spans="1:11">
      <c r="A19" s="4" t="s">
        <v>84</v>
      </c>
      <c r="B19" s="4" t="s">
        <v>1093</v>
      </c>
    </row>
    <row r="20" spans="1:11">
      <c r="A20" s="4" t="s">
        <v>86</v>
      </c>
      <c r="B20" s="4" t="s">
        <v>1078</v>
      </c>
    </row>
  </sheetData>
  <mergeCells count="12">
    <mergeCell ref="A1:A2"/>
    <mergeCell ref="B1:F1"/>
    <mergeCell ref="G1:H1"/>
    <mergeCell ref="I1:J1"/>
    <mergeCell ref="B2:C2"/>
    <mergeCell ref="D2:E2"/>
    <mergeCell ref="G2:H2"/>
    <mergeCell ref="I2:J2"/>
    <mergeCell ref="A17:K17"/>
    <mergeCell ref="B18:K18"/>
    <mergeCell ref="B19:K19"/>
    <mergeCell ref="B20:K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2</v>
      </c>
    </row>
    <row r="3" spans="1:4">
      <c r="A3" s="3" t="s">
        <v>1095</v>
      </c>
    </row>
    <row r="4" spans="1:4">
      <c r="A4" s="4" t="s">
        <v>1084</v>
      </c>
      <c r="B4" s="7" t="n">
        <v>37230</v>
      </c>
      <c r="C4" s="7" t="n">
        <v>15085</v>
      </c>
    </row>
    <row r="5" spans="1:4">
      <c r="A5" s="4" t="s">
        <v>1096</v>
      </c>
      <c r="B5" s="5" t="n">
        <v>0</v>
      </c>
      <c r="C5" s="5" t="n">
        <v>3636</v>
      </c>
    </row>
    <row r="6" spans="1:4">
      <c r="A6" s="4" t="s">
        <v>1086</v>
      </c>
      <c r="B6" s="5" t="n">
        <v>1354</v>
      </c>
      <c r="C6" s="5" t="n">
        <v>1289</v>
      </c>
    </row>
    <row r="7" spans="1:4">
      <c r="A7" s="4" t="s">
        <v>1097</v>
      </c>
      <c r="B7" s="5" t="n">
        <v>-370</v>
      </c>
      <c r="C7" s="5" t="n">
        <v>0</v>
      </c>
    </row>
    <row r="8" spans="1:4">
      <c r="A8" s="4" t="s">
        <v>738</v>
      </c>
      <c r="B8" s="5" t="n">
        <v>-1918</v>
      </c>
      <c r="C8" s="5" t="n">
        <v>-45</v>
      </c>
    </row>
    <row r="9" spans="1:4">
      <c r="A9" s="4" t="s">
        <v>1089</v>
      </c>
      <c r="B9" s="5" t="n">
        <v>37230</v>
      </c>
      <c r="C9" s="5" t="n">
        <v>15085</v>
      </c>
      <c r="D9" s="7" t="n">
        <v>36296</v>
      </c>
    </row>
    <row r="10" spans="1:4">
      <c r="A10" s="4" t="s">
        <v>500</v>
      </c>
    </row>
    <row r="11" spans="1:4">
      <c r="A11" s="3" t="s">
        <v>1095</v>
      </c>
    </row>
    <row r="12" spans="1:4">
      <c r="A12" s="4" t="s">
        <v>1096</v>
      </c>
      <c r="B12" s="7" t="n">
        <v>0</v>
      </c>
      <c r="C12" s="7" t="n">
        <v>172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769</v>
      </c>
    </row>
    <row r="2" spans="1:2">
      <c r="A2" s="3" t="s">
        <v>1099</v>
      </c>
    </row>
    <row r="3" spans="1:2">
      <c r="A3" s="5" t="n">
        <v>2017</v>
      </c>
      <c r="B3" s="7" t="n">
        <v>12065</v>
      </c>
    </row>
    <row r="4" spans="1:2">
      <c r="A4" s="5" t="n">
        <v>2018</v>
      </c>
      <c r="B4" s="5" t="n">
        <v>10153</v>
      </c>
    </row>
    <row r="5" spans="1:2">
      <c r="A5" s="5" t="n">
        <v>2019</v>
      </c>
      <c r="B5" s="5" t="n">
        <v>7878</v>
      </c>
    </row>
    <row r="6" spans="1:2">
      <c r="A6" s="5" t="n">
        <v>2020</v>
      </c>
      <c r="B6" s="5" t="n">
        <v>6369</v>
      </c>
    </row>
    <row r="7" spans="1:2">
      <c r="A7" s="5" t="n">
        <v>2021</v>
      </c>
      <c r="B7" s="5" t="n">
        <v>5490</v>
      </c>
    </row>
    <row r="8" spans="1:2">
      <c r="A8" s="4" t="s">
        <v>1100</v>
      </c>
      <c r="B8" s="7" t="n">
        <v>192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769</v>
      </c>
    </row>
    <row r="2" spans="1:2">
      <c r="A2" s="3" t="s">
        <v>281</v>
      </c>
    </row>
    <row r="3" spans="1:2">
      <c r="A3" s="5" t="n">
        <v>2017</v>
      </c>
      <c r="B3" s="7" t="n">
        <v>23619</v>
      </c>
    </row>
    <row r="4" spans="1:2">
      <c r="A4" s="5" t="n">
        <v>2018</v>
      </c>
      <c r="B4" s="5" t="n">
        <v>5052</v>
      </c>
    </row>
    <row r="5" spans="1:2">
      <c r="A5" s="5" t="n">
        <v>2019</v>
      </c>
      <c r="B5" s="5" t="n">
        <v>795</v>
      </c>
    </row>
    <row r="6" spans="1:2">
      <c r="A6" s="5" t="n">
        <v>2020</v>
      </c>
      <c r="B6" s="5" t="n">
        <v>199</v>
      </c>
    </row>
    <row r="7" spans="1:2">
      <c r="A7" s="5" t="n">
        <v>2021</v>
      </c>
      <c r="B7" s="5" t="n">
        <v>315</v>
      </c>
    </row>
    <row r="8" spans="1:2">
      <c r="A8" s="4" t="s">
        <v>1100</v>
      </c>
      <c r="B8" s="7" t="n">
        <v>213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1103</v>
      </c>
    </row>
    <row r="4" spans="1:4">
      <c r="A4" s="4" t="s">
        <v>1074</v>
      </c>
      <c r="C4" s="6" t="n">
        <v>3.9</v>
      </c>
    </row>
    <row r="5" spans="1:4">
      <c r="A5" s="4" t="s">
        <v>1104</v>
      </c>
      <c r="B5" s="6" t="n">
        <v>22.8</v>
      </c>
      <c r="C5" s="5" t="n">
        <v>22</v>
      </c>
    </row>
    <row r="6" spans="1:4">
      <c r="A6" s="4" t="s">
        <v>1105</v>
      </c>
      <c r="B6" s="4" t="s">
        <v>995</v>
      </c>
    </row>
    <row r="7" spans="1:4">
      <c r="A7" s="4" t="s">
        <v>1106</v>
      </c>
      <c r="B7" s="6" t="n">
        <v>61.1</v>
      </c>
      <c r="C7" s="10" t="n">
        <v>59.5</v>
      </c>
    </row>
    <row r="8" spans="1:4">
      <c r="A8" s="4" t="s">
        <v>1107</v>
      </c>
      <c r="B8" s="5" t="n">
        <v>16</v>
      </c>
    </row>
    <row r="9" spans="1:4">
      <c r="A9" s="4" t="s">
        <v>1108</v>
      </c>
      <c r="B9" s="10" t="n">
        <v>31.4</v>
      </c>
      <c r="C9" s="10" t="n">
        <v>34.8</v>
      </c>
      <c r="D9" s="6" t="n">
        <v>31.9</v>
      </c>
    </row>
    <row r="10" spans="1:4">
      <c r="A10" s="4" t="s">
        <v>674</v>
      </c>
    </row>
    <row r="11" spans="1:4">
      <c r="A11" s="3" t="s">
        <v>1103</v>
      </c>
    </row>
    <row r="12" spans="1:4">
      <c r="A12" s="4" t="s">
        <v>1108</v>
      </c>
      <c r="B12" s="6" t="n">
        <v>11.8</v>
      </c>
      <c r="C12" s="6" t="n">
        <v>10.2</v>
      </c>
      <c r="D12" s="6" t="n">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109</v>
      </c>
      <c r="B1" s="2" t="s">
        <v>1</v>
      </c>
    </row>
    <row r="2" spans="1:4">
      <c r="B2" s="2" t="s">
        <v>2</v>
      </c>
      <c r="C2" s="2" t="s">
        <v>32</v>
      </c>
      <c r="D2" s="2" t="s">
        <v>33</v>
      </c>
    </row>
    <row r="3" spans="1:4">
      <c r="A3" s="3" t="s">
        <v>1110</v>
      </c>
    </row>
    <row r="4" spans="1:4">
      <c r="A4" s="4" t="s">
        <v>1111</v>
      </c>
      <c r="B4" s="5" t="n">
        <v>1676927</v>
      </c>
    </row>
    <row r="5" spans="1:4">
      <c r="A5" s="4" t="s">
        <v>1112</v>
      </c>
      <c r="B5" s="5" t="n">
        <v>141661</v>
      </c>
      <c r="C5" s="5" t="n">
        <v>313803</v>
      </c>
      <c r="D5" s="5" t="n">
        <v>222939</v>
      </c>
    </row>
    <row r="6" spans="1:4">
      <c r="A6" s="4" t="s">
        <v>1113</v>
      </c>
      <c r="B6" s="5" t="n">
        <v>-212343</v>
      </c>
    </row>
    <row r="7" spans="1:4">
      <c r="A7" s="4" t="s">
        <v>1114</v>
      </c>
      <c r="B7" s="5" t="n">
        <v>-64001</v>
      </c>
    </row>
    <row r="8" spans="1:4">
      <c r="A8" s="4" t="s">
        <v>1115</v>
      </c>
      <c r="B8" s="5" t="n">
        <v>1542244</v>
      </c>
      <c r="C8" s="5" t="n">
        <v>1676927</v>
      </c>
    </row>
    <row r="9" spans="1:4">
      <c r="A9" s="4" t="s">
        <v>1116</v>
      </c>
      <c r="B9" s="5" t="n">
        <v>858291</v>
      </c>
    </row>
    <row r="10" spans="1:4">
      <c r="A10" s="3" t="s">
        <v>1117</v>
      </c>
    </row>
    <row r="11" spans="1:4">
      <c r="A11" s="4" t="s">
        <v>1118</v>
      </c>
      <c r="B11" s="8" t="n">
        <v>50.76</v>
      </c>
    </row>
    <row r="12" spans="1:4">
      <c r="A12" s="4" t="s">
        <v>1119</v>
      </c>
      <c r="B12" s="9" t="n">
        <v>56.56</v>
      </c>
    </row>
    <row r="13" spans="1:4">
      <c r="A13" s="4" t="s">
        <v>1120</v>
      </c>
      <c r="B13" s="9" t="n">
        <v>44.28</v>
      </c>
    </row>
    <row r="14" spans="1:4">
      <c r="A14" s="4" t="s">
        <v>1121</v>
      </c>
      <c r="B14" s="9" t="n">
        <v>59.03</v>
      </c>
    </row>
    <row r="15" spans="1:4">
      <c r="A15" s="4" t="s">
        <v>1122</v>
      </c>
      <c r="B15" s="9" t="n">
        <v>51.85</v>
      </c>
      <c r="C15" s="8" t="n">
        <v>50.76</v>
      </c>
    </row>
    <row r="16" spans="1:4">
      <c r="A16" s="4" t="s">
        <v>1123</v>
      </c>
      <c r="B16" s="8" t="n">
        <v>45.63</v>
      </c>
    </row>
    <row r="17" spans="1:4">
      <c r="A17" s="3" t="s">
        <v>1124</v>
      </c>
    </row>
    <row r="18" spans="1:4">
      <c r="A18" s="4" t="s">
        <v>1125</v>
      </c>
      <c r="B18" s="4" t="s">
        <v>1126</v>
      </c>
      <c r="C18" s="4" t="s">
        <v>1127</v>
      </c>
    </row>
    <row r="19" spans="1:4">
      <c r="A19" s="4" t="s">
        <v>1128</v>
      </c>
      <c r="B19" s="4" t="s">
        <v>1126</v>
      </c>
      <c r="C19" s="4" t="s">
        <v>1127</v>
      </c>
    </row>
    <row r="20" spans="1:4">
      <c r="A20" s="4" t="s">
        <v>1129</v>
      </c>
      <c r="B20" s="4" t="s">
        <v>1130</v>
      </c>
    </row>
    <row r="21" spans="1:4">
      <c r="A21" s="3" t="s">
        <v>1131</v>
      </c>
    </row>
    <row r="22" spans="1:4">
      <c r="A22" s="4" t="s">
        <v>1132</v>
      </c>
      <c r="B22" s="7" t="n">
        <v>14152</v>
      </c>
    </row>
    <row r="23" spans="1:4">
      <c r="A23" s="4" t="s">
        <v>1133</v>
      </c>
      <c r="B23" s="5" t="n">
        <v>52798</v>
      </c>
      <c r="C23" s="7" t="n">
        <v>14152</v>
      </c>
    </row>
    <row r="24" spans="1:4">
      <c r="A24" s="4" t="s">
        <v>1134</v>
      </c>
      <c r="B24" s="7" t="n">
        <v>3472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284</v>
      </c>
    </row>
    <row r="4" spans="1:4">
      <c r="A4" s="4" t="s">
        <v>1136</v>
      </c>
      <c r="B4" s="4" t="s">
        <v>1137</v>
      </c>
      <c r="C4" s="4" t="s">
        <v>1138</v>
      </c>
      <c r="D4" s="4" t="s">
        <v>1139</v>
      </c>
    </row>
    <row r="5" spans="1:4">
      <c r="A5" s="4" t="s">
        <v>1140</v>
      </c>
      <c r="B5" s="4" t="s">
        <v>1141</v>
      </c>
      <c r="C5" s="4" t="s">
        <v>1142</v>
      </c>
      <c r="D5" s="4" t="s">
        <v>1143</v>
      </c>
    </row>
    <row r="6" spans="1:4">
      <c r="A6" s="4" t="s">
        <v>1144</v>
      </c>
      <c r="B6" s="4" t="s">
        <v>1145</v>
      </c>
      <c r="C6" s="4" t="s">
        <v>1145</v>
      </c>
      <c r="D6" s="4" t="s">
        <v>1145</v>
      </c>
    </row>
    <row r="7" spans="1:4">
      <c r="A7" s="4" t="s">
        <v>1146</v>
      </c>
      <c r="B7" s="4" t="s">
        <v>1147</v>
      </c>
      <c r="C7" s="4" t="s">
        <v>1148</v>
      </c>
      <c r="D7" s="4" t="s">
        <v>1149</v>
      </c>
    </row>
    <row r="8" spans="1:4">
      <c r="A8" s="4" t="s">
        <v>1150</v>
      </c>
      <c r="B8" s="8" t="n">
        <v>16.06</v>
      </c>
      <c r="C8" s="8" t="n">
        <v>16.04</v>
      </c>
      <c r="D8" s="8" t="n">
        <v>19.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1</v>
      </c>
      <c r="B1" s="2" t="s">
        <v>1</v>
      </c>
    </row>
    <row r="2" spans="1:2">
      <c r="B2" s="2" t="s">
        <v>1152</v>
      </c>
    </row>
    <row r="3" spans="1:2">
      <c r="A3" s="3" t="s">
        <v>1110</v>
      </c>
    </row>
    <row r="4" spans="1:2">
      <c r="A4" s="4" t="s">
        <v>1153</v>
      </c>
      <c r="B4" s="5" t="n">
        <v>497205</v>
      </c>
    </row>
    <row r="5" spans="1:2">
      <c r="A5" s="4" t="s">
        <v>1154</v>
      </c>
      <c r="B5" s="5" t="n">
        <v>139948</v>
      </c>
    </row>
    <row r="6" spans="1:2">
      <c r="A6" s="4" t="s">
        <v>1155</v>
      </c>
      <c r="B6" s="5" t="n">
        <v>-80970</v>
      </c>
    </row>
    <row r="7" spans="1:2">
      <c r="A7" s="4" t="s">
        <v>1156</v>
      </c>
      <c r="B7" s="5" t="n">
        <v>-61492</v>
      </c>
    </row>
    <row r="8" spans="1:2">
      <c r="A8" s="4" t="s">
        <v>1157</v>
      </c>
      <c r="B8" s="5" t="n">
        <v>494691</v>
      </c>
    </row>
    <row r="9" spans="1:2">
      <c r="A9" s="3" t="s">
        <v>1158</v>
      </c>
    </row>
    <row r="10" spans="1:2">
      <c r="A10" s="4" t="s">
        <v>1159</v>
      </c>
      <c r="B10" s="8" t="n">
        <v>62.04</v>
      </c>
    </row>
    <row r="11" spans="1:2">
      <c r="A11" s="4" t="s">
        <v>1160</v>
      </c>
      <c r="B11" s="9" t="n">
        <v>78.03</v>
      </c>
    </row>
    <row r="12" spans="1:2">
      <c r="A12" s="4" t="s">
        <v>1161</v>
      </c>
      <c r="B12" s="9" t="n">
        <v>61.75</v>
      </c>
    </row>
    <row r="13" spans="1:2">
      <c r="A13" s="4" t="s">
        <v>1162</v>
      </c>
      <c r="B13" s="9" t="n">
        <v>63.61</v>
      </c>
    </row>
    <row r="14" spans="1:2">
      <c r="A14" s="4" t="s">
        <v>1163</v>
      </c>
      <c r="B14" s="8" t="n">
        <v>66.4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4</v>
      </c>
      <c r="B1" s="2" t="s">
        <v>1</v>
      </c>
    </row>
    <row r="2" spans="1:2">
      <c r="B2" s="2" t="s">
        <v>1152</v>
      </c>
    </row>
    <row r="3" spans="1:2">
      <c r="A3" s="3" t="s">
        <v>1110</v>
      </c>
    </row>
    <row r="4" spans="1:2">
      <c r="A4" s="4" t="s">
        <v>1153</v>
      </c>
      <c r="B4" s="5" t="n">
        <v>118121</v>
      </c>
    </row>
    <row r="5" spans="1:2">
      <c r="A5" s="4" t="s">
        <v>1154</v>
      </c>
      <c r="B5" s="5" t="n">
        <v>156662</v>
      </c>
    </row>
    <row r="6" spans="1:2">
      <c r="A6" s="4" t="s">
        <v>1155</v>
      </c>
      <c r="B6" s="5" t="n">
        <v>-53875</v>
      </c>
    </row>
    <row r="7" spans="1:2">
      <c r="A7" s="4" t="s">
        <v>1156</v>
      </c>
      <c r="B7" s="5" t="n">
        <v>-40252</v>
      </c>
    </row>
    <row r="8" spans="1:2">
      <c r="A8" s="4" t="s">
        <v>1157</v>
      </c>
      <c r="B8" s="5" t="n">
        <v>180656</v>
      </c>
    </row>
    <row r="9" spans="1:2">
      <c r="A9" s="3" t="s">
        <v>1158</v>
      </c>
    </row>
    <row r="10" spans="1:2">
      <c r="A10" s="4" t="s">
        <v>1159</v>
      </c>
      <c r="B10" s="8" t="n">
        <v>58.62</v>
      </c>
    </row>
    <row r="11" spans="1:2">
      <c r="A11" s="4" t="s">
        <v>1160</v>
      </c>
      <c r="B11" s="9" t="n">
        <v>56.43</v>
      </c>
    </row>
    <row r="12" spans="1:2">
      <c r="A12" s="4" t="s">
        <v>1161</v>
      </c>
      <c r="B12" s="9" t="n">
        <v>57.34</v>
      </c>
    </row>
    <row r="13" spans="1:2">
      <c r="A13" s="4" t="s">
        <v>1162</v>
      </c>
      <c r="B13" s="9" t="n">
        <v>54.65</v>
      </c>
    </row>
    <row r="14" spans="1:2">
      <c r="A14" s="4" t="s">
        <v>1163</v>
      </c>
      <c r="B14" s="8" t="n">
        <v>57.9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1165</v>
      </c>
      <c r="B1" s="2" t="s">
        <v>1166</v>
      </c>
      <c r="C1" s="2" t="s">
        <v>1</v>
      </c>
    </row>
    <row r="2" spans="1:6">
      <c r="B2" s="2" t="s">
        <v>1167</v>
      </c>
      <c r="C2" s="2" t="s">
        <v>2</v>
      </c>
      <c r="D2" s="2" t="s">
        <v>32</v>
      </c>
      <c r="E2" s="2" t="s">
        <v>33</v>
      </c>
      <c r="F2" s="2" t="s">
        <v>1168</v>
      </c>
    </row>
    <row r="3" spans="1:6">
      <c r="A3" s="3" t="s">
        <v>1169</v>
      </c>
    </row>
    <row r="4" spans="1:6">
      <c r="A4" s="4" t="s">
        <v>1170</v>
      </c>
      <c r="C4" s="5" t="n">
        <v>141661</v>
      </c>
      <c r="D4" s="5" t="n">
        <v>313803</v>
      </c>
      <c r="E4" s="5" t="n">
        <v>222939</v>
      </c>
    </row>
    <row r="5" spans="1:6">
      <c r="A5" s="4" t="s">
        <v>1171</v>
      </c>
      <c r="C5" s="5" t="n">
        <v>150000000</v>
      </c>
      <c r="D5" s="5" t="n">
        <v>150000000</v>
      </c>
    </row>
    <row r="6" spans="1:6">
      <c r="A6" s="4" t="s">
        <v>191</v>
      </c>
      <c r="C6" s="7" t="n">
        <v>17031000</v>
      </c>
      <c r="D6" s="7" t="n">
        <v>15188000</v>
      </c>
      <c r="E6" s="7" t="n">
        <v>14267000</v>
      </c>
    </row>
    <row r="7" spans="1:6">
      <c r="A7" s="4" t="s">
        <v>1172</v>
      </c>
      <c r="C7" s="5" t="n">
        <v>6200000</v>
      </c>
      <c r="D7" s="5" t="n">
        <v>5600000</v>
      </c>
      <c r="E7" s="5" t="n">
        <v>5200000</v>
      </c>
    </row>
    <row r="8" spans="1:6">
      <c r="A8" s="4" t="s">
        <v>1173</v>
      </c>
      <c r="C8" s="7" t="n">
        <v>9401000</v>
      </c>
      <c r="D8" s="5" t="n">
        <v>517000</v>
      </c>
      <c r="E8" s="5" t="n">
        <v>2713000</v>
      </c>
    </row>
    <row r="9" spans="1:6">
      <c r="A9" s="4" t="s">
        <v>482</v>
      </c>
    </row>
    <row r="10" spans="1:6">
      <c r="A10" s="3" t="s">
        <v>1169</v>
      </c>
    </row>
    <row r="11" spans="1:6">
      <c r="A11" s="4" t="s">
        <v>1174</v>
      </c>
      <c r="C11" s="4" t="s">
        <v>481</v>
      </c>
    </row>
    <row r="12" spans="1:6">
      <c r="A12" s="4" t="s">
        <v>487</v>
      </c>
    </row>
    <row r="13" spans="1:6">
      <c r="A13" s="3" t="s">
        <v>1169</v>
      </c>
    </row>
    <row r="14" spans="1:6">
      <c r="A14" s="4" t="s">
        <v>1174</v>
      </c>
      <c r="C14" s="4" t="s">
        <v>486</v>
      </c>
    </row>
    <row r="15" spans="1:6">
      <c r="A15" s="4" t="s">
        <v>1175</v>
      </c>
    </row>
    <row r="16" spans="1:6">
      <c r="A16" s="3" t="s">
        <v>1169</v>
      </c>
    </row>
    <row r="17" spans="1:6">
      <c r="A17" s="4" t="s">
        <v>1176</v>
      </c>
      <c r="B17" s="5" t="n">
        <v>4470000</v>
      </c>
    </row>
    <row r="18" spans="1:6">
      <c r="A18" s="4" t="s">
        <v>1177</v>
      </c>
      <c r="B18" s="10" t="n">
        <v>1.6</v>
      </c>
    </row>
    <row r="19" spans="1:6">
      <c r="A19" s="4" t="s">
        <v>1178</v>
      </c>
      <c r="C19" s="5" t="n">
        <v>2268750</v>
      </c>
    </row>
    <row r="20" spans="1:6">
      <c r="A20" s="4" t="s">
        <v>1179</v>
      </c>
    </row>
    <row r="21" spans="1:6">
      <c r="A21" s="3" t="s">
        <v>1169</v>
      </c>
    </row>
    <row r="22" spans="1:6">
      <c r="A22" s="4" t="s">
        <v>1180</v>
      </c>
      <c r="B22" s="5" t="n">
        <v>7470000</v>
      </c>
    </row>
    <row r="23" spans="1:6">
      <c r="A23" s="4" t="s">
        <v>1181</v>
      </c>
    </row>
    <row r="24" spans="1:6">
      <c r="A24" s="3" t="s">
        <v>1169</v>
      </c>
    </row>
    <row r="25" spans="1:6">
      <c r="A25" s="4" t="s">
        <v>1171</v>
      </c>
      <c r="F25" s="5" t="n">
        <v>500000</v>
      </c>
    </row>
    <row r="26" spans="1:6">
      <c r="A26" s="4" t="s">
        <v>1178</v>
      </c>
      <c r="C26" s="5" t="n">
        <v>420091</v>
      </c>
    </row>
    <row r="27" spans="1:6">
      <c r="A27" s="4" t="s">
        <v>1182</v>
      </c>
    </row>
    <row r="28" spans="1:6">
      <c r="A28" s="3" t="s">
        <v>1169</v>
      </c>
    </row>
    <row r="29" spans="1:6">
      <c r="A29" s="4" t="s">
        <v>1183</v>
      </c>
      <c r="C29" s="7" t="n">
        <v>150000</v>
      </c>
    </row>
    <row r="30" spans="1:6">
      <c r="A30" s="4" t="s">
        <v>1184</v>
      </c>
    </row>
    <row r="31" spans="1:6">
      <c r="A31" s="3" t="s">
        <v>1169</v>
      </c>
    </row>
    <row r="32" spans="1:6">
      <c r="A32" s="4" t="s">
        <v>1174</v>
      </c>
      <c r="C32" s="4" t="s">
        <v>1185</v>
      </c>
    </row>
    <row r="33" spans="1:6">
      <c r="A33" s="4" t="s">
        <v>1186</v>
      </c>
      <c r="C33" s="4" t="s">
        <v>650</v>
      </c>
    </row>
    <row r="34" spans="1:6">
      <c r="A34" s="4" t="s">
        <v>1187</v>
      </c>
      <c r="C34" s="7" t="n">
        <v>7900000</v>
      </c>
      <c r="D34" s="5" t="n">
        <v>500000</v>
      </c>
      <c r="E34" s="5" t="n">
        <v>2400000</v>
      </c>
    </row>
    <row r="35" spans="1:6">
      <c r="A35" s="4" t="s">
        <v>1188</v>
      </c>
      <c r="C35" s="7" t="n">
        <v>6300000</v>
      </c>
    </row>
    <row r="36" spans="1:6">
      <c r="A36" s="4" t="s">
        <v>1189</v>
      </c>
      <c r="C36" s="4" t="s">
        <v>1190</v>
      </c>
    </row>
    <row r="37" spans="1:6">
      <c r="A37" s="4" t="s">
        <v>1173</v>
      </c>
      <c r="C37" s="7" t="n">
        <v>9400000</v>
      </c>
    </row>
    <row r="38" spans="1:6">
      <c r="A38" s="4" t="s">
        <v>1191</v>
      </c>
      <c r="C38" s="5" t="n">
        <v>2900000</v>
      </c>
    </row>
    <row r="39" spans="1:6">
      <c r="A39" s="4" t="s">
        <v>1192</v>
      </c>
    </row>
    <row r="40" spans="1:6">
      <c r="A40" s="3" t="s">
        <v>1169</v>
      </c>
    </row>
    <row r="41" spans="1:6">
      <c r="A41" s="4" t="s">
        <v>1188</v>
      </c>
      <c r="C41" s="7" t="n">
        <v>6300000</v>
      </c>
    </row>
    <row r="42" spans="1:6">
      <c r="A42" s="4" t="s">
        <v>1189</v>
      </c>
      <c r="C42" s="4" t="s">
        <v>1193</v>
      </c>
    </row>
    <row r="43" spans="1:6">
      <c r="A43" s="4" t="s">
        <v>1194</v>
      </c>
      <c r="C43" s="7" t="n">
        <v>8800000</v>
      </c>
      <c r="D43" s="5" t="n">
        <v>3500000</v>
      </c>
      <c r="E43" s="5" t="n">
        <v>2700000</v>
      </c>
    </row>
    <row r="44" spans="1:6">
      <c r="A44" s="4" t="s">
        <v>1195</v>
      </c>
      <c r="C44" s="7" t="n">
        <v>3200000</v>
      </c>
      <c r="D44" s="5" t="n">
        <v>2200000</v>
      </c>
      <c r="E44" s="5" t="n">
        <v>2100000</v>
      </c>
    </row>
    <row r="45" spans="1:6">
      <c r="A45" s="4" t="s">
        <v>1196</v>
      </c>
    </row>
    <row r="46" spans="1:6">
      <c r="A46" s="3" t="s">
        <v>1169</v>
      </c>
    </row>
    <row r="47" spans="1:6">
      <c r="A47" s="4" t="s">
        <v>1174</v>
      </c>
      <c r="C47" s="4" t="s">
        <v>481</v>
      </c>
    </row>
    <row r="48" spans="1:6">
      <c r="A48" s="4" t="s">
        <v>1197</v>
      </c>
    </row>
    <row r="49" spans="1:6">
      <c r="A49" s="3" t="s">
        <v>1169</v>
      </c>
    </row>
    <row r="50" spans="1:6">
      <c r="A50" s="4" t="s">
        <v>1174</v>
      </c>
      <c r="C50" s="4" t="s">
        <v>486</v>
      </c>
    </row>
    <row r="51" spans="1:6">
      <c r="A51" s="4" t="s">
        <v>1198</v>
      </c>
    </row>
    <row r="52" spans="1:6">
      <c r="A52" s="3" t="s">
        <v>1169</v>
      </c>
    </row>
    <row r="53" spans="1:6">
      <c r="A53" s="4" t="s">
        <v>1188</v>
      </c>
      <c r="C53" s="7" t="n">
        <v>12000000</v>
      </c>
    </row>
    <row r="54" spans="1:6">
      <c r="A54" s="4" t="s">
        <v>1189</v>
      </c>
      <c r="C54" s="4" t="s">
        <v>1199</v>
      </c>
    </row>
    <row r="55" spans="1:6">
      <c r="A55" s="4" t="s">
        <v>1194</v>
      </c>
      <c r="C55" s="7" t="n">
        <v>10900000</v>
      </c>
      <c r="D55" s="5" t="n">
        <v>11900000</v>
      </c>
      <c r="E55" s="5" t="n">
        <v>20100000</v>
      </c>
    </row>
    <row r="56" spans="1:6">
      <c r="A56" s="4" t="s">
        <v>1195</v>
      </c>
      <c r="C56" s="7" t="n">
        <v>4600000</v>
      </c>
      <c r="D56" s="7" t="n">
        <v>2500000</v>
      </c>
      <c r="E56" s="7" t="n">
        <v>7400000</v>
      </c>
    </row>
    <row r="57" spans="1:6">
      <c r="A57" s="4" t="s">
        <v>1200</v>
      </c>
      <c r="C57" s="5" t="n">
        <v>1</v>
      </c>
    </row>
    <row r="58" spans="1:6">
      <c r="A58" s="4" t="s">
        <v>1201</v>
      </c>
    </row>
    <row r="59" spans="1:6">
      <c r="A59" s="3" t="s">
        <v>1169</v>
      </c>
    </row>
    <row r="60" spans="1:6">
      <c r="A60" s="4" t="s">
        <v>1202</v>
      </c>
      <c r="C60" s="4" t="s">
        <v>582</v>
      </c>
    </row>
    <row r="61" spans="1:6">
      <c r="A61" s="4" t="s">
        <v>1203</v>
      </c>
      <c r="C61" s="4" t="s">
        <v>481</v>
      </c>
    </row>
    <row r="62" spans="1:6">
      <c r="A62" s="4" t="s">
        <v>1204</v>
      </c>
    </row>
    <row r="63" spans="1:6">
      <c r="A63" s="3" t="s">
        <v>1169</v>
      </c>
    </row>
    <row r="64" spans="1:6">
      <c r="A64" s="4" t="s">
        <v>1202</v>
      </c>
      <c r="C64" s="4" t="s">
        <v>1205</v>
      </c>
    </row>
    <row r="65" spans="1:6">
      <c r="A65" s="4" t="s">
        <v>1203</v>
      </c>
      <c r="C65" s="4" t="s">
        <v>1185</v>
      </c>
    </row>
    <row r="66" spans="1:6">
      <c r="A66" s="4" t="s">
        <v>1206</v>
      </c>
    </row>
    <row r="67" spans="1:6">
      <c r="A67" s="3" t="s">
        <v>1169</v>
      </c>
    </row>
    <row r="68" spans="1:6">
      <c r="A68" s="4" t="s">
        <v>1207</v>
      </c>
      <c r="C68" s="4" t="s">
        <v>581</v>
      </c>
    </row>
    <row r="69" spans="1:6">
      <c r="A69" s="4" t="s">
        <v>1208</v>
      </c>
    </row>
    <row r="70" spans="1:6">
      <c r="A70" s="3" t="s">
        <v>1169</v>
      </c>
    </row>
    <row r="71" spans="1:6">
      <c r="A71" s="4" t="s">
        <v>1207</v>
      </c>
      <c r="C71" s="4" t="s">
        <v>581</v>
      </c>
    </row>
    <row r="72" spans="1:6">
      <c r="A72" s="4" t="s">
        <v>548</v>
      </c>
    </row>
    <row r="73" spans="1:6">
      <c r="A73" s="3" t="s">
        <v>1169</v>
      </c>
    </row>
    <row r="74" spans="1:6">
      <c r="A74" s="4" t="s">
        <v>191</v>
      </c>
      <c r="C74" s="7" t="n">
        <v>5800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209</v>
      </c>
      <c r="C1" s="2" t="s">
        <v>1</v>
      </c>
    </row>
    <row r="2" spans="1:7">
      <c r="C2" s="2" t="s">
        <v>2</v>
      </c>
      <c r="E2" s="2" t="s">
        <v>32</v>
      </c>
      <c r="F2" s="2" t="s">
        <v>33</v>
      </c>
    </row>
    <row r="3" spans="1:7">
      <c r="A3" s="3" t="s">
        <v>158</v>
      </c>
    </row>
    <row r="4" spans="1:7">
      <c r="A4" s="4" t="s">
        <v>1210</v>
      </c>
      <c r="C4" s="7" t="n">
        <v>3401313</v>
      </c>
      <c r="E4" s="7" t="n">
        <v>1488635</v>
      </c>
      <c r="F4" s="7" t="n">
        <v>1742776</v>
      </c>
    </row>
    <row r="5" spans="1:7">
      <c r="A5" s="4" t="s">
        <v>1211</v>
      </c>
      <c r="C5" s="5" t="n">
        <v>-76113</v>
      </c>
      <c r="E5" s="5" t="n">
        <v>-362910</v>
      </c>
      <c r="F5" s="5" t="n">
        <v>-160849</v>
      </c>
    </row>
    <row r="6" spans="1:7">
      <c r="A6" s="4" t="s">
        <v>1212</v>
      </c>
      <c r="C6" s="5" t="n">
        <v>84371</v>
      </c>
      <c r="E6" s="5" t="n">
        <v>2144</v>
      </c>
      <c r="F6" s="5" t="n">
        <v>-17889</v>
      </c>
    </row>
    <row r="7" spans="1:7">
      <c r="A7" s="4" t="s">
        <v>73</v>
      </c>
      <c r="C7" s="5" t="n">
        <v>8258</v>
      </c>
      <c r="E7" s="5" t="n">
        <v>-360766</v>
      </c>
      <c r="F7" s="5" t="n">
        <v>-178738</v>
      </c>
    </row>
    <row r="8" spans="1:7">
      <c r="A8" s="4" t="s">
        <v>1213</v>
      </c>
      <c r="C8" s="5" t="n">
        <v>618</v>
      </c>
      <c r="E8" s="5" t="n">
        <v>1891</v>
      </c>
      <c r="F8" s="5" t="n">
        <v>80</v>
      </c>
    </row>
    <row r="9" spans="1:7">
      <c r="A9" s="4" t="s">
        <v>1214</v>
      </c>
      <c r="C9" s="5" t="n">
        <v>3942604</v>
      </c>
      <c r="E9" s="5" t="n">
        <v>3401313</v>
      </c>
      <c r="F9" s="5" t="n">
        <v>1488635</v>
      </c>
    </row>
    <row r="10" spans="1:7">
      <c r="A10" s="4" t="s">
        <v>341</v>
      </c>
    </row>
    <row r="11" spans="1:7">
      <c r="A11" s="3" t="s">
        <v>158</v>
      </c>
    </row>
    <row r="12" spans="1:7">
      <c r="A12" s="4" t="s">
        <v>1210</v>
      </c>
      <c r="C12" s="5" t="n">
        <v>-463914</v>
      </c>
      <c r="E12" s="5" t="n">
        <v>-52835</v>
      </c>
      <c r="F12" s="5" t="n">
        <v>115758</v>
      </c>
    </row>
    <row r="13" spans="1:7">
      <c r="A13" s="4" t="s">
        <v>1211</v>
      </c>
      <c r="C13" s="5" t="n">
        <v>-102246</v>
      </c>
      <c r="E13" s="5" t="n">
        <v>-412997</v>
      </c>
      <c r="F13" s="5" t="n">
        <v>-151059</v>
      </c>
    </row>
    <row r="14" spans="1:7">
      <c r="A14" s="4" t="s">
        <v>1212</v>
      </c>
      <c r="C14" s="5" t="n">
        <v>81421</v>
      </c>
      <c r="D14" s="4" t="s">
        <v>82</v>
      </c>
      <c r="E14" s="5" t="n">
        <v>27</v>
      </c>
      <c r="F14" s="5" t="n">
        <v>-17614</v>
      </c>
      <c r="G14" s="4" t="s">
        <v>82</v>
      </c>
    </row>
    <row r="15" spans="1:7">
      <c r="A15" s="4" t="s">
        <v>73</v>
      </c>
      <c r="C15" s="5" t="n">
        <v>-20825</v>
      </c>
      <c r="E15" s="5" t="n">
        <v>-412970</v>
      </c>
      <c r="F15" s="5" t="n">
        <v>-168673</v>
      </c>
    </row>
    <row r="16" spans="1:7">
      <c r="A16" s="4" t="s">
        <v>1213</v>
      </c>
      <c r="C16" s="5" t="n">
        <v>618</v>
      </c>
      <c r="E16" s="5" t="n">
        <v>1891</v>
      </c>
      <c r="F16" s="5" t="n">
        <v>80</v>
      </c>
    </row>
    <row r="17" spans="1:7">
      <c r="A17" s="4" t="s">
        <v>1214</v>
      </c>
      <c r="C17" s="5" t="n">
        <v>-484121</v>
      </c>
      <c r="E17" s="5" t="n">
        <v>-463914</v>
      </c>
      <c r="F17" s="5" t="n">
        <v>-52835</v>
      </c>
    </row>
    <row r="18" spans="1:7">
      <c r="A18" s="4" t="s">
        <v>1215</v>
      </c>
    </row>
    <row r="19" spans="1:7">
      <c r="A19" s="3" t="s">
        <v>158</v>
      </c>
    </row>
    <row r="20" spans="1:7">
      <c r="A20" s="4" t="s">
        <v>1210</v>
      </c>
      <c r="C20" s="5" t="n">
        <v>-758</v>
      </c>
      <c r="E20" s="5" t="n">
        <v>0</v>
      </c>
      <c r="F20" s="5" t="n">
        <v>487</v>
      </c>
    </row>
    <row r="21" spans="1:7">
      <c r="A21" s="4" t="s">
        <v>1211</v>
      </c>
      <c r="C21" s="5" t="n">
        <v>0</v>
      </c>
      <c r="E21" s="5" t="n">
        <v>-774</v>
      </c>
      <c r="F21" s="5" t="n">
        <v>0</v>
      </c>
    </row>
    <row r="22" spans="1:7">
      <c r="A22" s="4" t="s">
        <v>1212</v>
      </c>
      <c r="B22" s="4" t="s">
        <v>84</v>
      </c>
      <c r="C22" s="5" t="n">
        <v>834</v>
      </c>
      <c r="E22" s="5" t="n">
        <v>16</v>
      </c>
      <c r="F22" s="5" t="n">
        <v>-487</v>
      </c>
    </row>
    <row r="23" spans="1:7">
      <c r="A23" s="4" t="s">
        <v>73</v>
      </c>
      <c r="C23" s="5" t="n">
        <v>834</v>
      </c>
      <c r="E23" s="5" t="n">
        <v>-758</v>
      </c>
      <c r="F23" s="5" t="n">
        <v>-487</v>
      </c>
    </row>
    <row r="24" spans="1:7">
      <c r="A24" s="4" t="s">
        <v>1213</v>
      </c>
      <c r="C24" s="5" t="n">
        <v>0</v>
      </c>
      <c r="E24" s="5" t="n">
        <v>0</v>
      </c>
      <c r="F24" s="5" t="n">
        <v>0</v>
      </c>
    </row>
    <row r="25" spans="1:7">
      <c r="A25" s="4" t="s">
        <v>1214</v>
      </c>
      <c r="C25" s="5" t="n">
        <v>76</v>
      </c>
      <c r="E25" s="5" t="n">
        <v>-758</v>
      </c>
      <c r="F25" s="5" t="n">
        <v>0</v>
      </c>
    </row>
    <row r="26" spans="1:7">
      <c r="A26" s="4" t="s">
        <v>1216</v>
      </c>
    </row>
    <row r="27" spans="1:7">
      <c r="A27" s="3" t="s">
        <v>158</v>
      </c>
    </row>
    <row r="28" spans="1:7">
      <c r="A28" s="4" t="s">
        <v>1210</v>
      </c>
      <c r="C28" s="5" t="n">
        <v>62245</v>
      </c>
      <c r="E28" s="5" t="n">
        <v>11384</v>
      </c>
      <c r="F28" s="5" t="n">
        <v>0</v>
      </c>
    </row>
    <row r="29" spans="1:7">
      <c r="A29" s="4" t="s">
        <v>1211</v>
      </c>
      <c r="C29" s="5" t="n">
        <v>26133</v>
      </c>
      <c r="E29" s="5" t="n">
        <v>50861</v>
      </c>
      <c r="F29" s="5" t="n">
        <v>11384</v>
      </c>
    </row>
    <row r="30" spans="1:7">
      <c r="A30" s="4" t="s">
        <v>1212</v>
      </c>
      <c r="C30" s="5" t="n">
        <v>0</v>
      </c>
      <c r="E30" s="5" t="n">
        <v>0</v>
      </c>
      <c r="F30" s="5" t="n">
        <v>0</v>
      </c>
    </row>
    <row r="31" spans="1:7">
      <c r="A31" s="4" t="s">
        <v>73</v>
      </c>
      <c r="C31" s="5" t="n">
        <v>26133</v>
      </c>
      <c r="E31" s="5" t="n">
        <v>50861</v>
      </c>
      <c r="F31" s="5" t="n">
        <v>11384</v>
      </c>
    </row>
    <row r="32" spans="1:7">
      <c r="A32" s="4" t="s">
        <v>1213</v>
      </c>
      <c r="C32" s="5" t="n">
        <v>0</v>
      </c>
      <c r="E32" s="5" t="n">
        <v>0</v>
      </c>
      <c r="F32" s="5" t="n">
        <v>0</v>
      </c>
    </row>
    <row r="33" spans="1:7">
      <c r="A33" s="4" t="s">
        <v>1214</v>
      </c>
      <c r="C33" s="5" t="n">
        <v>88378</v>
      </c>
      <c r="E33" s="5" t="n">
        <v>62245</v>
      </c>
      <c r="F33" s="5" t="n">
        <v>11384</v>
      </c>
    </row>
    <row r="34" spans="1:7">
      <c r="A34" s="4" t="s">
        <v>1217</v>
      </c>
    </row>
    <row r="35" spans="1:7">
      <c r="A35" s="3" t="s">
        <v>158</v>
      </c>
    </row>
    <row r="36" spans="1:7">
      <c r="A36" s="4" t="s">
        <v>1210</v>
      </c>
      <c r="C36" s="5" t="n">
        <v>-18861</v>
      </c>
      <c r="E36" s="5" t="n">
        <v>-20962</v>
      </c>
      <c r="F36" s="5" t="n">
        <v>0</v>
      </c>
    </row>
    <row r="37" spans="1:7">
      <c r="A37" s="4" t="s">
        <v>1211</v>
      </c>
      <c r="C37" s="5" t="n">
        <v>0</v>
      </c>
      <c r="E37" s="5" t="n">
        <v>0</v>
      </c>
      <c r="F37" s="5" t="n">
        <v>-21174</v>
      </c>
    </row>
    <row r="38" spans="1:7">
      <c r="A38" s="4" t="s">
        <v>1212</v>
      </c>
      <c r="B38" s="4" t="s">
        <v>86</v>
      </c>
      <c r="C38" s="5" t="n">
        <v>2116</v>
      </c>
      <c r="E38" s="5" t="n">
        <v>2101</v>
      </c>
      <c r="F38" s="5" t="n">
        <v>212</v>
      </c>
    </row>
    <row r="39" spans="1:7">
      <c r="A39" s="4" t="s">
        <v>73</v>
      </c>
      <c r="C39" s="5" t="n">
        <v>2116</v>
      </c>
      <c r="E39" s="5" t="n">
        <v>2101</v>
      </c>
      <c r="F39" s="5" t="n">
        <v>-20962</v>
      </c>
    </row>
    <row r="40" spans="1:7">
      <c r="A40" s="4" t="s">
        <v>1213</v>
      </c>
      <c r="C40" s="5" t="n">
        <v>0</v>
      </c>
      <c r="E40" s="5" t="n">
        <v>0</v>
      </c>
      <c r="F40" s="5" t="n">
        <v>0</v>
      </c>
    </row>
    <row r="41" spans="1:7">
      <c r="A41" s="4" t="s">
        <v>1214</v>
      </c>
      <c r="C41" s="5" t="n">
        <v>-16745</v>
      </c>
      <c r="E41" s="5" t="n">
        <v>-18861</v>
      </c>
      <c r="F41" s="5" t="n">
        <v>-20962</v>
      </c>
    </row>
    <row r="42" spans="1:7">
      <c r="A42" s="4" t="s">
        <v>152</v>
      </c>
    </row>
    <row r="43" spans="1:7">
      <c r="A43" s="3" t="s">
        <v>158</v>
      </c>
    </row>
    <row r="44" spans="1:7">
      <c r="A44" s="4" t="s">
        <v>1210</v>
      </c>
      <c r="C44" s="5" t="n">
        <v>-421288</v>
      </c>
      <c r="E44" s="5" t="n">
        <v>-62413</v>
      </c>
      <c r="F44" s="5" t="n">
        <v>116245</v>
      </c>
    </row>
    <row r="45" spans="1:7">
      <c r="A45" s="4" t="s">
        <v>73</v>
      </c>
      <c r="C45" s="5" t="n">
        <v>8876</v>
      </c>
      <c r="E45" s="5" t="n">
        <v>-358875</v>
      </c>
      <c r="F45" s="5" t="n">
        <v>-178658</v>
      </c>
    </row>
    <row r="46" spans="1:7">
      <c r="A46" s="4" t="s">
        <v>1214</v>
      </c>
      <c r="C46" s="7" t="n">
        <v>-412412</v>
      </c>
      <c r="E46" s="7" t="n">
        <v>-421288</v>
      </c>
      <c r="F46" s="7" t="n">
        <v>-62413</v>
      </c>
    </row>
    <row r="47" spans="1:7"/>
    <row r="48" spans="1:7">
      <c r="A48" s="4" t="s">
        <v>82</v>
      </c>
      <c r="B48" s="4" t="s">
        <v>586</v>
      </c>
    </row>
    <row r="49" spans="1:7">
      <c r="A49" s="4" t="s">
        <v>84</v>
      </c>
      <c r="B49" s="4" t="s">
        <v>1218</v>
      </c>
    </row>
    <row r="50" spans="1:7">
      <c r="A50" s="4" t="s">
        <v>86</v>
      </c>
      <c r="B50" s="4" t="s">
        <v>1219</v>
      </c>
    </row>
  </sheetData>
  <mergeCells count="8">
    <mergeCell ref="A1:B2"/>
    <mergeCell ref="C1:G1"/>
    <mergeCell ref="C2:D2"/>
    <mergeCell ref="F2:G2"/>
    <mergeCell ref="A47:F47"/>
    <mergeCell ref="B48:F48"/>
    <mergeCell ref="B49:F49"/>
    <mergeCell ref="B50:F5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20</v>
      </c>
      <c r="B1" s="2" t="s">
        <v>1</v>
      </c>
    </row>
    <row r="2" spans="1:5">
      <c r="B2" s="2" t="s">
        <v>2</v>
      </c>
      <c r="C2" s="2" t="s">
        <v>32</v>
      </c>
      <c r="D2" s="2" t="s">
        <v>33</v>
      </c>
    </row>
    <row r="3" spans="1:5">
      <c r="A3" s="3" t="s">
        <v>287</v>
      </c>
    </row>
    <row r="4" spans="1:5">
      <c r="A4" s="4" t="s">
        <v>1221</v>
      </c>
      <c r="B4" s="7" t="n">
        <v>-20849</v>
      </c>
      <c r="C4" s="7" t="n">
        <v>-451762</v>
      </c>
      <c r="D4" s="7" t="n">
        <v>-163319</v>
      </c>
    </row>
    <row r="5" spans="1:5">
      <c r="A5" s="4" t="s">
        <v>1222</v>
      </c>
      <c r="B5" s="5" t="n">
        <v>24</v>
      </c>
      <c r="C5" s="5" t="n">
        <v>38792</v>
      </c>
      <c r="D5" s="5" t="n">
        <v>-5354</v>
      </c>
    </row>
    <row r="6" spans="1:5">
      <c r="A6" s="4" t="s">
        <v>1223</v>
      </c>
      <c r="B6" s="5" t="n">
        <v>-20825</v>
      </c>
      <c r="C6" s="5" t="n">
        <v>-412970</v>
      </c>
      <c r="D6" s="5" t="n">
        <v>-168673</v>
      </c>
    </row>
    <row r="7" spans="1:5">
      <c r="A7" s="4" t="s">
        <v>1224</v>
      </c>
      <c r="B7" s="5" t="n">
        <v>839</v>
      </c>
      <c r="C7" s="5" t="n">
        <v>-751</v>
      </c>
      <c r="D7" s="5" t="n">
        <v>-772</v>
      </c>
    </row>
    <row r="8" spans="1:5">
      <c r="A8" s="4" t="s">
        <v>1225</v>
      </c>
      <c r="B8" s="5" t="n">
        <v>-5</v>
      </c>
      <c r="C8" s="5" t="n">
        <v>-7</v>
      </c>
      <c r="D8" s="5" t="n">
        <v>285</v>
      </c>
    </row>
    <row r="9" spans="1:5">
      <c r="A9" s="4" t="s">
        <v>1226</v>
      </c>
      <c r="B9" s="5" t="n">
        <v>834</v>
      </c>
      <c r="C9" s="5" t="n">
        <v>-758</v>
      </c>
      <c r="D9" s="5" t="n">
        <v>-487</v>
      </c>
    </row>
    <row r="10" spans="1:5">
      <c r="A10" s="4" t="s">
        <v>1227</v>
      </c>
      <c r="B10" s="5" t="n">
        <v>41209</v>
      </c>
      <c r="C10" s="5" t="n">
        <v>80746</v>
      </c>
      <c r="D10" s="5" t="n">
        <v>17971</v>
      </c>
      <c r="E10" s="4" t="s">
        <v>82</v>
      </c>
    </row>
    <row r="11" spans="1:5">
      <c r="A11" s="4" t="s">
        <v>1228</v>
      </c>
      <c r="B11" s="5" t="n">
        <v>-15076</v>
      </c>
      <c r="C11" s="5" t="n">
        <v>-29885</v>
      </c>
      <c r="D11" s="5" t="n">
        <v>-6587</v>
      </c>
    </row>
    <row r="12" spans="1:5">
      <c r="A12" s="4" t="s">
        <v>1229</v>
      </c>
      <c r="B12" s="5" t="n">
        <v>26133</v>
      </c>
      <c r="C12" s="5" t="n">
        <v>50861</v>
      </c>
      <c r="D12" s="5" t="n">
        <v>11384</v>
      </c>
    </row>
    <row r="13" spans="1:5">
      <c r="A13" s="4" t="s">
        <v>1230</v>
      </c>
      <c r="B13" s="5" t="n">
        <v>3336</v>
      </c>
      <c r="C13" s="5" t="n">
        <v>3336</v>
      </c>
      <c r="D13" s="5" t="n">
        <v>-33091</v>
      </c>
      <c r="E13" s="4" t="s">
        <v>84</v>
      </c>
    </row>
    <row r="14" spans="1:5">
      <c r="A14" s="4" t="s">
        <v>1231</v>
      </c>
      <c r="B14" s="5" t="n">
        <v>-1220</v>
      </c>
      <c r="C14" s="5" t="n">
        <v>-1235</v>
      </c>
      <c r="D14" s="5" t="n">
        <v>12129</v>
      </c>
    </row>
    <row r="15" spans="1:5">
      <c r="A15" s="4" t="s">
        <v>1232</v>
      </c>
      <c r="B15" s="7" t="n">
        <v>2116</v>
      </c>
      <c r="C15" s="7" t="n">
        <v>2101</v>
      </c>
      <c r="D15" s="7" t="n">
        <v>-20962</v>
      </c>
    </row>
    <row r="16" spans="1:5"/>
    <row r="17" spans="1:5">
      <c r="A17" s="4" t="s">
        <v>82</v>
      </c>
      <c r="B17" s="4" t="s">
        <v>1233</v>
      </c>
    </row>
    <row r="18" spans="1:5">
      <c r="A18" s="4" t="s">
        <v>84</v>
      </c>
      <c r="B18" s="4" t="s">
        <v>1234</v>
      </c>
    </row>
  </sheetData>
  <mergeCells count="6">
    <mergeCell ref="A1:A2"/>
    <mergeCell ref="B1:E1"/>
    <mergeCell ref="D2:E2"/>
    <mergeCell ref="A16:E16"/>
    <mergeCell ref="B17:E17"/>
    <mergeCell ref="B18:E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800</v>
      </c>
      <c r="C1" s="2" t="s">
        <v>2</v>
      </c>
      <c r="D1" s="2" t="s">
        <v>32</v>
      </c>
      <c r="E1" s="2" t="s">
        <v>33</v>
      </c>
    </row>
    <row r="2" spans="1:5">
      <c r="A2" s="4" t="s">
        <v>807</v>
      </c>
    </row>
    <row r="3" spans="1:5">
      <c r="A3" s="3" t="s">
        <v>1236</v>
      </c>
    </row>
    <row r="4" spans="1:5">
      <c r="A4" s="4" t="s">
        <v>860</v>
      </c>
      <c r="C4" s="6" t="n">
        <v>26.1</v>
      </c>
      <c r="D4" s="6" t="n">
        <v>50.9</v>
      </c>
    </row>
    <row r="5" spans="1:5">
      <c r="A5" s="4" t="s">
        <v>1237</v>
      </c>
    </row>
    <row r="6" spans="1:5">
      <c r="A6" s="3" t="s">
        <v>1236</v>
      </c>
    </row>
    <row r="7" spans="1:5">
      <c r="A7" s="4" t="s">
        <v>860</v>
      </c>
      <c r="E7" s="6" t="n">
        <v>12.8</v>
      </c>
    </row>
    <row r="8" spans="1:5">
      <c r="A8" s="4" t="s">
        <v>906</v>
      </c>
    </row>
    <row r="9" spans="1:5">
      <c r="A9" s="3" t="s">
        <v>1236</v>
      </c>
    </row>
    <row r="10" spans="1:5">
      <c r="A10" s="4" t="s">
        <v>860</v>
      </c>
      <c r="B10" s="6" t="n">
        <v>5.2</v>
      </c>
    </row>
    <row r="11" spans="1:5">
      <c r="A11" s="4" t="s">
        <v>1238</v>
      </c>
    </row>
    <row r="12" spans="1:5">
      <c r="A12" s="3" t="s">
        <v>1236</v>
      </c>
    </row>
    <row r="13" spans="1:5">
      <c r="A13" s="4" t="s">
        <v>860</v>
      </c>
      <c r="E13" s="10" t="n">
        <v>5.2</v>
      </c>
    </row>
    <row r="14" spans="1:5">
      <c r="A14" s="4" t="s">
        <v>1239</v>
      </c>
    </row>
    <row r="15" spans="1:5">
      <c r="A15" s="3" t="s">
        <v>1236</v>
      </c>
    </row>
    <row r="16" spans="1:5">
      <c r="A16" s="4" t="s">
        <v>860</v>
      </c>
      <c r="E16" s="6" t="n">
        <v>-3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33</v>
      </c>
    </row>
    <row r="3" spans="1:4">
      <c r="A3" s="3" t="s">
        <v>1241</v>
      </c>
    </row>
    <row r="4" spans="1:4">
      <c r="A4" s="4" t="s">
        <v>1242</v>
      </c>
      <c r="B4" s="7" t="n">
        <v>49630</v>
      </c>
      <c r="C4" s="7" t="n">
        <v>-15861</v>
      </c>
      <c r="D4" s="7" t="n">
        <v>45689</v>
      </c>
    </row>
    <row r="5" spans="1:4">
      <c r="A5" s="4" t="s">
        <v>1243</v>
      </c>
      <c r="B5" s="5" t="n">
        <v>465634</v>
      </c>
      <c r="C5" s="5" t="n">
        <v>326605</v>
      </c>
      <c r="D5" s="5" t="n">
        <v>167490</v>
      </c>
    </row>
    <row r="6" spans="1:4">
      <c r="A6" s="4" t="s">
        <v>46</v>
      </c>
      <c r="B6" s="5" t="n">
        <v>515264</v>
      </c>
      <c r="C6" s="5" t="n">
        <v>310744</v>
      </c>
      <c r="D6" s="5" t="n">
        <v>213179</v>
      </c>
    </row>
    <row r="7" spans="1:4">
      <c r="A7" s="3" t="s">
        <v>1244</v>
      </c>
    </row>
    <row r="8" spans="1:4">
      <c r="A8" s="4" t="s">
        <v>1245</v>
      </c>
      <c r="B8" s="5" t="n">
        <v>7717</v>
      </c>
      <c r="C8" s="5" t="n">
        <v>76778</v>
      </c>
      <c r="D8" s="5" t="n">
        <v>36708</v>
      </c>
    </row>
    <row r="9" spans="1:4">
      <c r="A9" s="4" t="s">
        <v>1246</v>
      </c>
      <c r="B9" s="5" t="n">
        <v>1407</v>
      </c>
      <c r="C9" s="5" t="n">
        <v>-983</v>
      </c>
      <c r="D9" s="5" t="n">
        <v>3209</v>
      </c>
    </row>
    <row r="10" spans="1:4">
      <c r="A10" s="4" t="s">
        <v>1243</v>
      </c>
      <c r="B10" s="5" t="n">
        <v>63957</v>
      </c>
      <c r="C10" s="5" t="n">
        <v>58710</v>
      </c>
      <c r="D10" s="5" t="n">
        <v>25700</v>
      </c>
    </row>
    <row r="11" spans="1:4">
      <c r="A11" s="4" t="s">
        <v>149</v>
      </c>
      <c r="B11" s="5" t="n">
        <v>73081</v>
      </c>
      <c r="C11" s="5" t="n">
        <v>134505</v>
      </c>
      <c r="D11" s="5" t="n">
        <v>65617</v>
      </c>
    </row>
    <row r="12" spans="1:4">
      <c r="A12" s="3" t="s">
        <v>1247</v>
      </c>
    </row>
    <row r="13" spans="1:4">
      <c r="A13" s="4" t="s">
        <v>1245</v>
      </c>
      <c r="B13" s="5" t="n">
        <v>12230</v>
      </c>
      <c r="C13" s="5" t="n">
        <v>-127212</v>
      </c>
      <c r="D13" s="5" t="n">
        <v>-32890</v>
      </c>
    </row>
    <row r="14" spans="1:4">
      <c r="A14" s="4" t="s">
        <v>1246</v>
      </c>
      <c r="B14" s="5" t="n">
        <v>-1715</v>
      </c>
      <c r="C14" s="5" t="n">
        <v>-1267</v>
      </c>
      <c r="D14" s="5" t="n">
        <v>-1139</v>
      </c>
    </row>
    <row r="15" spans="1:4">
      <c r="A15" s="4" t="s">
        <v>1243</v>
      </c>
      <c r="B15" s="5" t="n">
        <v>12667</v>
      </c>
      <c r="C15" s="5" t="n">
        <v>5108</v>
      </c>
      <c r="D15" s="5" t="n">
        <v>-13104</v>
      </c>
    </row>
    <row r="16" spans="1:4">
      <c r="A16" s="4" t="s">
        <v>149</v>
      </c>
      <c r="B16" s="5" t="n">
        <v>23182</v>
      </c>
      <c r="C16" s="5" t="n">
        <v>-123371</v>
      </c>
      <c r="D16" s="5" t="n">
        <v>-47133</v>
      </c>
    </row>
    <row r="17" spans="1:4">
      <c r="A17" s="4" t="s">
        <v>1248</v>
      </c>
      <c r="B17" s="7" t="n">
        <v>96263</v>
      </c>
      <c r="C17" s="7" t="n">
        <v>11134</v>
      </c>
      <c r="D17" s="7" t="n">
        <v>184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9</v>
      </c>
      <c r="C1" s="2" t="s">
        <v>1</v>
      </c>
    </row>
    <row r="2" spans="1:5">
      <c r="C2" s="2" t="s">
        <v>2</v>
      </c>
      <c r="D2" s="2" t="s">
        <v>32</v>
      </c>
      <c r="E2" s="2" t="s">
        <v>33</v>
      </c>
    </row>
    <row r="3" spans="1:5">
      <c r="A3" s="3" t="s">
        <v>290</v>
      </c>
    </row>
    <row r="4" spans="1:5">
      <c r="A4" s="4" t="s">
        <v>1250</v>
      </c>
      <c r="C4" s="4" t="s">
        <v>1251</v>
      </c>
      <c r="D4" s="4" t="s">
        <v>1251</v>
      </c>
      <c r="E4" s="4" t="s">
        <v>1251</v>
      </c>
    </row>
    <row r="5" spans="1:5">
      <c r="A5" s="4" t="s">
        <v>1252</v>
      </c>
      <c r="C5" s="4" t="s">
        <v>1253</v>
      </c>
      <c r="D5" s="4" t="s">
        <v>1254</v>
      </c>
      <c r="E5" s="4" t="s">
        <v>1255</v>
      </c>
    </row>
    <row r="6" spans="1:5">
      <c r="A6" s="4" t="s">
        <v>1256</v>
      </c>
      <c r="C6" s="4" t="s">
        <v>1257</v>
      </c>
      <c r="D6" s="4" t="s">
        <v>1258</v>
      </c>
      <c r="E6" s="4" t="s">
        <v>894</v>
      </c>
    </row>
    <row r="7" spans="1:5">
      <c r="A7" s="4" t="s">
        <v>1259</v>
      </c>
      <c r="B7" s="4" t="s">
        <v>82</v>
      </c>
      <c r="C7" s="4" t="s">
        <v>1260</v>
      </c>
      <c r="D7" s="4" t="s">
        <v>1261</v>
      </c>
      <c r="E7" s="4" t="s">
        <v>1262</v>
      </c>
    </row>
    <row r="8" spans="1:5">
      <c r="A8" s="4" t="s">
        <v>1263</v>
      </c>
      <c r="C8" s="4" t="s">
        <v>1255</v>
      </c>
      <c r="D8" s="4" t="s">
        <v>1264</v>
      </c>
      <c r="E8" s="4" t="s">
        <v>1265</v>
      </c>
    </row>
    <row r="9" spans="1:5">
      <c r="A9" s="4" t="s">
        <v>1266</v>
      </c>
      <c r="B9" s="4" t="s">
        <v>84</v>
      </c>
      <c r="C9" s="4" t="s">
        <v>582</v>
      </c>
      <c r="D9" s="4" t="s">
        <v>1267</v>
      </c>
      <c r="E9" s="4" t="s">
        <v>582</v>
      </c>
    </row>
    <row r="10" spans="1:5">
      <c r="A10" s="4" t="s">
        <v>1268</v>
      </c>
      <c r="B10" s="4" t="s">
        <v>499</v>
      </c>
      <c r="C10" s="4" t="s">
        <v>1269</v>
      </c>
      <c r="D10" s="4" t="s">
        <v>1270</v>
      </c>
      <c r="E10" s="4" t="s">
        <v>1271</v>
      </c>
    </row>
    <row r="11" spans="1:5">
      <c r="A11" s="4" t="s">
        <v>1272</v>
      </c>
      <c r="C11" s="4" t="s">
        <v>582</v>
      </c>
      <c r="D11" s="4" t="s">
        <v>990</v>
      </c>
      <c r="E11" s="4" t="s">
        <v>582</v>
      </c>
    </row>
    <row r="12" spans="1:5">
      <c r="A12" s="4" t="s">
        <v>1273</v>
      </c>
      <c r="C12" s="4" t="s">
        <v>1274</v>
      </c>
      <c r="D12" s="4" t="s">
        <v>1275</v>
      </c>
      <c r="E12" s="4" t="s">
        <v>1276</v>
      </c>
    </row>
    <row r="13" spans="1:5">
      <c r="A13" s="4" t="s">
        <v>1277</v>
      </c>
      <c r="B13" s="4" t="s">
        <v>86</v>
      </c>
      <c r="C13" s="4" t="s">
        <v>1278</v>
      </c>
      <c r="D13" s="4" t="s">
        <v>1279</v>
      </c>
      <c r="E13" s="4" t="s">
        <v>1280</v>
      </c>
    </row>
    <row r="14" spans="1:5">
      <c r="A14" s="4" t="s">
        <v>1281</v>
      </c>
      <c r="C14" s="4" t="s">
        <v>1282</v>
      </c>
      <c r="D14" s="4" t="s">
        <v>1283</v>
      </c>
      <c r="E14" s="4" t="s">
        <v>1284</v>
      </c>
    </row>
    <row r="15" spans="1:5">
      <c r="A15" s="4" t="s">
        <v>1285</v>
      </c>
      <c r="C15" s="4" t="s">
        <v>1254</v>
      </c>
      <c r="D15" s="4" t="s">
        <v>1271</v>
      </c>
      <c r="E15" s="4" t="s">
        <v>1286</v>
      </c>
    </row>
    <row r="16" spans="1:5">
      <c r="A16" s="4" t="s">
        <v>1287</v>
      </c>
      <c r="C16" s="4" t="s">
        <v>1288</v>
      </c>
      <c r="D16" s="4" t="s">
        <v>1289</v>
      </c>
      <c r="E16" s="4" t="s">
        <v>1290</v>
      </c>
    </row>
    <row r="17" spans="1:5"/>
    <row r="18" spans="1:5">
      <c r="A18" s="4" t="s">
        <v>82</v>
      </c>
      <c r="B18" s="4" t="s">
        <v>1291</v>
      </c>
    </row>
    <row r="19" spans="1:5">
      <c r="A19" s="4" t="s">
        <v>84</v>
      </c>
      <c r="B19" s="4" t="s">
        <v>1292</v>
      </c>
    </row>
    <row r="20" spans="1:5">
      <c r="A20" s="4" t="s">
        <v>86</v>
      </c>
      <c r="B20" s="4" t="s">
        <v>1293</v>
      </c>
    </row>
  </sheetData>
  <mergeCells count="6">
    <mergeCell ref="A1:B2"/>
    <mergeCell ref="C1:E1"/>
    <mergeCell ref="A17:D17"/>
    <mergeCell ref="B18:D18"/>
    <mergeCell ref="B19:D19"/>
    <mergeCell ref="B20:D2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294</v>
      </c>
      <c r="C1" s="2" t="s">
        <v>546</v>
      </c>
      <c r="D1" s="2" t="s">
        <v>1</v>
      </c>
    </row>
    <row r="2" spans="1:7">
      <c r="C2" s="2" t="s">
        <v>32</v>
      </c>
      <c r="D2" s="2" t="s">
        <v>2</v>
      </c>
      <c r="E2" s="2" t="s">
        <v>32</v>
      </c>
      <c r="F2" s="2" t="s">
        <v>33</v>
      </c>
      <c r="G2" s="2" t="s">
        <v>498</v>
      </c>
    </row>
    <row r="3" spans="1:7">
      <c r="A3" s="3" t="s">
        <v>1295</v>
      </c>
    </row>
    <row r="4" spans="1:7">
      <c r="A4" s="4" t="s">
        <v>594</v>
      </c>
      <c r="D4" s="6" t="n">
        <v>308.4</v>
      </c>
      <c r="E4" s="7" t="n">
        <v>1400</v>
      </c>
      <c r="F4" s="6" t="n">
        <v>12.6</v>
      </c>
    </row>
    <row r="5" spans="1:7">
      <c r="A5" s="4" t="s">
        <v>1296</v>
      </c>
      <c r="D5" s="6" t="n">
        <v>67.5</v>
      </c>
      <c r="E5" s="6" t="n">
        <v>350.2</v>
      </c>
      <c r="F5" s="6" t="n">
        <v>2.8</v>
      </c>
    </row>
    <row r="6" spans="1:7">
      <c r="A6" s="4" t="s">
        <v>1297</v>
      </c>
      <c r="B6" s="4" t="s">
        <v>82</v>
      </c>
      <c r="D6" s="4" t="s">
        <v>1298</v>
      </c>
      <c r="E6" s="4" t="s">
        <v>1299</v>
      </c>
      <c r="F6" s="4" t="s">
        <v>1300</v>
      </c>
    </row>
    <row r="7" spans="1:7">
      <c r="A7" s="4" t="s">
        <v>1301</v>
      </c>
      <c r="C7" s="6" t="n">
        <v>43.1</v>
      </c>
      <c r="E7" s="6" t="n">
        <v>42.7</v>
      </c>
      <c r="F7" s="6" t="n">
        <v>2.5</v>
      </c>
    </row>
    <row r="8" spans="1:7">
      <c r="A8" s="4" t="s">
        <v>704</v>
      </c>
    </row>
    <row r="9" spans="1:7">
      <c r="A9" s="3" t="s">
        <v>1295</v>
      </c>
    </row>
    <row r="10" spans="1:7">
      <c r="A10" s="4" t="s">
        <v>1297</v>
      </c>
      <c r="D10" s="4" t="s">
        <v>1302</v>
      </c>
      <c r="E10" s="4" t="s">
        <v>1303</v>
      </c>
      <c r="F10" s="4" t="s">
        <v>1304</v>
      </c>
    </row>
    <row r="11" spans="1:7">
      <c r="A11" s="4" t="s">
        <v>500</v>
      </c>
    </row>
    <row r="12" spans="1:7">
      <c r="A12" s="3" t="s">
        <v>1295</v>
      </c>
    </row>
    <row r="13" spans="1:7">
      <c r="A13" s="4" t="s">
        <v>594</v>
      </c>
      <c r="E13" s="7" t="n">
        <v>111</v>
      </c>
    </row>
    <row r="14" spans="1:7">
      <c r="A14" s="4" t="s">
        <v>1296</v>
      </c>
      <c r="E14" s="10" t="n">
        <v>327.9</v>
      </c>
    </row>
    <row r="15" spans="1:7">
      <c r="A15" s="4" t="s">
        <v>1305</v>
      </c>
      <c r="G15" s="7" t="n">
        <v>387</v>
      </c>
    </row>
    <row r="16" spans="1:7">
      <c r="A16" s="4" t="s">
        <v>1306</v>
      </c>
      <c r="E16" s="10" t="n">
        <v>356.2</v>
      </c>
    </row>
    <row r="17" spans="1:7">
      <c r="A17" s="4" t="s">
        <v>1307</v>
      </c>
      <c r="E17" s="6" t="n">
        <v>30.8</v>
      </c>
    </row>
    <row r="18" spans="1:7"/>
    <row r="19" spans="1:7">
      <c r="A19" s="4" t="s">
        <v>82</v>
      </c>
      <c r="B19" s="4" t="s">
        <v>1291</v>
      </c>
    </row>
  </sheetData>
  <mergeCells count="4">
    <mergeCell ref="A1:B2"/>
    <mergeCell ref="D1:F1"/>
    <mergeCell ref="A18:F18"/>
    <mergeCell ref="B19:F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08</v>
      </c>
      <c r="C1" s="2" t="s">
        <v>2</v>
      </c>
      <c r="D1" s="2" t="s">
        <v>32</v>
      </c>
      <c r="E1" s="2" t="s">
        <v>33</v>
      </c>
      <c r="F1" s="2" t="s">
        <v>1309</v>
      </c>
    </row>
    <row r="2" spans="1:6">
      <c r="A2" s="3" t="s">
        <v>1310</v>
      </c>
    </row>
    <row r="3" spans="1:6">
      <c r="A3" s="4" t="s">
        <v>1311</v>
      </c>
      <c r="C3" s="7" t="n">
        <v>32622</v>
      </c>
      <c r="D3" s="7" t="n">
        <v>25519</v>
      </c>
    </row>
    <row r="4" spans="1:6">
      <c r="A4" s="4" t="s">
        <v>104</v>
      </c>
      <c r="C4" s="5" t="n">
        <v>10065</v>
      </c>
      <c r="D4" s="5" t="n">
        <v>24581</v>
      </c>
    </row>
    <row r="5" spans="1:6">
      <c r="A5" s="4" t="s">
        <v>1312</v>
      </c>
      <c r="C5" s="5" t="n">
        <v>91934</v>
      </c>
      <c r="D5" s="5" t="n">
        <v>116686</v>
      </c>
    </row>
    <row r="6" spans="1:6">
      <c r="A6" s="4" t="s">
        <v>1313</v>
      </c>
      <c r="C6" s="5" t="n">
        <v>96635</v>
      </c>
      <c r="D6" s="5" t="n">
        <v>96133</v>
      </c>
    </row>
    <row r="7" spans="1:6">
      <c r="A7" s="4" t="s">
        <v>1314</v>
      </c>
      <c r="C7" s="5" t="n">
        <v>1029</v>
      </c>
      <c r="D7" s="5" t="n">
        <v>2555</v>
      </c>
    </row>
    <row r="8" spans="1:6">
      <c r="A8" s="4" t="s">
        <v>228</v>
      </c>
      <c r="C8" s="5" t="n">
        <v>34866</v>
      </c>
      <c r="D8" s="5" t="n">
        <v>35557</v>
      </c>
    </row>
    <row r="9" spans="1:6">
      <c r="A9" s="4" t="s">
        <v>1315</v>
      </c>
      <c r="C9" s="5" t="n">
        <v>267151</v>
      </c>
      <c r="D9" s="5" t="n">
        <v>301031</v>
      </c>
    </row>
    <row r="10" spans="1:6">
      <c r="A10" s="4" t="s">
        <v>1316</v>
      </c>
      <c r="C10" s="5" t="n">
        <v>-69900</v>
      </c>
      <c r="D10" s="5" t="n">
        <v>-84137</v>
      </c>
      <c r="E10" s="7" t="n">
        <v>-30768</v>
      </c>
      <c r="F10" s="7" t="n">
        <v>-33757</v>
      </c>
    </row>
    <row r="11" spans="1:6">
      <c r="A11" s="4" t="s">
        <v>532</v>
      </c>
      <c r="C11" s="5" t="n">
        <v>197251</v>
      </c>
      <c r="D11" s="5" t="n">
        <v>216894</v>
      </c>
    </row>
    <row r="12" spans="1:6">
      <c r="A12" s="3" t="s">
        <v>1317</v>
      </c>
    </row>
    <row r="13" spans="1:6">
      <c r="A13" s="4" t="s">
        <v>672</v>
      </c>
      <c r="C13" s="5" t="n">
        <v>-379161</v>
      </c>
      <c r="D13" s="5" t="n">
        <v>-364657</v>
      </c>
    </row>
    <row r="14" spans="1:6">
      <c r="A14" s="4" t="s">
        <v>1318</v>
      </c>
      <c r="C14" s="5" t="n">
        <v>-99969</v>
      </c>
      <c r="D14" s="5" t="n">
        <v>-108047</v>
      </c>
    </row>
    <row r="15" spans="1:6">
      <c r="A15" s="4" t="s">
        <v>1319</v>
      </c>
      <c r="C15" s="5" t="n">
        <v>-51192</v>
      </c>
      <c r="D15" s="5" t="n">
        <v>-36537</v>
      </c>
    </row>
    <row r="16" spans="1:6">
      <c r="A16" s="4" t="s">
        <v>228</v>
      </c>
      <c r="C16" s="5" t="n">
        <v>-18536</v>
      </c>
      <c r="D16" s="5" t="n">
        <v>-16692</v>
      </c>
    </row>
    <row r="17" spans="1:6">
      <c r="A17" s="4" t="s">
        <v>1320</v>
      </c>
      <c r="C17" s="5" t="n">
        <v>-548858</v>
      </c>
      <c r="D17" s="5" t="n">
        <v>-525933</v>
      </c>
    </row>
    <row r="18" spans="1:6">
      <c r="A18" s="4" t="s">
        <v>1321</v>
      </c>
      <c r="B18" s="4" t="s">
        <v>82</v>
      </c>
      <c r="C18" s="5" t="n">
        <v>61132</v>
      </c>
      <c r="D18" s="5" t="n">
        <v>75813</v>
      </c>
    </row>
    <row r="19" spans="1:6">
      <c r="A19" s="4" t="s">
        <v>1322</v>
      </c>
      <c r="C19" s="5" t="n">
        <v>-412739</v>
      </c>
      <c r="D19" s="5" t="n">
        <v>-384852</v>
      </c>
    </row>
    <row r="20" spans="1:6">
      <c r="A20" s="4" t="s">
        <v>1323</v>
      </c>
      <c r="C20" s="7" t="n">
        <v>-351607</v>
      </c>
      <c r="D20" s="7" t="n">
        <v>-309039</v>
      </c>
    </row>
    <row r="21" spans="1:6"/>
    <row r="22" spans="1:6">
      <c r="A22" s="4" t="s">
        <v>82</v>
      </c>
      <c r="B22" s="4" t="s">
        <v>709</v>
      </c>
    </row>
  </sheetData>
  <mergeCells count="3">
    <mergeCell ref="A1:B1"/>
    <mergeCell ref="A21:E21"/>
    <mergeCell ref="B22:E2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24</v>
      </c>
      <c r="C1" s="2" t="s">
        <v>1</v>
      </c>
    </row>
    <row r="2" spans="1:6">
      <c r="C2" s="2" t="s">
        <v>2</v>
      </c>
      <c r="D2" s="2" t="s">
        <v>32</v>
      </c>
      <c r="F2" s="2" t="s">
        <v>33</v>
      </c>
    </row>
    <row r="3" spans="1:6">
      <c r="A3" s="3" t="s">
        <v>1325</v>
      </c>
    </row>
    <row r="4" spans="1:6">
      <c r="A4" s="4" t="s">
        <v>1326</v>
      </c>
      <c r="C4" s="7" t="n">
        <v>-84137</v>
      </c>
      <c r="D4" s="7" t="n">
        <v>-30768</v>
      </c>
      <c r="F4" s="7" t="n">
        <v>-33757</v>
      </c>
    </row>
    <row r="5" spans="1:6">
      <c r="A5" s="4" t="s">
        <v>1327</v>
      </c>
      <c r="C5" s="5" t="n">
        <v>-20568</v>
      </c>
      <c r="D5" s="5" t="n">
        <v>-59889</v>
      </c>
      <c r="E5" s="4" t="s">
        <v>82</v>
      </c>
      <c r="F5" s="5" t="n">
        <v>-1895</v>
      </c>
    </row>
    <row r="6" spans="1:6">
      <c r="A6" s="4" t="s">
        <v>1328</v>
      </c>
      <c r="C6" s="5" t="n">
        <v>34805</v>
      </c>
      <c r="D6" s="5" t="n">
        <v>6520</v>
      </c>
      <c r="F6" s="5" t="n">
        <v>4884</v>
      </c>
    </row>
    <row r="7" spans="1:6">
      <c r="A7" s="4" t="s">
        <v>1329</v>
      </c>
      <c r="C7" s="5" t="n">
        <v>-69900</v>
      </c>
      <c r="D7" s="5" t="n">
        <v>-84137</v>
      </c>
      <c r="F7" s="5" t="n">
        <v>-30768</v>
      </c>
    </row>
    <row r="8" spans="1:6">
      <c r="A8" s="3" t="s">
        <v>1330</v>
      </c>
    </row>
    <row r="9" spans="1:6">
      <c r="A9" s="4" t="s">
        <v>1331</v>
      </c>
      <c r="C9" s="7" t="n">
        <v>20568</v>
      </c>
      <c r="D9" s="5" t="n">
        <v>59889</v>
      </c>
      <c r="E9" s="4" t="s">
        <v>82</v>
      </c>
      <c r="F9" s="7" t="n">
        <v>1895</v>
      </c>
    </row>
    <row r="10" spans="1:6">
      <c r="A10" s="4" t="s">
        <v>500</v>
      </c>
    </row>
    <row r="11" spans="1:6">
      <c r="A11" s="3" t="s">
        <v>1325</v>
      </c>
    </row>
    <row r="12" spans="1:6">
      <c r="A12" s="4" t="s">
        <v>1327</v>
      </c>
      <c r="B12" s="4" t="s">
        <v>82</v>
      </c>
      <c r="D12" s="5" t="n">
        <v>-42000</v>
      </c>
    </row>
    <row r="13" spans="1:6">
      <c r="A13" s="3" t="s">
        <v>1330</v>
      </c>
    </row>
    <row r="14" spans="1:6">
      <c r="A14" s="4" t="s">
        <v>1331</v>
      </c>
      <c r="B14" s="4" t="s">
        <v>82</v>
      </c>
      <c r="D14" s="7" t="n">
        <v>42000</v>
      </c>
    </row>
    <row r="15" spans="1:6"/>
    <row r="16" spans="1:6">
      <c r="A16" s="4" t="s">
        <v>82</v>
      </c>
      <c r="B16" s="4" t="s">
        <v>1332</v>
      </c>
    </row>
  </sheetData>
  <mergeCells count="5">
    <mergeCell ref="A1:B2"/>
    <mergeCell ref="C1:F1"/>
    <mergeCell ref="D2:E2"/>
    <mergeCell ref="A15:E15"/>
    <mergeCell ref="B16:E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33</v>
      </c>
    </row>
    <row r="3" spans="1:4">
      <c r="A3" s="3" t="s">
        <v>1334</v>
      </c>
    </row>
    <row r="4" spans="1:4">
      <c r="A4" s="4" t="s">
        <v>1326</v>
      </c>
      <c r="B4" s="7" t="n">
        <v>95715</v>
      </c>
      <c r="C4" s="7" t="n">
        <v>24969</v>
      </c>
      <c r="D4" s="7" t="n">
        <v>29143</v>
      </c>
    </row>
    <row r="5" spans="1:4">
      <c r="A5" s="4" t="s">
        <v>176</v>
      </c>
      <c r="B5" s="5" t="n">
        <v>0</v>
      </c>
      <c r="C5" s="5" t="n">
        <v>124758</v>
      </c>
      <c r="D5" s="5" t="n">
        <v>0</v>
      </c>
    </row>
    <row r="6" spans="1:4">
      <c r="A6" s="4" t="s">
        <v>1335</v>
      </c>
      <c r="B6" s="5" t="n">
        <v>-55881</v>
      </c>
      <c r="C6" s="5" t="n">
        <v>0</v>
      </c>
      <c r="D6" s="5" t="n">
        <v>0</v>
      </c>
    </row>
    <row r="7" spans="1:4">
      <c r="A7" s="4" t="s">
        <v>1336</v>
      </c>
      <c r="B7" s="5" t="n">
        <v>548</v>
      </c>
      <c r="C7" s="5" t="n">
        <v>4329</v>
      </c>
      <c r="D7" s="5" t="n">
        <v>0</v>
      </c>
    </row>
    <row r="8" spans="1:4">
      <c r="A8" s="4" t="s">
        <v>1337</v>
      </c>
      <c r="B8" s="5" t="n">
        <v>-1253</v>
      </c>
      <c r="C8" s="5" t="n">
        <v>-46211</v>
      </c>
      <c r="D8" s="5" t="n">
        <v>-214</v>
      </c>
    </row>
    <row r="9" spans="1:4">
      <c r="A9" s="4" t="s">
        <v>1338</v>
      </c>
      <c r="B9" s="5" t="n">
        <v>1271</v>
      </c>
      <c r="C9" s="5" t="n">
        <v>202</v>
      </c>
      <c r="D9" s="5" t="n">
        <v>2232</v>
      </c>
    </row>
    <row r="10" spans="1:4">
      <c r="A10" s="4" t="s">
        <v>1339</v>
      </c>
      <c r="B10" s="5" t="n">
        <v>-12591</v>
      </c>
      <c r="C10" s="5" t="n">
        <v>-6736</v>
      </c>
      <c r="D10" s="5" t="n">
        <v>-5057</v>
      </c>
    </row>
    <row r="11" spans="1:4">
      <c r="A11" s="4" t="s">
        <v>1340</v>
      </c>
      <c r="B11" s="5" t="n">
        <v>-2425</v>
      </c>
      <c r="C11" s="5" t="n">
        <v>-5596</v>
      </c>
      <c r="D11" s="5" t="n">
        <v>-1135</v>
      </c>
    </row>
    <row r="12" spans="1:4">
      <c r="A12" s="4" t="s">
        <v>1329</v>
      </c>
      <c r="B12" s="7" t="n">
        <v>25384</v>
      </c>
      <c r="C12" s="7" t="n">
        <v>95715</v>
      </c>
      <c r="D12" s="7" t="n">
        <v>2496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29"/>
    <col customWidth="1" max="3" min="3" width="14"/>
    <col customWidth="1" max="4" min="4" width="14"/>
    <col customWidth="1" max="5" min="5" width="14"/>
    <col customWidth="1" max="6" min="6" width="14"/>
  </cols>
  <sheetData>
    <row r="1" spans="1:6">
      <c r="A1" s="1" t="s">
        <v>1341</v>
      </c>
      <c r="C1" s="2" t="s">
        <v>2</v>
      </c>
      <c r="D1" s="2" t="s">
        <v>32</v>
      </c>
      <c r="E1" s="2" t="s">
        <v>33</v>
      </c>
      <c r="F1" s="2" t="s">
        <v>1309</v>
      </c>
    </row>
    <row r="2" spans="1:6">
      <c r="A2" s="3" t="s">
        <v>1330</v>
      </c>
    </row>
    <row r="3" spans="1:6">
      <c r="A3" s="4" t="s">
        <v>1314</v>
      </c>
      <c r="C3" s="7" t="n">
        <v>1029</v>
      </c>
      <c r="D3" s="7" t="n">
        <v>2555</v>
      </c>
    </row>
    <row r="4" spans="1:6">
      <c r="A4" s="4" t="s">
        <v>1342</v>
      </c>
      <c r="C4" s="5" t="n">
        <v>69900</v>
      </c>
      <c r="D4" s="5" t="n">
        <v>84137</v>
      </c>
      <c r="E4" s="7" t="n">
        <v>30768</v>
      </c>
      <c r="F4" s="7" t="n">
        <v>33757</v>
      </c>
    </row>
    <row r="5" spans="1:6">
      <c r="A5" s="4" t="s">
        <v>1343</v>
      </c>
      <c r="C5" s="5" t="n">
        <v>3600000</v>
      </c>
    </row>
    <row r="6" spans="1:6">
      <c r="A6" s="4" t="s">
        <v>1344</v>
      </c>
      <c r="B6" s="4" t="s">
        <v>82</v>
      </c>
      <c r="C6" s="5" t="n">
        <v>27919</v>
      </c>
      <c r="D6" s="5" t="n">
        <v>101677</v>
      </c>
    </row>
    <row r="7" spans="1:6">
      <c r="A7" s="4" t="s">
        <v>1345</v>
      </c>
      <c r="C7" s="5" t="n">
        <v>3000</v>
      </c>
      <c r="D7" s="5" t="n">
        <v>6500</v>
      </c>
    </row>
    <row r="8" spans="1:6">
      <c r="A8" s="4" t="s">
        <v>1346</v>
      </c>
      <c r="C8" s="5" t="n">
        <v>15100</v>
      </c>
      <c r="D8" s="5" t="n">
        <v>50900</v>
      </c>
    </row>
    <row r="9" spans="1:6">
      <c r="A9" s="4" t="s">
        <v>1347</v>
      </c>
      <c r="C9" s="5" t="n">
        <v>9800</v>
      </c>
      <c r="D9" s="5" t="n">
        <v>44300</v>
      </c>
    </row>
    <row r="10" spans="1:6">
      <c r="A10" s="4" t="s">
        <v>1348</v>
      </c>
      <c r="C10" s="5" t="n">
        <v>25384</v>
      </c>
      <c r="D10" s="7" t="n">
        <v>95715</v>
      </c>
      <c r="E10" s="7" t="n">
        <v>24969</v>
      </c>
      <c r="F10" s="7" t="n">
        <v>29143</v>
      </c>
    </row>
    <row r="11" spans="1:6">
      <c r="A11" s="4" t="s">
        <v>1349</v>
      </c>
      <c r="C11" s="5" t="n">
        <v>3200</v>
      </c>
    </row>
    <row r="12" spans="1:6">
      <c r="A12" s="4" t="s">
        <v>1350</v>
      </c>
    </row>
    <row r="13" spans="1:6">
      <c r="A13" s="3" t="s">
        <v>1330</v>
      </c>
    </row>
    <row r="14" spans="1:6">
      <c r="A14" s="4" t="s">
        <v>1314</v>
      </c>
      <c r="C14" s="5" t="n">
        <v>1600</v>
      </c>
    </row>
    <row r="15" spans="1:6">
      <c r="A15" s="4" t="s">
        <v>1342</v>
      </c>
      <c r="C15" s="5" t="n">
        <v>400</v>
      </c>
    </row>
    <row r="16" spans="1:6">
      <c r="A16" s="4" t="s">
        <v>1351</v>
      </c>
      <c r="C16" s="5" t="n">
        <v>114600</v>
      </c>
    </row>
    <row r="17" spans="1:6">
      <c r="A17" s="4" t="s">
        <v>1352</v>
      </c>
      <c r="C17" s="5" t="n">
        <v>32200</v>
      </c>
    </row>
    <row r="18" spans="1:6">
      <c r="A18" s="4" t="s">
        <v>1353</v>
      </c>
    </row>
    <row r="19" spans="1:6">
      <c r="A19" s="3" t="s">
        <v>1330</v>
      </c>
    </row>
    <row r="20" spans="1:6">
      <c r="A20" s="4" t="s">
        <v>1354</v>
      </c>
      <c r="C20" s="5" t="n">
        <v>55600</v>
      </c>
    </row>
    <row r="21" spans="1:6">
      <c r="A21" s="4" t="s">
        <v>1355</v>
      </c>
      <c r="C21" s="5" t="n">
        <v>55600</v>
      </c>
    </row>
    <row r="22" spans="1:6">
      <c r="A22" s="4" t="s">
        <v>1356</v>
      </c>
    </row>
    <row r="23" spans="1:6">
      <c r="A23" s="3" t="s">
        <v>1330</v>
      </c>
    </row>
    <row r="24" spans="1:6">
      <c r="A24" s="4" t="s">
        <v>1342</v>
      </c>
      <c r="C24" s="5" t="n">
        <v>77200</v>
      </c>
    </row>
    <row r="25" spans="1:6">
      <c r="A25" s="4" t="s">
        <v>1351</v>
      </c>
      <c r="C25" s="5" t="n">
        <v>307800</v>
      </c>
    </row>
    <row r="26" spans="1:6">
      <c r="A26" s="4" t="s">
        <v>1352</v>
      </c>
      <c r="C26" s="5" t="n">
        <v>197500</v>
      </c>
    </row>
    <row r="27" spans="1:6">
      <c r="A27" s="4" t="s">
        <v>548</v>
      </c>
    </row>
    <row r="28" spans="1:6">
      <c r="A28" s="3" t="s">
        <v>1330</v>
      </c>
    </row>
    <row r="29" spans="1:6">
      <c r="A29" s="4" t="s">
        <v>1343</v>
      </c>
      <c r="C29" s="7" t="n">
        <v>2300000</v>
      </c>
    </row>
    <row r="30" spans="1:6"/>
    <row r="31" spans="1:6">
      <c r="A31" s="4" t="s">
        <v>82</v>
      </c>
      <c r="B31" s="4" t="s">
        <v>1077</v>
      </c>
    </row>
  </sheetData>
  <mergeCells count="3">
    <mergeCell ref="A1:B1"/>
    <mergeCell ref="A30:E30"/>
    <mergeCell ref="B31:E3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6"/>
    <col customWidth="1" max="10" min="10" width="14"/>
    <col customWidth="1" max="11" min="11" width="4"/>
    <col customWidth="1" max="12" min="12" width="14"/>
    <col customWidth="1" max="13" min="13" width="4"/>
  </cols>
  <sheetData>
    <row r="1" spans="1:13">
      <c r="A1" s="1" t="s">
        <v>1357</v>
      </c>
      <c r="B1" s="2" t="s">
        <v>546</v>
      </c>
      <c r="I1" s="2" t="s">
        <v>1</v>
      </c>
    </row>
    <row r="2" spans="1:13">
      <c r="B2" s="2" t="s">
        <v>32</v>
      </c>
      <c r="C2" s="2" t="s">
        <v>521</v>
      </c>
      <c r="E2" s="2" t="s">
        <v>522</v>
      </c>
      <c r="F2" s="2" t="s">
        <v>523</v>
      </c>
      <c r="G2" s="2" t="s">
        <v>33</v>
      </c>
      <c r="H2" s="2" t="s">
        <v>1358</v>
      </c>
      <c r="I2" s="2" t="s">
        <v>2</v>
      </c>
      <c r="J2" s="2" t="s">
        <v>32</v>
      </c>
      <c r="L2" s="2" t="s">
        <v>33</v>
      </c>
    </row>
    <row r="3" spans="1:13">
      <c r="A3" s="3" t="s">
        <v>1359</v>
      </c>
    </row>
    <row r="4" spans="1:13">
      <c r="A4" s="4" t="s">
        <v>1360</v>
      </c>
      <c r="J4" s="7" t="n">
        <v>0</v>
      </c>
      <c r="L4" s="7" t="n">
        <v>2426</v>
      </c>
      <c r="M4" s="4" t="s">
        <v>82</v>
      </c>
    </row>
    <row r="5" spans="1:13">
      <c r="A5" s="4" t="s">
        <v>40</v>
      </c>
      <c r="B5" s="7" t="n">
        <v>0</v>
      </c>
      <c r="C5" s="7" t="n">
        <v>-6804</v>
      </c>
      <c r="D5" s="4" t="s">
        <v>84</v>
      </c>
      <c r="E5" s="7" t="n">
        <v>0</v>
      </c>
      <c r="F5" s="7" t="n">
        <v>0</v>
      </c>
      <c r="I5" s="7" t="n">
        <v>0</v>
      </c>
      <c r="J5" s="5" t="n">
        <v>-6804</v>
      </c>
      <c r="L5" s="5" t="n">
        <v>25947</v>
      </c>
    </row>
    <row r="6" spans="1:13">
      <c r="A6" s="4" t="s">
        <v>1361</v>
      </c>
    </row>
    <row r="7" spans="1:13">
      <c r="A7" s="3" t="s">
        <v>1359</v>
      </c>
    </row>
    <row r="8" spans="1:13">
      <c r="A8" s="4" t="s">
        <v>1362</v>
      </c>
      <c r="G8" s="7" t="n">
        <v>6500</v>
      </c>
      <c r="H8" s="7" t="n">
        <v>14000</v>
      </c>
      <c r="J8" s="5" t="n">
        <v>0</v>
      </c>
      <c r="L8" s="5" t="n">
        <v>23521</v>
      </c>
      <c r="M8" s="4" t="s">
        <v>86</v>
      </c>
    </row>
    <row r="9" spans="1:13">
      <c r="A9" s="4" t="s">
        <v>1363</v>
      </c>
    </row>
    <row r="10" spans="1:13">
      <c r="A10" s="3" t="s">
        <v>1359</v>
      </c>
    </row>
    <row r="11" spans="1:13">
      <c r="A11" s="4" t="s">
        <v>1364</v>
      </c>
      <c r="C11" s="7" t="n">
        <v>-6800</v>
      </c>
      <c r="J11" s="7" t="n">
        <v>-6804</v>
      </c>
      <c r="K11" s="4" t="s">
        <v>90</v>
      </c>
      <c r="L11" s="7" t="n">
        <v>0</v>
      </c>
    </row>
    <row r="12" spans="1:13"/>
    <row r="13" spans="1:13">
      <c r="A13" s="4" t="s">
        <v>82</v>
      </c>
      <c r="B13" s="4" t="s">
        <v>1365</v>
      </c>
    </row>
    <row r="14" spans="1:13">
      <c r="A14" s="4" t="s">
        <v>84</v>
      </c>
      <c r="B14" s="4" t="s">
        <v>1366</v>
      </c>
    </row>
    <row r="15" spans="1:13">
      <c r="A15" s="4" t="s">
        <v>86</v>
      </c>
      <c r="B15" s="4" t="s">
        <v>1367</v>
      </c>
    </row>
    <row r="16" spans="1:13">
      <c r="A16" s="4" t="s">
        <v>90</v>
      </c>
      <c r="B16" s="4" t="s">
        <v>1368</v>
      </c>
    </row>
  </sheetData>
  <mergeCells count="11">
    <mergeCell ref="A1:A2"/>
    <mergeCell ref="B1:H1"/>
    <mergeCell ref="I1:M1"/>
    <mergeCell ref="C2:D2"/>
    <mergeCell ref="J2:K2"/>
    <mergeCell ref="L2:M2"/>
    <mergeCell ref="A12:M12"/>
    <mergeCell ref="B13:M13"/>
    <mergeCell ref="B14:M14"/>
    <mergeCell ref="B15:M15"/>
    <mergeCell ref="B16:M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s>
  <sheetData>
    <row r="1" spans="1:8">
      <c r="A1" s="1" t="s">
        <v>1369</v>
      </c>
      <c r="B1" s="2" t="s">
        <v>546</v>
      </c>
      <c r="E1" s="2" t="s">
        <v>1</v>
      </c>
    </row>
    <row r="2" spans="1:8">
      <c r="B2" s="2" t="s">
        <v>521</v>
      </c>
      <c r="C2" s="2" t="s">
        <v>33</v>
      </c>
      <c r="D2" s="2" t="s">
        <v>1358</v>
      </c>
      <c r="E2" s="2" t="s">
        <v>32</v>
      </c>
      <c r="G2" s="2" t="s">
        <v>33</v>
      </c>
    </row>
    <row r="3" spans="1:8">
      <c r="A3" s="4" t="s">
        <v>1361</v>
      </c>
    </row>
    <row r="4" spans="1:8">
      <c r="A4" s="3" t="s">
        <v>1359</v>
      </c>
    </row>
    <row r="5" spans="1:8">
      <c r="A5" s="4" t="s">
        <v>1362</v>
      </c>
      <c r="C5" s="7" t="n">
        <v>6500</v>
      </c>
      <c r="D5" s="7" t="n">
        <v>14000</v>
      </c>
      <c r="E5" s="7" t="n">
        <v>0</v>
      </c>
      <c r="G5" s="7" t="n">
        <v>23521</v>
      </c>
      <c r="H5" s="4" t="s">
        <v>82</v>
      </c>
    </row>
    <row r="6" spans="1:8">
      <c r="A6" s="4" t="s">
        <v>1370</v>
      </c>
      <c r="C6" s="7" t="n">
        <v>4300</v>
      </c>
      <c r="D6" s="5" t="n">
        <v>9300</v>
      </c>
    </row>
    <row r="7" spans="1:8">
      <c r="A7" s="4" t="s">
        <v>1371</v>
      </c>
      <c r="D7" s="5" t="n">
        <v>3000</v>
      </c>
    </row>
    <row r="8" spans="1:8">
      <c r="A8" s="4" t="s">
        <v>1372</v>
      </c>
      <c r="D8" s="7" t="n">
        <v>1900</v>
      </c>
    </row>
    <row r="9" spans="1:8">
      <c r="A9" s="4" t="s">
        <v>1363</v>
      </c>
    </row>
    <row r="10" spans="1:8">
      <c r="A10" s="3" t="s">
        <v>1359</v>
      </c>
    </row>
    <row r="11" spans="1:8">
      <c r="A11" s="4" t="s">
        <v>1364</v>
      </c>
      <c r="B11" s="7" t="n">
        <v>6800</v>
      </c>
      <c r="E11" s="7" t="n">
        <v>6804</v>
      </c>
      <c r="F11" s="4" t="s">
        <v>84</v>
      </c>
      <c r="G11" s="7" t="n">
        <v>0</v>
      </c>
    </row>
    <row r="12" spans="1:8">
      <c r="A12" s="4" t="s">
        <v>1373</v>
      </c>
      <c r="B12" s="7" t="n">
        <v>5400</v>
      </c>
    </row>
    <row r="13" spans="1:8"/>
    <row r="14" spans="1:8">
      <c r="A14" s="4" t="s">
        <v>82</v>
      </c>
      <c r="B14" s="4" t="s">
        <v>1367</v>
      </c>
    </row>
    <row r="15" spans="1:8">
      <c r="A15" s="4" t="s">
        <v>84</v>
      </c>
      <c r="B15" s="4" t="s">
        <v>1368</v>
      </c>
    </row>
  </sheetData>
  <mergeCells count="8">
    <mergeCell ref="A1:A2"/>
    <mergeCell ref="B1:D1"/>
    <mergeCell ref="E1:H1"/>
    <mergeCell ref="E2:F2"/>
    <mergeCell ref="G2:H2"/>
    <mergeCell ref="A13:H13"/>
    <mergeCell ref="B14:H14"/>
    <mergeCell ref="B15:H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2</v>
      </c>
    </row>
    <row r="2" spans="1:3">
      <c r="A2" s="3" t="s">
        <v>296</v>
      </c>
    </row>
    <row r="3" spans="1:3">
      <c r="A3" s="4" t="s">
        <v>1375</v>
      </c>
      <c r="B3" s="7" t="n">
        <v>2381370</v>
      </c>
      <c r="C3" s="7" t="n">
        <v>3834217</v>
      </c>
    </row>
    <row r="4" spans="1:3">
      <c r="A4" s="4" t="s">
        <v>1376</v>
      </c>
      <c r="B4" s="7" t="n">
        <v>2472813</v>
      </c>
      <c r="C4" s="7" t="n">
        <v>379317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2</v>
      </c>
      <c r="D2" s="2" t="s">
        <v>33</v>
      </c>
    </row>
    <row r="3" spans="1:4">
      <c r="A3" s="3" t="s">
        <v>1378</v>
      </c>
    </row>
    <row r="4" spans="1:4">
      <c r="A4" s="4" t="s">
        <v>903</v>
      </c>
      <c r="B4" s="6" t="n">
        <v>251.6</v>
      </c>
      <c r="C4" s="6" t="n">
        <v>217.7</v>
      </c>
    </row>
    <row r="5" spans="1:4">
      <c r="A5" s="4" t="s">
        <v>104</v>
      </c>
    </row>
    <row r="6" spans="1:4">
      <c r="A6" s="3" t="s">
        <v>1378</v>
      </c>
    </row>
    <row r="7" spans="1:4">
      <c r="A7" s="4" t="s">
        <v>1379</v>
      </c>
      <c r="B7" s="10" t="n">
        <v>0.2</v>
      </c>
      <c r="C7" s="10" t="n">
        <v>0.3</v>
      </c>
    </row>
    <row r="8" spans="1:4">
      <c r="A8" s="4" t="s">
        <v>45</v>
      </c>
    </row>
    <row r="9" spans="1:4">
      <c r="A9" s="3" t="s">
        <v>1378</v>
      </c>
    </row>
    <row r="10" spans="1:4">
      <c r="A10" s="4" t="s">
        <v>1380</v>
      </c>
      <c r="B10" s="10" t="n">
        <v>16.1</v>
      </c>
      <c r="C10" s="10" t="n">
        <v>-38.5</v>
      </c>
      <c r="D10" s="6" t="n">
        <v>-17.8</v>
      </c>
    </row>
    <row r="11" spans="1:4">
      <c r="A11" s="4" t="s">
        <v>203</v>
      </c>
    </row>
    <row r="12" spans="1:4">
      <c r="A12" s="3" t="s">
        <v>1378</v>
      </c>
    </row>
    <row r="13" spans="1:4">
      <c r="A13" s="4" t="s">
        <v>1381</v>
      </c>
      <c r="B13" s="10" t="n">
        <v>-16.1</v>
      </c>
      <c r="C13" s="10" t="n">
        <v>38.5</v>
      </c>
      <c r="D13" s="10" t="n">
        <v>17.8</v>
      </c>
    </row>
    <row r="14" spans="1:4">
      <c r="A14" s="4" t="s">
        <v>1382</v>
      </c>
      <c r="B14" s="7" t="n">
        <v>16</v>
      </c>
    </row>
    <row r="15" spans="1:4">
      <c r="A15" s="4" t="s">
        <v>1382</v>
      </c>
      <c r="C15" s="6" t="n">
        <v>-37.6</v>
      </c>
      <c r="D15" s="6" t="n">
        <v>-1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83</v>
      </c>
      <c r="C1" s="2" t="s">
        <v>2</v>
      </c>
      <c r="E1" s="2" t="s">
        <v>32</v>
      </c>
      <c r="G1" s="2" t="s">
        <v>33</v>
      </c>
    </row>
    <row r="2" spans="1:7">
      <c r="A2" s="3" t="s">
        <v>1384</v>
      </c>
    </row>
    <row r="3" spans="1:7">
      <c r="A3" s="4" t="s">
        <v>1385</v>
      </c>
      <c r="C3" s="7" t="n">
        <v>0</v>
      </c>
    </row>
    <row r="4" spans="1:7">
      <c r="A4" s="4" t="s">
        <v>1386</v>
      </c>
      <c r="B4" s="4" t="s">
        <v>82</v>
      </c>
      <c r="C4" s="5" t="n">
        <v>22037000</v>
      </c>
      <c r="E4" s="7" t="n">
        <v>21631000</v>
      </c>
    </row>
    <row r="5" spans="1:7">
      <c r="A5" s="4" t="s">
        <v>1387</v>
      </c>
      <c r="B5" s="4" t="s">
        <v>84</v>
      </c>
      <c r="C5" s="5" t="n">
        <v>35000</v>
      </c>
      <c r="E5" s="5" t="n">
        <v>31000</v>
      </c>
    </row>
    <row r="6" spans="1:7">
      <c r="A6" s="4" t="s">
        <v>1388</v>
      </c>
      <c r="B6" s="4" t="s">
        <v>1389</v>
      </c>
      <c r="C6" s="5" t="n">
        <v>5498000</v>
      </c>
      <c r="E6" s="5" t="n">
        <v>2595000</v>
      </c>
    </row>
    <row r="7" spans="1:7">
      <c r="A7" s="4" t="s">
        <v>1390</v>
      </c>
      <c r="B7" s="4" t="s">
        <v>82</v>
      </c>
      <c r="C7" s="5" t="n">
        <v>22037000</v>
      </c>
      <c r="E7" s="5" t="n">
        <v>21631000</v>
      </c>
    </row>
    <row r="8" spans="1:7">
      <c r="A8" s="4" t="s">
        <v>1391</v>
      </c>
      <c r="B8" s="4" t="s">
        <v>96</v>
      </c>
      <c r="C8" s="5" t="n">
        <v>182000</v>
      </c>
      <c r="E8" s="5" t="n">
        <v>250000</v>
      </c>
    </row>
    <row r="9" spans="1:7">
      <c r="A9" s="4" t="s">
        <v>399</v>
      </c>
    </row>
    <row r="10" spans="1:7">
      <c r="A10" s="3" t="s">
        <v>1384</v>
      </c>
    </row>
    <row r="11" spans="1:7">
      <c r="A11" s="4" t="s">
        <v>1018</v>
      </c>
      <c r="C11" s="5" t="n">
        <v>606957000</v>
      </c>
      <c r="E11" s="5" t="n">
        <v>619995000</v>
      </c>
    </row>
    <row r="12" spans="1:7">
      <c r="A12" s="4" t="s">
        <v>406</v>
      </c>
    </row>
    <row r="13" spans="1:7">
      <c r="A13" s="3" t="s">
        <v>1384</v>
      </c>
    </row>
    <row r="14" spans="1:7">
      <c r="A14" s="4" t="s">
        <v>1018</v>
      </c>
      <c r="C14" s="5" t="n">
        <v>2232000</v>
      </c>
      <c r="D14" s="4" t="s">
        <v>90</v>
      </c>
      <c r="E14" s="5" t="n">
        <v>3292000</v>
      </c>
      <c r="F14" s="4" t="s">
        <v>90</v>
      </c>
      <c r="G14" s="7" t="n">
        <v>4439000</v>
      </c>
    </row>
    <row r="15" spans="1:7">
      <c r="A15" s="4" t="s">
        <v>1392</v>
      </c>
    </row>
    <row r="16" spans="1:7">
      <c r="A16" s="3" t="s">
        <v>1384</v>
      </c>
    </row>
    <row r="17" spans="1:7">
      <c r="A17" s="4" t="s">
        <v>1386</v>
      </c>
      <c r="B17" s="4" t="s">
        <v>82</v>
      </c>
      <c r="C17" s="5" t="n">
        <v>22037000</v>
      </c>
      <c r="E17" s="5" t="n">
        <v>21631000</v>
      </c>
    </row>
    <row r="18" spans="1:7">
      <c r="A18" s="4" t="s">
        <v>1387</v>
      </c>
      <c r="B18" s="4" t="s">
        <v>84</v>
      </c>
      <c r="C18" s="5" t="n">
        <v>35000</v>
      </c>
      <c r="E18" s="5" t="n">
        <v>31000</v>
      </c>
    </row>
    <row r="19" spans="1:7">
      <c r="A19" s="4" t="s">
        <v>1388</v>
      </c>
      <c r="C19" s="5" t="n">
        <v>0</v>
      </c>
      <c r="E19" s="5" t="n">
        <v>0</v>
      </c>
    </row>
    <row r="20" spans="1:7">
      <c r="A20" s="4" t="s">
        <v>1390</v>
      </c>
      <c r="B20" s="4" t="s">
        <v>82</v>
      </c>
      <c r="C20" s="5" t="n">
        <v>22037000</v>
      </c>
      <c r="E20" s="5" t="n">
        <v>21631000</v>
      </c>
    </row>
    <row r="21" spans="1:7">
      <c r="A21" s="4" t="s">
        <v>1391</v>
      </c>
      <c r="C21" s="5" t="n">
        <v>0</v>
      </c>
      <c r="E21" s="5" t="n">
        <v>0</v>
      </c>
    </row>
    <row r="22" spans="1:7">
      <c r="A22" s="4" t="s">
        <v>1025</v>
      </c>
    </row>
    <row r="23" spans="1:7">
      <c r="A23" s="3" t="s">
        <v>1384</v>
      </c>
    </row>
    <row r="24" spans="1:7">
      <c r="A24" s="4" t="s">
        <v>1018</v>
      </c>
      <c r="C24" s="5" t="n">
        <v>460247000</v>
      </c>
      <c r="E24" s="5" t="n">
        <v>481837000</v>
      </c>
    </row>
    <row r="25" spans="1:7">
      <c r="A25" s="4" t="s">
        <v>1031</v>
      </c>
    </row>
    <row r="26" spans="1:7">
      <c r="A26" s="3" t="s">
        <v>1384</v>
      </c>
    </row>
    <row r="27" spans="1:7">
      <c r="A27" s="4" t="s">
        <v>1018</v>
      </c>
      <c r="C27" s="5" t="n">
        <v>0</v>
      </c>
      <c r="E27" s="5" t="n">
        <v>0</v>
      </c>
    </row>
    <row r="28" spans="1:7">
      <c r="A28" s="4" t="s">
        <v>1393</v>
      </c>
    </row>
    <row r="29" spans="1:7">
      <c r="A29" s="3" t="s">
        <v>1384</v>
      </c>
    </row>
    <row r="30" spans="1:7">
      <c r="A30" s="4" t="s">
        <v>1386</v>
      </c>
      <c r="C30" s="5" t="n">
        <v>0</v>
      </c>
      <c r="E30" s="5" t="n">
        <v>0</v>
      </c>
    </row>
    <row r="31" spans="1:7">
      <c r="A31" s="4" t="s">
        <v>1387</v>
      </c>
      <c r="C31" s="5" t="n">
        <v>0</v>
      </c>
      <c r="E31" s="5" t="n">
        <v>0</v>
      </c>
    </row>
    <row r="32" spans="1:7">
      <c r="A32" s="4" t="s">
        <v>1388</v>
      </c>
      <c r="C32" s="5" t="n">
        <v>0</v>
      </c>
      <c r="E32" s="5" t="n">
        <v>0</v>
      </c>
    </row>
    <row r="33" spans="1:7">
      <c r="A33" s="4" t="s">
        <v>1390</v>
      </c>
      <c r="C33" s="5" t="n">
        <v>0</v>
      </c>
      <c r="E33" s="5" t="n">
        <v>0</v>
      </c>
    </row>
    <row r="34" spans="1:7">
      <c r="A34" s="4" t="s">
        <v>1391</v>
      </c>
      <c r="B34" s="4" t="s">
        <v>96</v>
      </c>
      <c r="C34" s="5" t="n">
        <v>182000</v>
      </c>
      <c r="E34" s="5" t="n">
        <v>250000</v>
      </c>
    </row>
    <row r="35" spans="1:7">
      <c r="A35" s="4" t="s">
        <v>1033</v>
      </c>
    </row>
    <row r="36" spans="1:7">
      <c r="A36" s="3" t="s">
        <v>1384</v>
      </c>
    </row>
    <row r="37" spans="1:7">
      <c r="A37" s="4" t="s">
        <v>1018</v>
      </c>
      <c r="C37" s="5" t="n">
        <v>60598000</v>
      </c>
      <c r="E37" s="5" t="n">
        <v>57412000</v>
      </c>
    </row>
    <row r="38" spans="1:7">
      <c r="A38" s="4" t="s">
        <v>1039</v>
      </c>
    </row>
    <row r="39" spans="1:7">
      <c r="A39" s="3" t="s">
        <v>1384</v>
      </c>
    </row>
    <row r="40" spans="1:7">
      <c r="A40" s="4" t="s">
        <v>1018</v>
      </c>
      <c r="B40" s="4" t="s">
        <v>90</v>
      </c>
      <c r="C40" s="5" t="n">
        <v>2232000</v>
      </c>
      <c r="E40" s="5" t="n">
        <v>3292000</v>
      </c>
    </row>
    <row r="41" spans="1:7">
      <c r="A41" s="4" t="s">
        <v>1394</v>
      </c>
    </row>
    <row r="42" spans="1:7">
      <c r="A42" s="3" t="s">
        <v>1384</v>
      </c>
    </row>
    <row r="43" spans="1:7">
      <c r="A43" s="4" t="s">
        <v>1386</v>
      </c>
      <c r="C43" s="5" t="n">
        <v>0</v>
      </c>
      <c r="E43" s="5" t="n">
        <v>0</v>
      </c>
    </row>
    <row r="44" spans="1:7">
      <c r="A44" s="4" t="s">
        <v>1387</v>
      </c>
      <c r="C44" s="5" t="n">
        <v>0</v>
      </c>
      <c r="E44" s="5" t="n">
        <v>0</v>
      </c>
    </row>
    <row r="45" spans="1:7">
      <c r="A45" s="4" t="s">
        <v>1388</v>
      </c>
      <c r="C45" s="5" t="n">
        <v>0</v>
      </c>
      <c r="E45" s="5" t="n">
        <v>0</v>
      </c>
    </row>
    <row r="46" spans="1:7">
      <c r="A46" s="4" t="s">
        <v>1390</v>
      </c>
      <c r="C46" s="5" t="n">
        <v>0</v>
      </c>
      <c r="E46" s="5" t="n">
        <v>0</v>
      </c>
    </row>
    <row r="47" spans="1:7">
      <c r="A47" s="4" t="s">
        <v>1391</v>
      </c>
      <c r="C47" s="5" t="n">
        <v>0</v>
      </c>
      <c r="E47" s="5" t="n">
        <v>0</v>
      </c>
    </row>
    <row r="48" spans="1:7">
      <c r="A48" s="4" t="s">
        <v>1041</v>
      </c>
    </row>
    <row r="49" spans="1:7">
      <c r="A49" s="3" t="s">
        <v>1384</v>
      </c>
    </row>
    <row r="50" spans="1:7">
      <c r="A50" s="4" t="s">
        <v>1018</v>
      </c>
      <c r="C50" s="5" t="n">
        <v>0</v>
      </c>
      <c r="E50" s="5" t="n">
        <v>0</v>
      </c>
    </row>
    <row r="51" spans="1:7">
      <c r="A51" s="4" t="s">
        <v>1047</v>
      </c>
    </row>
    <row r="52" spans="1:7">
      <c r="A52" s="3" t="s">
        <v>1384</v>
      </c>
    </row>
    <row r="53" spans="1:7">
      <c r="A53" s="4" t="s">
        <v>1018</v>
      </c>
      <c r="C53" s="5" t="n">
        <v>0</v>
      </c>
      <c r="E53" s="5" t="n">
        <v>0</v>
      </c>
    </row>
    <row r="54" spans="1:7">
      <c r="A54" s="4" t="s">
        <v>1395</v>
      </c>
    </row>
    <row r="55" spans="1:7">
      <c r="A55" s="3" t="s">
        <v>1384</v>
      </c>
    </row>
    <row r="56" spans="1:7">
      <c r="A56" s="4" t="s">
        <v>1018</v>
      </c>
      <c r="B56" s="4" t="s">
        <v>90</v>
      </c>
      <c r="C56" s="5" t="n">
        <v>520845000</v>
      </c>
      <c r="E56" s="5" t="n">
        <v>539249000</v>
      </c>
    </row>
    <row r="57" spans="1:7">
      <c r="A57" s="4" t="s">
        <v>1396</v>
      </c>
    </row>
    <row r="58" spans="1:7">
      <c r="A58" s="3" t="s">
        <v>1384</v>
      </c>
    </row>
    <row r="59" spans="1:7">
      <c r="A59" s="4" t="s">
        <v>1018</v>
      </c>
      <c r="B59" s="4" t="s">
        <v>90</v>
      </c>
      <c r="C59" s="5" t="n">
        <v>460247000</v>
      </c>
      <c r="E59" s="5" t="n">
        <v>481837000</v>
      </c>
    </row>
    <row r="60" spans="1:7">
      <c r="A60" s="4" t="s">
        <v>1397</v>
      </c>
    </row>
    <row r="61" spans="1:7">
      <c r="A61" s="3" t="s">
        <v>1384</v>
      </c>
    </row>
    <row r="62" spans="1:7">
      <c r="A62" s="4" t="s">
        <v>1018</v>
      </c>
      <c r="B62" s="4" t="s">
        <v>90</v>
      </c>
      <c r="C62" s="5" t="n">
        <v>60598000</v>
      </c>
      <c r="E62" s="5" t="n">
        <v>57412000</v>
      </c>
    </row>
    <row r="63" spans="1:7">
      <c r="A63" s="4" t="s">
        <v>1398</v>
      </c>
    </row>
    <row r="64" spans="1:7">
      <c r="A64" s="3" t="s">
        <v>1384</v>
      </c>
    </row>
    <row r="65" spans="1:7">
      <c r="A65" s="4" t="s">
        <v>1018</v>
      </c>
      <c r="C65" s="5" t="n">
        <v>0</v>
      </c>
      <c r="E65" s="5" t="n">
        <v>0</v>
      </c>
    </row>
    <row r="66" spans="1:7">
      <c r="A66" s="4" t="s">
        <v>1399</v>
      </c>
    </row>
    <row r="67" spans="1:7">
      <c r="A67" s="3" t="s">
        <v>1384</v>
      </c>
    </row>
    <row r="68" spans="1:7">
      <c r="A68" s="4" t="s">
        <v>1018</v>
      </c>
      <c r="B68" s="4" t="s">
        <v>134</v>
      </c>
      <c r="C68" s="5" t="n">
        <v>86112000</v>
      </c>
      <c r="E68" s="5" t="n">
        <v>80746000</v>
      </c>
    </row>
    <row r="69" spans="1:7">
      <c r="A69" s="4" t="s">
        <v>1400</v>
      </c>
    </row>
    <row r="70" spans="1:7">
      <c r="A70" s="3" t="s">
        <v>1384</v>
      </c>
    </row>
    <row r="71" spans="1:7">
      <c r="A71" s="4" t="s">
        <v>1018</v>
      </c>
      <c r="C71" s="5" t="n">
        <v>0</v>
      </c>
      <c r="E71" s="5" t="n">
        <v>0</v>
      </c>
    </row>
    <row r="72" spans="1:7">
      <c r="A72" s="4" t="s">
        <v>1401</v>
      </c>
    </row>
    <row r="73" spans="1:7">
      <c r="A73" s="3" t="s">
        <v>1384</v>
      </c>
    </row>
    <row r="74" spans="1:7">
      <c r="A74" s="4" t="s">
        <v>1018</v>
      </c>
      <c r="C74" s="5" t="n">
        <v>0</v>
      </c>
      <c r="E74" s="5" t="n">
        <v>0</v>
      </c>
    </row>
    <row r="75" spans="1:7">
      <c r="A75" s="4" t="s">
        <v>1402</v>
      </c>
    </row>
    <row r="76" spans="1:7">
      <c r="A76" s="3" t="s">
        <v>1384</v>
      </c>
    </row>
    <row r="77" spans="1:7">
      <c r="A77" s="4" t="s">
        <v>1018</v>
      </c>
      <c r="C77" s="7" t="n">
        <v>0</v>
      </c>
      <c r="E77" s="7" t="n">
        <v>0</v>
      </c>
    </row>
    <row r="78" spans="1:7"/>
    <row r="79" spans="1:7">
      <c r="A79" s="4" t="s">
        <v>82</v>
      </c>
      <c r="B79" s="4" t="s">
        <v>1403</v>
      </c>
    </row>
    <row r="80" spans="1:7">
      <c r="A80" s="4" t="s">
        <v>84</v>
      </c>
      <c r="B80" s="4" t="s">
        <v>1404</v>
      </c>
    </row>
    <row r="81" spans="1:7">
      <c r="A81" s="4" t="s">
        <v>86</v>
      </c>
      <c r="B81" s="4" t="s">
        <v>1405</v>
      </c>
    </row>
    <row r="82" spans="1:7">
      <c r="A82" s="4" t="s">
        <v>90</v>
      </c>
      <c r="B82" s="4" t="s">
        <v>996</v>
      </c>
    </row>
    <row r="83" spans="1:7">
      <c r="A83" s="4" t="s">
        <v>96</v>
      </c>
      <c r="B83" s="4" t="s">
        <v>1406</v>
      </c>
    </row>
    <row r="84" spans="1:7">
      <c r="A84" s="4" t="s">
        <v>134</v>
      </c>
      <c r="B84" s="4" t="s">
        <v>1052</v>
      </c>
    </row>
  </sheetData>
  <mergeCells count="10">
    <mergeCell ref="A1:B1"/>
    <mergeCell ref="C1:D1"/>
    <mergeCell ref="E1:F1"/>
    <mergeCell ref="A78:F78"/>
    <mergeCell ref="B79:F79"/>
    <mergeCell ref="B80:F80"/>
    <mergeCell ref="B81:F81"/>
    <mergeCell ref="B82:F82"/>
    <mergeCell ref="B83:F83"/>
    <mergeCell ref="B84:F8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33</v>
      </c>
    </row>
    <row r="3" spans="1:4">
      <c r="A3" s="3" t="s">
        <v>1408</v>
      </c>
    </row>
    <row r="4" spans="1:4">
      <c r="A4" s="4" t="s">
        <v>1409</v>
      </c>
      <c r="B4" s="7" t="n">
        <v>29651</v>
      </c>
      <c r="C4" s="7" t="n">
        <v>24180</v>
      </c>
      <c r="D4" s="7" t="n">
        <v>45415</v>
      </c>
    </row>
    <row r="5" spans="1:4">
      <c r="A5" s="4" t="s">
        <v>1410</v>
      </c>
      <c r="B5" s="7" t="n">
        <v>130287</v>
      </c>
      <c r="C5" s="7" t="n">
        <v>115697</v>
      </c>
      <c r="D5" s="7" t="n">
        <v>646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1412</v>
      </c>
      <c r="C1" s="2" t="s">
        <v>2</v>
      </c>
    </row>
    <row r="2" spans="1:3">
      <c r="A2" s="3" t="s">
        <v>1413</v>
      </c>
    </row>
    <row r="3" spans="1:3">
      <c r="A3" s="4" t="s">
        <v>1414</v>
      </c>
      <c r="C3" s="5" t="n">
        <v>3</v>
      </c>
    </row>
    <row r="4" spans="1:3">
      <c r="A4" s="4" t="s">
        <v>492</v>
      </c>
    </row>
    <row r="5" spans="1:3">
      <c r="A5" s="3" t="s">
        <v>1413</v>
      </c>
    </row>
    <row r="6" spans="1:3">
      <c r="A6" s="4" t="s">
        <v>1414</v>
      </c>
      <c r="B6" s="5"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5"/>
    <col customWidth="1" max="21" min="21" width="14"/>
    <col customWidth="1" max="22" min="22" width="5"/>
    <col customWidth="1" max="23" min="23" width="14"/>
    <col customWidth="1" max="24" min="24" width="5"/>
  </cols>
  <sheetData>
    <row r="1" spans="1:24">
      <c r="A1" s="1" t="s">
        <v>1415</v>
      </c>
      <c r="C1" s="2" t="s">
        <v>546</v>
      </c>
      <c r="S1" s="2" t="s">
        <v>1</v>
      </c>
    </row>
    <row r="2" spans="1:24">
      <c r="C2" s="2" t="s">
        <v>2</v>
      </c>
      <c r="E2" s="2" t="s">
        <v>519</v>
      </c>
      <c r="G2" s="2" t="s">
        <v>4</v>
      </c>
      <c r="I2" s="2" t="s">
        <v>520</v>
      </c>
      <c r="K2" s="2" t="s">
        <v>32</v>
      </c>
      <c r="M2" s="2" t="s">
        <v>521</v>
      </c>
      <c r="O2" s="2" t="s">
        <v>522</v>
      </c>
      <c r="Q2" s="2" t="s">
        <v>523</v>
      </c>
      <c r="S2" s="2" t="s">
        <v>2</v>
      </c>
      <c r="U2" s="2" t="s">
        <v>32</v>
      </c>
      <c r="W2" s="2" t="s">
        <v>33</v>
      </c>
    </row>
    <row r="3" spans="1:24">
      <c r="A3" s="3" t="s">
        <v>1413</v>
      </c>
    </row>
    <row r="4" spans="1:24">
      <c r="A4" s="4" t="s">
        <v>35</v>
      </c>
      <c r="C4" s="7" t="n">
        <v>696655</v>
      </c>
      <c r="E4" s="7" t="n">
        <v>654010</v>
      </c>
      <c r="G4" s="7" t="n">
        <v>669327</v>
      </c>
      <c r="I4" s="7" t="n">
        <v>657211</v>
      </c>
      <c r="K4" s="7" t="n">
        <v>722610</v>
      </c>
      <c r="M4" s="7" t="n">
        <v>693216</v>
      </c>
      <c r="O4" s="7" t="n">
        <v>718290</v>
      </c>
      <c r="Q4" s="7" t="n">
        <v>692313</v>
      </c>
      <c r="S4" s="7" t="n">
        <v>2677203</v>
      </c>
      <c r="U4" s="7" t="n">
        <v>2826429</v>
      </c>
      <c r="W4" s="7" t="n">
        <v>2445548</v>
      </c>
    </row>
    <row r="5" spans="1:24">
      <c r="A5" s="4" t="s">
        <v>1416</v>
      </c>
      <c r="S5" s="5" t="n">
        <v>-758217</v>
      </c>
      <c r="U5" s="5" t="n">
        <v>-756000</v>
      </c>
      <c r="W5" s="5" t="n">
        <v>-562155</v>
      </c>
    </row>
    <row r="6" spans="1:24">
      <c r="A6" s="4" t="s">
        <v>54</v>
      </c>
      <c r="C6" s="5" t="n">
        <v>-602090</v>
      </c>
      <c r="E6" s="5" t="n">
        <v>-128220</v>
      </c>
      <c r="G6" s="5" t="n">
        <v>314821</v>
      </c>
      <c r="I6" s="5" t="n">
        <v>-228186</v>
      </c>
      <c r="K6" s="5" t="n">
        <v>-174252</v>
      </c>
      <c r="L6" s="4" t="s">
        <v>82</v>
      </c>
      <c r="M6" s="5" t="n">
        <v>-65392</v>
      </c>
      <c r="O6" s="5" t="n">
        <v>-52147</v>
      </c>
      <c r="Q6" s="5" t="n">
        <v>-43115</v>
      </c>
      <c r="S6" s="5" t="n">
        <v>-643675</v>
      </c>
      <c r="U6" s="5" t="n">
        <v>-334906</v>
      </c>
      <c r="W6" s="5" t="n">
        <v>-133316</v>
      </c>
    </row>
    <row r="7" spans="1:24">
      <c r="A7" s="4" t="s">
        <v>188</v>
      </c>
      <c r="S7" s="5" t="n">
        <v>226169</v>
      </c>
      <c r="U7" s="5" t="n">
        <v>260076</v>
      </c>
      <c r="W7" s="5" t="n">
        <v>103572</v>
      </c>
    </row>
    <row r="8" spans="1:24">
      <c r="A8" s="4" t="s">
        <v>190</v>
      </c>
      <c r="C8" s="5" t="n">
        <v>0</v>
      </c>
      <c r="D8" s="4" t="s">
        <v>84</v>
      </c>
      <c r="E8" s="5" t="n">
        <v>0</v>
      </c>
      <c r="F8" s="4" t="s">
        <v>84</v>
      </c>
      <c r="G8" s="5" t="n">
        <v>-974</v>
      </c>
      <c r="H8" s="4" t="s">
        <v>84</v>
      </c>
      <c r="I8" s="5" t="n">
        <v>-121324</v>
      </c>
      <c r="J8" s="4" t="s">
        <v>84</v>
      </c>
      <c r="S8" s="5" t="n">
        <v>-122298</v>
      </c>
      <c r="U8" s="5" t="n">
        <v>0</v>
      </c>
      <c r="W8" s="5" t="n">
        <v>0</v>
      </c>
    </row>
    <row r="9" spans="1:24">
      <c r="A9" s="4" t="s">
        <v>40</v>
      </c>
      <c r="K9" s="5" t="n">
        <v>0</v>
      </c>
      <c r="M9" s="5" t="n">
        <v>-6804</v>
      </c>
      <c r="N9" s="4" t="s">
        <v>86</v>
      </c>
      <c r="O9" s="5" t="n">
        <v>0</v>
      </c>
      <c r="Q9" s="5" t="n">
        <v>0</v>
      </c>
      <c r="S9" s="5" t="n">
        <v>0</v>
      </c>
      <c r="U9" s="5" t="n">
        <v>-6804</v>
      </c>
      <c r="W9" s="5" t="n">
        <v>25947</v>
      </c>
    </row>
    <row r="10" spans="1:24">
      <c r="A10" s="4" t="s">
        <v>42</v>
      </c>
      <c r="C10" s="5" t="n">
        <v>13047</v>
      </c>
      <c r="D10" s="4" t="s">
        <v>90</v>
      </c>
      <c r="E10" s="5" t="n">
        <v>6749</v>
      </c>
      <c r="F10" s="4" t="s">
        <v>90</v>
      </c>
      <c r="G10" s="5" t="n">
        <v>19030</v>
      </c>
      <c r="H10" s="4" t="s">
        <v>90</v>
      </c>
      <c r="I10" s="5" t="n">
        <v>18558</v>
      </c>
      <c r="J10" s="4" t="s">
        <v>90</v>
      </c>
      <c r="K10" s="5" t="n">
        <v>15128</v>
      </c>
      <c r="L10" s="4" t="s">
        <v>90</v>
      </c>
      <c r="M10" s="5" t="n">
        <v>36514</v>
      </c>
      <c r="N10" s="4" t="s">
        <v>90</v>
      </c>
      <c r="O10" s="5" t="n">
        <v>22832</v>
      </c>
      <c r="P10" s="4" t="s">
        <v>90</v>
      </c>
      <c r="Q10" s="5" t="n">
        <v>57825</v>
      </c>
      <c r="R10" s="4" t="s">
        <v>90</v>
      </c>
      <c r="S10" s="5" t="n">
        <v>57384</v>
      </c>
      <c r="U10" s="5" t="n">
        <v>132299</v>
      </c>
      <c r="W10" s="5" t="n">
        <v>30158</v>
      </c>
    </row>
    <row r="11" spans="1:24">
      <c r="A11" s="4" t="s">
        <v>44</v>
      </c>
      <c r="S11" s="5" t="n">
        <v>65181</v>
      </c>
      <c r="U11" s="5" t="n">
        <v>81650</v>
      </c>
      <c r="W11" s="5" t="n">
        <v>41358</v>
      </c>
    </row>
    <row r="12" spans="1:24">
      <c r="A12" s="4" t="s">
        <v>47</v>
      </c>
      <c r="S12" s="5" t="n">
        <v>96263</v>
      </c>
      <c r="U12" s="5" t="n">
        <v>11134</v>
      </c>
      <c r="W12" s="5" t="n">
        <v>18484</v>
      </c>
    </row>
    <row r="13" spans="1:24">
      <c r="A13" s="4" t="s">
        <v>1417</v>
      </c>
      <c r="C13" s="7" t="n">
        <v>-559974</v>
      </c>
      <c r="E13" s="7" t="n">
        <v>-23185</v>
      </c>
      <c r="G13" s="7" t="n">
        <v>398340</v>
      </c>
      <c r="H13" s="4" t="s">
        <v>96</v>
      </c>
      <c r="I13" s="7" t="n">
        <v>-17312</v>
      </c>
      <c r="K13" s="7" t="n">
        <v>-13402</v>
      </c>
      <c r="M13" s="7" t="n">
        <v>-11030</v>
      </c>
      <c r="O13" s="7" t="n">
        <v>-10148</v>
      </c>
      <c r="Q13" s="7" t="n">
        <v>2104</v>
      </c>
      <c r="S13" s="5" t="n">
        <v>-202131</v>
      </c>
      <c r="U13" s="5" t="n">
        <v>-32476</v>
      </c>
      <c r="W13" s="5" t="n">
        <v>69531</v>
      </c>
    </row>
    <row r="14" spans="1:24">
      <c r="A14" s="4" t="s">
        <v>1418</v>
      </c>
    </row>
    <row r="15" spans="1:24">
      <c r="A15" s="3" t="s">
        <v>1413</v>
      </c>
    </row>
    <row r="16" spans="1:24">
      <c r="A16" s="4" t="s">
        <v>35</v>
      </c>
      <c r="S16" s="5" t="n">
        <v>968216</v>
      </c>
      <c r="U16" s="5" t="n">
        <v>834590</v>
      </c>
      <c r="W16" s="5" t="n">
        <v>312788</v>
      </c>
    </row>
    <row r="17" spans="1:24">
      <c r="A17" s="4" t="s">
        <v>718</v>
      </c>
    </row>
    <row r="18" spans="1:24">
      <c r="A18" s="3" t="s">
        <v>1413</v>
      </c>
    </row>
    <row r="19" spans="1:24">
      <c r="A19" s="4" t="s">
        <v>35</v>
      </c>
      <c r="S19" s="5" t="n">
        <v>180988</v>
      </c>
      <c r="U19" s="5" t="n">
        <v>471434</v>
      </c>
      <c r="W19" s="5" t="n">
        <v>471764</v>
      </c>
    </row>
    <row r="20" spans="1:24">
      <c r="A20" s="4" t="s">
        <v>1416</v>
      </c>
      <c r="S20" s="5" t="n">
        <v>-14772</v>
      </c>
      <c r="U20" s="5" t="n">
        <v>-53993</v>
      </c>
      <c r="W20" s="5" t="n">
        <v>-73973</v>
      </c>
    </row>
    <row r="21" spans="1:24">
      <c r="A21" s="4" t="s">
        <v>188</v>
      </c>
      <c r="S21" s="5" t="n">
        <v>7302</v>
      </c>
      <c r="U21" s="5" t="n">
        <v>18183</v>
      </c>
      <c r="W21" s="5" t="n">
        <v>13478</v>
      </c>
    </row>
    <row r="22" spans="1:24">
      <c r="A22" s="4" t="s">
        <v>719</v>
      </c>
    </row>
    <row r="23" spans="1:24">
      <c r="A23" s="3" t="s">
        <v>1413</v>
      </c>
    </row>
    <row r="24" spans="1:24">
      <c r="A24" s="4" t="s">
        <v>35</v>
      </c>
      <c r="S24" s="5" t="n">
        <v>968216</v>
      </c>
      <c r="U24" s="5" t="n">
        <v>834590</v>
      </c>
      <c r="W24" s="5" t="n">
        <v>312788</v>
      </c>
    </row>
    <row r="25" spans="1:24">
      <c r="A25" s="4" t="s">
        <v>1416</v>
      </c>
      <c r="S25" s="5" t="n">
        <v>-363360</v>
      </c>
      <c r="U25" s="5" t="n">
        <v>-312867</v>
      </c>
      <c r="W25" s="5" t="n">
        <v>-81596</v>
      </c>
    </row>
    <row r="26" spans="1:24">
      <c r="A26" s="4" t="s">
        <v>188</v>
      </c>
      <c r="S26" s="5" t="n">
        <v>101966</v>
      </c>
      <c r="U26" s="5" t="n">
        <v>84069</v>
      </c>
      <c r="W26" s="5" t="n">
        <v>15790</v>
      </c>
    </row>
    <row r="27" spans="1:24">
      <c r="A27" s="4" t="s">
        <v>720</v>
      </c>
    </row>
    <row r="28" spans="1:24">
      <c r="A28" s="3" t="s">
        <v>1413</v>
      </c>
    </row>
    <row r="29" spans="1:24">
      <c r="A29" s="4" t="s">
        <v>35</v>
      </c>
      <c r="S29" s="5" t="n">
        <v>792425</v>
      </c>
      <c r="U29" s="5" t="n">
        <v>775729</v>
      </c>
      <c r="W29" s="5" t="n">
        <v>808857</v>
      </c>
    </row>
    <row r="30" spans="1:24">
      <c r="A30" s="4" t="s">
        <v>1416</v>
      </c>
      <c r="S30" s="5" t="n">
        <v>-226926</v>
      </c>
      <c r="U30" s="5" t="n">
        <v>-222653</v>
      </c>
      <c r="W30" s="5" t="n">
        <v>-224976</v>
      </c>
    </row>
    <row r="31" spans="1:24">
      <c r="A31" s="4" t="s">
        <v>188</v>
      </c>
      <c r="S31" s="5" t="n">
        <v>39562</v>
      </c>
      <c r="U31" s="5" t="n">
        <v>36179</v>
      </c>
      <c r="W31" s="5" t="n">
        <v>35917</v>
      </c>
    </row>
    <row r="32" spans="1:24">
      <c r="A32" s="4" t="s">
        <v>721</v>
      </c>
    </row>
    <row r="33" spans="1:24">
      <c r="A33" s="3" t="s">
        <v>1413</v>
      </c>
    </row>
    <row r="34" spans="1:24">
      <c r="A34" s="4" t="s">
        <v>35</v>
      </c>
      <c r="S34" s="5" t="n">
        <v>732137</v>
      </c>
      <c r="U34" s="5" t="n">
        <v>729261</v>
      </c>
      <c r="W34" s="5" t="n">
        <v>852139</v>
      </c>
    </row>
    <row r="35" spans="1:24">
      <c r="A35" s="4" t="s">
        <v>1416</v>
      </c>
      <c r="S35" s="5" t="n">
        <v>-238963</v>
      </c>
      <c r="U35" s="5" t="n">
        <v>-197595</v>
      </c>
      <c r="W35" s="5" t="n">
        <v>-256485</v>
      </c>
    </row>
    <row r="36" spans="1:24">
      <c r="A36" s="4" t="s">
        <v>188</v>
      </c>
      <c r="S36" s="5" t="n">
        <v>36089</v>
      </c>
      <c r="U36" s="5" t="n">
        <v>34039</v>
      </c>
      <c r="W36" s="5" t="n">
        <v>32670</v>
      </c>
    </row>
    <row r="37" spans="1:24">
      <c r="A37" s="4" t="s">
        <v>1419</v>
      </c>
    </row>
    <row r="38" spans="1:24">
      <c r="A38" s="3" t="s">
        <v>1413</v>
      </c>
    </row>
    <row r="39" spans="1:24">
      <c r="A39" s="4" t="s">
        <v>35</v>
      </c>
      <c r="S39" s="5" t="n">
        <v>3437</v>
      </c>
      <c r="U39" s="5" t="n">
        <v>15415</v>
      </c>
      <c r="W39" s="5" t="n">
        <v>0</v>
      </c>
    </row>
    <row r="40" spans="1:24">
      <c r="A40" s="4" t="s">
        <v>1416</v>
      </c>
      <c r="S40" s="5" t="n">
        <v>85804</v>
      </c>
      <c r="U40" s="5" t="n">
        <v>31108</v>
      </c>
      <c r="W40" s="5" t="n">
        <v>74875</v>
      </c>
    </row>
    <row r="41" spans="1:24">
      <c r="A41" s="4" t="s">
        <v>188</v>
      </c>
      <c r="S41" s="5" t="n">
        <v>6056</v>
      </c>
      <c r="U41" s="5" t="n">
        <v>8703</v>
      </c>
      <c r="W41" s="5" t="n">
        <v>2552</v>
      </c>
    </row>
    <row r="42" spans="1:24">
      <c r="A42" s="4" t="s">
        <v>1420</v>
      </c>
    </row>
    <row r="43" spans="1:24">
      <c r="A43" s="3" t="s">
        <v>1413</v>
      </c>
    </row>
    <row r="44" spans="1:24">
      <c r="A44" s="4" t="s">
        <v>1416</v>
      </c>
      <c r="S44" s="5" t="n">
        <v>758217</v>
      </c>
      <c r="U44" s="5" t="n">
        <v>756000</v>
      </c>
      <c r="W44" s="5" t="n">
        <v>562155</v>
      </c>
    </row>
    <row r="45" spans="1:24">
      <c r="A45" s="4" t="s">
        <v>54</v>
      </c>
      <c r="S45" s="5" t="n">
        <v>643675</v>
      </c>
      <c r="U45" s="5" t="n">
        <v>334906</v>
      </c>
      <c r="W45" s="5" t="n">
        <v>133316</v>
      </c>
    </row>
    <row r="46" spans="1:24">
      <c r="A46" s="4" t="s">
        <v>188</v>
      </c>
      <c r="S46" s="5" t="n">
        <v>190975</v>
      </c>
      <c r="U46" s="5" t="n">
        <v>181173</v>
      </c>
      <c r="W46" s="5" t="n">
        <v>100407</v>
      </c>
    </row>
    <row r="47" spans="1:24">
      <c r="A47" s="4" t="s">
        <v>190</v>
      </c>
      <c r="B47" s="4" t="s">
        <v>134</v>
      </c>
      <c r="S47" s="5" t="n">
        <v>-122298</v>
      </c>
    </row>
    <row r="48" spans="1:24">
      <c r="A48" s="4" t="s">
        <v>529</v>
      </c>
      <c r="B48" s="4" t="s">
        <v>136</v>
      </c>
      <c r="U48" s="5" t="n">
        <v>83006</v>
      </c>
    </row>
    <row r="49" spans="1:24">
      <c r="A49" s="4" t="s">
        <v>40</v>
      </c>
      <c r="B49" s="4" t="s">
        <v>100</v>
      </c>
      <c r="U49" s="5" t="n">
        <v>-6804</v>
      </c>
      <c r="W49" s="5" t="n">
        <v>25947</v>
      </c>
    </row>
    <row r="50" spans="1:24">
      <c r="A50" s="4" t="s">
        <v>42</v>
      </c>
      <c r="B50" s="4" t="s">
        <v>105</v>
      </c>
      <c r="S50" s="5" t="n">
        <v>57384</v>
      </c>
      <c r="U50" s="5" t="n">
        <v>132299</v>
      </c>
      <c r="W50" s="5" t="n">
        <v>30158</v>
      </c>
    </row>
    <row r="51" spans="1:24">
      <c r="A51" s="4" t="s">
        <v>44</v>
      </c>
      <c r="S51" s="5" t="n">
        <v>65181</v>
      </c>
      <c r="U51" s="5" t="n">
        <v>81650</v>
      </c>
      <c r="W51" s="5" t="n">
        <v>41358</v>
      </c>
    </row>
    <row r="52" spans="1:24">
      <c r="A52" s="4" t="s">
        <v>47</v>
      </c>
      <c r="S52" s="5" t="n">
        <v>96263</v>
      </c>
      <c r="U52" s="5" t="n">
        <v>11134</v>
      </c>
      <c r="W52" s="5" t="n">
        <v>18484</v>
      </c>
    </row>
    <row r="53" spans="1:24">
      <c r="A53" s="4" t="s">
        <v>1417</v>
      </c>
      <c r="S53" s="5" t="n">
        <v>-202131</v>
      </c>
      <c r="U53" s="5" t="n">
        <v>-32476</v>
      </c>
      <c r="W53" s="5" t="n">
        <v>69531</v>
      </c>
    </row>
    <row r="54" spans="1:24">
      <c r="A54" s="4" t="s">
        <v>1421</v>
      </c>
      <c r="S54" s="5" t="n">
        <v>25589</v>
      </c>
      <c r="U54" s="5" t="n">
        <v>-35300</v>
      </c>
      <c r="W54" s="5" t="n">
        <v>125462</v>
      </c>
    </row>
    <row r="55" spans="1:24">
      <c r="A55" s="4" t="s">
        <v>228</v>
      </c>
      <c r="S55" s="5" t="n">
        <v>3579</v>
      </c>
      <c r="T55" s="4" t="s">
        <v>116</v>
      </c>
      <c r="U55" s="5" t="n">
        <v>6412</v>
      </c>
      <c r="V55" s="4" t="s">
        <v>1422</v>
      </c>
      <c r="W55" s="5" t="n">
        <v>17492</v>
      </c>
      <c r="X55" s="4" t="s">
        <v>1422</v>
      </c>
    </row>
    <row r="56" spans="1:24">
      <c r="A56" s="4" t="s">
        <v>1423</v>
      </c>
    </row>
    <row r="57" spans="1:24">
      <c r="A57" s="3" t="s">
        <v>1413</v>
      </c>
    </row>
    <row r="58" spans="1:24">
      <c r="A58" s="4" t="s">
        <v>1416</v>
      </c>
      <c r="S58" s="5" t="n">
        <v>14772</v>
      </c>
      <c r="U58" s="5" t="n">
        <v>53993</v>
      </c>
      <c r="W58" s="5" t="n">
        <v>73973</v>
      </c>
    </row>
    <row r="59" spans="1:24">
      <c r="A59" s="4" t="s">
        <v>54</v>
      </c>
      <c r="S59" s="5" t="n">
        <v>131301</v>
      </c>
      <c r="U59" s="5" t="n">
        <v>32781</v>
      </c>
      <c r="W59" s="5" t="n">
        <v>60495</v>
      </c>
    </row>
    <row r="60" spans="1:24">
      <c r="A60" s="4" t="s">
        <v>188</v>
      </c>
      <c r="S60" s="5" t="n">
        <v>7302</v>
      </c>
      <c r="U60" s="5" t="n">
        <v>18183</v>
      </c>
      <c r="W60" s="5" t="n">
        <v>13478</v>
      </c>
    </row>
    <row r="61" spans="1:24">
      <c r="A61" s="4" t="s">
        <v>190</v>
      </c>
      <c r="B61" s="4" t="s">
        <v>134</v>
      </c>
      <c r="S61" s="5" t="n">
        <v>-123831</v>
      </c>
    </row>
    <row r="62" spans="1:24">
      <c r="A62" s="4" t="s">
        <v>529</v>
      </c>
      <c r="B62" s="4" t="s">
        <v>136</v>
      </c>
      <c r="U62" s="5" t="n">
        <v>3029</v>
      </c>
    </row>
    <row r="63" spans="1:24">
      <c r="A63" s="4" t="s">
        <v>40</v>
      </c>
      <c r="B63" s="4" t="s">
        <v>100</v>
      </c>
      <c r="U63" s="5" t="n">
        <v>0</v>
      </c>
      <c r="W63" s="5" t="n">
        <v>0</v>
      </c>
    </row>
    <row r="64" spans="1:24">
      <c r="A64" s="4" t="s">
        <v>42</v>
      </c>
      <c r="B64" s="4" t="s">
        <v>105</v>
      </c>
      <c r="S64" s="5" t="n">
        <v>0</v>
      </c>
      <c r="U64" s="5" t="n">
        <v>0</v>
      </c>
      <c r="W64" s="5" t="n">
        <v>0</v>
      </c>
    </row>
    <row r="65" spans="1:24">
      <c r="A65" s="4" t="s">
        <v>44</v>
      </c>
      <c r="S65" s="5" t="n">
        <v>0</v>
      </c>
      <c r="U65" s="5" t="n">
        <v>0</v>
      </c>
      <c r="W65" s="5" t="n">
        <v>0</v>
      </c>
    </row>
    <row r="66" spans="1:24">
      <c r="A66" s="4" t="s">
        <v>47</v>
      </c>
      <c r="S66" s="5" t="n">
        <v>0</v>
      </c>
      <c r="U66" s="5" t="n">
        <v>0</v>
      </c>
      <c r="W66" s="5" t="n">
        <v>0</v>
      </c>
    </row>
    <row r="67" spans="1:24">
      <c r="A67" s="4" t="s">
        <v>1417</v>
      </c>
      <c r="S67" s="5" t="n">
        <v>0</v>
      </c>
      <c r="U67" s="5" t="n">
        <v>0</v>
      </c>
      <c r="W67" s="5" t="n">
        <v>0</v>
      </c>
    </row>
    <row r="68" spans="1:24">
      <c r="A68" s="4" t="s">
        <v>1421</v>
      </c>
      <c r="S68" s="5" t="n">
        <v>0</v>
      </c>
      <c r="U68" s="5" t="n">
        <v>0</v>
      </c>
      <c r="W68" s="5" t="n">
        <v>0</v>
      </c>
    </row>
    <row r="69" spans="1:24">
      <c r="A69" s="4" t="s">
        <v>228</v>
      </c>
      <c r="S69" s="5" t="n">
        <v>0</v>
      </c>
      <c r="T69" s="4" t="s">
        <v>116</v>
      </c>
      <c r="U69" s="5" t="n">
        <v>0</v>
      </c>
      <c r="V69" s="4" t="s">
        <v>1422</v>
      </c>
      <c r="W69" s="5" t="n">
        <v>0</v>
      </c>
      <c r="X69" s="4" t="s">
        <v>1422</v>
      </c>
    </row>
    <row r="70" spans="1:24">
      <c r="A70" s="4" t="s">
        <v>1424</v>
      </c>
    </row>
    <row r="71" spans="1:24">
      <c r="A71" s="3" t="s">
        <v>1413</v>
      </c>
    </row>
    <row r="72" spans="1:24">
      <c r="A72" s="4" t="s">
        <v>1416</v>
      </c>
      <c r="S72" s="5" t="n">
        <v>363360</v>
      </c>
      <c r="U72" s="5" t="n">
        <v>312867</v>
      </c>
      <c r="W72" s="5" t="n">
        <v>81596</v>
      </c>
    </row>
    <row r="73" spans="1:24">
      <c r="A73" s="4" t="s">
        <v>54</v>
      </c>
      <c r="S73" s="5" t="n">
        <v>261394</v>
      </c>
      <c r="U73" s="5" t="n">
        <v>148821</v>
      </c>
      <c r="W73" s="5" t="n">
        <v>65806</v>
      </c>
    </row>
    <row r="74" spans="1:24">
      <c r="A74" s="4" t="s">
        <v>188</v>
      </c>
      <c r="S74" s="5" t="n">
        <v>101966</v>
      </c>
      <c r="U74" s="5" t="n">
        <v>84069</v>
      </c>
      <c r="W74" s="5" t="n">
        <v>15790</v>
      </c>
    </row>
    <row r="75" spans="1:24">
      <c r="A75" s="4" t="s">
        <v>190</v>
      </c>
      <c r="B75" s="4" t="s">
        <v>134</v>
      </c>
      <c r="S75" s="5" t="n">
        <v>0</v>
      </c>
    </row>
    <row r="76" spans="1:24">
      <c r="A76" s="4" t="s">
        <v>529</v>
      </c>
      <c r="B76" s="4" t="s">
        <v>136</v>
      </c>
      <c r="U76" s="5" t="n">
        <v>79977</v>
      </c>
    </row>
    <row r="77" spans="1:24">
      <c r="A77" s="4" t="s">
        <v>40</v>
      </c>
      <c r="B77" s="4" t="s">
        <v>100</v>
      </c>
      <c r="U77" s="5" t="n">
        <v>0</v>
      </c>
      <c r="W77" s="5" t="n">
        <v>0</v>
      </c>
    </row>
    <row r="78" spans="1:24">
      <c r="A78" s="4" t="s">
        <v>42</v>
      </c>
      <c r="B78" s="4" t="s">
        <v>105</v>
      </c>
      <c r="S78" s="5" t="n">
        <v>0</v>
      </c>
      <c r="U78" s="5" t="n">
        <v>0</v>
      </c>
      <c r="W78" s="5" t="n">
        <v>0</v>
      </c>
    </row>
    <row r="79" spans="1:24">
      <c r="A79" s="4" t="s">
        <v>44</v>
      </c>
      <c r="S79" s="5" t="n">
        <v>0</v>
      </c>
      <c r="U79" s="5" t="n">
        <v>0</v>
      </c>
      <c r="W79" s="5" t="n">
        <v>0</v>
      </c>
    </row>
    <row r="80" spans="1:24">
      <c r="A80" s="4" t="s">
        <v>47</v>
      </c>
      <c r="S80" s="5" t="n">
        <v>0</v>
      </c>
      <c r="U80" s="5" t="n">
        <v>0</v>
      </c>
      <c r="W80" s="5" t="n">
        <v>0</v>
      </c>
    </row>
    <row r="81" spans="1:24">
      <c r="A81" s="4" t="s">
        <v>1417</v>
      </c>
      <c r="S81" s="5" t="n">
        <v>0</v>
      </c>
      <c r="U81" s="5" t="n">
        <v>0</v>
      </c>
      <c r="W81" s="5" t="n">
        <v>0</v>
      </c>
    </row>
    <row r="82" spans="1:24">
      <c r="A82" s="4" t="s">
        <v>1421</v>
      </c>
      <c r="S82" s="5" t="n">
        <v>0</v>
      </c>
      <c r="U82" s="5" t="n">
        <v>0</v>
      </c>
      <c r="W82" s="5" t="n">
        <v>0</v>
      </c>
    </row>
    <row r="83" spans="1:24">
      <c r="A83" s="4" t="s">
        <v>228</v>
      </c>
      <c r="S83" s="5" t="n">
        <v>0</v>
      </c>
      <c r="T83" s="4" t="s">
        <v>116</v>
      </c>
      <c r="U83" s="5" t="n">
        <v>0</v>
      </c>
      <c r="V83" s="4" t="s">
        <v>1422</v>
      </c>
      <c r="W83" s="5" t="n">
        <v>0</v>
      </c>
      <c r="X83" s="4" t="s">
        <v>1422</v>
      </c>
    </row>
    <row r="84" spans="1:24">
      <c r="A84" s="4" t="s">
        <v>1425</v>
      </c>
    </row>
    <row r="85" spans="1:24">
      <c r="A85" s="3" t="s">
        <v>1413</v>
      </c>
    </row>
    <row r="86" spans="1:24">
      <c r="A86" s="4" t="s">
        <v>1416</v>
      </c>
      <c r="S86" s="5" t="n">
        <v>226926</v>
      </c>
      <c r="U86" s="5" t="n">
        <v>222653</v>
      </c>
      <c r="W86" s="5" t="n">
        <v>224976</v>
      </c>
    </row>
    <row r="87" spans="1:24">
      <c r="A87" s="4" t="s">
        <v>54</v>
      </c>
      <c r="S87" s="5" t="n">
        <v>187364</v>
      </c>
      <c r="U87" s="5" t="n">
        <v>186474</v>
      </c>
      <c r="W87" s="5" t="n">
        <v>189059</v>
      </c>
    </row>
    <row r="88" spans="1:24">
      <c r="A88" s="4" t="s">
        <v>188</v>
      </c>
      <c r="S88" s="5" t="n">
        <v>39562</v>
      </c>
      <c r="U88" s="5" t="n">
        <v>36179</v>
      </c>
      <c r="W88" s="5" t="n">
        <v>35917</v>
      </c>
    </row>
    <row r="89" spans="1:24">
      <c r="A89" s="4" t="s">
        <v>190</v>
      </c>
      <c r="B89" s="4" t="s">
        <v>134</v>
      </c>
      <c r="S89" s="5" t="n">
        <v>0</v>
      </c>
    </row>
    <row r="90" spans="1:24">
      <c r="A90" s="4" t="s">
        <v>529</v>
      </c>
      <c r="B90" s="4" t="s">
        <v>136</v>
      </c>
      <c r="U90" s="5" t="n">
        <v>0</v>
      </c>
    </row>
    <row r="91" spans="1:24">
      <c r="A91" s="4" t="s">
        <v>40</v>
      </c>
      <c r="B91" s="4" t="s">
        <v>100</v>
      </c>
      <c r="U91" s="5" t="n">
        <v>0</v>
      </c>
      <c r="W91" s="5" t="n">
        <v>0</v>
      </c>
    </row>
    <row r="92" spans="1:24">
      <c r="A92" s="4" t="s">
        <v>42</v>
      </c>
      <c r="B92" s="4" t="s">
        <v>105</v>
      </c>
      <c r="S92" s="5" t="n">
        <v>0</v>
      </c>
      <c r="U92" s="5" t="n">
        <v>0</v>
      </c>
      <c r="W92" s="5" t="n">
        <v>0</v>
      </c>
    </row>
    <row r="93" spans="1:24">
      <c r="A93" s="4" t="s">
        <v>44</v>
      </c>
      <c r="S93" s="5" t="n">
        <v>0</v>
      </c>
      <c r="U93" s="5" t="n">
        <v>0</v>
      </c>
      <c r="W93" s="5" t="n">
        <v>0</v>
      </c>
    </row>
    <row r="94" spans="1:24">
      <c r="A94" s="4" t="s">
        <v>47</v>
      </c>
      <c r="S94" s="5" t="n">
        <v>0</v>
      </c>
      <c r="U94" s="5" t="n">
        <v>0</v>
      </c>
      <c r="W94" s="5" t="n">
        <v>0</v>
      </c>
    </row>
    <row r="95" spans="1:24">
      <c r="A95" s="4" t="s">
        <v>1417</v>
      </c>
      <c r="S95" s="5" t="n">
        <v>0</v>
      </c>
      <c r="U95" s="5" t="n">
        <v>0</v>
      </c>
      <c r="W95" s="5" t="n">
        <v>0</v>
      </c>
    </row>
    <row r="96" spans="1:24">
      <c r="A96" s="4" t="s">
        <v>1421</v>
      </c>
      <c r="S96" s="5" t="n">
        <v>0</v>
      </c>
      <c r="U96" s="5" t="n">
        <v>0</v>
      </c>
      <c r="W96" s="5" t="n">
        <v>0</v>
      </c>
    </row>
    <row r="97" spans="1:24">
      <c r="A97" s="4" t="s">
        <v>228</v>
      </c>
      <c r="S97" s="5" t="n">
        <v>0</v>
      </c>
      <c r="T97" s="4" t="s">
        <v>116</v>
      </c>
      <c r="U97" s="5" t="n">
        <v>0</v>
      </c>
      <c r="V97" s="4" t="s">
        <v>1422</v>
      </c>
      <c r="W97" s="5" t="n">
        <v>0</v>
      </c>
      <c r="X97" s="4" t="s">
        <v>1422</v>
      </c>
    </row>
    <row r="98" spans="1:24">
      <c r="A98" s="4" t="s">
        <v>1426</v>
      </c>
    </row>
    <row r="99" spans="1:24">
      <c r="A99" s="3" t="s">
        <v>1413</v>
      </c>
    </row>
    <row r="100" spans="1:24">
      <c r="A100" s="4" t="s">
        <v>1416</v>
      </c>
      <c r="S100" s="5" t="n">
        <v>238963</v>
      </c>
      <c r="U100" s="5" t="n">
        <v>197595</v>
      </c>
      <c r="W100" s="5" t="n">
        <v>256485</v>
      </c>
    </row>
    <row r="101" spans="1:24">
      <c r="A101" s="4" t="s">
        <v>54</v>
      </c>
      <c r="S101" s="5" t="n">
        <v>202874</v>
      </c>
      <c r="U101" s="5" t="n">
        <v>161585</v>
      </c>
      <c r="W101" s="5" t="n">
        <v>223815</v>
      </c>
    </row>
    <row r="102" spans="1:24">
      <c r="A102" s="4" t="s">
        <v>188</v>
      </c>
      <c r="S102" s="5" t="n">
        <v>36089</v>
      </c>
      <c r="U102" s="5" t="n">
        <v>34039</v>
      </c>
      <c r="W102" s="5" t="n">
        <v>32670</v>
      </c>
    </row>
    <row r="103" spans="1:24">
      <c r="A103" s="4" t="s">
        <v>190</v>
      </c>
      <c r="B103" s="4" t="s">
        <v>134</v>
      </c>
      <c r="S103" s="5" t="n">
        <v>0</v>
      </c>
    </row>
    <row r="104" spans="1:24">
      <c r="A104" s="4" t="s">
        <v>529</v>
      </c>
      <c r="B104" s="4" t="s">
        <v>136</v>
      </c>
      <c r="U104" s="5" t="n">
        <v>0</v>
      </c>
    </row>
    <row r="105" spans="1:24">
      <c r="A105" s="4" t="s">
        <v>40</v>
      </c>
      <c r="B105" s="4" t="s">
        <v>100</v>
      </c>
      <c r="U105" s="5" t="n">
        <v>0</v>
      </c>
      <c r="W105" s="5" t="n">
        <v>0</v>
      </c>
    </row>
    <row r="106" spans="1:24">
      <c r="A106" s="4" t="s">
        <v>42</v>
      </c>
      <c r="B106" s="4" t="s">
        <v>105</v>
      </c>
      <c r="S106" s="5" t="n">
        <v>0</v>
      </c>
      <c r="U106" s="5" t="n">
        <v>0</v>
      </c>
      <c r="W106" s="5" t="n">
        <v>0</v>
      </c>
    </row>
    <row r="107" spans="1:24">
      <c r="A107" s="4" t="s">
        <v>44</v>
      </c>
      <c r="S107" s="5" t="n">
        <v>0</v>
      </c>
      <c r="U107" s="5" t="n">
        <v>0</v>
      </c>
      <c r="W107" s="5" t="n">
        <v>0</v>
      </c>
    </row>
    <row r="108" spans="1:24">
      <c r="A108" s="4" t="s">
        <v>47</v>
      </c>
      <c r="S108" s="5" t="n">
        <v>0</v>
      </c>
      <c r="U108" s="5" t="n">
        <v>0</v>
      </c>
      <c r="W108" s="5" t="n">
        <v>0</v>
      </c>
    </row>
    <row r="109" spans="1:24">
      <c r="A109" s="4" t="s">
        <v>1417</v>
      </c>
      <c r="S109" s="5" t="n">
        <v>0</v>
      </c>
      <c r="U109" s="5" t="n">
        <v>0</v>
      </c>
      <c r="W109" s="5" t="n">
        <v>0</v>
      </c>
    </row>
    <row r="110" spans="1:24">
      <c r="A110" s="4" t="s">
        <v>1421</v>
      </c>
      <c r="S110" s="5" t="n">
        <v>0</v>
      </c>
      <c r="U110" s="5" t="n">
        <v>0</v>
      </c>
      <c r="W110" s="5" t="n">
        <v>0</v>
      </c>
    </row>
    <row r="111" spans="1:24">
      <c r="A111" s="4" t="s">
        <v>228</v>
      </c>
      <c r="S111" s="5" t="n">
        <v>0</v>
      </c>
      <c r="T111" s="4" t="s">
        <v>116</v>
      </c>
      <c r="U111" s="5" t="n">
        <v>1971</v>
      </c>
      <c r="V111" s="4" t="s">
        <v>1422</v>
      </c>
      <c r="W111" s="5" t="n">
        <v>0</v>
      </c>
      <c r="X111" s="4" t="s">
        <v>1422</v>
      </c>
    </row>
    <row r="112" spans="1:24">
      <c r="A112" s="4" t="s">
        <v>1427</v>
      </c>
    </row>
    <row r="113" spans="1:24">
      <c r="A113" s="3" t="s">
        <v>1413</v>
      </c>
    </row>
    <row r="114" spans="1:24">
      <c r="A114" s="4" t="s">
        <v>1416</v>
      </c>
      <c r="S114" s="5" t="n">
        <v>829249</v>
      </c>
      <c r="U114" s="5" t="n">
        <v>733115</v>
      </c>
      <c r="W114" s="5" t="n">
        <v>563057</v>
      </c>
    </row>
    <row r="115" spans="1:24">
      <c r="A115" s="4" t="s">
        <v>54</v>
      </c>
      <c r="S115" s="5" t="n">
        <v>651632</v>
      </c>
      <c r="U115" s="5" t="n">
        <v>496880</v>
      </c>
      <c r="W115" s="5" t="n">
        <v>478680</v>
      </c>
    </row>
    <row r="116" spans="1:24">
      <c r="A116" s="4" t="s">
        <v>188</v>
      </c>
      <c r="S116" s="5" t="n">
        <v>177617</v>
      </c>
      <c r="U116" s="5" t="n">
        <v>154287</v>
      </c>
      <c r="W116" s="5" t="n">
        <v>84377</v>
      </c>
    </row>
    <row r="117" spans="1:24">
      <c r="A117" s="4" t="s">
        <v>190</v>
      </c>
      <c r="B117" s="4" t="s">
        <v>134</v>
      </c>
      <c r="S117" s="5" t="n">
        <v>0</v>
      </c>
    </row>
    <row r="118" spans="1:24">
      <c r="A118" s="4" t="s">
        <v>529</v>
      </c>
      <c r="B118" s="4" t="s">
        <v>136</v>
      </c>
      <c r="U118" s="5" t="n">
        <v>79977</v>
      </c>
    </row>
    <row r="119" spans="1:24">
      <c r="A119" s="4" t="s">
        <v>40</v>
      </c>
      <c r="B119" s="4" t="s">
        <v>100</v>
      </c>
      <c r="U119" s="5" t="n">
        <v>0</v>
      </c>
      <c r="W119" s="5" t="n">
        <v>0</v>
      </c>
    </row>
    <row r="120" spans="1:24">
      <c r="A120" s="4" t="s">
        <v>42</v>
      </c>
      <c r="B120" s="4" t="s">
        <v>105</v>
      </c>
      <c r="S120" s="5" t="n">
        <v>0</v>
      </c>
      <c r="U120" s="5" t="n">
        <v>0</v>
      </c>
      <c r="W120" s="5" t="n">
        <v>0</v>
      </c>
    </row>
    <row r="121" spans="1:24">
      <c r="A121" s="4" t="s">
        <v>44</v>
      </c>
      <c r="S121" s="5" t="n">
        <v>0</v>
      </c>
      <c r="U121" s="5" t="n">
        <v>0</v>
      </c>
      <c r="W121" s="5" t="n">
        <v>0</v>
      </c>
    </row>
    <row r="122" spans="1:24">
      <c r="A122" s="4" t="s">
        <v>47</v>
      </c>
      <c r="S122" s="5" t="n">
        <v>0</v>
      </c>
      <c r="U122" s="5" t="n">
        <v>0</v>
      </c>
      <c r="W122" s="5" t="n">
        <v>0</v>
      </c>
    </row>
    <row r="123" spans="1:24">
      <c r="A123" s="4" t="s">
        <v>1417</v>
      </c>
      <c r="S123" s="5" t="n">
        <v>0</v>
      </c>
      <c r="U123" s="5" t="n">
        <v>0</v>
      </c>
      <c r="W123" s="5" t="n">
        <v>0</v>
      </c>
    </row>
    <row r="124" spans="1:24">
      <c r="A124" s="4" t="s">
        <v>1421</v>
      </c>
      <c r="S124" s="5" t="n">
        <v>0</v>
      </c>
      <c r="U124" s="5" t="n">
        <v>0</v>
      </c>
      <c r="W124" s="5" t="n">
        <v>0</v>
      </c>
    </row>
    <row r="125" spans="1:24">
      <c r="A125" s="4" t="s">
        <v>228</v>
      </c>
      <c r="S125" s="5" t="n">
        <v>0</v>
      </c>
      <c r="T125" s="4" t="s">
        <v>116</v>
      </c>
      <c r="U125" s="5" t="n">
        <v>1971</v>
      </c>
      <c r="V125" s="4" t="s">
        <v>1422</v>
      </c>
      <c r="W125" s="5" t="n">
        <v>0</v>
      </c>
      <c r="X125" s="4" t="s">
        <v>1422</v>
      </c>
    </row>
    <row r="126" spans="1:24">
      <c r="A126" s="4" t="s">
        <v>1428</v>
      </c>
    </row>
    <row r="127" spans="1:24">
      <c r="A127" s="3" t="s">
        <v>1413</v>
      </c>
    </row>
    <row r="128" spans="1:24">
      <c r="A128" s="4" t="s">
        <v>1416</v>
      </c>
      <c r="S128" s="5" t="n">
        <v>-85804</v>
      </c>
      <c r="U128" s="5" t="n">
        <v>-31108</v>
      </c>
      <c r="W128" s="5" t="n">
        <v>-74875</v>
      </c>
    </row>
    <row r="129" spans="1:24">
      <c r="A129" s="4" t="s">
        <v>54</v>
      </c>
      <c r="S129" s="5" t="n">
        <v>-139258</v>
      </c>
      <c r="U129" s="5" t="n">
        <v>-194755</v>
      </c>
      <c r="W129" s="5" t="n">
        <v>-405859</v>
      </c>
    </row>
    <row r="130" spans="1:24">
      <c r="A130" s="4" t="s">
        <v>188</v>
      </c>
      <c r="S130" s="5" t="n">
        <v>6056</v>
      </c>
      <c r="U130" s="5" t="n">
        <v>8703</v>
      </c>
      <c r="W130" s="5" t="n">
        <v>2552</v>
      </c>
    </row>
    <row r="131" spans="1:24">
      <c r="A131" s="4" t="s">
        <v>190</v>
      </c>
      <c r="B131" s="4" t="s">
        <v>134</v>
      </c>
      <c r="S131" s="5" t="n">
        <v>1533</v>
      </c>
    </row>
    <row r="132" spans="1:24">
      <c r="A132" s="4" t="s">
        <v>529</v>
      </c>
      <c r="B132" s="4" t="s">
        <v>136</v>
      </c>
      <c r="U132" s="5" t="n">
        <v>0</v>
      </c>
    </row>
    <row r="133" spans="1:24">
      <c r="A133" s="4" t="s">
        <v>40</v>
      </c>
      <c r="B133" s="4" t="s">
        <v>100</v>
      </c>
      <c r="U133" s="5" t="n">
        <v>-6804</v>
      </c>
      <c r="W133" s="5" t="n">
        <v>25947</v>
      </c>
    </row>
    <row r="134" spans="1:24">
      <c r="A134" s="4" t="s">
        <v>42</v>
      </c>
      <c r="B134" s="4" t="s">
        <v>105</v>
      </c>
      <c r="S134" s="5" t="n">
        <v>57384</v>
      </c>
      <c r="U134" s="5" t="n">
        <v>132299</v>
      </c>
      <c r="W134" s="5" t="n">
        <v>30158</v>
      </c>
    </row>
    <row r="135" spans="1:24">
      <c r="A135" s="4" t="s">
        <v>44</v>
      </c>
      <c r="S135" s="5" t="n">
        <v>65181</v>
      </c>
      <c r="U135" s="5" t="n">
        <v>81650</v>
      </c>
      <c r="W135" s="5" t="n">
        <v>41358</v>
      </c>
    </row>
    <row r="136" spans="1:24">
      <c r="A136" s="4" t="s">
        <v>47</v>
      </c>
      <c r="S136" s="5" t="n">
        <v>96263</v>
      </c>
      <c r="U136" s="5" t="n">
        <v>11134</v>
      </c>
      <c r="W136" s="5" t="n">
        <v>18484</v>
      </c>
    </row>
    <row r="137" spans="1:24">
      <c r="A137" s="4" t="s">
        <v>1417</v>
      </c>
      <c r="S137" s="5" t="n">
        <v>-202131</v>
      </c>
      <c r="U137" s="5" t="n">
        <v>-32476</v>
      </c>
      <c r="W137" s="5" t="n">
        <v>69531</v>
      </c>
    </row>
    <row r="138" spans="1:24">
      <c r="A138" s="4" t="s">
        <v>1421</v>
      </c>
      <c r="S138" s="5" t="n">
        <v>25589</v>
      </c>
      <c r="U138" s="5" t="n">
        <v>-35300</v>
      </c>
      <c r="W138" s="5" t="n">
        <v>125462</v>
      </c>
    </row>
    <row r="139" spans="1:24">
      <c r="A139" s="4" t="s">
        <v>228</v>
      </c>
      <c r="S139" s="7" t="n">
        <v>3579</v>
      </c>
      <c r="T139" s="4" t="s">
        <v>116</v>
      </c>
      <c r="U139" s="7" t="n">
        <v>4441</v>
      </c>
      <c r="V139" s="4" t="s">
        <v>1422</v>
      </c>
      <c r="W139" s="7" t="n">
        <v>17492</v>
      </c>
      <c r="X139" s="4" t="s">
        <v>1422</v>
      </c>
    </row>
    <row r="140" spans="1:24"/>
    <row r="141" spans="1:24">
      <c r="A141" s="4" t="s">
        <v>82</v>
      </c>
      <c r="B141" s="4" t="s">
        <v>605</v>
      </c>
    </row>
    <row r="142" spans="1:24">
      <c r="A142" s="4" t="s">
        <v>84</v>
      </c>
      <c r="B142" s="4" t="s">
        <v>584</v>
      </c>
    </row>
    <row r="143" spans="1:24">
      <c r="A143" s="4" t="s">
        <v>86</v>
      </c>
      <c r="B143" s="4" t="s">
        <v>1366</v>
      </c>
    </row>
    <row r="144" spans="1:24">
      <c r="A144" s="4" t="s">
        <v>90</v>
      </c>
      <c r="B144" s="4" t="s">
        <v>543</v>
      </c>
    </row>
    <row r="145" spans="1:24">
      <c r="A145" s="4" t="s">
        <v>96</v>
      </c>
      <c r="B145" s="4" t="s">
        <v>557</v>
      </c>
    </row>
    <row r="146" spans="1:24">
      <c r="A146" s="4" t="s">
        <v>134</v>
      </c>
      <c r="B146" s="4" t="s">
        <v>1429</v>
      </c>
    </row>
    <row r="147" spans="1:24">
      <c r="A147" s="4" t="s">
        <v>136</v>
      </c>
      <c r="B147" s="4" t="s">
        <v>1430</v>
      </c>
    </row>
    <row r="148" spans="1:24">
      <c r="A148" s="4" t="s">
        <v>100</v>
      </c>
      <c r="B148" s="4" t="s">
        <v>1431</v>
      </c>
    </row>
    <row r="149" spans="1:24">
      <c r="A149" s="4" t="s">
        <v>105</v>
      </c>
      <c r="B149" s="4" t="s">
        <v>543</v>
      </c>
    </row>
    <row r="150" spans="1:24">
      <c r="A150" s="4" t="s">
        <v>116</v>
      </c>
      <c r="B150" s="4" t="s">
        <v>1432</v>
      </c>
    </row>
    <row r="151" spans="1:24">
      <c r="A151" s="4" t="s">
        <v>1422</v>
      </c>
      <c r="B151" s="4" t="s">
        <v>1433</v>
      </c>
    </row>
  </sheetData>
  <mergeCells count="26">
    <mergeCell ref="A1:B2"/>
    <mergeCell ref="C1:R1"/>
    <mergeCell ref="S1:X1"/>
    <mergeCell ref="C2:D2"/>
    <mergeCell ref="E2:F2"/>
    <mergeCell ref="G2:H2"/>
    <mergeCell ref="I2:J2"/>
    <mergeCell ref="K2:L2"/>
    <mergeCell ref="M2:N2"/>
    <mergeCell ref="O2:P2"/>
    <mergeCell ref="Q2:R2"/>
    <mergeCell ref="S2:T2"/>
    <mergeCell ref="U2:V2"/>
    <mergeCell ref="W2:X2"/>
    <mergeCell ref="A140:W140"/>
    <mergeCell ref="B141:W141"/>
    <mergeCell ref="B142:W142"/>
    <mergeCell ref="B143:W143"/>
    <mergeCell ref="B144:W144"/>
    <mergeCell ref="B145:W145"/>
    <mergeCell ref="B146:W146"/>
    <mergeCell ref="B147:W147"/>
    <mergeCell ref="B148:W148"/>
    <mergeCell ref="B149:W149"/>
    <mergeCell ref="B150:W150"/>
    <mergeCell ref="B151:W15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2</v>
      </c>
      <c r="C2" s="2" t="s">
        <v>32</v>
      </c>
      <c r="D2" s="2" t="s">
        <v>33</v>
      </c>
      <c r="E2" s="2" t="s">
        <v>498</v>
      </c>
    </row>
    <row r="3" spans="1:5">
      <c r="A3" s="4" t="s">
        <v>39</v>
      </c>
    </row>
    <row r="4" spans="1:5">
      <c r="A4" s="3" t="s">
        <v>1413</v>
      </c>
    </row>
    <row r="5" spans="1:5">
      <c r="A5" s="4" t="s">
        <v>1435</v>
      </c>
      <c r="B5" s="6" t="n">
        <v>1.4</v>
      </c>
    </row>
    <row r="6" spans="1:5">
      <c r="A6" s="4" t="s">
        <v>38</v>
      </c>
    </row>
    <row r="7" spans="1:5">
      <c r="A7" s="3" t="s">
        <v>1413</v>
      </c>
    </row>
    <row r="8" spans="1:5">
      <c r="A8" s="4" t="s">
        <v>1436</v>
      </c>
      <c r="B8" s="10" t="n">
        <v>-0.9</v>
      </c>
    </row>
    <row r="9" spans="1:5">
      <c r="A9" s="4" t="s">
        <v>45</v>
      </c>
    </row>
    <row r="10" spans="1:5">
      <c r="A10" s="3" t="s">
        <v>1413</v>
      </c>
    </row>
    <row r="11" spans="1:5">
      <c r="A11" s="4" t="s">
        <v>1436</v>
      </c>
      <c r="B11" s="10" t="n">
        <v>1.1</v>
      </c>
    </row>
    <row r="12" spans="1:5">
      <c r="A12" s="4" t="s">
        <v>1437</v>
      </c>
      <c r="B12" s="6" t="n">
        <v>2.4</v>
      </c>
    </row>
    <row r="13" spans="1:5">
      <c r="A13" s="4" t="s">
        <v>500</v>
      </c>
    </row>
    <row r="14" spans="1:5">
      <c r="A14" s="3" t="s">
        <v>1413</v>
      </c>
    </row>
    <row r="15" spans="1:5">
      <c r="A15" s="4" t="s">
        <v>1438</v>
      </c>
      <c r="E15" s="6" t="n">
        <v>103.4</v>
      </c>
    </row>
    <row r="16" spans="1:5">
      <c r="A16" s="4" t="s">
        <v>529</v>
      </c>
      <c r="C16" s="6" t="n">
        <v>103.4</v>
      </c>
    </row>
    <row r="17" spans="1:5">
      <c r="A17" s="4" t="s">
        <v>1439</v>
      </c>
    </row>
    <row r="18" spans="1:5">
      <c r="A18" s="3" t="s">
        <v>1413</v>
      </c>
    </row>
    <row r="19" spans="1:5">
      <c r="A19" s="4" t="s">
        <v>529</v>
      </c>
      <c r="C19" s="10" t="n">
        <v>55.9</v>
      </c>
    </row>
    <row r="20" spans="1:5">
      <c r="A20" s="4" t="s">
        <v>1440</v>
      </c>
    </row>
    <row r="21" spans="1:5">
      <c r="A21" s="3" t="s">
        <v>1413</v>
      </c>
    </row>
    <row r="22" spans="1:5">
      <c r="A22" s="4" t="s">
        <v>529</v>
      </c>
      <c r="C22" s="10" t="n">
        <v>27.1</v>
      </c>
    </row>
    <row r="23" spans="1:5">
      <c r="A23" s="4" t="s">
        <v>1441</v>
      </c>
    </row>
    <row r="24" spans="1:5">
      <c r="A24" s="3" t="s">
        <v>1413</v>
      </c>
    </row>
    <row r="25" spans="1:5">
      <c r="A25" s="4" t="s">
        <v>1442</v>
      </c>
      <c r="C25" s="5" t="n">
        <v>2</v>
      </c>
    </row>
    <row r="26" spans="1:5">
      <c r="A26" s="4" t="s">
        <v>1443</v>
      </c>
    </row>
    <row r="27" spans="1:5">
      <c r="A27" s="3" t="s">
        <v>1413</v>
      </c>
    </row>
    <row r="28" spans="1:5">
      <c r="A28" s="4" t="s">
        <v>1444</v>
      </c>
      <c r="C28" s="6" t="n">
        <v>4.4</v>
      </c>
      <c r="D28" s="6" t="n">
        <v>17.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445</v>
      </c>
      <c r="B1" s="2" t="s">
        <v>2</v>
      </c>
      <c r="D1" s="2" t="s">
        <v>32</v>
      </c>
      <c r="F1" s="2" t="s">
        <v>33</v>
      </c>
    </row>
    <row r="2" spans="1:7">
      <c r="A2" s="3" t="s">
        <v>1413</v>
      </c>
    </row>
    <row r="3" spans="1:7">
      <c r="A3" s="4" t="s">
        <v>1446</v>
      </c>
      <c r="B3" s="7" t="n">
        <v>8161207</v>
      </c>
      <c r="D3" s="7" t="n">
        <v>9597954</v>
      </c>
      <c r="F3" s="7" t="n">
        <v>5202437</v>
      </c>
    </row>
    <row r="4" spans="1:7">
      <c r="A4" s="4" t="s">
        <v>97</v>
      </c>
      <c r="B4" s="5" t="n">
        <v>1540032</v>
      </c>
      <c r="D4" s="5" t="n">
        <v>1460552</v>
      </c>
      <c r="E4" s="4" t="s">
        <v>499</v>
      </c>
      <c r="F4" s="5" t="n">
        <v>243262</v>
      </c>
      <c r="G4" s="4" t="s">
        <v>84</v>
      </c>
    </row>
    <row r="5" spans="1:7">
      <c r="A5" s="4" t="s">
        <v>718</v>
      </c>
    </row>
    <row r="6" spans="1:7">
      <c r="A6" s="3" t="s">
        <v>1413</v>
      </c>
    </row>
    <row r="7" spans="1:7">
      <c r="A7" s="4" t="s">
        <v>1446</v>
      </c>
      <c r="B7" s="5" t="n">
        <v>130595</v>
      </c>
      <c r="D7" s="5" t="n">
        <v>517695</v>
      </c>
      <c r="F7" s="5" t="n">
        <v>268555</v>
      </c>
    </row>
    <row r="8" spans="1:7">
      <c r="A8" s="4" t="s">
        <v>97</v>
      </c>
      <c r="B8" s="5" t="n">
        <v>6586</v>
      </c>
      <c r="D8" s="5" t="n">
        <v>0</v>
      </c>
      <c r="E8" s="4" t="s">
        <v>499</v>
      </c>
      <c r="F8" s="5" t="n">
        <v>8589</v>
      </c>
      <c r="G8" s="4" t="s">
        <v>84</v>
      </c>
    </row>
    <row r="9" spans="1:7">
      <c r="A9" s="4" t="s">
        <v>719</v>
      </c>
    </row>
    <row r="10" spans="1:7">
      <c r="A10" s="3" t="s">
        <v>1413</v>
      </c>
    </row>
    <row r="11" spans="1:7">
      <c r="A11" s="4" t="s">
        <v>1446</v>
      </c>
      <c r="B11" s="5" t="n">
        <v>3809883</v>
      </c>
      <c r="D11" s="5" t="n">
        <v>3658669</v>
      </c>
      <c r="F11" s="5" t="n">
        <v>351175</v>
      </c>
    </row>
    <row r="12" spans="1:7">
      <c r="A12" s="4" t="s">
        <v>97</v>
      </c>
      <c r="B12" s="5" t="n">
        <v>1348261</v>
      </c>
      <c r="D12" s="5" t="n">
        <v>1267505</v>
      </c>
      <c r="E12" s="4" t="s">
        <v>499</v>
      </c>
      <c r="F12" s="5" t="n">
        <v>21697</v>
      </c>
      <c r="G12" s="4" t="s">
        <v>84</v>
      </c>
    </row>
    <row r="13" spans="1:7">
      <c r="A13" s="4" t="s">
        <v>720</v>
      </c>
    </row>
    <row r="14" spans="1:7">
      <c r="A14" s="3" t="s">
        <v>1413</v>
      </c>
    </row>
    <row r="15" spans="1:7">
      <c r="A15" s="4" t="s">
        <v>1446</v>
      </c>
      <c r="B15" s="5" t="n">
        <v>724218</v>
      </c>
      <c r="D15" s="5" t="n">
        <v>699929</v>
      </c>
      <c r="F15" s="5" t="n">
        <v>734071</v>
      </c>
    </row>
    <row r="16" spans="1:7">
      <c r="A16" s="4" t="s">
        <v>97</v>
      </c>
      <c r="B16" s="5" t="n">
        <v>20319</v>
      </c>
      <c r="D16" s="5" t="n">
        <v>20319</v>
      </c>
      <c r="E16" s="4" t="s">
        <v>499</v>
      </c>
      <c r="F16" s="5" t="n">
        <v>20319</v>
      </c>
      <c r="G16" s="4" t="s">
        <v>84</v>
      </c>
    </row>
    <row r="17" spans="1:7">
      <c r="A17" s="4" t="s">
        <v>721</v>
      </c>
    </row>
    <row r="18" spans="1:7">
      <c r="A18" s="3" t="s">
        <v>1413</v>
      </c>
    </row>
    <row r="19" spans="1:7">
      <c r="A19" s="4" t="s">
        <v>1446</v>
      </c>
      <c r="B19" s="5" t="n">
        <v>913923</v>
      </c>
      <c r="D19" s="5" t="n">
        <v>937445</v>
      </c>
      <c r="F19" s="5" t="n">
        <v>1100361</v>
      </c>
    </row>
    <row r="20" spans="1:7">
      <c r="A20" s="4" t="s">
        <v>97</v>
      </c>
      <c r="B20" s="5" t="n">
        <v>164866</v>
      </c>
      <c r="D20" s="5" t="n">
        <v>172728</v>
      </c>
      <c r="E20" s="4" t="s">
        <v>499</v>
      </c>
      <c r="F20" s="5" t="n">
        <v>192657</v>
      </c>
      <c r="G20" s="4" t="s">
        <v>84</v>
      </c>
    </row>
    <row r="21" spans="1:7">
      <c r="A21" s="4" t="s">
        <v>1419</v>
      </c>
    </row>
    <row r="22" spans="1:7">
      <c r="A22" s="3" t="s">
        <v>1413</v>
      </c>
    </row>
    <row r="23" spans="1:7">
      <c r="A23" s="4" t="s">
        <v>1446</v>
      </c>
      <c r="B23" s="5" t="n">
        <v>2582588</v>
      </c>
      <c r="C23" s="4" t="s">
        <v>86</v>
      </c>
      <c r="D23" s="5" t="n">
        <v>575314</v>
      </c>
      <c r="F23" s="5" t="n">
        <v>2748275</v>
      </c>
      <c r="G23" s="4" t="s">
        <v>86</v>
      </c>
    </row>
    <row r="24" spans="1:7">
      <c r="A24" s="4" t="s">
        <v>312</v>
      </c>
    </row>
    <row r="25" spans="1:7">
      <c r="A25" s="3" t="s">
        <v>1413</v>
      </c>
    </row>
    <row r="26" spans="1:7">
      <c r="A26" s="4" t="s">
        <v>1446</v>
      </c>
      <c r="B26" s="7" t="n">
        <v>0</v>
      </c>
      <c r="D26" s="7" t="n">
        <v>3208902</v>
      </c>
      <c r="F26" s="7" t="n">
        <v>0</v>
      </c>
    </row>
    <row r="27" spans="1:7"/>
    <row r="28" spans="1:7">
      <c r="A28" s="4" t="s">
        <v>82</v>
      </c>
      <c r="B28" s="4" t="s">
        <v>135</v>
      </c>
    </row>
    <row r="29" spans="1:7">
      <c r="A29" s="4" t="s">
        <v>84</v>
      </c>
      <c r="B29" s="4" t="s">
        <v>137</v>
      </c>
    </row>
    <row r="30" spans="1:7">
      <c r="A30" s="4" t="s">
        <v>86</v>
      </c>
      <c r="B30" s="4" t="s">
        <v>1447</v>
      </c>
    </row>
  </sheetData>
  <mergeCells count="7">
    <mergeCell ref="B1:C1"/>
    <mergeCell ref="D1:E1"/>
    <mergeCell ref="F1:G1"/>
    <mergeCell ref="A27:G27"/>
    <mergeCell ref="B28:G28"/>
    <mergeCell ref="B29:G29"/>
    <mergeCell ref="B30:G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2</v>
      </c>
      <c r="D2" s="2" t="s">
        <v>33</v>
      </c>
    </row>
    <row r="3" spans="1:4">
      <c r="A3" s="3" t="s">
        <v>1413</v>
      </c>
    </row>
    <row r="4" spans="1:4">
      <c r="A4" s="4" t="s">
        <v>188</v>
      </c>
      <c r="B4" s="7" t="n">
        <v>226169</v>
      </c>
      <c r="C4" s="7" t="n">
        <v>260076</v>
      </c>
      <c r="D4" s="7" t="n">
        <v>103572</v>
      </c>
    </row>
    <row r="5" spans="1:4">
      <c r="A5" s="4" t="s">
        <v>209</v>
      </c>
      <c r="B5" s="5" t="n">
        <v>196654</v>
      </c>
      <c r="C5" s="5" t="n">
        <v>227649</v>
      </c>
      <c r="D5" s="5" t="n">
        <v>110576</v>
      </c>
    </row>
    <row r="6" spans="1:4">
      <c r="A6" s="4" t="s">
        <v>718</v>
      </c>
    </row>
    <row r="7" spans="1:4">
      <c r="A7" s="3" t="s">
        <v>1413</v>
      </c>
    </row>
    <row r="8" spans="1:4">
      <c r="A8" s="4" t="s">
        <v>188</v>
      </c>
      <c r="B8" s="5" t="n">
        <v>7302</v>
      </c>
      <c r="C8" s="5" t="n">
        <v>18183</v>
      </c>
      <c r="D8" s="5" t="n">
        <v>13478</v>
      </c>
    </row>
    <row r="9" spans="1:4">
      <c r="A9" s="4" t="s">
        <v>209</v>
      </c>
      <c r="B9" s="5" t="n">
        <v>9251</v>
      </c>
      <c r="C9" s="5" t="n">
        <v>13054</v>
      </c>
      <c r="D9" s="5" t="n">
        <v>9053</v>
      </c>
    </row>
    <row r="10" spans="1:4">
      <c r="A10" s="4" t="s">
        <v>719</v>
      </c>
    </row>
    <row r="11" spans="1:4">
      <c r="A11" s="3" t="s">
        <v>1413</v>
      </c>
    </row>
    <row r="12" spans="1:4">
      <c r="A12" s="4" t="s">
        <v>188</v>
      </c>
      <c r="B12" s="5" t="n">
        <v>101966</v>
      </c>
      <c r="C12" s="5" t="n">
        <v>84069</v>
      </c>
      <c r="D12" s="5" t="n">
        <v>15790</v>
      </c>
    </row>
    <row r="13" spans="1:4">
      <c r="A13" s="4" t="s">
        <v>209</v>
      </c>
      <c r="B13" s="5" t="n">
        <v>91967</v>
      </c>
      <c r="C13" s="5" t="n">
        <v>104344</v>
      </c>
      <c r="D13" s="5" t="n">
        <v>12888</v>
      </c>
    </row>
    <row r="14" spans="1:4">
      <c r="A14" s="4" t="s">
        <v>720</v>
      </c>
    </row>
    <row r="15" spans="1:4">
      <c r="A15" s="3" t="s">
        <v>1413</v>
      </c>
    </row>
    <row r="16" spans="1:4">
      <c r="A16" s="4" t="s">
        <v>188</v>
      </c>
      <c r="B16" s="5" t="n">
        <v>39562</v>
      </c>
      <c r="C16" s="5" t="n">
        <v>36179</v>
      </c>
      <c r="D16" s="5" t="n">
        <v>35917</v>
      </c>
    </row>
    <row r="17" spans="1:4">
      <c r="A17" s="4" t="s">
        <v>209</v>
      </c>
      <c r="B17" s="5" t="n">
        <v>46414</v>
      </c>
      <c r="C17" s="5" t="n">
        <v>54994</v>
      </c>
      <c r="D17" s="5" t="n">
        <v>39392</v>
      </c>
    </row>
    <row r="18" spans="1:4">
      <c r="A18" s="4" t="s">
        <v>721</v>
      </c>
    </row>
    <row r="19" spans="1:4">
      <c r="A19" s="3" t="s">
        <v>1413</v>
      </c>
    </row>
    <row r="20" spans="1:4">
      <c r="A20" s="4" t="s">
        <v>188</v>
      </c>
      <c r="B20" s="5" t="n">
        <v>36089</v>
      </c>
      <c r="C20" s="5" t="n">
        <v>34039</v>
      </c>
      <c r="D20" s="5" t="n">
        <v>32670</v>
      </c>
    </row>
    <row r="21" spans="1:4">
      <c r="A21" s="4" t="s">
        <v>209</v>
      </c>
      <c r="B21" s="5" t="n">
        <v>27546</v>
      </c>
      <c r="C21" s="5" t="n">
        <v>28836</v>
      </c>
      <c r="D21" s="5" t="n">
        <v>49219</v>
      </c>
    </row>
    <row r="22" spans="1:4">
      <c r="A22" s="4" t="s">
        <v>1419</v>
      </c>
    </row>
    <row r="23" spans="1:4">
      <c r="A23" s="3" t="s">
        <v>1413</v>
      </c>
    </row>
    <row r="24" spans="1:4">
      <c r="A24" s="4" t="s">
        <v>188</v>
      </c>
      <c r="B24" s="5" t="n">
        <v>6056</v>
      </c>
      <c r="C24" s="5" t="n">
        <v>8703</v>
      </c>
      <c r="D24" s="5" t="n">
        <v>2552</v>
      </c>
    </row>
    <row r="25" spans="1:4">
      <c r="A25" s="4" t="s">
        <v>209</v>
      </c>
      <c r="B25" s="5" t="n">
        <v>2195</v>
      </c>
      <c r="C25" s="5" t="n">
        <v>2683</v>
      </c>
      <c r="D25" s="5" t="n">
        <v>24</v>
      </c>
    </row>
    <row r="26" spans="1:4">
      <c r="A26" s="4" t="s">
        <v>312</v>
      </c>
    </row>
    <row r="27" spans="1:4">
      <c r="A27" s="3" t="s">
        <v>1413</v>
      </c>
    </row>
    <row r="28" spans="1:4">
      <c r="A28" s="4" t="s">
        <v>188</v>
      </c>
      <c r="B28" s="5" t="n">
        <v>35194</v>
      </c>
      <c r="C28" s="5" t="n">
        <v>78903</v>
      </c>
      <c r="D28" s="5" t="n">
        <v>3165</v>
      </c>
    </row>
    <row r="29" spans="1:4">
      <c r="A29" s="4" t="s">
        <v>209</v>
      </c>
      <c r="B29" s="7" t="n">
        <v>19281</v>
      </c>
      <c r="C29" s="7" t="n">
        <v>23738</v>
      </c>
      <c r="D29"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449</v>
      </c>
      <c r="B1" s="2" t="s">
        <v>546</v>
      </c>
      <c r="J1" s="2" t="s">
        <v>1</v>
      </c>
    </row>
    <row r="2" spans="1:13">
      <c r="B2" s="2" t="s">
        <v>2</v>
      </c>
      <c r="C2" s="2" t="s">
        <v>519</v>
      </c>
      <c r="D2" s="2" t="s">
        <v>4</v>
      </c>
      <c r="E2" s="2" t="s">
        <v>520</v>
      </c>
      <c r="F2" s="2" t="s">
        <v>32</v>
      </c>
      <c r="G2" s="2" t="s">
        <v>521</v>
      </c>
      <c r="H2" s="2" t="s">
        <v>522</v>
      </c>
      <c r="I2" s="2" t="s">
        <v>523</v>
      </c>
      <c r="J2" s="2" t="s">
        <v>2</v>
      </c>
      <c r="L2" s="2" t="s">
        <v>32</v>
      </c>
      <c r="M2" s="2" t="s">
        <v>33</v>
      </c>
    </row>
    <row r="3" spans="1:13">
      <c r="A3" s="3" t="s">
        <v>1413</v>
      </c>
    </row>
    <row r="4" spans="1:13">
      <c r="A4" s="4" t="s">
        <v>35</v>
      </c>
      <c r="B4" s="7" t="n">
        <v>696655</v>
      </c>
      <c r="C4" s="7" t="n">
        <v>654010</v>
      </c>
      <c r="D4" s="7" t="n">
        <v>669327</v>
      </c>
      <c r="E4" s="7" t="n">
        <v>657211</v>
      </c>
      <c r="F4" s="7" t="n">
        <v>722610</v>
      </c>
      <c r="G4" s="7" t="n">
        <v>693216</v>
      </c>
      <c r="H4" s="7" t="n">
        <v>718290</v>
      </c>
      <c r="I4" s="7" t="n">
        <v>692313</v>
      </c>
      <c r="J4" s="7" t="n">
        <v>2677203</v>
      </c>
      <c r="L4" s="7" t="n">
        <v>2826429</v>
      </c>
      <c r="M4" s="7" t="n">
        <v>2445548</v>
      </c>
    </row>
    <row r="5" spans="1:13">
      <c r="A5" s="4" t="s">
        <v>1450</v>
      </c>
    </row>
    <row r="6" spans="1:13">
      <c r="A6" s="3" t="s">
        <v>1413</v>
      </c>
    </row>
    <row r="7" spans="1:13">
      <c r="A7" s="4" t="s">
        <v>35</v>
      </c>
      <c r="J7" s="5" t="n">
        <v>797267</v>
      </c>
      <c r="L7" s="5" t="n">
        <v>911519</v>
      </c>
      <c r="M7" s="5" t="n">
        <v>884373</v>
      </c>
    </row>
    <row r="8" spans="1:13">
      <c r="A8" s="4" t="s">
        <v>1243</v>
      </c>
    </row>
    <row r="9" spans="1:13">
      <c r="A9" s="3" t="s">
        <v>1413</v>
      </c>
    </row>
    <row r="10" spans="1:13">
      <c r="A10" s="4" t="s">
        <v>35</v>
      </c>
      <c r="J10" s="7" t="n">
        <v>1879936</v>
      </c>
      <c r="K10" s="4" t="s">
        <v>82</v>
      </c>
      <c r="L10" s="7" t="n">
        <v>1914910</v>
      </c>
      <c r="M10" s="7" t="n">
        <v>1561175</v>
      </c>
    </row>
    <row r="11" spans="1:13"/>
    <row r="12" spans="1:13">
      <c r="A12" s="4" t="s">
        <v>82</v>
      </c>
      <c r="B12" s="4" t="s">
        <v>1451</v>
      </c>
    </row>
  </sheetData>
  <mergeCells count="6">
    <mergeCell ref="A1:A2"/>
    <mergeCell ref="B1:I1"/>
    <mergeCell ref="J1:M1"/>
    <mergeCell ref="J2:K2"/>
    <mergeCell ref="A11:M11"/>
    <mergeCell ref="B12:M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2</v>
      </c>
      <c r="B1" s="2" t="s">
        <v>2</v>
      </c>
      <c r="C1" s="2" t="s">
        <v>32</v>
      </c>
      <c r="D1" s="2" t="s">
        <v>33</v>
      </c>
    </row>
    <row r="2" spans="1:4">
      <c r="A2" s="3" t="s">
        <v>1413</v>
      </c>
    </row>
    <row r="3" spans="1:4">
      <c r="A3" s="4" t="s">
        <v>1453</v>
      </c>
      <c r="B3" s="7" t="n">
        <v>2793599</v>
      </c>
      <c r="C3" s="7" t="n">
        <v>2735879</v>
      </c>
      <c r="D3" s="7" t="n">
        <v>1405423</v>
      </c>
    </row>
    <row r="4" spans="1:4">
      <c r="A4" s="4" t="s">
        <v>1450</v>
      </c>
    </row>
    <row r="5" spans="1:4">
      <c r="A5" s="3" t="s">
        <v>1413</v>
      </c>
    </row>
    <row r="6" spans="1:4">
      <c r="A6" s="4" t="s">
        <v>1453</v>
      </c>
      <c r="B6" s="5" t="n">
        <v>850689</v>
      </c>
      <c r="C6" s="5" t="n">
        <v>800214</v>
      </c>
      <c r="D6" s="5" t="n">
        <v>698863</v>
      </c>
    </row>
    <row r="7" spans="1:4">
      <c r="A7" s="4" t="s">
        <v>1454</v>
      </c>
    </row>
    <row r="8" spans="1:4">
      <c r="A8" s="3" t="s">
        <v>1413</v>
      </c>
    </row>
    <row r="9" spans="1:4">
      <c r="A9" s="4" t="s">
        <v>1453</v>
      </c>
      <c r="B9" s="5" t="n">
        <v>922878</v>
      </c>
      <c r="C9" s="5" t="n">
        <v>916965</v>
      </c>
      <c r="D9" s="5" t="n">
        <v>0</v>
      </c>
    </row>
    <row r="10" spans="1:4">
      <c r="A10" s="4" t="s">
        <v>1455</v>
      </c>
    </row>
    <row r="11" spans="1:4">
      <c r="A11" s="3" t="s">
        <v>1413</v>
      </c>
    </row>
    <row r="12" spans="1:4">
      <c r="A12" s="4" t="s">
        <v>1453</v>
      </c>
      <c r="B12" s="5" t="n">
        <v>145917</v>
      </c>
      <c r="C12" s="5" t="n">
        <v>155128</v>
      </c>
      <c r="D12" s="5" t="n">
        <v>167965</v>
      </c>
    </row>
    <row r="13" spans="1:4">
      <c r="A13" s="4" t="s">
        <v>1456</v>
      </c>
    </row>
    <row r="14" spans="1:4">
      <c r="A14" s="3" t="s">
        <v>1413</v>
      </c>
    </row>
    <row r="15" spans="1:4">
      <c r="A15" s="4" t="s">
        <v>1453</v>
      </c>
      <c r="B15" s="5" t="n">
        <v>227222</v>
      </c>
      <c r="C15" s="5" t="n">
        <v>230460</v>
      </c>
      <c r="D15" s="5" t="n">
        <v>227805</v>
      </c>
    </row>
    <row r="16" spans="1:4">
      <c r="A16" s="4" t="s">
        <v>1457</v>
      </c>
    </row>
    <row r="17" spans="1:4">
      <c r="A17" s="3" t="s">
        <v>1413</v>
      </c>
    </row>
    <row r="18" spans="1:4">
      <c r="A18" s="4" t="s">
        <v>1453</v>
      </c>
      <c r="B18" s="5" t="n">
        <v>288553</v>
      </c>
      <c r="C18" s="5" t="n">
        <v>280222</v>
      </c>
      <c r="D18" s="5" t="n">
        <v>0</v>
      </c>
    </row>
    <row r="19" spans="1:4">
      <c r="A19" s="4" t="s">
        <v>1458</v>
      </c>
    </row>
    <row r="20" spans="1:4">
      <c r="A20" s="3" t="s">
        <v>1413</v>
      </c>
    </row>
    <row r="21" spans="1:4">
      <c r="A21" s="4" t="s">
        <v>1453</v>
      </c>
      <c r="B21" s="5" t="n">
        <v>46380</v>
      </c>
      <c r="C21" s="5" t="n">
        <v>39299</v>
      </c>
      <c r="D21" s="5" t="n">
        <v>59474</v>
      </c>
    </row>
    <row r="22" spans="1:4">
      <c r="A22" s="4" t="s">
        <v>1459</v>
      </c>
    </row>
    <row r="23" spans="1:4">
      <c r="A23" s="3" t="s">
        <v>1413</v>
      </c>
    </row>
    <row r="24" spans="1:4">
      <c r="A24" s="4" t="s">
        <v>1453</v>
      </c>
      <c r="B24" s="5" t="n">
        <v>117027</v>
      </c>
      <c r="C24" s="5" t="n">
        <v>137890</v>
      </c>
      <c r="D24" s="5" t="n">
        <v>75813</v>
      </c>
    </row>
    <row r="25" spans="1:4">
      <c r="A25" s="4" t="s">
        <v>1460</v>
      </c>
    </row>
    <row r="26" spans="1:4">
      <c r="A26" s="3" t="s">
        <v>1413</v>
      </c>
    </row>
    <row r="27" spans="1:4">
      <c r="A27" s="4" t="s">
        <v>1453</v>
      </c>
      <c r="B27" s="5" t="n">
        <v>31564</v>
      </c>
      <c r="C27" s="5" t="n">
        <v>4773</v>
      </c>
      <c r="D27" s="5" t="n">
        <v>5310</v>
      </c>
    </row>
    <row r="28" spans="1:4">
      <c r="A28" s="4" t="s">
        <v>1461</v>
      </c>
    </row>
    <row r="29" spans="1:4">
      <c r="A29" s="3" t="s">
        <v>1413</v>
      </c>
    </row>
    <row r="30" spans="1:4">
      <c r="A30" s="4" t="s">
        <v>1453</v>
      </c>
      <c r="B30" s="5" t="n">
        <v>39470</v>
      </c>
      <c r="C30" s="5" t="n">
        <v>39344</v>
      </c>
      <c r="D30" s="5" t="n">
        <v>37347</v>
      </c>
    </row>
    <row r="31" spans="1:4">
      <c r="A31" s="4" t="s">
        <v>1462</v>
      </c>
    </row>
    <row r="32" spans="1:4">
      <c r="A32" s="3" t="s">
        <v>1413</v>
      </c>
    </row>
    <row r="33" spans="1:4">
      <c r="A33" s="4" t="s">
        <v>1453</v>
      </c>
      <c r="B33" s="5" t="n">
        <v>65963</v>
      </c>
      <c r="C33" s="5" t="n">
        <v>72685</v>
      </c>
      <c r="D33" s="5" t="n">
        <v>80362</v>
      </c>
    </row>
    <row r="34" spans="1:4">
      <c r="A34" s="4" t="s">
        <v>1463</v>
      </c>
    </row>
    <row r="35" spans="1:4">
      <c r="A35" s="3" t="s">
        <v>1413</v>
      </c>
    </row>
    <row r="36" spans="1:4">
      <c r="A36" s="4" t="s">
        <v>1453</v>
      </c>
      <c r="B36" s="5" t="n">
        <v>3665</v>
      </c>
      <c r="C36" s="5" t="n">
        <v>3665</v>
      </c>
      <c r="D36" s="5" t="n">
        <v>3665</v>
      </c>
    </row>
    <row r="37" spans="1:4">
      <c r="A37" s="4" t="s">
        <v>1464</v>
      </c>
    </row>
    <row r="38" spans="1:4">
      <c r="A38" s="3" t="s">
        <v>1413</v>
      </c>
    </row>
    <row r="39" spans="1:4">
      <c r="A39" s="4" t="s">
        <v>1453</v>
      </c>
      <c r="B39" s="7" t="n">
        <v>54271</v>
      </c>
      <c r="C39" s="7" t="n">
        <v>55234</v>
      </c>
      <c r="D39" s="7" t="n">
        <v>488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52</v>
      </c>
    </row>
    <row r="4" spans="1:2">
      <c r="A4" s="4" t="s">
        <v>83</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546</v>
      </c>
      <c r="J1" s="2" t="s">
        <v>1</v>
      </c>
    </row>
    <row r="2" spans="1:12">
      <c r="B2" s="2" t="s">
        <v>2</v>
      </c>
      <c r="C2" s="2" t="s">
        <v>519</v>
      </c>
      <c r="D2" s="2" t="s">
        <v>4</v>
      </c>
      <c r="E2" s="2" t="s">
        <v>520</v>
      </c>
      <c r="F2" s="2" t="s">
        <v>32</v>
      </c>
      <c r="G2" s="2" t="s">
        <v>521</v>
      </c>
      <c r="H2" s="2" t="s">
        <v>522</v>
      </c>
      <c r="I2" s="2" t="s">
        <v>523</v>
      </c>
      <c r="J2" s="2" t="s">
        <v>2</v>
      </c>
      <c r="K2" s="2" t="s">
        <v>32</v>
      </c>
      <c r="L2" s="2" t="s">
        <v>33</v>
      </c>
    </row>
    <row r="3" spans="1:12">
      <c r="A3" s="3" t="s">
        <v>1413</v>
      </c>
    </row>
    <row r="4" spans="1:12">
      <c r="A4" s="4" t="s">
        <v>35</v>
      </c>
      <c r="B4" s="7" t="n">
        <v>696655</v>
      </c>
      <c r="C4" s="7" t="n">
        <v>654010</v>
      </c>
      <c r="D4" s="7" t="n">
        <v>669327</v>
      </c>
      <c r="E4" s="7" t="n">
        <v>657211</v>
      </c>
      <c r="F4" s="7" t="n">
        <v>722610</v>
      </c>
      <c r="G4" s="7" t="n">
        <v>693216</v>
      </c>
      <c r="H4" s="7" t="n">
        <v>718290</v>
      </c>
      <c r="I4" s="7" t="n">
        <v>692313</v>
      </c>
      <c r="J4" s="7" t="n">
        <v>2677203</v>
      </c>
      <c r="K4" s="7" t="n">
        <v>2826429</v>
      </c>
      <c r="L4" s="7" t="n">
        <v>2445548</v>
      </c>
    </row>
    <row r="5" spans="1:12">
      <c r="A5" s="4" t="s">
        <v>1418</v>
      </c>
    </row>
    <row r="6" spans="1:12">
      <c r="A6" s="3" t="s">
        <v>1413</v>
      </c>
    </row>
    <row r="7" spans="1:12">
      <c r="A7" s="4" t="s">
        <v>35</v>
      </c>
      <c r="J7" s="5" t="n">
        <v>968216</v>
      </c>
      <c r="K7" s="5" t="n">
        <v>834590</v>
      </c>
      <c r="L7" s="5" t="n">
        <v>312788</v>
      </c>
    </row>
    <row r="8" spans="1:12">
      <c r="A8" s="4" t="s">
        <v>1466</v>
      </c>
    </row>
    <row r="9" spans="1:12">
      <c r="A9" s="3" t="s">
        <v>1413</v>
      </c>
    </row>
    <row r="10" spans="1:12">
      <c r="A10" s="4" t="s">
        <v>35</v>
      </c>
      <c r="J10" s="5" t="n">
        <v>668852</v>
      </c>
      <c r="K10" s="5" t="n">
        <v>508844</v>
      </c>
      <c r="L10" s="5" t="n">
        <v>0</v>
      </c>
    </row>
    <row r="11" spans="1:12">
      <c r="A11" s="4" t="s">
        <v>1467</v>
      </c>
    </row>
    <row r="12" spans="1:12">
      <c r="A12" s="3" t="s">
        <v>1413</v>
      </c>
    </row>
    <row r="13" spans="1:12">
      <c r="A13" s="4" t="s">
        <v>35</v>
      </c>
      <c r="J13" s="5" t="n">
        <v>299364</v>
      </c>
      <c r="K13" s="5" t="n">
        <v>325746</v>
      </c>
      <c r="L13" s="5" t="n">
        <v>312788</v>
      </c>
    </row>
    <row r="14" spans="1:12">
      <c r="A14" s="4" t="s">
        <v>1468</v>
      </c>
    </row>
    <row r="15" spans="1:12">
      <c r="A15" s="3" t="s">
        <v>1413</v>
      </c>
    </row>
    <row r="16" spans="1:12">
      <c r="A16" s="4" t="s">
        <v>35</v>
      </c>
      <c r="J16" s="5" t="n">
        <v>792425</v>
      </c>
      <c r="K16" s="5" t="n">
        <v>775729</v>
      </c>
      <c r="L16" s="5" t="n">
        <v>808857</v>
      </c>
    </row>
    <row r="17" spans="1:12">
      <c r="A17" s="4" t="s">
        <v>1469</v>
      </c>
    </row>
    <row r="18" spans="1:12">
      <c r="A18" s="3" t="s">
        <v>1413</v>
      </c>
    </row>
    <row r="19" spans="1:12">
      <c r="A19" s="4" t="s">
        <v>35</v>
      </c>
      <c r="J19" s="7" t="n">
        <v>732137</v>
      </c>
      <c r="K19" s="7" t="n">
        <v>729261</v>
      </c>
      <c r="L19" s="7" t="n">
        <v>85213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70</v>
      </c>
      <c r="B1" s="2" t="s">
        <v>546</v>
      </c>
      <c r="R1" s="2" t="s">
        <v>1</v>
      </c>
    </row>
    <row r="2" spans="1:20">
      <c r="B2" s="2" t="s">
        <v>2</v>
      </c>
      <c r="D2" s="2" t="s">
        <v>519</v>
      </c>
      <c r="F2" s="2" t="s">
        <v>4</v>
      </c>
      <c r="H2" s="2" t="s">
        <v>520</v>
      </c>
      <c r="J2" s="2" t="s">
        <v>32</v>
      </c>
      <c r="L2" s="2" t="s">
        <v>521</v>
      </c>
      <c r="N2" s="2" t="s">
        <v>522</v>
      </c>
      <c r="P2" s="2" t="s">
        <v>523</v>
      </c>
      <c r="R2" s="2" t="s">
        <v>2</v>
      </c>
      <c r="S2" s="2" t="s">
        <v>32</v>
      </c>
      <c r="T2" s="2" t="s">
        <v>33</v>
      </c>
    </row>
    <row r="3" spans="1:20">
      <c r="A3" s="3" t="s">
        <v>307</v>
      </c>
    </row>
    <row r="4" spans="1:20">
      <c r="A4" s="4" t="s">
        <v>35</v>
      </c>
      <c r="B4" s="7" t="n">
        <v>696655</v>
      </c>
      <c r="D4" s="7" t="n">
        <v>654010</v>
      </c>
      <c r="F4" s="7" t="n">
        <v>669327</v>
      </c>
      <c r="H4" s="7" t="n">
        <v>657211</v>
      </c>
      <c r="J4" s="7" t="n">
        <v>722610</v>
      </c>
      <c r="L4" s="7" t="n">
        <v>693216</v>
      </c>
      <c r="N4" s="7" t="n">
        <v>718290</v>
      </c>
      <c r="P4" s="7" t="n">
        <v>692313</v>
      </c>
      <c r="R4" s="7" t="n">
        <v>2677203</v>
      </c>
      <c r="S4" s="7" t="n">
        <v>2826429</v>
      </c>
      <c r="T4" s="7" t="n">
        <v>2445548</v>
      </c>
    </row>
    <row r="5" spans="1:20">
      <c r="A5" s="4" t="s">
        <v>37</v>
      </c>
      <c r="B5" s="5" t="n">
        <v>240966</v>
      </c>
      <c r="D5" s="5" t="n">
        <v>238972</v>
      </c>
      <c r="F5" s="5" t="n">
        <v>248104</v>
      </c>
      <c r="H5" s="5" t="n">
        <v>242534</v>
      </c>
      <c r="J5" s="5" t="n">
        <v>237773</v>
      </c>
      <c r="L5" s="5" t="n">
        <v>219045</v>
      </c>
      <c r="N5" s="5" t="n">
        <v>212031</v>
      </c>
      <c r="P5" s="5" t="n">
        <v>191384</v>
      </c>
      <c r="R5" s="5" t="n">
        <v>970576</v>
      </c>
      <c r="S5" s="5" t="n">
        <v>860233</v>
      </c>
      <c r="T5" s="5" t="n">
        <v>770848</v>
      </c>
    </row>
    <row r="6" spans="1:20">
      <c r="A6" s="4" t="s">
        <v>41</v>
      </c>
      <c r="B6" s="5" t="n">
        <v>0</v>
      </c>
      <c r="C6" s="4" t="s">
        <v>82</v>
      </c>
      <c r="D6" s="5" t="n">
        <v>0</v>
      </c>
      <c r="E6" s="4" t="s">
        <v>82</v>
      </c>
      <c r="F6" s="5" t="n">
        <v>-974</v>
      </c>
      <c r="G6" s="4" t="s">
        <v>82</v>
      </c>
      <c r="H6" s="5" t="n">
        <v>-121324</v>
      </c>
      <c r="I6" s="4" t="s">
        <v>82</v>
      </c>
      <c r="R6" s="5" t="n">
        <v>-122298</v>
      </c>
      <c r="S6" s="5" t="n">
        <v>0</v>
      </c>
      <c r="T6" s="5" t="n">
        <v>0</v>
      </c>
    </row>
    <row r="7" spans="1:20">
      <c r="A7" s="4" t="s">
        <v>40</v>
      </c>
      <c r="J7" s="5" t="n">
        <v>0</v>
      </c>
      <c r="L7" s="5" t="n">
        <v>-6804</v>
      </c>
      <c r="M7" s="4" t="s">
        <v>84</v>
      </c>
      <c r="N7" s="5" t="n">
        <v>0</v>
      </c>
      <c r="P7" s="5" t="n">
        <v>0</v>
      </c>
      <c r="R7" s="5" t="n">
        <v>0</v>
      </c>
      <c r="S7" s="5" t="n">
        <v>-6804</v>
      </c>
      <c r="T7" s="5" t="n">
        <v>25947</v>
      </c>
    </row>
    <row r="8" spans="1:20">
      <c r="A8" s="4" t="s">
        <v>42</v>
      </c>
      <c r="B8" s="5" t="n">
        <v>13047</v>
      </c>
      <c r="C8" s="4" t="s">
        <v>86</v>
      </c>
      <c r="D8" s="5" t="n">
        <v>6749</v>
      </c>
      <c r="E8" s="4" t="s">
        <v>86</v>
      </c>
      <c r="F8" s="5" t="n">
        <v>19030</v>
      </c>
      <c r="G8" s="4" t="s">
        <v>86</v>
      </c>
      <c r="H8" s="5" t="n">
        <v>18558</v>
      </c>
      <c r="I8" s="4" t="s">
        <v>86</v>
      </c>
      <c r="J8" s="5" t="n">
        <v>15128</v>
      </c>
      <c r="K8" s="4" t="s">
        <v>86</v>
      </c>
      <c r="L8" s="5" t="n">
        <v>36514</v>
      </c>
      <c r="M8" s="4" t="s">
        <v>86</v>
      </c>
      <c r="N8" s="5" t="n">
        <v>22832</v>
      </c>
      <c r="O8" s="4" t="s">
        <v>86</v>
      </c>
      <c r="P8" s="5" t="n">
        <v>57825</v>
      </c>
      <c r="Q8" s="4" t="s">
        <v>86</v>
      </c>
      <c r="R8" s="5" t="n">
        <v>57384</v>
      </c>
      <c r="S8" s="5" t="n">
        <v>132299</v>
      </c>
      <c r="T8" s="5" t="n">
        <v>30158</v>
      </c>
    </row>
    <row r="9" spans="1:20">
      <c r="A9" s="4" t="s">
        <v>1471</v>
      </c>
      <c r="B9" s="5" t="n">
        <v>50304</v>
      </c>
      <c r="D9" s="5" t="n">
        <v>114512</v>
      </c>
      <c r="F9" s="5" t="n">
        <v>95586</v>
      </c>
      <c r="H9" s="5" t="n">
        <v>218236</v>
      </c>
      <c r="J9" s="5" t="n">
        <v>169275</v>
      </c>
      <c r="K9" s="4" t="s">
        <v>90</v>
      </c>
      <c r="L9" s="5" t="n">
        <v>59842</v>
      </c>
      <c r="N9" s="5" t="n">
        <v>49218</v>
      </c>
      <c r="P9" s="5" t="n">
        <v>49253</v>
      </c>
      <c r="R9" s="5" t="n">
        <v>478638</v>
      </c>
      <c r="S9" s="5" t="n">
        <v>327588</v>
      </c>
      <c r="T9" s="5" t="n">
        <v>230437</v>
      </c>
    </row>
    <row r="10" spans="1:20">
      <c r="A10" s="4" t="s">
        <v>51</v>
      </c>
      <c r="B10" s="5" t="n">
        <v>559974</v>
      </c>
      <c r="D10" s="5" t="n">
        <v>23185</v>
      </c>
      <c r="F10" s="5" t="n">
        <v>-398340</v>
      </c>
      <c r="G10" s="4" t="s">
        <v>96</v>
      </c>
      <c r="H10" s="5" t="n">
        <v>17312</v>
      </c>
      <c r="J10" s="5" t="n">
        <v>13402</v>
      </c>
      <c r="L10" s="5" t="n">
        <v>11030</v>
      </c>
      <c r="N10" s="5" t="n">
        <v>10148</v>
      </c>
      <c r="P10" s="5" t="n">
        <v>-2104</v>
      </c>
      <c r="R10" s="5" t="n">
        <v>202131</v>
      </c>
      <c r="S10" s="5" t="n">
        <v>32476</v>
      </c>
      <c r="T10" s="5" t="n">
        <v>-69531</v>
      </c>
    </row>
    <row r="11" spans="1:20">
      <c r="A11" s="4" t="s">
        <v>53</v>
      </c>
      <c r="B11" s="5" t="n">
        <v>-8188</v>
      </c>
      <c r="D11" s="5" t="n">
        <v>-9477</v>
      </c>
      <c r="F11" s="5" t="n">
        <v>-12067</v>
      </c>
      <c r="H11" s="5" t="n">
        <v>-7362</v>
      </c>
      <c r="J11" s="5" t="n">
        <v>-8425</v>
      </c>
      <c r="L11" s="5" t="n">
        <v>-5480</v>
      </c>
      <c r="N11" s="5" t="n">
        <v>-7219</v>
      </c>
      <c r="P11" s="5" t="n">
        <v>-4034</v>
      </c>
      <c r="R11" s="5" t="n">
        <v>-37094</v>
      </c>
      <c r="S11" s="5" t="n">
        <v>-25158</v>
      </c>
      <c r="T11" s="5" t="n">
        <v>-27590</v>
      </c>
    </row>
    <row r="12" spans="1:20">
      <c r="A12" s="4" t="s">
        <v>1472</v>
      </c>
      <c r="B12" s="7" t="n">
        <v>602090</v>
      </c>
      <c r="D12" s="7" t="n">
        <v>128220</v>
      </c>
      <c r="F12" s="7" t="n">
        <v>-314821</v>
      </c>
      <c r="H12" s="7" t="n">
        <v>228186</v>
      </c>
      <c r="J12" s="7" t="n">
        <v>174252</v>
      </c>
      <c r="K12" s="4" t="s">
        <v>90</v>
      </c>
      <c r="L12" s="7" t="n">
        <v>65392</v>
      </c>
      <c r="N12" s="7" t="n">
        <v>52147</v>
      </c>
      <c r="P12" s="7" t="n">
        <v>43115</v>
      </c>
      <c r="R12" s="7" t="n">
        <v>643675</v>
      </c>
      <c r="S12" s="7" t="n">
        <v>334906</v>
      </c>
      <c r="T12" s="7" t="n">
        <v>133316</v>
      </c>
    </row>
    <row r="13" spans="1:20">
      <c r="A13" s="3" t="s">
        <v>55</v>
      </c>
    </row>
    <row r="14" spans="1:20">
      <c r="A14" s="4" t="s">
        <v>56</v>
      </c>
      <c r="B14" s="8" t="n">
        <v>0.37</v>
      </c>
      <c r="D14" s="8" t="n">
        <v>0.93</v>
      </c>
      <c r="F14" s="8" t="n">
        <v>0.74</v>
      </c>
      <c r="H14" s="8" t="n">
        <v>1.88</v>
      </c>
      <c r="J14" s="8" t="n">
        <v>1.43</v>
      </c>
      <c r="K14" s="4" t="s">
        <v>90</v>
      </c>
      <c r="L14" s="8" t="n">
        <v>0.48</v>
      </c>
      <c r="N14" s="8" t="n">
        <v>0.37</v>
      </c>
      <c r="P14" s="8" t="n">
        <v>0.42</v>
      </c>
      <c r="R14" s="8" t="n">
        <v>3.93</v>
      </c>
      <c r="S14" s="8" t="n">
        <v>2.72</v>
      </c>
      <c r="T14" s="8" t="n">
        <v>2.57</v>
      </c>
    </row>
    <row r="15" spans="1:20">
      <c r="A15" s="4" t="s">
        <v>57</v>
      </c>
      <c r="B15" s="9" t="n">
        <v>4.98</v>
      </c>
      <c r="D15" s="9" t="n">
        <v>0.21</v>
      </c>
      <c r="F15" s="9" t="n">
        <v>-3.54</v>
      </c>
      <c r="H15" s="9" t="n">
        <v>0.15</v>
      </c>
      <c r="J15" s="9" t="n">
        <v>0.12</v>
      </c>
      <c r="L15" s="9" t="n">
        <v>0.1</v>
      </c>
      <c r="N15" s="9" t="n">
        <v>0.09</v>
      </c>
      <c r="P15" s="9" t="n">
        <v>-0.02</v>
      </c>
      <c r="R15" s="9" t="n">
        <v>1.8</v>
      </c>
      <c r="S15" s="9" t="n">
        <v>0.29</v>
      </c>
      <c r="T15" s="9" t="n">
        <v>-0.88</v>
      </c>
    </row>
    <row r="16" spans="1:20">
      <c r="A16" s="4" t="s">
        <v>58</v>
      </c>
      <c r="B16" s="8" t="n">
        <v>5.35</v>
      </c>
      <c r="D16" s="8" t="n">
        <v>1.14</v>
      </c>
      <c r="F16" s="8" t="n">
        <v>-2.8</v>
      </c>
      <c r="H16" s="8" t="n">
        <v>2.03</v>
      </c>
      <c r="J16" s="8" t="n">
        <v>1.55</v>
      </c>
      <c r="L16" s="8" t="n">
        <v>0.58</v>
      </c>
      <c r="N16" s="8" t="n">
        <v>0.46</v>
      </c>
      <c r="P16" s="8" t="n">
        <v>0.4</v>
      </c>
      <c r="R16" s="8" t="n">
        <v>5.73</v>
      </c>
      <c r="S16" s="8" t="n">
        <v>3.01</v>
      </c>
      <c r="T16" s="8" t="n">
        <v>1.69</v>
      </c>
    </row>
    <row r="17" spans="1:20">
      <c r="A17" s="4" t="s">
        <v>63</v>
      </c>
      <c r="B17" s="5" t="n">
        <v>112487</v>
      </c>
      <c r="D17" s="5" t="n">
        <v>112429</v>
      </c>
      <c r="F17" s="5" t="n">
        <v>112339</v>
      </c>
      <c r="H17" s="5" t="n">
        <v>112260</v>
      </c>
      <c r="J17" s="5" t="n">
        <v>112207</v>
      </c>
      <c r="L17" s="5" t="n">
        <v>112202</v>
      </c>
      <c r="N17" s="5" t="n">
        <v>112189</v>
      </c>
      <c r="P17" s="5" t="n">
        <v>108130</v>
      </c>
      <c r="R17" s="5" t="n">
        <v>112379</v>
      </c>
      <c r="S17" s="5" t="n">
        <v>111182</v>
      </c>
      <c r="T17" s="5" t="n">
        <v>78696</v>
      </c>
    </row>
    <row r="18" spans="1:20">
      <c r="A18" s="3" t="s">
        <v>59</v>
      </c>
    </row>
    <row r="19" spans="1:20">
      <c r="A19" s="4" t="s">
        <v>60</v>
      </c>
      <c r="B19" s="8" t="n">
        <v>0.37</v>
      </c>
      <c r="D19" s="8" t="n">
        <v>0.93</v>
      </c>
      <c r="F19" s="8" t="n">
        <v>0.74</v>
      </c>
      <c r="H19" s="8" t="n">
        <v>1.87</v>
      </c>
      <c r="J19" s="8" t="n">
        <v>1.43</v>
      </c>
      <c r="K19" s="4" t="s">
        <v>90</v>
      </c>
      <c r="L19" s="8" t="n">
        <v>0.48</v>
      </c>
      <c r="N19" s="8" t="n">
        <v>0.37</v>
      </c>
      <c r="P19" s="8" t="n">
        <v>0.42</v>
      </c>
      <c r="R19" s="6" t="n">
        <v>3.9</v>
      </c>
      <c r="S19" s="8" t="n">
        <v>2.71</v>
      </c>
      <c r="T19" s="8" t="n">
        <v>2.57</v>
      </c>
    </row>
    <row r="20" spans="1:20">
      <c r="A20" s="4" t="s">
        <v>61</v>
      </c>
      <c r="B20" s="9" t="n">
        <v>4.93</v>
      </c>
      <c r="D20" s="9" t="n">
        <v>0.2</v>
      </c>
      <c r="F20" s="9" t="n">
        <v>-3.52</v>
      </c>
      <c r="H20" s="9" t="n">
        <v>0.15</v>
      </c>
      <c r="J20" s="9" t="n">
        <v>0.12</v>
      </c>
      <c r="L20" s="9" t="n">
        <v>0.1</v>
      </c>
      <c r="N20" s="9" t="n">
        <v>0.09</v>
      </c>
      <c r="P20" s="9" t="n">
        <v>-0.02</v>
      </c>
      <c r="R20" s="9" t="n">
        <v>1.78</v>
      </c>
      <c r="S20" s="9" t="n">
        <v>0.29</v>
      </c>
      <c r="T20" s="9" t="n">
        <v>-0.88</v>
      </c>
    </row>
    <row r="21" spans="1:20">
      <c r="A21" s="4" t="s">
        <v>62</v>
      </c>
      <c r="B21" s="8" t="n">
        <v>5.3</v>
      </c>
      <c r="D21" s="8" t="n">
        <v>1.13</v>
      </c>
      <c r="F21" s="8" t="n">
        <v>-2.78</v>
      </c>
      <c r="H21" s="8" t="n">
        <v>2.02</v>
      </c>
      <c r="J21" s="8" t="n">
        <v>1.55</v>
      </c>
      <c r="L21" s="8" t="n">
        <v>0.58</v>
      </c>
      <c r="N21" s="8" t="n">
        <v>0.46</v>
      </c>
      <c r="P21" s="8" t="n">
        <v>0.4</v>
      </c>
      <c r="R21" s="8" t="n">
        <v>5.68</v>
      </c>
      <c r="S21" s="7" t="n">
        <v>3</v>
      </c>
      <c r="T21" s="8" t="n">
        <v>1.69</v>
      </c>
    </row>
    <row r="22" spans="1:20">
      <c r="A22" s="4" t="s">
        <v>64</v>
      </c>
      <c r="B22" s="5" t="n">
        <v>113563</v>
      </c>
      <c r="D22" s="5" t="n">
        <v>113448</v>
      </c>
      <c r="F22" s="5" t="n">
        <v>113175</v>
      </c>
      <c r="H22" s="5" t="n">
        <v>112770</v>
      </c>
      <c r="J22" s="5" t="n">
        <v>112608</v>
      </c>
      <c r="L22" s="5" t="n">
        <v>112544</v>
      </c>
      <c r="N22" s="5" t="n">
        <v>112607</v>
      </c>
      <c r="P22" s="5" t="n">
        <v>108464</v>
      </c>
      <c r="R22" s="5" t="n">
        <v>113239</v>
      </c>
      <c r="S22" s="5" t="n">
        <v>111556</v>
      </c>
      <c r="T22" s="5" t="n">
        <v>79102</v>
      </c>
    </row>
    <row r="23" spans="1:20"/>
    <row r="24" spans="1:20">
      <c r="A24" s="4" t="s">
        <v>82</v>
      </c>
      <c r="B24" s="4" t="s">
        <v>584</v>
      </c>
    </row>
    <row r="25" spans="1:20">
      <c r="A25" s="4" t="s">
        <v>84</v>
      </c>
      <c r="B25" s="4" t="s">
        <v>1366</v>
      </c>
    </row>
    <row r="26" spans="1:20">
      <c r="A26" s="4" t="s">
        <v>86</v>
      </c>
      <c r="B26" s="4" t="s">
        <v>543</v>
      </c>
    </row>
    <row r="27" spans="1:20">
      <c r="A27" s="4" t="s">
        <v>90</v>
      </c>
      <c r="B27" s="4" t="s">
        <v>605</v>
      </c>
    </row>
    <row r="28" spans="1:20">
      <c r="A28" s="4" t="s">
        <v>96</v>
      </c>
      <c r="B28" s="4" t="s">
        <v>557</v>
      </c>
    </row>
  </sheetData>
  <mergeCells count="17">
    <mergeCell ref="A1:A2"/>
    <mergeCell ref="B1:Q1"/>
    <mergeCell ref="R1:T1"/>
    <mergeCell ref="B2:C2"/>
    <mergeCell ref="D2:E2"/>
    <mergeCell ref="F2:G2"/>
    <mergeCell ref="H2:I2"/>
    <mergeCell ref="J2:K2"/>
    <mergeCell ref="L2:M2"/>
    <mergeCell ref="N2:O2"/>
    <mergeCell ref="P2:Q2"/>
    <mergeCell ref="A23:T23"/>
    <mergeCell ref="B24:T24"/>
    <mergeCell ref="B25:T25"/>
    <mergeCell ref="B26:T26"/>
    <mergeCell ref="B27:T27"/>
    <mergeCell ref="B28:T2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6"/>
    <col customWidth="1" max="12" min="12" width="14"/>
    <col customWidth="1" max="13" min="13" width="14"/>
  </cols>
  <sheetData>
    <row r="1" spans="1:13">
      <c r="A1" s="1" t="s">
        <v>1473</v>
      </c>
      <c r="B1" s="2" t="s">
        <v>546</v>
      </c>
      <c r="K1" s="2" t="s">
        <v>1</v>
      </c>
    </row>
    <row r="2" spans="1:13">
      <c r="B2" s="2" t="s">
        <v>2</v>
      </c>
      <c r="D2" s="2" t="s">
        <v>519</v>
      </c>
      <c r="E2" s="2" t="s">
        <v>82</v>
      </c>
      <c r="F2" s="2" t="s">
        <v>4</v>
      </c>
      <c r="H2" s="2" t="s">
        <v>520</v>
      </c>
      <c r="I2" s="2" t="s">
        <v>82</v>
      </c>
      <c r="J2" s="2" t="s">
        <v>32</v>
      </c>
      <c r="K2" s="2" t="s">
        <v>2</v>
      </c>
      <c r="L2" s="2" t="s">
        <v>32</v>
      </c>
      <c r="M2" s="2" t="s">
        <v>33</v>
      </c>
    </row>
    <row r="3" spans="1:13">
      <c r="A3" s="4" t="s">
        <v>1474</v>
      </c>
      <c r="B3" s="7" t="n">
        <v>0</v>
      </c>
      <c r="C3" s="4" t="s">
        <v>82</v>
      </c>
      <c r="D3" s="7" t="n">
        <v>0</v>
      </c>
      <c r="F3" s="7" t="n">
        <v>974</v>
      </c>
      <c r="G3" s="4" t="s">
        <v>82</v>
      </c>
      <c r="H3" s="7" t="n">
        <v>121324</v>
      </c>
      <c r="K3" s="7" t="n">
        <v>122298</v>
      </c>
      <c r="L3" s="7" t="n">
        <v>0</v>
      </c>
      <c r="M3" s="7" t="n">
        <v>0</v>
      </c>
    </row>
    <row r="4" spans="1:13">
      <c r="A4" s="4" t="s">
        <v>1301</v>
      </c>
      <c r="J4" s="7" t="n">
        <v>43100</v>
      </c>
      <c r="L4" s="7" t="n">
        <v>42700</v>
      </c>
      <c r="M4" s="7" t="n">
        <v>2500</v>
      </c>
    </row>
    <row r="5" spans="1:13">
      <c r="A5" s="4" t="s">
        <v>577</v>
      </c>
    </row>
    <row r="6" spans="1:13">
      <c r="A6" s="4" t="s">
        <v>1474</v>
      </c>
      <c r="K6" s="5" t="n">
        <v>11500</v>
      </c>
    </row>
    <row r="7" spans="1:13">
      <c r="A7" s="4" t="s">
        <v>578</v>
      </c>
    </row>
    <row r="8" spans="1:13">
      <c r="A8" s="4" t="s">
        <v>1474</v>
      </c>
      <c r="K8" s="5" t="n">
        <v>112300</v>
      </c>
    </row>
    <row r="9" spans="1:13">
      <c r="A9" s="4" t="s">
        <v>548</v>
      </c>
    </row>
    <row r="10" spans="1:13">
      <c r="A10" s="4" t="s">
        <v>1475</v>
      </c>
      <c r="F10" s="7" t="n">
        <v>416700</v>
      </c>
    </row>
    <row r="11" spans="1:13">
      <c r="A11" s="4" t="s">
        <v>572</v>
      </c>
      <c r="B11" s="7" t="n">
        <v>135000</v>
      </c>
    </row>
    <row r="12" spans="1:13">
      <c r="A12" s="4" t="s">
        <v>583</v>
      </c>
    </row>
    <row r="13" spans="1:13">
      <c r="A13" s="4" t="s">
        <v>1474</v>
      </c>
      <c r="K13" s="7" t="n">
        <v>-1500</v>
      </c>
    </row>
    <row r="14" spans="1:13"/>
    <row r="15" spans="1:13">
      <c r="A15" s="4" t="s">
        <v>82</v>
      </c>
      <c r="B15" s="4" t="s">
        <v>584</v>
      </c>
    </row>
  </sheetData>
  <mergeCells count="29">
    <mergeCell ref="A1:A2"/>
    <mergeCell ref="B1:J1"/>
    <mergeCell ref="K1:M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A14:M14"/>
    <mergeCell ref="B15:M1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6</v>
      </c>
      <c r="B1" s="2" t="s">
        <v>546</v>
      </c>
    </row>
    <row r="2" spans="1:3">
      <c r="B2" s="2" t="s">
        <v>2</v>
      </c>
      <c r="C2" s="2" t="s">
        <v>32</v>
      </c>
    </row>
    <row r="3" spans="1:3">
      <c r="A3" s="3" t="s">
        <v>307</v>
      </c>
    </row>
    <row r="4" spans="1:3">
      <c r="A4" s="4" t="s">
        <v>1477</v>
      </c>
      <c r="B4" s="6" t="n">
        <v>-26.7</v>
      </c>
      <c r="C4" s="6" t="n">
        <v>30.1</v>
      </c>
    </row>
    <row r="5" spans="1:3">
      <c r="A5" s="4" t="s">
        <v>1478</v>
      </c>
      <c r="B5" s="6" t="n">
        <v>-18.3</v>
      </c>
      <c r="C5" s="6" t="n">
        <v>2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260</v>
      </c>
    </row>
    <row r="4" spans="1:2">
      <c r="A4" s="4" t="s">
        <v>93</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677203</v>
      </c>
      <c r="C4" s="7" t="n">
        <v>2826429</v>
      </c>
      <c r="D4" s="7" t="n">
        <v>2445548</v>
      </c>
    </row>
    <row r="5" spans="1:4">
      <c r="A5" s="4" t="s">
        <v>36</v>
      </c>
      <c r="B5" s="5" t="n">
        <v>1706627</v>
      </c>
      <c r="C5" s="5" t="n">
        <v>1966196</v>
      </c>
      <c r="D5" s="5" t="n">
        <v>1674700</v>
      </c>
    </row>
    <row r="6" spans="1:4">
      <c r="A6" s="4" t="s">
        <v>37</v>
      </c>
      <c r="B6" s="5" t="n">
        <v>970576</v>
      </c>
      <c r="C6" s="5" t="n">
        <v>860233</v>
      </c>
      <c r="D6" s="5" t="n">
        <v>770848</v>
      </c>
    </row>
    <row r="7" spans="1:4">
      <c r="A7" s="4" t="s">
        <v>38</v>
      </c>
      <c r="B7" s="5" t="n">
        <v>380464</v>
      </c>
      <c r="C7" s="5" t="n">
        <v>300440</v>
      </c>
      <c r="D7" s="5" t="n">
        <v>355135</v>
      </c>
    </row>
    <row r="8" spans="1:4">
      <c r="A8" s="4" t="s">
        <v>39</v>
      </c>
      <c r="B8" s="5" t="n">
        <v>80475</v>
      </c>
      <c r="C8" s="5" t="n">
        <v>89187</v>
      </c>
      <c r="D8" s="5" t="n">
        <v>88310</v>
      </c>
    </row>
    <row r="9" spans="1:4">
      <c r="A9" s="4" t="s">
        <v>40</v>
      </c>
      <c r="B9" s="5" t="n">
        <v>0</v>
      </c>
      <c r="C9" s="5" t="n">
        <v>-6804</v>
      </c>
      <c r="D9" s="5" t="n">
        <v>25947</v>
      </c>
    </row>
    <row r="10" spans="1:4">
      <c r="A10" s="4" t="s">
        <v>41</v>
      </c>
      <c r="B10" s="5" t="n">
        <v>-122298</v>
      </c>
      <c r="C10" s="5" t="n">
        <v>0</v>
      </c>
      <c r="D10" s="5" t="n">
        <v>0</v>
      </c>
    </row>
    <row r="11" spans="1:4">
      <c r="A11" s="4" t="s">
        <v>42</v>
      </c>
      <c r="B11" s="5" t="n">
        <v>57384</v>
      </c>
      <c r="C11" s="5" t="n">
        <v>132299</v>
      </c>
      <c r="D11" s="5" t="n">
        <v>30158</v>
      </c>
    </row>
    <row r="12" spans="1:4">
      <c r="A12" s="4" t="s">
        <v>43</v>
      </c>
      <c r="B12" s="5" t="n">
        <v>574551</v>
      </c>
      <c r="C12" s="5" t="n">
        <v>345111</v>
      </c>
      <c r="D12" s="5" t="n">
        <v>271298</v>
      </c>
    </row>
    <row r="13" spans="1:4">
      <c r="A13" s="4" t="s">
        <v>44</v>
      </c>
      <c r="B13" s="5" t="n">
        <v>-65181</v>
      </c>
      <c r="C13" s="5" t="n">
        <v>-81650</v>
      </c>
      <c r="D13" s="5" t="n">
        <v>-41358</v>
      </c>
    </row>
    <row r="14" spans="1:4">
      <c r="A14" s="4" t="s">
        <v>45</v>
      </c>
      <c r="B14" s="5" t="n">
        <v>5894</v>
      </c>
      <c r="C14" s="5" t="n">
        <v>47283</v>
      </c>
      <c r="D14" s="5" t="n">
        <v>-16761</v>
      </c>
    </row>
    <row r="15" spans="1:4">
      <c r="A15" s="4" t="s">
        <v>46</v>
      </c>
      <c r="B15" s="5" t="n">
        <v>515264</v>
      </c>
      <c r="C15" s="5" t="n">
        <v>310744</v>
      </c>
      <c r="D15" s="5" t="n">
        <v>213179</v>
      </c>
    </row>
    <row r="16" spans="1:4">
      <c r="A16" s="4" t="s">
        <v>47</v>
      </c>
      <c r="B16" s="5" t="n">
        <v>96263</v>
      </c>
      <c r="C16" s="5" t="n">
        <v>11134</v>
      </c>
      <c r="D16" s="5" t="n">
        <v>18484</v>
      </c>
    </row>
    <row r="17" spans="1:4">
      <c r="A17" s="4" t="s">
        <v>48</v>
      </c>
      <c r="B17" s="5" t="n">
        <v>419001</v>
      </c>
      <c r="C17" s="5" t="n">
        <v>299610</v>
      </c>
      <c r="D17" s="5" t="n">
        <v>194695</v>
      </c>
    </row>
    <row r="18" spans="1:4">
      <c r="A18" s="4" t="s">
        <v>49</v>
      </c>
      <c r="B18" s="5" t="n">
        <v>59637</v>
      </c>
      <c r="C18" s="5" t="n">
        <v>27978</v>
      </c>
      <c r="D18" s="5" t="n">
        <v>35742</v>
      </c>
    </row>
    <row r="19" spans="1:4">
      <c r="A19" s="4" t="s">
        <v>50</v>
      </c>
      <c r="B19" s="5" t="n">
        <v>478638</v>
      </c>
      <c r="C19" s="5" t="n">
        <v>327588</v>
      </c>
      <c r="D19" s="5" t="n">
        <v>230437</v>
      </c>
    </row>
    <row r="20" spans="1:4">
      <c r="A20" s="4" t="s">
        <v>51</v>
      </c>
      <c r="B20" s="5" t="n">
        <v>202131</v>
      </c>
      <c r="C20" s="5" t="n">
        <v>32476</v>
      </c>
      <c r="D20" s="5" t="n">
        <v>-69531</v>
      </c>
    </row>
    <row r="21" spans="1:4">
      <c r="A21" s="4" t="s">
        <v>52</v>
      </c>
      <c r="B21" s="5" t="n">
        <v>680769</v>
      </c>
      <c r="C21" s="5" t="n">
        <v>360064</v>
      </c>
      <c r="D21" s="5" t="n">
        <v>160906</v>
      </c>
    </row>
    <row r="22" spans="1:4">
      <c r="A22" s="4" t="s">
        <v>53</v>
      </c>
      <c r="B22" s="5" t="n">
        <v>-37094</v>
      </c>
      <c r="C22" s="5" t="n">
        <v>-25158</v>
      </c>
      <c r="D22" s="5" t="n">
        <v>-27590</v>
      </c>
    </row>
    <row r="23" spans="1:4">
      <c r="A23" s="4" t="s">
        <v>54</v>
      </c>
      <c r="B23" s="7" t="n">
        <v>643675</v>
      </c>
      <c r="C23" s="7" t="n">
        <v>334906</v>
      </c>
      <c r="D23" s="7" t="n">
        <v>133316</v>
      </c>
    </row>
    <row r="24" spans="1:4">
      <c r="A24" s="3" t="s">
        <v>55</v>
      </c>
    </row>
    <row r="25" spans="1:4">
      <c r="A25" s="4" t="s">
        <v>56</v>
      </c>
      <c r="B25" s="8" t="n">
        <v>3.93</v>
      </c>
      <c r="C25" s="8" t="n">
        <v>2.72</v>
      </c>
      <c r="D25" s="8" t="n">
        <v>2.57</v>
      </c>
    </row>
    <row r="26" spans="1:4">
      <c r="A26" s="4" t="s">
        <v>57</v>
      </c>
      <c r="B26" s="9" t="n">
        <v>1.8</v>
      </c>
      <c r="C26" s="9" t="n">
        <v>0.29</v>
      </c>
      <c r="D26" s="9" t="n">
        <v>-0.88</v>
      </c>
    </row>
    <row r="27" spans="1:4">
      <c r="A27" s="4" t="s">
        <v>58</v>
      </c>
      <c r="B27" s="9" t="n">
        <v>5.73</v>
      </c>
      <c r="C27" s="9" t="n">
        <v>3.01</v>
      </c>
      <c r="D27" s="9" t="n">
        <v>1.69</v>
      </c>
    </row>
    <row r="28" spans="1:4">
      <c r="A28" s="3" t="s">
        <v>59</v>
      </c>
    </row>
    <row r="29" spans="1:4">
      <c r="A29" s="4" t="s">
        <v>60</v>
      </c>
      <c r="B29" s="10" t="n">
        <v>3.9</v>
      </c>
      <c r="C29" s="9" t="n">
        <v>2.71</v>
      </c>
      <c r="D29" s="9" t="n">
        <v>2.57</v>
      </c>
    </row>
    <row r="30" spans="1:4">
      <c r="A30" s="4" t="s">
        <v>61</v>
      </c>
      <c r="B30" s="9" t="n">
        <v>1.78</v>
      </c>
      <c r="C30" s="9" t="n">
        <v>0.29</v>
      </c>
      <c r="D30" s="9" t="n">
        <v>-0.88</v>
      </c>
    </row>
    <row r="31" spans="1:4">
      <c r="A31" s="4" t="s">
        <v>62</v>
      </c>
      <c r="B31" s="8" t="n">
        <v>5.68</v>
      </c>
      <c r="C31" s="7" t="n">
        <v>3</v>
      </c>
      <c r="D31" s="8" t="n">
        <v>1.69</v>
      </c>
    </row>
    <row r="32" spans="1:4">
      <c r="A32" s="4" t="s">
        <v>63</v>
      </c>
      <c r="B32" s="5" t="n">
        <v>112379</v>
      </c>
      <c r="C32" s="5" t="n">
        <v>111182</v>
      </c>
      <c r="D32" s="5" t="n">
        <v>78696</v>
      </c>
    </row>
    <row r="33" spans="1:4">
      <c r="A33" s="4" t="s">
        <v>64</v>
      </c>
      <c r="B33" s="5" t="n">
        <v>113239</v>
      </c>
      <c r="C33" s="5" t="n">
        <v>111556</v>
      </c>
      <c r="D33" s="5" t="n">
        <v>79102</v>
      </c>
    </row>
    <row r="34" spans="1:4">
      <c r="A34" s="4" t="s">
        <v>65</v>
      </c>
      <c r="B34" s="8" t="n">
        <v>1.22</v>
      </c>
      <c r="C34" s="8" t="n">
        <v>1.16</v>
      </c>
      <c r="D34" s="8"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2</v>
      </c>
      <c r="B4" s="7" t="n">
        <v>680769</v>
      </c>
      <c r="C4" s="7" t="n">
        <v>360064</v>
      </c>
      <c r="D4" s="7" t="n">
        <v>160906</v>
      </c>
    </row>
    <row r="5" spans="1:4">
      <c r="A5" s="3" t="s">
        <v>68</v>
      </c>
    </row>
    <row r="6" spans="1:4">
      <c r="A6" s="4" t="s">
        <v>69</v>
      </c>
      <c r="B6" s="5" t="n">
        <v>-20825</v>
      </c>
      <c r="C6" s="5" t="n">
        <v>-412970</v>
      </c>
      <c r="D6" s="5" t="n">
        <v>-168673</v>
      </c>
    </row>
    <row r="7" spans="1:4">
      <c r="A7" s="4" t="s">
        <v>70</v>
      </c>
      <c r="B7" s="5" t="n">
        <v>834</v>
      </c>
      <c r="C7" s="5" t="n">
        <v>-758</v>
      </c>
      <c r="D7" s="5" t="n">
        <v>-487</v>
      </c>
    </row>
    <row r="8" spans="1:4">
      <c r="A8" s="4" t="s">
        <v>71</v>
      </c>
      <c r="B8" s="5" t="n">
        <v>26133</v>
      </c>
      <c r="C8" s="5" t="n">
        <v>50861</v>
      </c>
      <c r="D8" s="5" t="n">
        <v>11384</v>
      </c>
    </row>
    <row r="9" spans="1:4">
      <c r="A9" s="4" t="s">
        <v>72</v>
      </c>
      <c r="B9" s="5" t="n">
        <v>2116</v>
      </c>
      <c r="C9" s="5" t="n">
        <v>2101</v>
      </c>
      <c r="D9" s="5" t="n">
        <v>-20962</v>
      </c>
    </row>
    <row r="10" spans="1:4">
      <c r="A10" s="4" t="s">
        <v>73</v>
      </c>
      <c r="B10" s="5" t="n">
        <v>8258</v>
      </c>
      <c r="C10" s="5" t="n">
        <v>-360766</v>
      </c>
      <c r="D10" s="5" t="n">
        <v>-178738</v>
      </c>
    </row>
    <row r="11" spans="1:4">
      <c r="A11" s="4" t="s">
        <v>74</v>
      </c>
      <c r="B11" s="5" t="n">
        <v>689027</v>
      </c>
      <c r="C11" s="5" t="n">
        <v>-702</v>
      </c>
      <c r="D11" s="5" t="n">
        <v>-17832</v>
      </c>
    </row>
    <row r="12" spans="1:4">
      <c r="A12" s="4" t="s">
        <v>75</v>
      </c>
      <c r="B12" s="5" t="n">
        <v>-36477</v>
      </c>
      <c r="C12" s="5" t="n">
        <v>-23267</v>
      </c>
      <c r="D12" s="5" t="n">
        <v>-27510</v>
      </c>
    </row>
    <row r="13" spans="1:4">
      <c r="A13" s="4" t="s">
        <v>76</v>
      </c>
      <c r="B13" s="7" t="n">
        <v>652550</v>
      </c>
      <c r="C13" s="7" t="n">
        <v>-23969</v>
      </c>
      <c r="D13" s="7" t="n">
        <v>-453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83</v>
      </c>
      <c r="B11" s="4" t="s">
        <v>324</v>
      </c>
    </row>
    <row r="12" spans="1:2">
      <c r="A12" s="4" t="s">
        <v>257</v>
      </c>
      <c r="B12" s="4" t="s">
        <v>325</v>
      </c>
    </row>
    <row r="13" spans="1:2">
      <c r="A13" s="4" t="s">
        <v>93</v>
      </c>
      <c r="B13" s="4" t="s">
        <v>326</v>
      </c>
    </row>
    <row r="14" spans="1:2">
      <c r="A14" s="4" t="s">
        <v>327</v>
      </c>
      <c r="B14" s="4" t="s">
        <v>328</v>
      </c>
    </row>
    <row r="15" spans="1:2">
      <c r="A15" s="4" t="s">
        <v>329</v>
      </c>
      <c r="B15" s="4" t="s">
        <v>330</v>
      </c>
    </row>
    <row r="16" spans="1:2">
      <c r="A16" s="4" t="s">
        <v>331</v>
      </c>
      <c r="B16" s="4" t="s">
        <v>332</v>
      </c>
    </row>
    <row r="17" spans="1:2">
      <c r="A17" s="4" t="s">
        <v>274</v>
      </c>
      <c r="B17" s="4" t="s">
        <v>333</v>
      </c>
    </row>
    <row r="18" spans="1:2">
      <c r="A18" s="4" t="s">
        <v>334</v>
      </c>
      <c r="B18" s="4" t="s">
        <v>335</v>
      </c>
    </row>
    <row r="19" spans="1:2">
      <c r="A19" s="4" t="s">
        <v>336</v>
      </c>
      <c r="B19" s="4" t="s">
        <v>337</v>
      </c>
    </row>
    <row r="20" spans="1:2">
      <c r="A20" s="4" t="s">
        <v>283</v>
      </c>
      <c r="B20" s="4" t="s">
        <v>338</v>
      </c>
    </row>
    <row r="21" spans="1:2">
      <c r="A21" s="4" t="s">
        <v>289</v>
      </c>
      <c r="B21" s="4" t="s">
        <v>339</v>
      </c>
    </row>
    <row r="22" spans="1:2">
      <c r="A22" s="4" t="s">
        <v>286</v>
      </c>
      <c r="B22" s="4" t="s">
        <v>340</v>
      </c>
    </row>
    <row r="23" spans="1:2">
      <c r="A23" s="4" t="s">
        <v>341</v>
      </c>
      <c r="B23" s="4" t="s">
        <v>342</v>
      </c>
    </row>
    <row r="24" spans="1:2">
      <c r="A24" s="4" t="s">
        <v>343</v>
      </c>
      <c r="B24" s="4" t="s">
        <v>344</v>
      </c>
    </row>
    <row r="25" spans="1:2">
      <c r="A25" s="4" t="s">
        <v>345</v>
      </c>
      <c r="B2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3" t="s">
        <v>250</v>
      </c>
    </row>
    <row r="4" spans="1:2">
      <c r="A4" s="4" t="s">
        <v>249</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7</v>
      </c>
      <c r="B1" s="2" t="s">
        <v>2</v>
      </c>
      <c r="C1" s="2" t="s">
        <v>32</v>
      </c>
    </row>
    <row r="2" spans="1:4">
      <c r="A2" s="3" t="s">
        <v>78</v>
      </c>
    </row>
    <row r="3" spans="1:4">
      <c r="A3" s="4" t="s">
        <v>79</v>
      </c>
      <c r="B3" s="7" t="n">
        <v>2269756</v>
      </c>
      <c r="C3" s="7" t="n">
        <v>213734</v>
      </c>
    </row>
    <row r="4" spans="1:4">
      <c r="A4" s="4" t="s">
        <v>80</v>
      </c>
      <c r="B4" s="5" t="n">
        <v>486035</v>
      </c>
      <c r="C4" s="5" t="n">
        <v>397912</v>
      </c>
    </row>
    <row r="5" spans="1:4">
      <c r="A5" s="4" t="s">
        <v>81</v>
      </c>
      <c r="B5" s="5" t="n">
        <v>41985</v>
      </c>
      <c r="C5" s="5" t="n">
        <v>74989</v>
      </c>
      <c r="D5" s="4" t="s">
        <v>82</v>
      </c>
    </row>
    <row r="6" spans="1:4">
      <c r="A6" s="4" t="s">
        <v>83</v>
      </c>
      <c r="B6" s="5" t="n">
        <v>450263</v>
      </c>
      <c r="C6" s="5" t="n">
        <v>439513</v>
      </c>
      <c r="D6" s="4" t="s">
        <v>84</v>
      </c>
    </row>
    <row r="7" spans="1:4">
      <c r="A7" s="4" t="s">
        <v>85</v>
      </c>
      <c r="B7" s="5" t="n">
        <v>58579</v>
      </c>
      <c r="C7" s="5" t="n">
        <v>62922</v>
      </c>
      <c r="D7" s="4" t="s">
        <v>86</v>
      </c>
    </row>
    <row r="8" spans="1:4">
      <c r="A8" s="4" t="s">
        <v>87</v>
      </c>
      <c r="B8" s="5" t="n">
        <v>0</v>
      </c>
      <c r="C8" s="5" t="n">
        <v>641932</v>
      </c>
    </row>
    <row r="9" spans="1:4">
      <c r="A9" s="4" t="s">
        <v>88</v>
      </c>
      <c r="B9" s="5" t="n">
        <v>3306618</v>
      </c>
      <c r="C9" s="5" t="n">
        <v>1831002</v>
      </c>
    </row>
    <row r="10" spans="1:4">
      <c r="A10" s="4" t="s">
        <v>89</v>
      </c>
      <c r="B10" s="5" t="n">
        <v>3910522</v>
      </c>
      <c r="C10" s="5" t="n">
        <v>3700472</v>
      </c>
      <c r="D10" s="4" t="s">
        <v>90</v>
      </c>
    </row>
    <row r="11" spans="1:4">
      <c r="A11" s="4" t="s">
        <v>91</v>
      </c>
      <c r="B11" s="5" t="n">
        <v>1550382</v>
      </c>
      <c r="C11" s="5" t="n">
        <v>1379377</v>
      </c>
    </row>
    <row r="12" spans="1:4">
      <c r="A12" s="4" t="s">
        <v>92</v>
      </c>
      <c r="B12" s="5" t="n">
        <v>2360140</v>
      </c>
      <c r="C12" s="5" t="n">
        <v>2321095</v>
      </c>
    </row>
    <row r="13" spans="1:4">
      <c r="A13" s="4" t="s">
        <v>93</v>
      </c>
      <c r="B13" s="5" t="n">
        <v>457533</v>
      </c>
      <c r="C13" s="5" t="n">
        <v>435584</v>
      </c>
    </row>
    <row r="14" spans="1:4">
      <c r="A14" s="4" t="s">
        <v>94</v>
      </c>
      <c r="B14" s="5" t="n">
        <v>0</v>
      </c>
      <c r="C14" s="5" t="n">
        <v>2971455</v>
      </c>
    </row>
    <row r="15" spans="1:4">
      <c r="A15" s="4" t="s">
        <v>95</v>
      </c>
      <c r="B15" s="5" t="n">
        <v>142320</v>
      </c>
      <c r="C15" s="5" t="n">
        <v>194398</v>
      </c>
      <c r="D15" s="4" t="s">
        <v>96</v>
      </c>
    </row>
    <row r="16" spans="1:4">
      <c r="A16" s="4" t="s">
        <v>97</v>
      </c>
      <c r="B16" s="5" t="n">
        <v>1540032</v>
      </c>
      <c r="C16" s="5" t="n">
        <v>1460552</v>
      </c>
      <c r="D16" s="4" t="s">
        <v>98</v>
      </c>
    </row>
    <row r="17" spans="1:4">
      <c r="A17" s="4" t="s">
        <v>99</v>
      </c>
      <c r="B17" s="5" t="n">
        <v>354564</v>
      </c>
      <c r="C17" s="5" t="n">
        <v>383868</v>
      </c>
      <c r="D17" s="4" t="s">
        <v>100</v>
      </c>
    </row>
    <row r="18" spans="1:4">
      <c r="A18" s="4" t="s">
        <v>101</v>
      </c>
      <c r="B18" s="5" t="n">
        <v>8161207</v>
      </c>
      <c r="C18" s="5" t="n">
        <v>9597954</v>
      </c>
    </row>
    <row r="19" spans="1:4">
      <c r="A19" s="3" t="s">
        <v>102</v>
      </c>
    </row>
    <row r="20" spans="1:4">
      <c r="A20" s="4" t="s">
        <v>103</v>
      </c>
      <c r="B20" s="5" t="n">
        <v>281874</v>
      </c>
      <c r="C20" s="5" t="n">
        <v>239572</v>
      </c>
    </row>
    <row r="21" spans="1:4">
      <c r="A21" s="4" t="s">
        <v>104</v>
      </c>
      <c r="B21" s="5" t="n">
        <v>322165</v>
      </c>
      <c r="C21" s="5" t="n">
        <v>313259</v>
      </c>
      <c r="D21" s="4" t="s">
        <v>105</v>
      </c>
    </row>
    <row r="22" spans="1:4">
      <c r="A22" s="4" t="s">
        <v>106</v>
      </c>
      <c r="B22" s="5" t="n">
        <v>247544</v>
      </c>
      <c r="C22" s="5" t="n">
        <v>674994</v>
      </c>
    </row>
    <row r="23" spans="1:4">
      <c r="A23" s="4" t="s">
        <v>107</v>
      </c>
      <c r="B23" s="5" t="n">
        <v>34104</v>
      </c>
      <c r="C23" s="5" t="n">
        <v>32306</v>
      </c>
    </row>
    <row r="24" spans="1:4">
      <c r="A24" s="4" t="s">
        <v>108</v>
      </c>
      <c r="B24" s="5" t="n">
        <v>0</v>
      </c>
      <c r="C24" s="5" t="n">
        <v>329598</v>
      </c>
    </row>
    <row r="25" spans="1:4">
      <c r="A25" s="4" t="s">
        <v>109</v>
      </c>
      <c r="B25" s="5" t="n">
        <v>254416</v>
      </c>
      <c r="C25" s="5" t="n">
        <v>26956</v>
      </c>
    </row>
    <row r="26" spans="1:4">
      <c r="A26" s="4" t="s">
        <v>110</v>
      </c>
      <c r="B26" s="5" t="n">
        <v>1140103</v>
      </c>
      <c r="C26" s="5" t="n">
        <v>1616685</v>
      </c>
    </row>
    <row r="27" spans="1:4">
      <c r="A27" s="4" t="s">
        <v>111</v>
      </c>
      <c r="B27" s="5" t="n">
        <v>2121718</v>
      </c>
      <c r="C27" s="5" t="n">
        <v>3142163</v>
      </c>
    </row>
    <row r="28" spans="1:4">
      <c r="A28" s="4" t="s">
        <v>112</v>
      </c>
      <c r="B28" s="5" t="n">
        <v>50538</v>
      </c>
      <c r="C28" s="5" t="n">
        <v>49647</v>
      </c>
    </row>
    <row r="29" spans="1:4">
      <c r="A29" s="4" t="s">
        <v>113</v>
      </c>
      <c r="B29" s="5" t="n">
        <v>298695</v>
      </c>
      <c r="C29" s="5" t="n">
        <v>299983</v>
      </c>
    </row>
    <row r="30" spans="1:4">
      <c r="A30" s="4" t="s">
        <v>114</v>
      </c>
      <c r="B30" s="5" t="n">
        <v>0</v>
      </c>
      <c r="C30" s="5" t="n">
        <v>464207</v>
      </c>
    </row>
    <row r="31" spans="1:4">
      <c r="A31" s="4" t="s">
        <v>115</v>
      </c>
      <c r="B31" s="5" t="n">
        <v>194810</v>
      </c>
      <c r="C31" s="5" t="n">
        <v>239104</v>
      </c>
      <c r="D31" s="4" t="s">
        <v>116</v>
      </c>
    </row>
    <row r="32" spans="1:4">
      <c r="A32" s="4" t="s">
        <v>117</v>
      </c>
      <c r="B32" s="5" t="n">
        <v>412739</v>
      </c>
      <c r="C32" s="5" t="n">
        <v>384852</v>
      </c>
    </row>
    <row r="33" spans="1:4">
      <c r="A33" s="4" t="s">
        <v>118</v>
      </c>
      <c r="B33" s="4" t="s">
        <v>119</v>
      </c>
      <c r="C33" s="4" t="s">
        <v>119</v>
      </c>
    </row>
    <row r="34" spans="1:4">
      <c r="A34" s="3" t="s">
        <v>120</v>
      </c>
    </row>
    <row r="35" spans="1:4">
      <c r="A35" s="4" t="s">
        <v>121</v>
      </c>
      <c r="B35" s="5" t="n">
        <v>1125</v>
      </c>
      <c r="C35" s="5" t="n">
        <v>1122</v>
      </c>
    </row>
    <row r="36" spans="1:4">
      <c r="A36" s="4" t="s">
        <v>122</v>
      </c>
      <c r="B36" s="5" t="n">
        <v>2084418</v>
      </c>
      <c r="C36" s="5" t="n">
        <v>2059151</v>
      </c>
    </row>
    <row r="37" spans="1:4">
      <c r="A37" s="4" t="s">
        <v>123</v>
      </c>
      <c r="B37" s="5" t="n">
        <v>-412412</v>
      </c>
      <c r="C37" s="5" t="n">
        <v>-421288</v>
      </c>
    </row>
    <row r="38" spans="1:4">
      <c r="A38" s="4" t="s">
        <v>124</v>
      </c>
      <c r="B38" s="5" t="n">
        <v>2121931</v>
      </c>
      <c r="C38" s="5" t="n">
        <v>1615407</v>
      </c>
    </row>
    <row r="39" spans="1:4">
      <c r="A39" s="4" t="s">
        <v>125</v>
      </c>
      <c r="B39" s="5" t="n">
        <v>3795062</v>
      </c>
      <c r="C39" s="5" t="n">
        <v>3254392</v>
      </c>
    </row>
    <row r="40" spans="1:4">
      <c r="A40" s="4" t="s">
        <v>126</v>
      </c>
      <c r="B40" s="5" t="n">
        <v>147542</v>
      </c>
      <c r="C40" s="5" t="n">
        <v>146921</v>
      </c>
    </row>
    <row r="41" spans="1:4">
      <c r="A41" s="4" t="s">
        <v>127</v>
      </c>
      <c r="B41" s="5" t="n">
        <v>3942604</v>
      </c>
      <c r="C41" s="5" t="n">
        <v>3401313</v>
      </c>
    </row>
    <row r="42" spans="1:4">
      <c r="A42" s="4" t="s">
        <v>128</v>
      </c>
      <c r="B42" s="7" t="n">
        <v>8161207</v>
      </c>
      <c r="C42" s="7" t="n">
        <v>9597954</v>
      </c>
    </row>
    <row r="43" spans="1:4"/>
    <row r="44" spans="1:4">
      <c r="A44" s="4" t="s">
        <v>82</v>
      </c>
      <c r="B44" s="4" t="s">
        <v>129</v>
      </c>
    </row>
    <row r="45" spans="1:4">
      <c r="A45" s="4" t="s">
        <v>84</v>
      </c>
      <c r="B45" s="4" t="s">
        <v>130</v>
      </c>
    </row>
    <row r="46" spans="1:4">
      <c r="A46" s="4" t="s">
        <v>86</v>
      </c>
      <c r="B46" s="4" t="s">
        <v>131</v>
      </c>
    </row>
    <row r="47" spans="1:4">
      <c r="A47" s="4" t="s">
        <v>90</v>
      </c>
      <c r="B47" s="4" t="s">
        <v>132</v>
      </c>
    </row>
    <row r="48" spans="1:4">
      <c r="A48" s="4" t="s">
        <v>96</v>
      </c>
      <c r="B48" s="4" t="s">
        <v>133</v>
      </c>
    </row>
    <row r="49" spans="1:4">
      <c r="A49" s="4" t="s">
        <v>134</v>
      </c>
      <c r="B49" s="4" t="s">
        <v>135</v>
      </c>
    </row>
    <row r="50" spans="1:4">
      <c r="A50" s="4" t="s">
        <v>136</v>
      </c>
      <c r="B50" s="4" t="s">
        <v>137</v>
      </c>
    </row>
    <row r="51" spans="1:4">
      <c r="A51" s="4" t="s">
        <v>100</v>
      </c>
      <c r="B51" s="4" t="s">
        <v>138</v>
      </c>
    </row>
    <row r="52" spans="1:4">
      <c r="A52" s="4" t="s">
        <v>105</v>
      </c>
      <c r="B52" s="4" t="s">
        <v>139</v>
      </c>
    </row>
    <row r="53" spans="1:4">
      <c r="A53" s="4" t="s">
        <v>116</v>
      </c>
      <c r="B53" s="4" t="s">
        <v>140</v>
      </c>
    </row>
  </sheetData>
  <mergeCells count="12">
    <mergeCell ref="C1:D1"/>
    <mergeCell ref="A43:D43"/>
    <mergeCell ref="B44:D44"/>
    <mergeCell ref="B45:D45"/>
    <mergeCell ref="B46:D46"/>
    <mergeCell ref="B47:D47"/>
    <mergeCell ref="B48:D48"/>
    <mergeCell ref="B49:D49"/>
    <mergeCell ref="B50:D50"/>
    <mergeCell ref="B51:D51"/>
    <mergeCell ref="B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55</v>
      </c>
    </row>
    <row r="4" spans="1:2">
      <c r="A4" s="4" t="s">
        <v>254</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3" t="s">
        <v>263</v>
      </c>
    </row>
    <row r="4" spans="1:2">
      <c r="A4" s="4" t="s">
        <v>262</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69</v>
      </c>
    </row>
    <row r="4" spans="1:2">
      <c r="A4" s="4" t="s">
        <v>26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v>
      </c>
    </row>
    <row r="3" spans="1:2">
      <c r="A3" s="3" t="s">
        <v>272</v>
      </c>
    </row>
    <row r="4" spans="1:2">
      <c r="A4" s="4" t="s">
        <v>271</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row r="6" spans="1:2">
      <c r="A6" s="4" t="s">
        <v>399</v>
      </c>
    </row>
    <row r="7" spans="1:2">
      <c r="A7" s="4" t="s">
        <v>400</v>
      </c>
      <c r="B7" s="4" t="s">
        <v>401</v>
      </c>
    </row>
    <row r="8" spans="1:2">
      <c r="A8" s="4" t="s">
        <v>402</v>
      </c>
      <c r="B8" s="4" t="s">
        <v>403</v>
      </c>
    </row>
    <row r="9" spans="1:2">
      <c r="A9" s="4" t="s">
        <v>404</v>
      </c>
      <c r="B9" s="4" t="s">
        <v>405</v>
      </c>
    </row>
    <row r="10" spans="1:2">
      <c r="A10" s="4" t="s">
        <v>406</v>
      </c>
    </row>
    <row r="11" spans="1:2">
      <c r="A11" s="4" t="s">
        <v>400</v>
      </c>
      <c r="B11" s="4" t="s">
        <v>407</v>
      </c>
    </row>
    <row r="12" spans="1:2">
      <c r="A12" s="4" t="s">
        <v>402</v>
      </c>
      <c r="B12" s="4" t="s">
        <v>408</v>
      </c>
    </row>
    <row r="13" spans="1:2">
      <c r="A13" s="4" t="s">
        <v>404</v>
      </c>
      <c r="B13"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78</v>
      </c>
    </row>
    <row r="4" spans="1:2">
      <c r="A4" s="4" t="s">
        <v>277</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32</v>
      </c>
    </row>
    <row r="2" spans="1:3">
      <c r="A2" s="3" t="s">
        <v>142</v>
      </c>
    </row>
    <row r="3" spans="1:3">
      <c r="A3" s="4" t="s">
        <v>143</v>
      </c>
      <c r="B3" s="7" t="n">
        <v>15312</v>
      </c>
      <c r="C3" s="7" t="n">
        <v>3390</v>
      </c>
    </row>
    <row r="4" spans="1:3">
      <c r="A4" s="4" t="s">
        <v>144</v>
      </c>
      <c r="B4" s="8" t="n">
        <v>0.01</v>
      </c>
      <c r="C4" s="8" t="n">
        <v>0.01</v>
      </c>
    </row>
    <row r="5" spans="1:3">
      <c r="A5" s="4" t="s">
        <v>145</v>
      </c>
      <c r="B5" s="5" t="n">
        <v>150000000</v>
      </c>
      <c r="C5" s="5" t="n">
        <v>150000000</v>
      </c>
    </row>
    <row r="6" spans="1:3">
      <c r="A6" s="4" t="s">
        <v>146</v>
      </c>
      <c r="B6" s="5" t="n">
        <v>112524000</v>
      </c>
      <c r="C6" s="5" t="n">
        <v>112219000</v>
      </c>
    </row>
    <row r="7" spans="1:3">
      <c r="A7" s="4" t="s">
        <v>147</v>
      </c>
      <c r="B7" s="5" t="n">
        <v>112524000</v>
      </c>
      <c r="C7" s="5" t="n">
        <v>1122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0</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293</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9</v>
      </c>
      <c r="B1" s="2" t="s">
        <v>1</v>
      </c>
    </row>
    <row r="2" spans="1:2">
      <c r="B2" s="2" t="s">
        <v>2</v>
      </c>
    </row>
    <row r="3" spans="1:2">
      <c r="A3" s="3" t="s">
        <v>296</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6</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301</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304</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07</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5"/>
  </cols>
  <sheetData>
    <row r="1" spans="1:8">
      <c r="A1" s="1" t="s">
        <v>148</v>
      </c>
      <c r="B1" s="2" t="s">
        <v>149</v>
      </c>
      <c r="C1" s="2" t="s">
        <v>150</v>
      </c>
      <c r="D1" s="2" t="s">
        <v>151</v>
      </c>
      <c r="E1" s="2" t="s">
        <v>152</v>
      </c>
      <c r="F1" s="2" t="s">
        <v>153</v>
      </c>
      <c r="G1" s="2" t="s">
        <v>154</v>
      </c>
      <c r="H1" s="2" t="s">
        <v>155</v>
      </c>
    </row>
    <row r="2" spans="1:8">
      <c r="A2" s="4" t="s">
        <v>156</v>
      </c>
      <c r="C2" s="5" t="n">
        <v>80052842</v>
      </c>
    </row>
    <row r="3" spans="1:8">
      <c r="A3" s="4" t="s">
        <v>157</v>
      </c>
      <c r="B3" s="7" t="n">
        <v>1742776</v>
      </c>
      <c r="C3" s="7" t="n">
        <v>801</v>
      </c>
      <c r="D3" s="7" t="n">
        <v>9957</v>
      </c>
      <c r="E3" s="7" t="n">
        <v>116245</v>
      </c>
      <c r="F3" s="7" t="n">
        <v>1500358</v>
      </c>
      <c r="G3" s="7" t="n">
        <v>1627361</v>
      </c>
      <c r="H3" s="7" t="n">
        <v>115415</v>
      </c>
    </row>
    <row r="4" spans="1:8">
      <c r="A4" s="3" t="s">
        <v>158</v>
      </c>
    </row>
    <row r="5" spans="1:8">
      <c r="A5" s="4" t="s">
        <v>52</v>
      </c>
      <c r="B5" s="5" t="n">
        <v>160906</v>
      </c>
      <c r="F5" s="5" t="n">
        <v>133316</v>
      </c>
      <c r="G5" s="5" t="n">
        <v>133316</v>
      </c>
      <c r="H5" s="5" t="n">
        <v>27590</v>
      </c>
    </row>
    <row r="6" spans="1:8">
      <c r="A6" s="4" t="s">
        <v>159</v>
      </c>
      <c r="B6" s="5" t="n">
        <v>-178738</v>
      </c>
      <c r="E6" s="5" t="n">
        <v>-178658</v>
      </c>
      <c r="G6" s="5" t="n">
        <v>-178658</v>
      </c>
      <c r="H6" s="5" t="n">
        <v>-80</v>
      </c>
    </row>
    <row r="7" spans="1:8">
      <c r="A7" s="4" t="s">
        <v>160</v>
      </c>
      <c r="B7" s="5" t="n">
        <v>-101899</v>
      </c>
      <c r="F7" s="5" t="n">
        <v>-86364</v>
      </c>
      <c r="G7" s="5" t="n">
        <v>-86364</v>
      </c>
      <c r="H7" s="5" t="n">
        <v>-15535</v>
      </c>
    </row>
    <row r="8" spans="1:8">
      <c r="A8" s="4" t="s">
        <v>161</v>
      </c>
      <c r="B8" s="5" t="n">
        <v>1780</v>
      </c>
      <c r="G8" s="5" t="n">
        <v>0</v>
      </c>
      <c r="H8" s="5" t="n">
        <v>1780</v>
      </c>
    </row>
    <row r="9" spans="1:8">
      <c r="A9" s="4" t="s">
        <v>162</v>
      </c>
      <c r="B9" s="5" t="n">
        <v>13556</v>
      </c>
      <c r="D9" s="5" t="n">
        <v>13556</v>
      </c>
      <c r="G9" s="5" t="n">
        <v>13556</v>
      </c>
    </row>
    <row r="10" spans="1:8">
      <c r="A10" s="4" t="s">
        <v>163</v>
      </c>
      <c r="C10" s="5" t="n">
        <v>77546</v>
      </c>
    </row>
    <row r="11" spans="1:8">
      <c r="A11" s="4" t="s">
        <v>164</v>
      </c>
      <c r="B11" s="5" t="n">
        <v>2713</v>
      </c>
      <c r="C11" s="7" t="n">
        <v>1</v>
      </c>
      <c r="D11" s="5" t="n">
        <v>2712</v>
      </c>
      <c r="G11" s="5" t="n">
        <v>2713</v>
      </c>
    </row>
    <row r="12" spans="1:8">
      <c r="A12" s="4" t="s">
        <v>165</v>
      </c>
      <c r="C12" s="5" t="n">
        <v>-2190254</v>
      </c>
    </row>
    <row r="13" spans="1:8">
      <c r="A13" s="4" t="s">
        <v>166</v>
      </c>
      <c r="B13" s="5" t="n">
        <v>-150000</v>
      </c>
      <c r="C13" s="7" t="n">
        <v>-22</v>
      </c>
      <c r="D13" s="5" t="n">
        <v>-13319</v>
      </c>
      <c r="F13" s="5" t="n">
        <v>-136659</v>
      </c>
      <c r="G13" s="5" t="n">
        <v>-150000</v>
      </c>
    </row>
    <row r="14" spans="1:8">
      <c r="A14" s="4" t="s">
        <v>167</v>
      </c>
      <c r="B14" s="5" t="n">
        <v>826</v>
      </c>
      <c r="D14" s="5" t="n">
        <v>826</v>
      </c>
      <c r="G14" s="5" t="n">
        <v>826</v>
      </c>
    </row>
    <row r="15" spans="1:8">
      <c r="A15" s="4" t="s">
        <v>168</v>
      </c>
      <c r="C15" s="5" t="n">
        <v>141937</v>
      </c>
    </row>
    <row r="16" spans="1:8">
      <c r="A16" s="4" t="s">
        <v>169</v>
      </c>
      <c r="B16" s="5" t="n">
        <v>0</v>
      </c>
      <c r="C16" s="7" t="n">
        <v>1</v>
      </c>
      <c r="D16" s="5" t="n">
        <v>-1</v>
      </c>
      <c r="G16" s="5" t="n">
        <v>0</v>
      </c>
    </row>
    <row r="17" spans="1:8">
      <c r="A17" s="4" t="s">
        <v>170</v>
      </c>
      <c r="C17" s="5" t="n">
        <v>-51547</v>
      </c>
    </row>
    <row r="18" spans="1:8">
      <c r="A18" s="4" t="s">
        <v>171</v>
      </c>
      <c r="B18" s="5" t="n">
        <v>-3285</v>
      </c>
      <c r="C18" s="7" t="n">
        <v>-1</v>
      </c>
      <c r="D18" s="5" t="n">
        <v>-3284</v>
      </c>
      <c r="G18" s="5" t="n">
        <v>-3285</v>
      </c>
    </row>
    <row r="19" spans="1:8">
      <c r="A19" s="4" t="s">
        <v>172</v>
      </c>
      <c r="C19" s="5" t="n">
        <v>78030524</v>
      </c>
    </row>
    <row r="20" spans="1:8">
      <c r="A20" s="4" t="s">
        <v>173</v>
      </c>
      <c r="B20" s="5" t="n">
        <v>1488635</v>
      </c>
      <c r="C20" s="7" t="n">
        <v>780</v>
      </c>
      <c r="D20" s="5" t="n">
        <v>10447</v>
      </c>
      <c r="E20" s="5" t="n">
        <v>-62413</v>
      </c>
      <c r="F20" s="5" t="n">
        <v>1410651</v>
      </c>
      <c r="G20" s="5" t="n">
        <v>1359465</v>
      </c>
      <c r="H20" s="5" t="n">
        <v>129170</v>
      </c>
    </row>
    <row r="21" spans="1:8">
      <c r="A21" s="3" t="s">
        <v>158</v>
      </c>
    </row>
    <row r="22" spans="1:8">
      <c r="A22" s="4" t="s">
        <v>52</v>
      </c>
      <c r="B22" s="5" t="n">
        <v>360064</v>
      </c>
      <c r="F22" s="5" t="n">
        <v>334906</v>
      </c>
      <c r="G22" s="5" t="n">
        <v>334906</v>
      </c>
      <c r="H22" s="5" t="n">
        <v>25158</v>
      </c>
    </row>
    <row r="23" spans="1:8">
      <c r="A23" s="4" t="s">
        <v>159</v>
      </c>
      <c r="B23" s="5" t="n">
        <v>-360766</v>
      </c>
      <c r="E23" s="5" t="n">
        <v>-358875</v>
      </c>
      <c r="G23" s="5" t="n">
        <v>-358875</v>
      </c>
      <c r="H23" s="5" t="n">
        <v>-1891</v>
      </c>
    </row>
    <row r="24" spans="1:8">
      <c r="A24" s="4" t="s">
        <v>160</v>
      </c>
      <c r="B24" s="5" t="n">
        <v>-153436</v>
      </c>
      <c r="F24" s="5" t="n">
        <v>-130150</v>
      </c>
      <c r="G24" s="5" t="n">
        <v>-130150</v>
      </c>
      <c r="H24" s="5" t="n">
        <v>-23286</v>
      </c>
    </row>
    <row r="25" spans="1:8">
      <c r="A25" s="4" t="s">
        <v>162</v>
      </c>
      <c r="B25" s="5" t="n">
        <v>13696</v>
      </c>
      <c r="D25" s="5" t="n">
        <v>13696</v>
      </c>
      <c r="G25" s="5" t="n">
        <v>13696</v>
      </c>
    </row>
    <row r="26" spans="1:8">
      <c r="A26" s="4" t="s">
        <v>163</v>
      </c>
      <c r="C26" s="5" t="n">
        <v>18000</v>
      </c>
    </row>
    <row r="27" spans="1:8">
      <c r="A27" s="4" t="s">
        <v>164</v>
      </c>
      <c r="B27" s="5" t="n">
        <v>517</v>
      </c>
      <c r="C27" s="7" t="n">
        <v>0</v>
      </c>
      <c r="D27" s="5" t="n">
        <v>517</v>
      </c>
      <c r="G27" s="5" t="n">
        <v>517</v>
      </c>
    </row>
    <row r="28" spans="1:8">
      <c r="A28" s="4" t="s">
        <v>174</v>
      </c>
      <c r="B28" s="5" t="n">
        <v>-167</v>
      </c>
      <c r="D28" s="5" t="n">
        <v>-167</v>
      </c>
      <c r="G28" s="5" t="n">
        <v>-167</v>
      </c>
    </row>
    <row r="29" spans="1:8">
      <c r="A29" s="4" t="s">
        <v>168</v>
      </c>
      <c r="C29" s="5" t="n">
        <v>85900</v>
      </c>
    </row>
    <row r="30" spans="1:8">
      <c r="A30" s="4" t="s">
        <v>169</v>
      </c>
      <c r="B30" s="5" t="n">
        <v>0</v>
      </c>
      <c r="C30" s="7" t="n">
        <v>1</v>
      </c>
      <c r="D30" s="5" t="n">
        <v>-1</v>
      </c>
      <c r="G30" s="5" t="n">
        <v>0</v>
      </c>
    </row>
    <row r="31" spans="1:8">
      <c r="A31" s="4" t="s">
        <v>175</v>
      </c>
      <c r="C31" s="5" t="n">
        <v>34113064</v>
      </c>
    </row>
    <row r="32" spans="1:8">
      <c r="A32" s="4" t="s">
        <v>176</v>
      </c>
      <c r="B32" s="5" t="n">
        <v>2054132</v>
      </c>
      <c r="C32" s="7" t="n">
        <v>341</v>
      </c>
      <c r="D32" s="5" t="n">
        <v>2036209</v>
      </c>
      <c r="G32" s="5" t="n">
        <v>2036550</v>
      </c>
      <c r="H32" s="5" t="n">
        <v>17582</v>
      </c>
    </row>
    <row r="33" spans="1:8">
      <c r="A33" s="4" t="s">
        <v>177</v>
      </c>
      <c r="B33" s="5" t="n">
        <v>4843</v>
      </c>
      <c r="H33" s="5" t="n">
        <v>4843</v>
      </c>
    </row>
    <row r="34" spans="1:8">
      <c r="A34" s="4" t="s">
        <v>178</v>
      </c>
      <c r="B34" s="5" t="n">
        <v>-4655</v>
      </c>
      <c r="H34" s="5" t="n">
        <v>-4655</v>
      </c>
    </row>
    <row r="35" spans="1:8">
      <c r="A35" s="4" t="s">
        <v>170</v>
      </c>
      <c r="C35" s="5" t="n">
        <v>-28137</v>
      </c>
    </row>
    <row r="36" spans="1:8">
      <c r="A36" s="4" t="s">
        <v>171</v>
      </c>
      <c r="B36" s="5" t="n">
        <v>-1550</v>
      </c>
      <c r="C36" s="7" t="n">
        <v>0</v>
      </c>
      <c r="D36" s="5" t="n">
        <v>-1550</v>
      </c>
      <c r="G36" s="5" t="n">
        <v>-1550</v>
      </c>
    </row>
    <row r="37" spans="1:8">
      <c r="A37" s="4" t="s">
        <v>179</v>
      </c>
      <c r="C37" s="5" t="n">
        <v>112219351</v>
      </c>
    </row>
    <row r="38" spans="1:8">
      <c r="A38" s="4" t="s">
        <v>180</v>
      </c>
      <c r="B38" s="5" t="n">
        <v>3401313</v>
      </c>
      <c r="C38" s="7" t="n">
        <v>1122</v>
      </c>
      <c r="D38" s="5" t="n">
        <v>2059151</v>
      </c>
      <c r="E38" s="5" t="n">
        <v>-421288</v>
      </c>
      <c r="F38" s="5" t="n">
        <v>1615407</v>
      </c>
      <c r="G38" s="5" t="n">
        <v>3254392</v>
      </c>
      <c r="H38" s="5" t="n">
        <v>146921</v>
      </c>
    </row>
    <row r="39" spans="1:8">
      <c r="A39" s="3" t="s">
        <v>158</v>
      </c>
    </row>
    <row r="40" spans="1:8">
      <c r="A40" s="4" t="s">
        <v>52</v>
      </c>
      <c r="B40" s="5" t="n">
        <v>680769</v>
      </c>
      <c r="F40" s="5" t="n">
        <v>643675</v>
      </c>
      <c r="G40" s="5" t="n">
        <v>643675</v>
      </c>
      <c r="H40" s="5" t="n">
        <v>37094</v>
      </c>
    </row>
    <row r="41" spans="1:8">
      <c r="A41" s="4" t="s">
        <v>159</v>
      </c>
      <c r="B41" s="5" t="n">
        <v>8258</v>
      </c>
      <c r="E41" s="5" t="n">
        <v>8876</v>
      </c>
      <c r="G41" s="5" t="n">
        <v>8876</v>
      </c>
      <c r="H41" s="5" t="n">
        <v>-618</v>
      </c>
    </row>
    <row r="42" spans="1:8">
      <c r="A42" s="4" t="s">
        <v>160</v>
      </c>
      <c r="B42" s="5" t="n">
        <v>-173006</v>
      </c>
      <c r="F42" s="5" t="n">
        <v>-137151</v>
      </c>
      <c r="G42" s="5" t="n">
        <v>-137151</v>
      </c>
      <c r="H42" s="5" t="n">
        <v>-35855</v>
      </c>
    </row>
    <row r="43" spans="1:8">
      <c r="A43" s="4" t="s">
        <v>162</v>
      </c>
      <c r="B43" s="7" t="n">
        <v>16251</v>
      </c>
      <c r="D43" s="5" t="n">
        <v>16251</v>
      </c>
      <c r="G43" s="5" t="n">
        <v>16251</v>
      </c>
    </row>
    <row r="44" spans="1:8">
      <c r="A44" s="4" t="s">
        <v>163</v>
      </c>
      <c r="B44" s="5" t="n">
        <v>212343</v>
      </c>
      <c r="C44" s="5" t="n">
        <v>212343</v>
      </c>
    </row>
    <row r="45" spans="1:8">
      <c r="A45" s="4" t="s">
        <v>164</v>
      </c>
      <c r="B45" s="7" t="n">
        <v>9402</v>
      </c>
      <c r="C45" s="7" t="n">
        <v>2</v>
      </c>
      <c r="D45" s="5" t="n">
        <v>9400</v>
      </c>
      <c r="G45" s="5" t="n">
        <v>9402</v>
      </c>
    </row>
    <row r="46" spans="1:8">
      <c r="A46" s="4" t="s">
        <v>167</v>
      </c>
      <c r="B46" s="5" t="n">
        <v>1811</v>
      </c>
      <c r="D46" s="5" t="n">
        <v>1811</v>
      </c>
      <c r="G46" s="5" t="n">
        <v>1811</v>
      </c>
    </row>
    <row r="47" spans="1:8">
      <c r="A47" s="4" t="s">
        <v>168</v>
      </c>
      <c r="C47" s="5" t="n">
        <v>131596</v>
      </c>
    </row>
    <row r="48" spans="1:8">
      <c r="A48" s="4" t="s">
        <v>169</v>
      </c>
      <c r="B48" s="5" t="n">
        <v>0</v>
      </c>
      <c r="C48" s="7" t="n">
        <v>1</v>
      </c>
      <c r="D48" s="5" t="n">
        <v>-1</v>
      </c>
      <c r="G48" s="5" t="n">
        <v>0</v>
      </c>
    </row>
    <row r="49" spans="1:8">
      <c r="A49" s="4" t="s">
        <v>170</v>
      </c>
      <c r="C49" s="5" t="n">
        <v>-39500</v>
      </c>
    </row>
    <row r="50" spans="1:8">
      <c r="A50" s="4" t="s">
        <v>171</v>
      </c>
      <c r="B50" s="5" t="n">
        <v>-2194</v>
      </c>
      <c r="C50" s="7" t="n">
        <v>0</v>
      </c>
      <c r="D50" s="5" t="n">
        <v>-2194</v>
      </c>
      <c r="G50" s="5" t="n">
        <v>-2194</v>
      </c>
    </row>
    <row r="51" spans="1:8">
      <c r="A51" s="4" t="s">
        <v>181</v>
      </c>
      <c r="C51" s="5" t="n">
        <v>112523790</v>
      </c>
    </row>
    <row r="52" spans="1:8">
      <c r="A52" s="4" t="s">
        <v>182</v>
      </c>
      <c r="B52" s="7" t="n">
        <v>3942604</v>
      </c>
      <c r="C52" s="7" t="n">
        <v>1125</v>
      </c>
      <c r="D52" s="7" t="n">
        <v>2084418</v>
      </c>
      <c r="E52" s="7" t="n">
        <v>-412412</v>
      </c>
      <c r="F52" s="7" t="n">
        <v>2121931</v>
      </c>
      <c r="G52" s="7" t="n">
        <v>3795062</v>
      </c>
      <c r="H52" s="7" t="n">
        <v>1475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4"/>
    <col customWidth="1" max="7" min="7" width="21"/>
  </cols>
  <sheetData>
    <row r="1" spans="1:7">
      <c r="A1" s="1" t="s">
        <v>470</v>
      </c>
      <c r="C1" s="2" t="s">
        <v>471</v>
      </c>
      <c r="D1" s="2" t="s">
        <v>472</v>
      </c>
      <c r="E1" s="2" t="s">
        <v>473</v>
      </c>
      <c r="G1" s="2" t="s">
        <v>474</v>
      </c>
    </row>
    <row r="2" spans="1:7">
      <c r="A2" s="3" t="s">
        <v>475</v>
      </c>
    </row>
    <row r="3" spans="1:7">
      <c r="A3" s="4" t="s">
        <v>476</v>
      </c>
      <c r="D3" s="5" t="n">
        <v>3</v>
      </c>
    </row>
    <row r="4" spans="1:7">
      <c r="A4" s="4" t="s">
        <v>477</v>
      </c>
      <c r="D4" s="7" t="n">
        <v>429794</v>
      </c>
      <c r="E4" s="7" t="n">
        <v>411119</v>
      </c>
      <c r="F4" s="4" t="s">
        <v>82</v>
      </c>
    </row>
    <row r="5" spans="1:7">
      <c r="A5" s="4" t="s">
        <v>478</v>
      </c>
      <c r="B5" s="4" t="s">
        <v>84</v>
      </c>
      <c r="D5" s="5" t="n">
        <v>31776</v>
      </c>
      <c r="E5" s="5" t="n">
        <v>31780</v>
      </c>
    </row>
    <row r="6" spans="1:7">
      <c r="A6" s="4" t="s">
        <v>479</v>
      </c>
      <c r="D6" s="7" t="n">
        <v>2400</v>
      </c>
      <c r="E6" s="5" t="n">
        <v>51800</v>
      </c>
      <c r="G6" s="7" t="n">
        <v>-3700</v>
      </c>
    </row>
    <row r="7" spans="1:7">
      <c r="A7" s="4" t="s">
        <v>480</v>
      </c>
      <c r="D7" s="4" t="s">
        <v>481</v>
      </c>
    </row>
    <row r="8" spans="1:7">
      <c r="A8" s="4" t="s">
        <v>482</v>
      </c>
    </row>
    <row r="9" spans="1:7">
      <c r="A9" s="3" t="s">
        <v>475</v>
      </c>
    </row>
    <row r="10" spans="1:7">
      <c r="A10" s="4" t="s">
        <v>483</v>
      </c>
      <c r="D10" s="4" t="s">
        <v>484</v>
      </c>
    </row>
    <row r="11" spans="1:7">
      <c r="A11" s="4" t="s">
        <v>485</v>
      </c>
      <c r="D11" s="4" t="s">
        <v>486</v>
      </c>
    </row>
    <row r="12" spans="1:7">
      <c r="A12" s="4" t="s">
        <v>487</v>
      </c>
    </row>
    <row r="13" spans="1:7">
      <c r="A13" s="3" t="s">
        <v>475</v>
      </c>
    </row>
    <row r="14" spans="1:7">
      <c r="A14" s="4" t="s">
        <v>483</v>
      </c>
      <c r="D14" s="4" t="s">
        <v>488</v>
      </c>
    </row>
    <row r="15" spans="1:7">
      <c r="A15" s="4" t="s">
        <v>485</v>
      </c>
      <c r="D15" s="4" t="s">
        <v>489</v>
      </c>
    </row>
    <row r="16" spans="1:7">
      <c r="A16" s="4" t="s">
        <v>490</v>
      </c>
    </row>
    <row r="17" spans="1:7">
      <c r="A17" s="3" t="s">
        <v>475</v>
      </c>
    </row>
    <row r="18" spans="1:7">
      <c r="A18" s="4" t="s">
        <v>483</v>
      </c>
      <c r="D18" s="4" t="s">
        <v>491</v>
      </c>
    </row>
    <row r="19" spans="1:7">
      <c r="A19" s="4" t="s">
        <v>492</v>
      </c>
    </row>
    <row r="20" spans="1:7">
      <c r="A20" s="3" t="s">
        <v>475</v>
      </c>
    </row>
    <row r="21" spans="1:7">
      <c r="A21" s="4" t="s">
        <v>476</v>
      </c>
      <c r="C21" s="5" t="n">
        <v>2</v>
      </c>
    </row>
    <row r="22" spans="1:7">
      <c r="A22" s="4" t="s">
        <v>493</v>
      </c>
    </row>
    <row r="23" spans="1:7">
      <c r="A23" s="3" t="s">
        <v>475</v>
      </c>
    </row>
    <row r="24" spans="1:7">
      <c r="A24" s="4" t="s">
        <v>477</v>
      </c>
      <c r="D24" s="7" t="n">
        <v>7500</v>
      </c>
    </row>
    <row r="25" spans="1:7">
      <c r="A25" s="4" t="s">
        <v>494</v>
      </c>
    </row>
    <row r="26" spans="1:7">
      <c r="A26" s="3" t="s">
        <v>475</v>
      </c>
    </row>
    <row r="27" spans="1:7">
      <c r="A27" s="4" t="s">
        <v>478</v>
      </c>
      <c r="D27" s="7" t="n">
        <v>30000</v>
      </c>
      <c r="E27" s="7" t="n">
        <v>30000</v>
      </c>
    </row>
    <row r="28" spans="1:7"/>
    <row r="29" spans="1:7">
      <c r="A29" s="4" t="s">
        <v>82</v>
      </c>
      <c r="B29" s="4" t="s">
        <v>495</v>
      </c>
    </row>
    <row r="30" spans="1:7">
      <c r="A30" s="4" t="s">
        <v>84</v>
      </c>
      <c r="B30" s="4" t="s">
        <v>496</v>
      </c>
    </row>
  </sheetData>
  <mergeCells count="5">
    <mergeCell ref="A1:B1"/>
    <mergeCell ref="E1:F1"/>
    <mergeCell ref="A28:F28"/>
    <mergeCell ref="B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s>
  <sheetData>
    <row r="1" spans="1:8">
      <c r="A1" s="1" t="s">
        <v>497</v>
      </c>
      <c r="C1" s="2" t="s">
        <v>498</v>
      </c>
      <c r="D1" s="2" t="s">
        <v>32</v>
      </c>
      <c r="F1" s="2" t="s">
        <v>33</v>
      </c>
      <c r="H1" s="2" t="s">
        <v>2</v>
      </c>
    </row>
    <row r="2" spans="1:8">
      <c r="A2" s="3" t="s">
        <v>348</v>
      </c>
    </row>
    <row r="3" spans="1:8">
      <c r="A3" s="4" t="s">
        <v>97</v>
      </c>
      <c r="D3" s="7" t="n">
        <v>1460552</v>
      </c>
      <c r="E3" s="4" t="s">
        <v>499</v>
      </c>
      <c r="F3" s="7" t="n">
        <v>243262</v>
      </c>
      <c r="G3" s="4" t="s">
        <v>84</v>
      </c>
      <c r="H3" s="7" t="n">
        <v>1540032</v>
      </c>
    </row>
    <row r="4" spans="1:8">
      <c r="A4" s="4" t="s">
        <v>500</v>
      </c>
    </row>
    <row r="5" spans="1:8">
      <c r="A5" s="3" t="s">
        <v>348</v>
      </c>
    </row>
    <row r="6" spans="1:8">
      <c r="A6" s="4" t="s">
        <v>501</v>
      </c>
      <c r="C6" s="7" t="n">
        <v>5725321</v>
      </c>
    </row>
    <row r="7" spans="1:8">
      <c r="A7" s="4" t="s">
        <v>79</v>
      </c>
      <c r="C7" s="5" t="n">
        <v>1555139</v>
      </c>
    </row>
    <row r="8" spans="1:8">
      <c r="A8" s="4" t="s">
        <v>502</v>
      </c>
      <c r="C8" s="5" t="n">
        <v>262947</v>
      </c>
    </row>
    <row r="9" spans="1:8">
      <c r="A9" s="4" t="s">
        <v>83</v>
      </c>
      <c r="C9" s="5" t="n">
        <v>290496</v>
      </c>
    </row>
    <row r="10" spans="1:8">
      <c r="A10" s="4" t="s">
        <v>85</v>
      </c>
      <c r="C10" s="5" t="n">
        <v>86267</v>
      </c>
    </row>
    <row r="11" spans="1:8">
      <c r="A11" s="4" t="s">
        <v>503</v>
      </c>
      <c r="C11" s="5" t="n">
        <v>1383480</v>
      </c>
    </row>
    <row r="12" spans="1:8">
      <c r="A12" s="4" t="s">
        <v>93</v>
      </c>
      <c r="C12" s="5" t="n">
        <v>529453</v>
      </c>
    </row>
    <row r="13" spans="1:8">
      <c r="A13" s="4" t="s">
        <v>95</v>
      </c>
      <c r="C13" s="5" t="n">
        <v>25538</v>
      </c>
    </row>
    <row r="14" spans="1:8">
      <c r="A14" s="4" t="s">
        <v>504</v>
      </c>
      <c r="C14" s="5" t="n">
        <v>-406532</v>
      </c>
    </row>
    <row r="15" spans="1:8">
      <c r="A15" s="4" t="s">
        <v>111</v>
      </c>
      <c r="C15" s="5" t="n">
        <v>-1319132</v>
      </c>
    </row>
    <row r="16" spans="1:8">
      <c r="A16" s="4" t="s">
        <v>113</v>
      </c>
      <c r="C16" s="5" t="n">
        <v>-316086</v>
      </c>
    </row>
    <row r="17" spans="1:8">
      <c r="A17" s="4" t="s">
        <v>115</v>
      </c>
      <c r="C17" s="5" t="n">
        <v>-195052</v>
      </c>
    </row>
    <row r="18" spans="1:8">
      <c r="A18" s="4" t="s">
        <v>117</v>
      </c>
      <c r="C18" s="5" t="n">
        <v>-845884</v>
      </c>
    </row>
    <row r="19" spans="1:8">
      <c r="A19" s="4" t="s">
        <v>126</v>
      </c>
      <c r="C19" s="5" t="n">
        <v>-17582</v>
      </c>
    </row>
    <row r="20" spans="1:8">
      <c r="A20" s="4" t="s">
        <v>505</v>
      </c>
      <c r="C20" s="5" t="n">
        <v>2906694</v>
      </c>
    </row>
    <row r="21" spans="1:8">
      <c r="A21" s="4" t="s">
        <v>97</v>
      </c>
      <c r="C21" s="5" t="n">
        <v>2818627</v>
      </c>
    </row>
    <row r="22" spans="1:8">
      <c r="A22" s="4" t="s">
        <v>506</v>
      </c>
      <c r="B22" s="4" t="s">
        <v>86</v>
      </c>
      <c r="C22" s="5" t="n">
        <v>5725321</v>
      </c>
    </row>
    <row r="23" spans="1:8">
      <c r="A23" s="4" t="s">
        <v>507</v>
      </c>
      <c r="D23" s="5" t="n">
        <v>3684665</v>
      </c>
      <c r="F23" s="5" t="n">
        <v>3870428</v>
      </c>
    </row>
    <row r="24" spans="1:8">
      <c r="A24" s="4" t="s">
        <v>508</v>
      </c>
      <c r="D24" s="7" t="n">
        <v>527997</v>
      </c>
      <c r="F24" s="7" t="n">
        <v>353313</v>
      </c>
    </row>
    <row r="25" spans="1:8">
      <c r="A25" s="4" t="s">
        <v>509</v>
      </c>
      <c r="D25" s="8" t="n">
        <v>4.75</v>
      </c>
      <c r="F25" s="8" t="n">
        <v>3.13</v>
      </c>
    </row>
    <row r="26" spans="1:8">
      <c r="A26" s="4" t="s">
        <v>510</v>
      </c>
      <c r="D26" s="8" t="n">
        <v>4.73</v>
      </c>
      <c r="F26" s="8" t="n">
        <v>3.12</v>
      </c>
    </row>
    <row r="27" spans="1:8">
      <c r="A27" s="4" t="s">
        <v>511</v>
      </c>
    </row>
    <row r="28" spans="1:8">
      <c r="A28" s="3" t="s">
        <v>348</v>
      </c>
    </row>
    <row r="29" spans="1:8">
      <c r="A29" s="4" t="s">
        <v>512</v>
      </c>
      <c r="C29" s="5" t="n">
        <v>104380</v>
      </c>
    </row>
    <row r="30" spans="1:8">
      <c r="A30" s="4" t="s">
        <v>513</v>
      </c>
    </row>
    <row r="31" spans="1:8">
      <c r="A31" s="3" t="s">
        <v>348</v>
      </c>
    </row>
    <row r="32" spans="1:8">
      <c r="A32" s="4" t="s">
        <v>512</v>
      </c>
      <c r="C32" s="5" t="n">
        <v>26670</v>
      </c>
    </row>
    <row r="33" spans="1:8">
      <c r="A33" s="4" t="s">
        <v>514</v>
      </c>
    </row>
    <row r="34" spans="1:8">
      <c r="A34" s="3" t="s">
        <v>348</v>
      </c>
    </row>
    <row r="35" spans="1:8">
      <c r="A35" s="4" t="s">
        <v>515</v>
      </c>
      <c r="C35" s="5" t="n">
        <v>227840</v>
      </c>
    </row>
    <row r="36" spans="1:8">
      <c r="A36" s="4" t="s">
        <v>511</v>
      </c>
    </row>
    <row r="37" spans="1:8">
      <c r="A37" s="3" t="s">
        <v>348</v>
      </c>
    </row>
    <row r="38" spans="1:8">
      <c r="A38" s="4" t="s">
        <v>515</v>
      </c>
      <c r="C38" s="5" t="n">
        <v>234610</v>
      </c>
    </row>
    <row r="39" spans="1:8">
      <c r="A39" s="4" t="s">
        <v>516</v>
      </c>
    </row>
    <row r="40" spans="1:8">
      <c r="A40" s="3" t="s">
        <v>348</v>
      </c>
    </row>
    <row r="41" spans="1:8">
      <c r="A41" s="4" t="s">
        <v>515</v>
      </c>
      <c r="C41" s="7" t="n">
        <v>1280142</v>
      </c>
    </row>
    <row r="42" spans="1:8"/>
    <row r="43" spans="1:8">
      <c r="A43" s="4" t="s">
        <v>82</v>
      </c>
      <c r="B43" s="4" t="s">
        <v>135</v>
      </c>
    </row>
    <row r="44" spans="1:8">
      <c r="A44" s="4" t="s">
        <v>84</v>
      </c>
      <c r="B44" s="4" t="s">
        <v>137</v>
      </c>
    </row>
    <row r="45" spans="1:8">
      <c r="A45" s="4" t="s">
        <v>86</v>
      </c>
      <c r="B45" s="4" t="s">
        <v>517</v>
      </c>
    </row>
  </sheetData>
  <mergeCells count="7">
    <mergeCell ref="A1:B1"/>
    <mergeCell ref="D1:E1"/>
    <mergeCell ref="F1:G1"/>
    <mergeCell ref="A42:G42"/>
    <mergeCell ref="B43:G43"/>
    <mergeCell ref="B44:G44"/>
    <mergeCell ref="B45:G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8"/>
    <col customWidth="1" max="24" min="24" width="14"/>
    <col customWidth="1" max="25" min="25" width="4"/>
    <col customWidth="1" max="26" min="26" width="14"/>
    <col customWidth="1" max="27" min="27" width="14"/>
  </cols>
  <sheetData>
    <row r="1" spans="1:27">
      <c r="A1" s="1" t="s">
        <v>518</v>
      </c>
      <c r="C1" s="2" t="s">
        <v>2</v>
      </c>
      <c r="D1" s="2" t="s">
        <v>498</v>
      </c>
      <c r="E1" s="2" t="s">
        <v>2</v>
      </c>
      <c r="G1" s="2" t="s">
        <v>519</v>
      </c>
      <c r="H1" s="2" t="s">
        <v>86</v>
      </c>
      <c r="I1" s="2" t="s">
        <v>4</v>
      </c>
      <c r="J1" s="2" t="s">
        <v>86</v>
      </c>
      <c r="K1" s="2" t="s">
        <v>520</v>
      </c>
      <c r="L1" s="2" t="s">
        <v>86</v>
      </c>
      <c r="M1" s="2" t="s">
        <v>32</v>
      </c>
      <c r="O1" s="2" t="s">
        <v>521</v>
      </c>
      <c r="P1" s="2" t="s">
        <v>86</v>
      </c>
      <c r="Q1" s="2" t="s">
        <v>522</v>
      </c>
      <c r="R1" s="2" t="s">
        <v>86</v>
      </c>
      <c r="S1" s="2" t="s">
        <v>523</v>
      </c>
      <c r="T1" s="2" t="s">
        <v>86</v>
      </c>
      <c r="U1" s="2" t="s">
        <v>2</v>
      </c>
      <c r="V1" s="2" t="s">
        <v>32</v>
      </c>
      <c r="X1" s="2" t="s">
        <v>33</v>
      </c>
      <c r="Z1" s="2" t="s">
        <v>2</v>
      </c>
      <c r="AA1" s="2" t="s">
        <v>524</v>
      </c>
    </row>
    <row r="2" spans="1:27">
      <c r="A2" s="3" t="s">
        <v>348</v>
      </c>
    </row>
    <row r="3" spans="1:27">
      <c r="A3" s="4" t="s">
        <v>97</v>
      </c>
      <c r="C3" s="7" t="n">
        <v>1540032</v>
      </c>
      <c r="E3" s="7" t="n">
        <v>1540032</v>
      </c>
      <c r="M3" s="7" t="n">
        <v>1460552</v>
      </c>
      <c r="N3" s="4" t="s">
        <v>499</v>
      </c>
      <c r="U3" s="7" t="n">
        <v>1540032</v>
      </c>
      <c r="V3" s="7" t="n">
        <v>1460552</v>
      </c>
      <c r="W3" s="4" t="s">
        <v>499</v>
      </c>
      <c r="X3" s="7" t="n">
        <v>243262</v>
      </c>
      <c r="Y3" s="4" t="s">
        <v>84</v>
      </c>
      <c r="Z3" s="7" t="n">
        <v>1540032</v>
      </c>
    </row>
    <row r="4" spans="1:27">
      <c r="A4" s="4" t="s">
        <v>42</v>
      </c>
      <c r="E4" s="5" t="n">
        <v>13047</v>
      </c>
      <c r="F4" s="4" t="s">
        <v>86</v>
      </c>
      <c r="G4" s="7" t="n">
        <v>6749</v>
      </c>
      <c r="I4" s="7" t="n">
        <v>19030</v>
      </c>
      <c r="K4" s="7" t="n">
        <v>18558</v>
      </c>
      <c r="M4" s="7" t="n">
        <v>15128</v>
      </c>
      <c r="N4" s="4" t="s">
        <v>86</v>
      </c>
      <c r="O4" s="7" t="n">
        <v>36514</v>
      </c>
      <c r="Q4" s="7" t="n">
        <v>22832</v>
      </c>
      <c r="S4" s="7" t="n">
        <v>57825</v>
      </c>
      <c r="U4" s="5" t="n">
        <v>57384</v>
      </c>
      <c r="V4" s="5" t="n">
        <v>132299</v>
      </c>
      <c r="X4" s="5" t="n">
        <v>30158</v>
      </c>
    </row>
    <row r="5" spans="1:27">
      <c r="A5" s="4" t="s">
        <v>525</v>
      </c>
      <c r="U5" s="5" t="n">
        <v>126747</v>
      </c>
      <c r="V5" s="5" t="n">
        <v>48845</v>
      </c>
      <c r="X5" s="5" t="n">
        <v>0</v>
      </c>
    </row>
    <row r="6" spans="1:27">
      <c r="A6" s="4" t="s">
        <v>178</v>
      </c>
      <c r="U6" s="5" t="n">
        <v>0</v>
      </c>
      <c r="V6" s="5" t="n">
        <v>4784</v>
      </c>
      <c r="X6" s="5" t="n">
        <v>0</v>
      </c>
    </row>
    <row r="7" spans="1:27">
      <c r="A7" s="4" t="s">
        <v>500</v>
      </c>
    </row>
    <row r="8" spans="1:27">
      <c r="A8" s="3" t="s">
        <v>348</v>
      </c>
    </row>
    <row r="9" spans="1:27">
      <c r="A9" s="4" t="s">
        <v>501</v>
      </c>
      <c r="D9" s="7" t="n">
        <v>5725321</v>
      </c>
    </row>
    <row r="10" spans="1:27">
      <c r="A10" s="4" t="s">
        <v>97</v>
      </c>
      <c r="D10" s="7" t="n">
        <v>2818627</v>
      </c>
    </row>
    <row r="11" spans="1:27">
      <c r="A11" s="4" t="s">
        <v>526</v>
      </c>
      <c r="U11" s="5" t="n">
        <v>1500</v>
      </c>
      <c r="Z11" s="5" t="n">
        <v>193800</v>
      </c>
    </row>
    <row r="12" spans="1:27">
      <c r="A12" s="4" t="s">
        <v>42</v>
      </c>
      <c r="U12" s="5" t="n">
        <v>52100</v>
      </c>
      <c r="V12" s="5" t="n">
        <v>123900</v>
      </c>
      <c r="X12" s="5" t="n">
        <v>23600</v>
      </c>
    </row>
    <row r="13" spans="1:27">
      <c r="A13" s="4" t="s">
        <v>527</v>
      </c>
      <c r="D13" s="4" t="s">
        <v>528</v>
      </c>
    </row>
    <row r="14" spans="1:27">
      <c r="A14" s="4" t="s">
        <v>529</v>
      </c>
      <c r="V14" s="5" t="n">
        <v>103400</v>
      </c>
    </row>
    <row r="15" spans="1:27">
      <c r="A15" s="4" t="s">
        <v>503</v>
      </c>
      <c r="D15" s="7" t="n">
        <v>1383480</v>
      </c>
    </row>
    <row r="16" spans="1:27">
      <c r="A16" s="4" t="s">
        <v>530</v>
      </c>
    </row>
    <row r="17" spans="1:27">
      <c r="A17" s="3" t="s">
        <v>348</v>
      </c>
    </row>
    <row r="18" spans="1:27">
      <c r="A18" s="4" t="s">
        <v>42</v>
      </c>
      <c r="U18" s="5" t="n">
        <v>5300</v>
      </c>
      <c r="V18" s="5" t="n">
        <v>8400</v>
      </c>
      <c r="X18" s="5" t="n">
        <v>6600</v>
      </c>
    </row>
    <row r="19" spans="1:27">
      <c r="A19" s="4" t="s">
        <v>531</v>
      </c>
    </row>
    <row r="20" spans="1:27">
      <c r="A20" s="3" t="s">
        <v>348</v>
      </c>
    </row>
    <row r="21" spans="1:27">
      <c r="A21" s="4" t="s">
        <v>525</v>
      </c>
      <c r="C21" s="5" t="n">
        <v>145000</v>
      </c>
    </row>
    <row r="22" spans="1:27">
      <c r="A22" s="4" t="s">
        <v>503</v>
      </c>
      <c r="C22" s="5" t="n">
        <v>29000</v>
      </c>
      <c r="E22" s="5" t="n">
        <v>29000</v>
      </c>
      <c r="U22" s="5" t="n">
        <v>29000</v>
      </c>
      <c r="Z22" s="5" t="n">
        <v>29000</v>
      </c>
    </row>
    <row r="23" spans="1:27">
      <c r="A23" s="4" t="s">
        <v>532</v>
      </c>
      <c r="C23" s="5" t="n">
        <v>1600</v>
      </c>
      <c r="E23" s="5" t="n">
        <v>1600</v>
      </c>
      <c r="U23" s="5" t="n">
        <v>1600</v>
      </c>
      <c r="Z23" s="5" t="n">
        <v>1600</v>
      </c>
    </row>
    <row r="24" spans="1:27">
      <c r="A24" s="4" t="s">
        <v>533</v>
      </c>
      <c r="C24" s="7" t="n">
        <v>47100</v>
      </c>
      <c r="E24" s="7" t="n">
        <v>47100</v>
      </c>
      <c r="U24" s="5" t="n">
        <v>47100</v>
      </c>
      <c r="Z24" s="7" t="n">
        <v>47100</v>
      </c>
    </row>
    <row r="25" spans="1:27">
      <c r="A25" s="4" t="s">
        <v>97</v>
      </c>
      <c r="B25" s="4" t="s">
        <v>90</v>
      </c>
      <c r="U25" s="7" t="n">
        <v>113555</v>
      </c>
    </row>
    <row r="26" spans="1:27">
      <c r="A26" s="4" t="s">
        <v>534</v>
      </c>
    </row>
    <row r="27" spans="1:27">
      <c r="A27" s="3" t="s">
        <v>348</v>
      </c>
    </row>
    <row r="28" spans="1:27">
      <c r="A28" s="4" t="s">
        <v>535</v>
      </c>
      <c r="V28" s="5" t="n">
        <v>57600</v>
      </c>
    </row>
    <row r="29" spans="1:27">
      <c r="A29" s="4" t="s">
        <v>536</v>
      </c>
    </row>
    <row r="30" spans="1:27">
      <c r="A30" s="3" t="s">
        <v>348</v>
      </c>
    </row>
    <row r="31" spans="1:27">
      <c r="A31" s="4" t="s">
        <v>525</v>
      </c>
      <c r="V31" s="5" t="n">
        <v>2200</v>
      </c>
    </row>
    <row r="32" spans="1:27">
      <c r="A32" s="4" t="s">
        <v>537</v>
      </c>
    </row>
    <row r="33" spans="1:27">
      <c r="A33" s="3" t="s">
        <v>348</v>
      </c>
    </row>
    <row r="34" spans="1:27">
      <c r="A34" s="4" t="s">
        <v>178</v>
      </c>
      <c r="V34" s="5" t="n">
        <v>4800</v>
      </c>
    </row>
    <row r="35" spans="1:27">
      <c r="A35" s="4" t="s">
        <v>538</v>
      </c>
    </row>
    <row r="36" spans="1:27">
      <c r="A36" s="3" t="s">
        <v>348</v>
      </c>
    </row>
    <row r="37" spans="1:27">
      <c r="A37" s="4" t="s">
        <v>539</v>
      </c>
      <c r="AA37" s="5" t="n">
        <v>882000</v>
      </c>
    </row>
    <row r="38" spans="1:27">
      <c r="A38" s="4" t="s">
        <v>540</v>
      </c>
    </row>
    <row r="39" spans="1:27">
      <c r="A39" s="3" t="s">
        <v>348</v>
      </c>
    </row>
    <row r="40" spans="1:27">
      <c r="A40" s="4" t="s">
        <v>42</v>
      </c>
      <c r="V40" s="7" t="n">
        <v>137700</v>
      </c>
      <c r="X40" s="7" t="n">
        <v>23600</v>
      </c>
    </row>
    <row r="41" spans="1:27">
      <c r="A41" s="4" t="s">
        <v>514</v>
      </c>
    </row>
    <row r="42" spans="1:27">
      <c r="A42" s="3" t="s">
        <v>348</v>
      </c>
    </row>
    <row r="43" spans="1:27">
      <c r="A43" s="4" t="s">
        <v>527</v>
      </c>
      <c r="D43" s="4" t="s">
        <v>541</v>
      </c>
    </row>
    <row r="44" spans="1:27">
      <c r="A44" s="4" t="s">
        <v>511</v>
      </c>
    </row>
    <row r="45" spans="1:27">
      <c r="A45" s="3" t="s">
        <v>348</v>
      </c>
    </row>
    <row r="46" spans="1:27">
      <c r="A46" s="4" t="s">
        <v>527</v>
      </c>
      <c r="D46" s="4" t="s">
        <v>541</v>
      </c>
    </row>
    <row r="47" spans="1:27">
      <c r="A47" s="4" t="s">
        <v>516</v>
      </c>
    </row>
    <row r="48" spans="1:27">
      <c r="A48" s="3" t="s">
        <v>348</v>
      </c>
    </row>
    <row r="49" spans="1:27">
      <c r="A49" s="4" t="s">
        <v>527</v>
      </c>
      <c r="D49" s="4" t="s">
        <v>542</v>
      </c>
    </row>
    <row r="50" spans="1:27"/>
    <row r="51" spans="1:27">
      <c r="A51" s="4" t="s">
        <v>82</v>
      </c>
      <c r="B51" s="4" t="s">
        <v>135</v>
      </c>
    </row>
    <row r="52" spans="1:27">
      <c r="A52" s="4" t="s">
        <v>84</v>
      </c>
      <c r="B52" s="4" t="s">
        <v>137</v>
      </c>
    </row>
    <row r="53" spans="1:27">
      <c r="A53" s="4" t="s">
        <v>86</v>
      </c>
      <c r="B53" s="4" t="s">
        <v>543</v>
      </c>
    </row>
    <row r="54" spans="1:27">
      <c r="A54" s="4" t="s">
        <v>90</v>
      </c>
      <c r="B54" s="4" t="s">
        <v>544</v>
      </c>
    </row>
  </sheetData>
  <mergeCells count="298">
    <mergeCell ref="A1:B1"/>
    <mergeCell ref="E1:F1"/>
    <mergeCell ref="M1:N1"/>
    <mergeCell ref="V1:W1"/>
    <mergeCell ref="X1:Y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G44:H44"/>
    <mergeCell ref="I44:J44"/>
    <mergeCell ref="K44:L44"/>
    <mergeCell ref="O44:P44"/>
    <mergeCell ref="Q44:R44"/>
    <mergeCell ref="S44:T44"/>
    <mergeCell ref="G45:H45"/>
    <mergeCell ref="I45:J45"/>
    <mergeCell ref="K45:L45"/>
    <mergeCell ref="O45:P45"/>
    <mergeCell ref="Q45:R45"/>
    <mergeCell ref="S45:T45"/>
    <mergeCell ref="G46:H46"/>
    <mergeCell ref="I46:J46"/>
    <mergeCell ref="K46:L46"/>
    <mergeCell ref="O46:P46"/>
    <mergeCell ref="Q46:R46"/>
    <mergeCell ref="S46:T46"/>
    <mergeCell ref="G47:H47"/>
    <mergeCell ref="I47:J47"/>
    <mergeCell ref="K47:L47"/>
    <mergeCell ref="O47:P47"/>
    <mergeCell ref="Q47:R47"/>
    <mergeCell ref="S47:T47"/>
    <mergeCell ref="G48:H48"/>
    <mergeCell ref="I48:J48"/>
    <mergeCell ref="K48:L48"/>
    <mergeCell ref="O48:P48"/>
    <mergeCell ref="Q48:R48"/>
    <mergeCell ref="S48:T48"/>
    <mergeCell ref="G49:H49"/>
    <mergeCell ref="I49:J49"/>
    <mergeCell ref="K49:L49"/>
    <mergeCell ref="O49:P49"/>
    <mergeCell ref="Q49:R49"/>
    <mergeCell ref="S49:T49"/>
    <mergeCell ref="A50:Z50"/>
    <mergeCell ref="B51:Z51"/>
    <mergeCell ref="B52:Z52"/>
    <mergeCell ref="B53:Z53"/>
    <mergeCell ref="B54:Z5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545</v>
      </c>
      <c r="C1" s="2" t="s">
        <v>546</v>
      </c>
      <c r="L1" s="2" t="s">
        <v>1</v>
      </c>
    </row>
    <row r="2" spans="1:15">
      <c r="C2" s="2" t="s">
        <v>2</v>
      </c>
      <c r="D2" s="2" t="s">
        <v>519</v>
      </c>
      <c r="E2" s="2" t="s">
        <v>4</v>
      </c>
      <c r="F2" s="2" t="s">
        <v>82</v>
      </c>
      <c r="G2" s="2" t="s">
        <v>520</v>
      </c>
      <c r="H2" s="2" t="s">
        <v>32</v>
      </c>
      <c r="I2" s="2" t="s">
        <v>521</v>
      </c>
      <c r="J2" s="2" t="s">
        <v>522</v>
      </c>
      <c r="K2" s="2" t="s">
        <v>523</v>
      </c>
      <c r="L2" s="2" t="s">
        <v>2</v>
      </c>
      <c r="N2" s="2" t="s">
        <v>32</v>
      </c>
      <c r="O2" s="2" t="s">
        <v>33</v>
      </c>
    </row>
    <row r="3" spans="1:15">
      <c r="A3" s="3" t="s">
        <v>547</v>
      </c>
    </row>
    <row r="4" spans="1:15">
      <c r="A4" s="4" t="s">
        <v>51</v>
      </c>
      <c r="C4" s="7" t="n">
        <v>559974</v>
      </c>
      <c r="D4" s="7" t="n">
        <v>23185</v>
      </c>
      <c r="E4" s="7" t="n">
        <v>-398340</v>
      </c>
      <c r="G4" s="7" t="n">
        <v>17312</v>
      </c>
      <c r="H4" s="7" t="n">
        <v>13402</v>
      </c>
      <c r="I4" s="7" t="n">
        <v>11030</v>
      </c>
      <c r="J4" s="7" t="n">
        <v>10148</v>
      </c>
      <c r="K4" s="7" t="n">
        <v>-2104</v>
      </c>
      <c r="L4" s="7" t="n">
        <v>202131</v>
      </c>
      <c r="N4" s="7" t="n">
        <v>32476</v>
      </c>
      <c r="O4" s="7" t="n">
        <v>-69531</v>
      </c>
    </row>
    <row r="5" spans="1:15">
      <c r="A5" s="4" t="s">
        <v>97</v>
      </c>
      <c r="H5" s="5" t="n">
        <v>1500000</v>
      </c>
      <c r="N5" s="5" t="n">
        <v>1500000</v>
      </c>
    </row>
    <row r="6" spans="1:15">
      <c r="A6" s="4" t="s">
        <v>99</v>
      </c>
      <c r="H6" s="5" t="n">
        <v>1400000</v>
      </c>
      <c r="N6" s="5" t="n">
        <v>1400000</v>
      </c>
    </row>
    <row r="7" spans="1:15">
      <c r="A7" s="4" t="s">
        <v>548</v>
      </c>
    </row>
    <row r="8" spans="1:15">
      <c r="A8" s="3" t="s">
        <v>547</v>
      </c>
    </row>
    <row r="9" spans="1:15">
      <c r="A9" s="4" t="s">
        <v>35</v>
      </c>
      <c r="L9" s="5" t="n">
        <v>813285</v>
      </c>
      <c r="N9" s="5" t="n">
        <v>824906</v>
      </c>
    </row>
    <row r="10" spans="1:15">
      <c r="A10" s="4" t="s">
        <v>36</v>
      </c>
      <c r="L10" s="5" t="n">
        <v>416934</v>
      </c>
      <c r="N10" s="5" t="n">
        <v>488267</v>
      </c>
    </row>
    <row r="11" spans="1:15">
      <c r="A11" s="4" t="s">
        <v>549</v>
      </c>
      <c r="B11" s="4" t="s">
        <v>84</v>
      </c>
      <c r="L11" s="5" t="n">
        <v>268402</v>
      </c>
      <c r="N11" s="5" t="n">
        <v>239316</v>
      </c>
    </row>
    <row r="12" spans="1:15">
      <c r="A12" s="4" t="s">
        <v>44</v>
      </c>
      <c r="B12" s="4" t="s">
        <v>86</v>
      </c>
      <c r="L12" s="5" t="n">
        <v>38227</v>
      </c>
      <c r="N12" s="5" t="n">
        <v>51072</v>
      </c>
    </row>
    <row r="13" spans="1:15">
      <c r="A13" s="4" t="s">
        <v>550</v>
      </c>
      <c r="L13" s="5" t="n">
        <v>-2485</v>
      </c>
      <c r="N13" s="5" t="n">
        <v>-4214</v>
      </c>
    </row>
    <row r="14" spans="1:15">
      <c r="A14" s="4" t="s">
        <v>550</v>
      </c>
      <c r="L14" s="5" t="n">
        <v>-387980</v>
      </c>
      <c r="N14" s="5" t="n">
        <v>0</v>
      </c>
    </row>
    <row r="15" spans="1:15">
      <c r="A15" s="4" t="s">
        <v>551</v>
      </c>
      <c r="L15" s="5" t="n">
        <v>480187</v>
      </c>
      <c r="N15" s="5" t="n">
        <v>50465</v>
      </c>
    </row>
    <row r="16" spans="1:15">
      <c r="A16" s="4" t="s">
        <v>552</v>
      </c>
      <c r="L16" s="5" t="n">
        <v>278056</v>
      </c>
      <c r="M16" s="4" t="s">
        <v>90</v>
      </c>
      <c r="N16" s="5" t="n">
        <v>17989</v>
      </c>
    </row>
    <row r="17" spans="1:15">
      <c r="A17" s="4" t="s">
        <v>51</v>
      </c>
      <c r="L17" s="5" t="n">
        <v>202131</v>
      </c>
      <c r="N17" s="5" t="n">
        <v>32476</v>
      </c>
    </row>
    <row r="18" spans="1:15">
      <c r="A18" s="4" t="s">
        <v>553</v>
      </c>
      <c r="H18" s="5" t="n">
        <v>237447</v>
      </c>
      <c r="N18" s="5" t="n">
        <v>237447</v>
      </c>
    </row>
    <row r="19" spans="1:15">
      <c r="A19" s="4" t="s">
        <v>92</v>
      </c>
      <c r="H19" s="5" t="n">
        <v>163643</v>
      </c>
      <c r="N19" s="5" t="n">
        <v>163643</v>
      </c>
    </row>
    <row r="20" spans="1:15">
      <c r="A20" s="4" t="s">
        <v>97</v>
      </c>
      <c r="H20" s="5" t="n">
        <v>1433259</v>
      </c>
      <c r="N20" s="5" t="n">
        <v>1433259</v>
      </c>
    </row>
    <row r="21" spans="1:15">
      <c r="A21" s="4" t="s">
        <v>99</v>
      </c>
      <c r="H21" s="5" t="n">
        <v>1349179</v>
      </c>
      <c r="N21" s="5" t="n">
        <v>1349179</v>
      </c>
    </row>
    <row r="22" spans="1:15">
      <c r="A22" s="4" t="s">
        <v>554</v>
      </c>
      <c r="H22" s="5" t="n">
        <v>25374</v>
      </c>
      <c r="N22" s="5" t="n">
        <v>25374</v>
      </c>
    </row>
    <row r="23" spans="1:15">
      <c r="A23" s="4" t="s">
        <v>87</v>
      </c>
      <c r="H23" s="5" t="n">
        <v>3208902</v>
      </c>
      <c r="N23" s="5" t="n">
        <v>3208902</v>
      </c>
    </row>
    <row r="24" spans="1:15">
      <c r="A24" s="4" t="s">
        <v>504</v>
      </c>
      <c r="H24" s="5" t="n">
        <v>200892</v>
      </c>
      <c r="N24" s="5" t="n">
        <v>200892</v>
      </c>
    </row>
    <row r="25" spans="1:15">
      <c r="A25" s="4" t="s">
        <v>117</v>
      </c>
      <c r="H25" s="5" t="n">
        <v>351465</v>
      </c>
      <c r="N25" s="5" t="n">
        <v>351465</v>
      </c>
    </row>
    <row r="26" spans="1:15">
      <c r="A26" s="4" t="s">
        <v>555</v>
      </c>
      <c r="H26" s="5" t="n">
        <v>112742</v>
      </c>
      <c r="N26" s="5" t="n">
        <v>112742</v>
      </c>
    </row>
    <row r="27" spans="1:15">
      <c r="A27" s="4" t="s">
        <v>108</v>
      </c>
      <c r="H27" s="7" t="n">
        <v>665099</v>
      </c>
      <c r="N27" s="5" t="n">
        <v>665099</v>
      </c>
    </row>
    <row r="28" spans="1:15">
      <c r="A28" s="4" t="s">
        <v>188</v>
      </c>
      <c r="L28" s="5" t="n">
        <v>35194</v>
      </c>
      <c r="N28" s="5" t="n">
        <v>78903</v>
      </c>
    </row>
    <row r="29" spans="1:15">
      <c r="A29" s="4" t="s">
        <v>209</v>
      </c>
      <c r="L29" s="7" t="n">
        <v>19281</v>
      </c>
      <c r="N29" s="7" t="n">
        <v>23738</v>
      </c>
    </row>
    <row r="30" spans="1:15">
      <c r="A30" s="4" t="s">
        <v>556</v>
      </c>
    </row>
    <row r="31" spans="1:15">
      <c r="A31" s="3" t="s">
        <v>547</v>
      </c>
    </row>
    <row r="32" spans="1:15">
      <c r="A32" s="4" t="s">
        <v>35</v>
      </c>
      <c r="O32" s="5" t="n">
        <v>154273</v>
      </c>
    </row>
    <row r="33" spans="1:15">
      <c r="A33" s="4" t="s">
        <v>551</v>
      </c>
      <c r="O33" s="5" t="n">
        <v>-90439</v>
      </c>
    </row>
    <row r="34" spans="1:15">
      <c r="A34" s="4" t="s">
        <v>552</v>
      </c>
      <c r="O34" s="5" t="n">
        <v>-20908</v>
      </c>
    </row>
    <row r="35" spans="1:15">
      <c r="A35" s="4" t="s">
        <v>51</v>
      </c>
      <c r="O35" s="7" t="n">
        <v>-69531</v>
      </c>
    </row>
    <row r="36" spans="1:15"/>
    <row r="37" spans="1:15">
      <c r="A37" s="4" t="s">
        <v>82</v>
      </c>
      <c r="B37" s="4" t="s">
        <v>557</v>
      </c>
    </row>
    <row r="38" spans="1:15">
      <c r="A38" s="4" t="s">
        <v>84</v>
      </c>
      <c r="B38" s="4" t="s">
        <v>558</v>
      </c>
    </row>
    <row r="39" spans="1:15">
      <c r="A39" s="4" t="s">
        <v>86</v>
      </c>
      <c r="B39" s="4" t="s">
        <v>559</v>
      </c>
    </row>
    <row r="40" spans="1:15">
      <c r="A40" s="4" t="s">
        <v>90</v>
      </c>
      <c r="B40" s="4" t="s">
        <v>560</v>
      </c>
    </row>
  </sheetData>
  <mergeCells count="42">
    <mergeCell ref="A1:B2"/>
    <mergeCell ref="C1:K1"/>
    <mergeCell ref="L1:O1"/>
    <mergeCell ref="L2:M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N36"/>
    <mergeCell ref="B37:N37"/>
    <mergeCell ref="B38:N38"/>
    <mergeCell ref="B39:N39"/>
    <mergeCell ref="B40:N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47</v>
      </c>
    </row>
    <row r="3" spans="1:3">
      <c r="A3" s="4" t="s">
        <v>553</v>
      </c>
      <c r="B3" s="7" t="n">
        <v>0</v>
      </c>
      <c r="C3" s="7" t="n">
        <v>641932</v>
      </c>
    </row>
    <row r="4" spans="1:3">
      <c r="A4" s="4" t="s">
        <v>97</v>
      </c>
      <c r="C4" s="5" t="n">
        <v>1500000</v>
      </c>
    </row>
    <row r="5" spans="1:3">
      <c r="A5" s="4" t="s">
        <v>99</v>
      </c>
      <c r="C5" s="5" t="n">
        <v>1400000</v>
      </c>
    </row>
    <row r="6" spans="1:3">
      <c r="A6" s="4" t="s">
        <v>562</v>
      </c>
    </row>
    <row r="7" spans="1:3">
      <c r="A7" s="3" t="s">
        <v>547</v>
      </c>
    </row>
    <row r="8" spans="1:3">
      <c r="A8" s="4" t="s">
        <v>553</v>
      </c>
      <c r="C8" s="5" t="n">
        <v>156421</v>
      </c>
    </row>
    <row r="9" spans="1:3">
      <c r="A9" s="4" t="s">
        <v>92</v>
      </c>
      <c r="C9" s="5" t="n">
        <v>115865</v>
      </c>
    </row>
    <row r="10" spans="1:3">
      <c r="A10" s="4" t="s">
        <v>97</v>
      </c>
      <c r="C10" s="5" t="n">
        <v>46794</v>
      </c>
    </row>
    <row r="11" spans="1:3">
      <c r="A11" s="4" t="s">
        <v>99</v>
      </c>
      <c r="C11" s="5" t="n">
        <v>66324</v>
      </c>
    </row>
    <row r="12" spans="1:3">
      <c r="A12" s="4" t="s">
        <v>554</v>
      </c>
      <c r="C12" s="5" t="n">
        <v>19081</v>
      </c>
    </row>
    <row r="13" spans="1:3">
      <c r="A13" s="4" t="s">
        <v>87</v>
      </c>
      <c r="C13" s="5" t="n">
        <v>404485</v>
      </c>
    </row>
    <row r="14" spans="1:3">
      <c r="A14" s="4" t="s">
        <v>504</v>
      </c>
      <c r="C14" s="5" t="n">
        <v>72756</v>
      </c>
    </row>
    <row r="15" spans="1:3">
      <c r="A15" s="4" t="s">
        <v>117</v>
      </c>
      <c r="C15" s="5" t="n">
        <v>24947</v>
      </c>
    </row>
    <row r="16" spans="1:3">
      <c r="A16" s="4" t="s">
        <v>555</v>
      </c>
      <c r="C16" s="5" t="n">
        <v>31003</v>
      </c>
    </row>
    <row r="17" spans="1:3">
      <c r="A17" s="4" t="s">
        <v>108</v>
      </c>
      <c r="C17" s="7" t="n">
        <v>128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4"/>
    <col customWidth="1" max="19" min="19" width="14"/>
    <col customWidth="1" max="20" min="20" width="14"/>
    <col customWidth="1" max="21" min="21" width="4"/>
  </cols>
  <sheetData>
    <row r="1" spans="1:21">
      <c r="A1" s="1" t="s">
        <v>563</v>
      </c>
      <c r="C1" s="2" t="s">
        <v>564</v>
      </c>
      <c r="D1" s="2" t="s">
        <v>565</v>
      </c>
      <c r="E1" s="2" t="s">
        <v>566</v>
      </c>
      <c r="F1" s="2" t="s">
        <v>567</v>
      </c>
      <c r="G1" s="2" t="s">
        <v>2</v>
      </c>
      <c r="I1" s="2" t="s">
        <v>519</v>
      </c>
      <c r="J1" s="2" t="s">
        <v>82</v>
      </c>
      <c r="K1" s="2" t="s">
        <v>4</v>
      </c>
      <c r="L1" s="2" t="s">
        <v>82</v>
      </c>
      <c r="M1" s="2" t="s">
        <v>520</v>
      </c>
      <c r="N1" s="2" t="s">
        <v>82</v>
      </c>
      <c r="O1" s="2" t="s">
        <v>32</v>
      </c>
      <c r="P1" s="2" t="s">
        <v>523</v>
      </c>
      <c r="Q1" s="2" t="s">
        <v>2</v>
      </c>
      <c r="S1" s="2" t="s">
        <v>32</v>
      </c>
      <c r="T1" s="2" t="s">
        <v>33</v>
      </c>
    </row>
    <row r="2" spans="1:21">
      <c r="A2" s="3" t="s">
        <v>547</v>
      </c>
    </row>
    <row r="3" spans="1:21">
      <c r="A3" s="4" t="s">
        <v>211</v>
      </c>
      <c r="Q3" s="7" t="n">
        <v>3325571</v>
      </c>
      <c r="S3" s="7" t="n">
        <v>8883</v>
      </c>
      <c r="T3" s="7" t="n">
        <v>104718</v>
      </c>
    </row>
    <row r="4" spans="1:21">
      <c r="A4" s="4" t="s">
        <v>568</v>
      </c>
      <c r="Q4" s="5" t="n">
        <v>-84371</v>
      </c>
      <c r="S4" s="5" t="n">
        <v>-2144</v>
      </c>
      <c r="T4" s="5" t="n">
        <v>17889</v>
      </c>
    </row>
    <row r="5" spans="1:21">
      <c r="A5" s="4" t="s">
        <v>569</v>
      </c>
      <c r="G5" s="7" t="n">
        <v>-26700</v>
      </c>
      <c r="O5" s="7" t="n">
        <v>30100</v>
      </c>
    </row>
    <row r="6" spans="1:21">
      <c r="A6" s="4" t="s">
        <v>570</v>
      </c>
      <c r="Q6" s="5" t="n">
        <v>510278</v>
      </c>
      <c r="S6" s="5" t="n">
        <v>0</v>
      </c>
      <c r="T6" s="5" t="n">
        <v>-85515</v>
      </c>
    </row>
    <row r="7" spans="1:21">
      <c r="A7" s="4" t="s">
        <v>41</v>
      </c>
      <c r="G7" s="5" t="n">
        <v>0</v>
      </c>
      <c r="H7" s="4" t="s">
        <v>82</v>
      </c>
      <c r="I7" s="7" t="n">
        <v>0</v>
      </c>
      <c r="K7" s="7" t="n">
        <v>-974</v>
      </c>
      <c r="M7" s="7" t="n">
        <v>-121324</v>
      </c>
      <c r="Q7" s="5" t="n">
        <v>-122298</v>
      </c>
      <c r="S7" s="5" t="n">
        <v>0</v>
      </c>
      <c r="T7" s="5" t="n">
        <v>0</v>
      </c>
    </row>
    <row r="8" spans="1:21">
      <c r="A8" s="4" t="s">
        <v>548</v>
      </c>
    </row>
    <row r="9" spans="1:21">
      <c r="A9" s="3" t="s">
        <v>547</v>
      </c>
    </row>
    <row r="10" spans="1:21">
      <c r="A10" s="4" t="s">
        <v>211</v>
      </c>
      <c r="C10" s="7" t="n">
        <v>3100000</v>
      </c>
    </row>
    <row r="11" spans="1:21">
      <c r="A11" s="4" t="s">
        <v>571</v>
      </c>
      <c r="Q11" s="5" t="n">
        <v>-387980</v>
      </c>
      <c r="S11" s="5" t="n">
        <v>0</v>
      </c>
    </row>
    <row r="12" spans="1:21">
      <c r="A12" s="4" t="s">
        <v>572</v>
      </c>
      <c r="G12" s="7" t="n">
        <v>135000</v>
      </c>
    </row>
    <row r="13" spans="1:21">
      <c r="A13" s="4" t="s">
        <v>569</v>
      </c>
      <c r="B13" s="4" t="s">
        <v>84</v>
      </c>
      <c r="Q13" s="5" t="n">
        <v>-8500</v>
      </c>
      <c r="S13" s="7" t="n">
        <v>8900</v>
      </c>
    </row>
    <row r="14" spans="1:21">
      <c r="A14" s="4" t="s">
        <v>573</v>
      </c>
      <c r="Q14" s="5" t="n">
        <v>253000</v>
      </c>
    </row>
    <row r="15" spans="1:21">
      <c r="A15" s="4" t="s">
        <v>556</v>
      </c>
    </row>
    <row r="16" spans="1:21">
      <c r="A16" s="3" t="s">
        <v>547</v>
      </c>
    </row>
    <row r="17" spans="1:21">
      <c r="A17" s="4" t="s">
        <v>211</v>
      </c>
      <c r="F17" s="7" t="n">
        <v>104700</v>
      </c>
    </row>
    <row r="18" spans="1:21">
      <c r="A18" s="4" t="s">
        <v>574</v>
      </c>
      <c r="P18" s="7" t="n">
        <v>7600</v>
      </c>
    </row>
    <row r="19" spans="1:21">
      <c r="A19" s="4" t="s">
        <v>570</v>
      </c>
      <c r="T19" s="5" t="n">
        <v>85500</v>
      </c>
    </row>
    <row r="20" spans="1:21">
      <c r="A20" s="4" t="s">
        <v>575</v>
      </c>
      <c r="T20" s="5" t="n">
        <v>65700</v>
      </c>
    </row>
    <row r="21" spans="1:21">
      <c r="A21" s="4" t="s">
        <v>576</v>
      </c>
      <c r="T21" s="7" t="n">
        <v>17800</v>
      </c>
    </row>
    <row r="22" spans="1:21">
      <c r="A22" s="4" t="s">
        <v>577</v>
      </c>
    </row>
    <row r="23" spans="1:21">
      <c r="A23" s="3" t="s">
        <v>547</v>
      </c>
    </row>
    <row r="24" spans="1:21">
      <c r="A24" s="4" t="s">
        <v>211</v>
      </c>
      <c r="E24" s="7" t="n">
        <v>137000</v>
      </c>
    </row>
    <row r="25" spans="1:21">
      <c r="A25" s="4" t="s">
        <v>41</v>
      </c>
      <c r="Q25" s="5" t="n">
        <v>-11500</v>
      </c>
    </row>
    <row r="26" spans="1:21">
      <c r="A26" s="4" t="s">
        <v>578</v>
      </c>
    </row>
    <row r="27" spans="1:21">
      <c r="A27" s="3" t="s">
        <v>547</v>
      </c>
    </row>
    <row r="28" spans="1:21">
      <c r="A28" s="4" t="s">
        <v>211</v>
      </c>
      <c r="D28" s="7" t="n">
        <v>187000</v>
      </c>
    </row>
    <row r="29" spans="1:21">
      <c r="A29" s="4" t="s">
        <v>41</v>
      </c>
      <c r="Q29" s="7" t="n">
        <v>-112300</v>
      </c>
    </row>
    <row r="30" spans="1:21">
      <c r="A30" s="4" t="s">
        <v>579</v>
      </c>
    </row>
    <row r="31" spans="1:21">
      <c r="A31" s="3" t="s">
        <v>547</v>
      </c>
    </row>
    <row r="32" spans="1:21">
      <c r="A32" s="4" t="s">
        <v>580</v>
      </c>
      <c r="D32" s="4" t="s">
        <v>581</v>
      </c>
      <c r="G32" s="4" t="s">
        <v>582</v>
      </c>
      <c r="H32" s="4" t="s">
        <v>86</v>
      </c>
      <c r="O32" s="4" t="s">
        <v>581</v>
      </c>
      <c r="Q32" s="4" t="s">
        <v>582</v>
      </c>
      <c r="R32" s="4" t="s">
        <v>86</v>
      </c>
      <c r="S32" s="4" t="s">
        <v>581</v>
      </c>
      <c r="T32" s="4" t="s">
        <v>581</v>
      </c>
    </row>
    <row r="33" spans="1:21">
      <c r="A33" s="4" t="s">
        <v>583</v>
      </c>
    </row>
    <row r="34" spans="1:21">
      <c r="A34" s="3" t="s">
        <v>547</v>
      </c>
    </row>
    <row r="35" spans="1:21">
      <c r="A35" s="4" t="s">
        <v>41</v>
      </c>
      <c r="Q35" s="7" t="n">
        <v>1500</v>
      </c>
    </row>
    <row r="36" spans="1:21">
      <c r="A36" s="4" t="s">
        <v>341</v>
      </c>
    </row>
    <row r="37" spans="1:21">
      <c r="A37" s="3" t="s">
        <v>547</v>
      </c>
    </row>
    <row r="38" spans="1:21">
      <c r="A38" s="4" t="s">
        <v>568</v>
      </c>
      <c r="Q38" s="7" t="n">
        <v>-81421</v>
      </c>
      <c r="R38" s="4" t="s">
        <v>90</v>
      </c>
      <c r="S38" s="7" t="n">
        <v>-27</v>
      </c>
      <c r="T38" s="7" t="n">
        <v>17614</v>
      </c>
      <c r="U38" s="4" t="s">
        <v>90</v>
      </c>
    </row>
    <row r="39" spans="1:21"/>
    <row r="40" spans="1:21">
      <c r="A40" s="4" t="s">
        <v>82</v>
      </c>
      <c r="B40" s="4" t="s">
        <v>584</v>
      </c>
    </row>
    <row r="41" spans="1:21">
      <c r="A41" s="4" t="s">
        <v>84</v>
      </c>
      <c r="B41" s="4" t="s">
        <v>558</v>
      </c>
    </row>
    <row r="42" spans="1:21">
      <c r="A42" s="4" t="s">
        <v>86</v>
      </c>
      <c r="B42" s="4" t="s">
        <v>585</v>
      </c>
    </row>
    <row r="43" spans="1:21">
      <c r="A43" s="4" t="s">
        <v>90</v>
      </c>
      <c r="B43" s="4" t="s">
        <v>586</v>
      </c>
    </row>
  </sheetData>
  <mergeCells count="120">
    <mergeCell ref="A1:B1"/>
    <mergeCell ref="G1:H1"/>
    <mergeCell ref="Q1:R1"/>
    <mergeCell ref="T1:U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A39:T39"/>
    <mergeCell ref="B40:T40"/>
    <mergeCell ref="B41:T41"/>
    <mergeCell ref="B42:T42"/>
    <mergeCell ref="B43:T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7</v>
      </c>
      <c r="B1" s="2" t="s">
        <v>1</v>
      </c>
    </row>
    <row r="2" spans="1:5">
      <c r="B2" s="2" t="s">
        <v>2</v>
      </c>
      <c r="C2" s="2" t="s">
        <v>32</v>
      </c>
      <c r="E2" s="2" t="s">
        <v>33</v>
      </c>
    </row>
    <row r="3" spans="1:5">
      <c r="A3" s="3" t="s">
        <v>244</v>
      </c>
    </row>
    <row r="4" spans="1:5">
      <c r="A4" s="4" t="s">
        <v>588</v>
      </c>
      <c r="B4" s="7" t="n">
        <v>143404</v>
      </c>
      <c r="C4" s="7" t="n">
        <v>162408</v>
      </c>
      <c r="D4" s="4" t="s">
        <v>82</v>
      </c>
      <c r="E4" s="7" t="n">
        <v>56174</v>
      </c>
    </row>
    <row r="5" spans="1:5">
      <c r="A5" s="4" t="s">
        <v>589</v>
      </c>
      <c r="B5" s="5" t="n">
        <v>96948</v>
      </c>
      <c r="C5" s="5" t="n">
        <v>153271</v>
      </c>
      <c r="E5" s="5" t="n">
        <v>33604</v>
      </c>
    </row>
    <row r="6" spans="1:5">
      <c r="A6" s="4" t="s">
        <v>590</v>
      </c>
      <c r="B6" s="7" t="n">
        <v>33622</v>
      </c>
      <c r="C6" s="7" t="n">
        <v>45826</v>
      </c>
      <c r="E6" s="7" t="n">
        <v>20373</v>
      </c>
    </row>
    <row r="7" spans="1:5"/>
    <row r="8" spans="1:5">
      <c r="A8" s="4" t="s">
        <v>82</v>
      </c>
      <c r="B8" s="4" t="s">
        <v>591</v>
      </c>
    </row>
  </sheetData>
  <mergeCells count="5">
    <mergeCell ref="A1:A2"/>
    <mergeCell ref="B1:E1"/>
    <mergeCell ref="C2:D2"/>
    <mergeCell ref="A7:E7"/>
    <mergeCell ref="B8:E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93</v>
      </c>
    </row>
    <row r="4" spans="1:4">
      <c r="A4" s="4" t="s">
        <v>594</v>
      </c>
      <c r="B4" s="6" t="n">
        <v>308.4</v>
      </c>
      <c r="C4" s="7" t="n">
        <v>1400</v>
      </c>
      <c r="D4" s="6" t="n">
        <v>12.6</v>
      </c>
    </row>
    <row r="5" spans="1:4">
      <c r="A5" s="4" t="s">
        <v>595</v>
      </c>
      <c r="B5" s="6" t="n">
        <v>40.8</v>
      </c>
      <c r="C5" s="10" t="n">
        <v>-70.7</v>
      </c>
      <c r="D5" s="6" t="n">
        <v>1.1</v>
      </c>
    </row>
    <row r="6" spans="1:4">
      <c r="A6" s="4" t="s">
        <v>500</v>
      </c>
    </row>
    <row r="7" spans="1:4">
      <c r="A7" s="3" t="s">
        <v>593</v>
      </c>
    </row>
    <row r="8" spans="1:4">
      <c r="A8" s="4" t="s">
        <v>594</v>
      </c>
      <c r="C8" s="7"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597</v>
      </c>
    </row>
    <row r="4" spans="1:4">
      <c r="A4" s="4" t="s">
        <v>598</v>
      </c>
      <c r="B4" s="7" t="n">
        <v>9270</v>
      </c>
      <c r="C4" s="7" t="n">
        <v>7333</v>
      </c>
      <c r="D4" s="7" t="n">
        <v>60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599</v>
      </c>
      <c r="B1" s="2" t="s">
        <v>546</v>
      </c>
      <c r="K1" s="2" t="s">
        <v>1</v>
      </c>
    </row>
    <row r="2" spans="1:13">
      <c r="B2" s="2" t="s">
        <v>2</v>
      </c>
      <c r="C2" s="2" t="s">
        <v>519</v>
      </c>
      <c r="D2" s="2" t="s">
        <v>4</v>
      </c>
      <c r="E2" s="2" t="s">
        <v>520</v>
      </c>
      <c r="F2" s="2" t="s">
        <v>32</v>
      </c>
      <c r="H2" s="2" t="s">
        <v>521</v>
      </c>
      <c r="I2" s="2" t="s">
        <v>522</v>
      </c>
      <c r="J2" s="2" t="s">
        <v>523</v>
      </c>
      <c r="K2" s="2" t="s">
        <v>2</v>
      </c>
      <c r="L2" s="2" t="s">
        <v>32</v>
      </c>
      <c r="M2" s="2" t="s">
        <v>33</v>
      </c>
    </row>
    <row r="3" spans="1:13">
      <c r="A3" s="3" t="s">
        <v>247</v>
      </c>
    </row>
    <row r="4" spans="1:13">
      <c r="A4" s="4" t="s">
        <v>50</v>
      </c>
      <c r="B4" s="7" t="n">
        <v>50304</v>
      </c>
      <c r="C4" s="7" t="n">
        <v>114512</v>
      </c>
      <c r="D4" s="7" t="n">
        <v>95586</v>
      </c>
      <c r="E4" s="7" t="n">
        <v>218236</v>
      </c>
      <c r="F4" s="7" t="n">
        <v>169275</v>
      </c>
      <c r="G4" s="4" t="s">
        <v>82</v>
      </c>
      <c r="H4" s="7" t="n">
        <v>59842</v>
      </c>
      <c r="I4" s="7" t="n">
        <v>49218</v>
      </c>
      <c r="J4" s="7" t="n">
        <v>49253</v>
      </c>
      <c r="K4" s="7" t="n">
        <v>478638</v>
      </c>
      <c r="L4" s="7" t="n">
        <v>327588</v>
      </c>
      <c r="M4" s="7" t="n">
        <v>230437</v>
      </c>
    </row>
    <row r="5" spans="1:13">
      <c r="A5" s="4" t="s">
        <v>600</v>
      </c>
      <c r="K5" s="5" t="n">
        <v>-37094</v>
      </c>
      <c r="L5" s="5" t="n">
        <v>-25158</v>
      </c>
      <c r="M5" s="5" t="n">
        <v>-27590</v>
      </c>
    </row>
    <row r="6" spans="1:13">
      <c r="A6" s="4" t="s">
        <v>601</v>
      </c>
      <c r="K6" s="7" t="n">
        <v>441544</v>
      </c>
      <c r="L6" s="7" t="n">
        <v>302430</v>
      </c>
      <c r="M6" s="7" t="n">
        <v>202847</v>
      </c>
    </row>
    <row r="7" spans="1:13">
      <c r="A7" s="4" t="s">
        <v>602</v>
      </c>
      <c r="B7" s="5" t="n">
        <v>112487</v>
      </c>
      <c r="C7" s="5" t="n">
        <v>112429</v>
      </c>
      <c r="D7" s="5" t="n">
        <v>112339</v>
      </c>
      <c r="E7" s="5" t="n">
        <v>112260</v>
      </c>
      <c r="F7" s="5" t="n">
        <v>112207</v>
      </c>
      <c r="H7" s="5" t="n">
        <v>112202</v>
      </c>
      <c r="I7" s="5" t="n">
        <v>112189</v>
      </c>
      <c r="J7" s="5" t="n">
        <v>108130</v>
      </c>
      <c r="K7" s="5" t="n">
        <v>112379</v>
      </c>
      <c r="L7" s="5" t="n">
        <v>111182</v>
      </c>
      <c r="M7" s="5" t="n">
        <v>78696</v>
      </c>
    </row>
    <row r="8" spans="1:13">
      <c r="A8" s="4" t="s">
        <v>56</v>
      </c>
      <c r="B8" s="8" t="n">
        <v>0.37</v>
      </c>
      <c r="C8" s="8" t="n">
        <v>0.93</v>
      </c>
      <c r="D8" s="8" t="n">
        <v>0.74</v>
      </c>
      <c r="E8" s="8" t="n">
        <v>1.88</v>
      </c>
      <c r="F8" s="8" t="n">
        <v>1.43</v>
      </c>
      <c r="G8" s="4" t="s">
        <v>82</v>
      </c>
      <c r="H8" s="8" t="n">
        <v>0.48</v>
      </c>
      <c r="I8" s="8" t="n">
        <v>0.37</v>
      </c>
      <c r="J8" s="8" t="n">
        <v>0.42</v>
      </c>
      <c r="K8" s="8" t="n">
        <v>3.93</v>
      </c>
      <c r="L8" s="8" t="n">
        <v>2.72</v>
      </c>
      <c r="M8" s="8" t="n">
        <v>2.57</v>
      </c>
    </row>
    <row r="9" spans="1:13">
      <c r="A9" s="4" t="s">
        <v>603</v>
      </c>
      <c r="K9" s="5" t="n">
        <v>860</v>
      </c>
      <c r="L9" s="5" t="n">
        <v>374</v>
      </c>
      <c r="M9" s="5" t="n">
        <v>406</v>
      </c>
    </row>
    <row r="10" spans="1:13">
      <c r="A10" s="4" t="s">
        <v>604</v>
      </c>
      <c r="B10" s="5" t="n">
        <v>113563</v>
      </c>
      <c r="C10" s="5" t="n">
        <v>113448</v>
      </c>
      <c r="D10" s="5" t="n">
        <v>113175</v>
      </c>
      <c r="E10" s="5" t="n">
        <v>112770</v>
      </c>
      <c r="F10" s="5" t="n">
        <v>112608</v>
      </c>
      <c r="H10" s="5" t="n">
        <v>112544</v>
      </c>
      <c r="I10" s="5" t="n">
        <v>112607</v>
      </c>
      <c r="J10" s="5" t="n">
        <v>108464</v>
      </c>
      <c r="K10" s="5" t="n">
        <v>113239</v>
      </c>
      <c r="L10" s="5" t="n">
        <v>111556</v>
      </c>
      <c r="M10" s="5" t="n">
        <v>79102</v>
      </c>
    </row>
    <row r="11" spans="1:13">
      <c r="A11" s="4" t="s">
        <v>60</v>
      </c>
      <c r="B11" s="8" t="n">
        <v>0.37</v>
      </c>
      <c r="C11" s="8" t="n">
        <v>0.93</v>
      </c>
      <c r="D11" s="8" t="n">
        <v>0.74</v>
      </c>
      <c r="E11" s="8" t="n">
        <v>1.87</v>
      </c>
      <c r="F11" s="8" t="n">
        <v>1.43</v>
      </c>
      <c r="G11" s="4" t="s">
        <v>82</v>
      </c>
      <c r="H11" s="8" t="n">
        <v>0.48</v>
      </c>
      <c r="I11" s="8" t="n">
        <v>0.37</v>
      </c>
      <c r="J11" s="8" t="n">
        <v>0.42</v>
      </c>
      <c r="K11" s="6" t="n">
        <v>3.9</v>
      </c>
      <c r="L11" s="8" t="n">
        <v>2.71</v>
      </c>
      <c r="M11" s="8" t="n">
        <v>2.57</v>
      </c>
    </row>
    <row r="12" spans="1:13"/>
    <row r="13" spans="1:13">
      <c r="A13" s="4" t="s">
        <v>82</v>
      </c>
      <c r="B13" s="4" t="s">
        <v>605</v>
      </c>
    </row>
  </sheetData>
  <mergeCells count="6">
    <mergeCell ref="A1:A2"/>
    <mergeCell ref="B1:J1"/>
    <mergeCell ref="K1:M1"/>
    <mergeCell ref="F2:G2"/>
    <mergeCell ref="A12:M12"/>
    <mergeCell ref="B13:M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33</v>
      </c>
    </row>
    <row r="3" spans="1:4">
      <c r="A3" s="3" t="s">
        <v>184</v>
      </c>
    </row>
    <row r="4" spans="1:4">
      <c r="A4" s="4" t="s">
        <v>185</v>
      </c>
      <c r="B4" s="7" t="n">
        <v>213734</v>
      </c>
      <c r="C4" s="7" t="n">
        <v>2489768</v>
      </c>
      <c r="D4" s="7" t="n">
        <v>477239</v>
      </c>
    </row>
    <row r="5" spans="1:4">
      <c r="A5" s="3" t="s">
        <v>186</v>
      </c>
    </row>
    <row r="6" spans="1:4">
      <c r="A6" s="4" t="s">
        <v>52</v>
      </c>
      <c r="B6" s="5" t="n">
        <v>680769</v>
      </c>
      <c r="C6" s="5" t="n">
        <v>360064</v>
      </c>
      <c r="D6" s="5" t="n">
        <v>160906</v>
      </c>
    </row>
    <row r="7" spans="1:4">
      <c r="A7" s="3" t="s">
        <v>187</v>
      </c>
    </row>
    <row r="8" spans="1:4">
      <c r="A8" s="4" t="s">
        <v>188</v>
      </c>
      <c r="B8" s="5" t="n">
        <v>226169</v>
      </c>
      <c r="C8" s="5" t="n">
        <v>260076</v>
      </c>
      <c r="D8" s="5" t="n">
        <v>103572</v>
      </c>
    </row>
    <row r="9" spans="1:4">
      <c r="A9" s="4" t="s">
        <v>189</v>
      </c>
      <c r="B9" s="5" t="n">
        <v>0</v>
      </c>
      <c r="C9" s="5" t="n">
        <v>-6804</v>
      </c>
      <c r="D9" s="5" t="n">
        <v>6333</v>
      </c>
    </row>
    <row r="10" spans="1:4">
      <c r="A10" s="4" t="s">
        <v>190</v>
      </c>
      <c r="B10" s="5" t="n">
        <v>-510278</v>
      </c>
      <c r="C10" s="5" t="n">
        <v>0</v>
      </c>
      <c r="D10" s="5" t="n">
        <v>85515</v>
      </c>
    </row>
    <row r="11" spans="1:4">
      <c r="A11" s="4" t="s">
        <v>191</v>
      </c>
      <c r="B11" s="5" t="n">
        <v>17031</v>
      </c>
      <c r="C11" s="5" t="n">
        <v>15188</v>
      </c>
      <c r="D11" s="5" t="n">
        <v>14267</v>
      </c>
    </row>
    <row r="12" spans="1:4">
      <c r="A12" s="4" t="s">
        <v>192</v>
      </c>
      <c r="B12" s="5" t="n">
        <v>-2121</v>
      </c>
      <c r="C12" s="5" t="n">
        <v>-121</v>
      </c>
      <c r="D12" s="5" t="n">
        <v>-826</v>
      </c>
    </row>
    <row r="13" spans="1:4">
      <c r="A13" s="4" t="s">
        <v>49</v>
      </c>
      <c r="B13" s="5" t="n">
        <v>-61534</v>
      </c>
      <c r="C13" s="5" t="n">
        <v>-30999</v>
      </c>
      <c r="D13" s="5" t="n">
        <v>-35742</v>
      </c>
    </row>
    <row r="14" spans="1:4">
      <c r="A14" s="4" t="s">
        <v>193</v>
      </c>
      <c r="B14" s="5" t="n">
        <v>43759</v>
      </c>
      <c r="C14" s="5" t="n">
        <v>59912</v>
      </c>
      <c r="D14" s="5" t="n">
        <v>40688</v>
      </c>
    </row>
    <row r="15" spans="1:4">
      <c r="A15" s="4" t="s">
        <v>194</v>
      </c>
      <c r="B15" s="5" t="n">
        <v>41546</v>
      </c>
      <c r="C15" s="5" t="n">
        <v>-38817</v>
      </c>
      <c r="D15" s="5" t="n">
        <v>133681</v>
      </c>
    </row>
    <row r="16" spans="1:4">
      <c r="A16" s="4" t="s">
        <v>195</v>
      </c>
      <c r="B16" s="5" t="n">
        <v>-20068</v>
      </c>
      <c r="C16" s="5" t="n">
        <v>-21613</v>
      </c>
      <c r="D16" s="5" t="n">
        <v>-13916</v>
      </c>
    </row>
    <row r="17" spans="1:4">
      <c r="A17" s="4" t="s">
        <v>196</v>
      </c>
      <c r="B17" s="5" t="n">
        <v>-3655</v>
      </c>
      <c r="C17" s="5" t="n">
        <v>-1239</v>
      </c>
      <c r="D17" s="5" t="n">
        <v>-825</v>
      </c>
    </row>
    <row r="18" spans="1:4">
      <c r="A18" s="4" t="s">
        <v>117</v>
      </c>
      <c r="B18" s="5" t="n">
        <v>21121</v>
      </c>
      <c r="C18" s="5" t="n">
        <v>-136298</v>
      </c>
      <c r="D18" s="5" t="n">
        <v>-64947</v>
      </c>
    </row>
    <row r="19" spans="1:4">
      <c r="A19" s="3" t="s">
        <v>197</v>
      </c>
    </row>
    <row r="20" spans="1:4">
      <c r="A20" s="4" t="s">
        <v>198</v>
      </c>
      <c r="B20" s="5" t="n">
        <v>-42816</v>
      </c>
      <c r="C20" s="5" t="n">
        <v>-8788</v>
      </c>
      <c r="D20" s="5" t="n">
        <v>36221</v>
      </c>
    </row>
    <row r="21" spans="1:4">
      <c r="A21" s="4" t="s">
        <v>199</v>
      </c>
      <c r="B21" s="5" t="n">
        <v>25974</v>
      </c>
      <c r="C21" s="5" t="n">
        <v>27649</v>
      </c>
      <c r="D21" s="5" t="n">
        <v>-6486</v>
      </c>
    </row>
    <row r="22" spans="1:4">
      <c r="A22" s="4" t="s">
        <v>200</v>
      </c>
      <c r="B22" s="5" t="n">
        <v>1808</v>
      </c>
      <c r="C22" s="5" t="n">
        <v>12756</v>
      </c>
      <c r="D22" s="5" t="n">
        <v>5809</v>
      </c>
    </row>
    <row r="23" spans="1:4">
      <c r="A23" s="4" t="s">
        <v>201</v>
      </c>
      <c r="B23" s="5" t="n">
        <v>43953</v>
      </c>
      <c r="C23" s="5" t="n">
        <v>23745</v>
      </c>
      <c r="D23" s="5" t="n">
        <v>28296</v>
      </c>
    </row>
    <row r="24" spans="1:4">
      <c r="A24" s="4" t="s">
        <v>202</v>
      </c>
      <c r="B24" s="5" t="n">
        <v>210276</v>
      </c>
      <c r="C24" s="5" t="n">
        <v>-96896</v>
      </c>
      <c r="D24" s="5" t="n">
        <v>-6680</v>
      </c>
    </row>
    <row r="25" spans="1:4">
      <c r="A25" s="4" t="s">
        <v>203</v>
      </c>
      <c r="B25" s="5" t="n">
        <v>61469</v>
      </c>
      <c r="C25" s="5" t="n">
        <v>-57126</v>
      </c>
      <c r="D25" s="5" t="n">
        <v>6743</v>
      </c>
    </row>
    <row r="26" spans="1:4">
      <c r="A26" s="4" t="s">
        <v>204</v>
      </c>
      <c r="B26" s="5" t="n">
        <v>733403</v>
      </c>
      <c r="C26" s="5" t="n">
        <v>360689</v>
      </c>
      <c r="D26" s="5" t="n">
        <v>492609</v>
      </c>
    </row>
    <row r="27" spans="1:4">
      <c r="A27" s="3" t="s">
        <v>205</v>
      </c>
    </row>
    <row r="28" spans="1:4">
      <c r="A28" s="4" t="s">
        <v>206</v>
      </c>
      <c r="B28" s="5" t="n">
        <v>0</v>
      </c>
      <c r="C28" s="5" t="n">
        <v>-2051645</v>
      </c>
      <c r="D28" s="5" t="n">
        <v>0</v>
      </c>
    </row>
    <row r="29" spans="1:4">
      <c r="A29" s="4" t="s">
        <v>207</v>
      </c>
      <c r="B29" s="5" t="n">
        <v>-126747</v>
      </c>
      <c r="C29" s="5" t="n">
        <v>-48845</v>
      </c>
      <c r="D29" s="5" t="n">
        <v>0</v>
      </c>
    </row>
    <row r="30" spans="1:4">
      <c r="A30" s="4" t="s">
        <v>208</v>
      </c>
      <c r="B30" s="5" t="n">
        <v>-81987</v>
      </c>
      <c r="C30" s="5" t="n">
        <v>0</v>
      </c>
      <c r="D30" s="5" t="n">
        <v>0</v>
      </c>
    </row>
    <row r="31" spans="1:4">
      <c r="A31" s="4" t="s">
        <v>209</v>
      </c>
      <c r="B31" s="5" t="n">
        <v>-196654</v>
      </c>
      <c r="C31" s="5" t="n">
        <v>-227649</v>
      </c>
      <c r="D31" s="5" t="n">
        <v>-110576</v>
      </c>
    </row>
    <row r="32" spans="1:4">
      <c r="A32" s="4" t="s">
        <v>210</v>
      </c>
      <c r="B32" s="5" t="n">
        <v>0</v>
      </c>
      <c r="C32" s="5" t="n">
        <v>57550</v>
      </c>
      <c r="D32" s="5" t="n">
        <v>0</v>
      </c>
    </row>
    <row r="33" spans="1:4">
      <c r="A33" s="4" t="s">
        <v>211</v>
      </c>
      <c r="B33" s="5" t="n">
        <v>3325571</v>
      </c>
      <c r="C33" s="5" t="n">
        <v>8883</v>
      </c>
      <c r="D33" s="5" t="n">
        <v>104718</v>
      </c>
    </row>
    <row r="34" spans="1:4">
      <c r="A34" s="4" t="s">
        <v>212</v>
      </c>
      <c r="B34" s="5" t="n">
        <v>0</v>
      </c>
      <c r="C34" s="5" t="n">
        <v>98000</v>
      </c>
      <c r="D34" s="5" t="n">
        <v>0</v>
      </c>
    </row>
    <row r="35" spans="1:4">
      <c r="A35" s="4" t="s">
        <v>213</v>
      </c>
      <c r="B35" s="5" t="n">
        <v>0</v>
      </c>
      <c r="C35" s="5" t="n">
        <v>0</v>
      </c>
      <c r="D35" s="5" t="n">
        <v>-33425</v>
      </c>
    </row>
    <row r="36" spans="1:4">
      <c r="A36" s="4" t="s">
        <v>214</v>
      </c>
      <c r="B36" s="5" t="n">
        <v>305</v>
      </c>
      <c r="C36" s="5" t="n">
        <v>998</v>
      </c>
      <c r="D36" s="5" t="n">
        <v>649</v>
      </c>
    </row>
    <row r="37" spans="1:4">
      <c r="A37" s="4" t="s">
        <v>215</v>
      </c>
      <c r="B37" s="5" t="n">
        <v>0</v>
      </c>
      <c r="C37" s="5" t="n">
        <v>2156</v>
      </c>
      <c r="D37" s="5" t="n">
        <v>-7499</v>
      </c>
    </row>
    <row r="38" spans="1:4">
      <c r="A38" s="4" t="s">
        <v>216</v>
      </c>
      <c r="B38" s="5" t="n">
        <v>2920488</v>
      </c>
      <c r="C38" s="5" t="n">
        <v>-2160552</v>
      </c>
      <c r="D38" s="5" t="n">
        <v>-46133</v>
      </c>
    </row>
    <row r="39" spans="1:4">
      <c r="A39" s="3" t="s">
        <v>217</v>
      </c>
    </row>
    <row r="40" spans="1:4">
      <c r="A40" s="4" t="s">
        <v>218</v>
      </c>
      <c r="B40" s="5" t="n">
        <v>0</v>
      </c>
      <c r="C40" s="5" t="n">
        <v>0</v>
      </c>
      <c r="D40" s="5" t="n">
        <v>1888197</v>
      </c>
    </row>
    <row r="41" spans="1:4">
      <c r="A41" s="4" t="s">
        <v>219</v>
      </c>
      <c r="B41" s="5" t="n">
        <v>0</v>
      </c>
      <c r="C41" s="5" t="n">
        <v>2250000</v>
      </c>
      <c r="D41" s="5" t="n">
        <v>0</v>
      </c>
    </row>
    <row r="42" spans="1:4">
      <c r="A42" s="4" t="s">
        <v>220</v>
      </c>
      <c r="B42" s="5" t="n">
        <v>-1252302</v>
      </c>
      <c r="C42" s="5" t="n">
        <v>-2626241</v>
      </c>
      <c r="D42" s="5" t="n">
        <v>-6017</v>
      </c>
    </row>
    <row r="43" spans="1:4">
      <c r="A43" s="4" t="s">
        <v>221</v>
      </c>
      <c r="B43" s="5" t="n">
        <v>-163721</v>
      </c>
      <c r="C43" s="5" t="n">
        <v>54625</v>
      </c>
      <c r="D43" s="5" t="n">
        <v>-5825</v>
      </c>
    </row>
    <row r="44" spans="1:4">
      <c r="A44" s="4" t="s">
        <v>222</v>
      </c>
      <c r="B44" s="5" t="n">
        <v>-135353</v>
      </c>
      <c r="C44" s="5" t="n">
        <v>-119302</v>
      </c>
      <c r="D44" s="5" t="n">
        <v>-84102</v>
      </c>
    </row>
    <row r="45" spans="1:4">
      <c r="A45" s="4" t="s">
        <v>223</v>
      </c>
      <c r="B45" s="5" t="n">
        <v>-35855</v>
      </c>
      <c r="C45" s="5" t="n">
        <v>-23286</v>
      </c>
      <c r="D45" s="5" t="n">
        <v>-15535</v>
      </c>
    </row>
    <row r="46" spans="1:4">
      <c r="A46" s="4" t="s">
        <v>178</v>
      </c>
      <c r="B46" s="5" t="n">
        <v>0</v>
      </c>
      <c r="C46" s="5" t="n">
        <v>-4784</v>
      </c>
      <c r="D46" s="5" t="n">
        <v>0</v>
      </c>
    </row>
    <row r="47" spans="1:4">
      <c r="A47" s="4" t="s">
        <v>224</v>
      </c>
      <c r="B47" s="5" t="n">
        <v>0</v>
      </c>
      <c r="C47" s="5" t="n">
        <v>0</v>
      </c>
      <c r="D47" s="5" t="n">
        <v>-150000</v>
      </c>
    </row>
    <row r="48" spans="1:4">
      <c r="A48" s="4" t="s">
        <v>225</v>
      </c>
      <c r="B48" s="5" t="n">
        <v>9401</v>
      </c>
      <c r="C48" s="5" t="n">
        <v>517</v>
      </c>
      <c r="D48" s="5" t="n">
        <v>2713</v>
      </c>
    </row>
    <row r="49" spans="1:4">
      <c r="A49" s="4" t="s">
        <v>192</v>
      </c>
      <c r="B49" s="5" t="n">
        <v>2121</v>
      </c>
      <c r="C49" s="5" t="n">
        <v>121</v>
      </c>
      <c r="D49" s="5" t="n">
        <v>826</v>
      </c>
    </row>
    <row r="50" spans="1:4">
      <c r="A50" s="4" t="s">
        <v>226</v>
      </c>
      <c r="B50" s="5" t="n">
        <v>-2194</v>
      </c>
      <c r="C50" s="5" t="n">
        <v>-1549</v>
      </c>
      <c r="D50" s="5" t="n">
        <v>-3284</v>
      </c>
    </row>
    <row r="51" spans="1:4">
      <c r="A51" s="4" t="s">
        <v>227</v>
      </c>
      <c r="B51" s="5" t="n">
        <v>0</v>
      </c>
      <c r="C51" s="5" t="n">
        <v>-4544</v>
      </c>
      <c r="D51" s="5" t="n">
        <v>-17644</v>
      </c>
    </row>
    <row r="52" spans="1:4">
      <c r="A52" s="4" t="s">
        <v>228</v>
      </c>
      <c r="B52" s="5" t="n">
        <v>0</v>
      </c>
      <c r="C52" s="5" t="n">
        <v>-3882</v>
      </c>
      <c r="D52" s="5" t="n">
        <v>0</v>
      </c>
    </row>
    <row r="53" spans="1:4">
      <c r="A53" s="4" t="s">
        <v>229</v>
      </c>
      <c r="B53" s="5" t="n">
        <v>-1577903</v>
      </c>
      <c r="C53" s="5" t="n">
        <v>-478325</v>
      </c>
      <c r="D53" s="5" t="n">
        <v>1609329</v>
      </c>
    </row>
    <row r="54" spans="1:4">
      <c r="A54" s="4" t="s">
        <v>230</v>
      </c>
      <c r="B54" s="5" t="n">
        <v>-19966</v>
      </c>
      <c r="C54" s="5" t="n">
        <v>2154</v>
      </c>
      <c r="D54" s="5" t="n">
        <v>-43276</v>
      </c>
    </row>
    <row r="55" spans="1:4">
      <c r="A55" s="4" t="s">
        <v>231</v>
      </c>
      <c r="B55" s="5" t="n">
        <v>2056022</v>
      </c>
      <c r="C55" s="5" t="n">
        <v>-2276034</v>
      </c>
      <c r="D55" s="5" t="n">
        <v>2012529</v>
      </c>
    </row>
    <row r="56" spans="1:4">
      <c r="A56" s="4" t="s">
        <v>232</v>
      </c>
      <c r="B56" s="7" t="n">
        <v>2269756</v>
      </c>
      <c r="C56" s="7" t="n">
        <v>213734</v>
      </c>
      <c r="D56" s="7" t="n">
        <v>24897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32</v>
      </c>
      <c r="D2" s="2" t="s">
        <v>33</v>
      </c>
      <c r="E2" s="2" t="s">
        <v>607</v>
      </c>
    </row>
    <row r="3" spans="1:5">
      <c r="A3" s="3" t="s">
        <v>608</v>
      </c>
    </row>
    <row r="4" spans="1:5">
      <c r="A4" s="4" t="s">
        <v>609</v>
      </c>
      <c r="B4" s="5" t="n">
        <v>15000000</v>
      </c>
    </row>
    <row r="5" spans="1:5">
      <c r="A5" s="4" t="s">
        <v>610</v>
      </c>
      <c r="B5" s="5" t="n">
        <v>0</v>
      </c>
    </row>
    <row r="6" spans="1:5">
      <c r="A6" s="4" t="s">
        <v>611</v>
      </c>
      <c r="B6" s="7" t="n">
        <v>0</v>
      </c>
      <c r="C6" s="7" t="n">
        <v>0</v>
      </c>
      <c r="D6" s="7" t="n">
        <v>150000</v>
      </c>
    </row>
    <row r="7" spans="1:5">
      <c r="A7" s="4" t="s">
        <v>612</v>
      </c>
      <c r="B7" s="5" t="n">
        <v>15000000</v>
      </c>
    </row>
    <row r="8" spans="1:5">
      <c r="A8" s="4" t="s">
        <v>150</v>
      </c>
    </row>
    <row r="9" spans="1:5">
      <c r="A9" s="3" t="s">
        <v>608</v>
      </c>
    </row>
    <row r="10" spans="1:5">
      <c r="A10" s="4" t="s">
        <v>165</v>
      </c>
      <c r="B10" s="5" t="n">
        <v>0</v>
      </c>
      <c r="C10" s="5" t="n">
        <v>0</v>
      </c>
    </row>
    <row r="11" spans="1:5">
      <c r="A11" s="4" t="s">
        <v>613</v>
      </c>
    </row>
    <row r="12" spans="1:5">
      <c r="A12" s="3" t="s">
        <v>608</v>
      </c>
    </row>
    <row r="13" spans="1:5">
      <c r="A13" s="4" t="s">
        <v>165</v>
      </c>
      <c r="D13" s="5" t="n">
        <v>2190254</v>
      </c>
    </row>
    <row r="14" spans="1:5">
      <c r="A14" s="4" t="s">
        <v>611</v>
      </c>
      <c r="D14" s="7" t="n">
        <v>150000</v>
      </c>
    </row>
    <row r="15" spans="1:5">
      <c r="A15" s="4" t="s">
        <v>487</v>
      </c>
    </row>
    <row r="16" spans="1:5">
      <c r="A16" s="3" t="s">
        <v>608</v>
      </c>
    </row>
    <row r="17" spans="1:5">
      <c r="A17" s="4" t="s">
        <v>614</v>
      </c>
      <c r="E17" s="5" t="n">
        <v>15000000</v>
      </c>
    </row>
    <row r="18" spans="1:5">
      <c r="A18" s="4" t="s">
        <v>615</v>
      </c>
    </row>
    <row r="19" spans="1:5">
      <c r="A19" s="3" t="s">
        <v>608</v>
      </c>
    </row>
    <row r="20" spans="1:5">
      <c r="A20" s="4" t="s">
        <v>616</v>
      </c>
      <c r="B20" s="5" t="n">
        <v>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617</v>
      </c>
      <c r="B1" s="2" t="s">
        <v>2</v>
      </c>
      <c r="C1" s="2" t="s">
        <v>32</v>
      </c>
    </row>
    <row r="2" spans="1:4">
      <c r="A2" s="3" t="s">
        <v>250</v>
      </c>
    </row>
    <row r="3" spans="1:4">
      <c r="A3" s="4" t="s">
        <v>618</v>
      </c>
      <c r="B3" s="7" t="n">
        <v>15324</v>
      </c>
      <c r="C3" s="7" t="n">
        <v>23758</v>
      </c>
    </row>
    <row r="4" spans="1:4">
      <c r="A4" s="4" t="s">
        <v>228</v>
      </c>
      <c r="B4" s="5" t="n">
        <v>26661</v>
      </c>
      <c r="C4" s="5" t="n">
        <v>51231</v>
      </c>
    </row>
    <row r="5" spans="1:4">
      <c r="A5" s="4" t="s">
        <v>149</v>
      </c>
      <c r="B5" s="7" t="n">
        <v>41985</v>
      </c>
      <c r="C5" s="7" t="n">
        <v>74989</v>
      </c>
      <c r="D5" s="4" t="s">
        <v>82</v>
      </c>
    </row>
    <row r="6" spans="1:4"/>
    <row r="7" spans="1:4">
      <c r="A7" s="4" t="s">
        <v>82</v>
      </c>
      <c r="B7" s="4" t="s">
        <v>129</v>
      </c>
    </row>
  </sheetData>
  <mergeCells count="3">
    <mergeCell ref="C1:D1"/>
    <mergeCell ref="A6:D6"/>
    <mergeCell ref="B7:D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73</v>
      </c>
    </row>
    <row r="2" spans="1:2">
      <c r="A2" s="3" t="s">
        <v>250</v>
      </c>
    </row>
    <row r="3" spans="1:2">
      <c r="A3" s="4" t="s">
        <v>81</v>
      </c>
      <c r="B3" s="6" t="n">
        <v>8.30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4"/>
  </cols>
  <sheetData>
    <row r="1" spans="1:5">
      <c r="A1" s="1" t="s">
        <v>620</v>
      </c>
      <c r="C1" s="2" t="s">
        <v>2</v>
      </c>
      <c r="D1" s="2" t="s">
        <v>32</v>
      </c>
    </row>
    <row r="2" spans="1:5">
      <c r="A2" s="3" t="s">
        <v>252</v>
      </c>
    </row>
    <row r="3" spans="1:5">
      <c r="A3" s="4" t="s">
        <v>621</v>
      </c>
      <c r="C3" s="7" t="n">
        <v>289102</v>
      </c>
      <c r="D3" s="7" t="n">
        <v>264025</v>
      </c>
    </row>
    <row r="4" spans="1:5">
      <c r="A4" s="4" t="s">
        <v>622</v>
      </c>
      <c r="B4" s="4" t="s">
        <v>82</v>
      </c>
      <c r="C4" s="5" t="n">
        <v>109706</v>
      </c>
      <c r="D4" s="5" t="n">
        <v>122038</v>
      </c>
    </row>
    <row r="5" spans="1:5">
      <c r="A5" s="4" t="s">
        <v>623</v>
      </c>
      <c r="C5" s="5" t="n">
        <v>51455</v>
      </c>
      <c r="D5" s="5" t="n">
        <v>53450</v>
      </c>
    </row>
    <row r="6" spans="1:5">
      <c r="A6" s="4" t="s">
        <v>624</v>
      </c>
      <c r="C6" s="7" t="n">
        <v>450263</v>
      </c>
      <c r="D6" s="7" t="n">
        <v>439513</v>
      </c>
      <c r="E6" s="4" t="s">
        <v>84</v>
      </c>
    </row>
    <row r="7" spans="1:5"/>
    <row r="8" spans="1:5">
      <c r="A8" s="4" t="s">
        <v>82</v>
      </c>
      <c r="B8" s="4" t="s">
        <v>625</v>
      </c>
    </row>
    <row r="9" spans="1:5">
      <c r="A9" s="4" t="s">
        <v>84</v>
      </c>
      <c r="B9" s="4" t="s">
        <v>130</v>
      </c>
    </row>
  </sheetData>
  <mergeCells count="5">
    <mergeCell ref="A1:B1"/>
    <mergeCell ref="D1:E1"/>
    <mergeCell ref="A7:D7"/>
    <mergeCell ref="B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6</v>
      </c>
      <c r="B1" s="2" t="s">
        <v>2</v>
      </c>
      <c r="C1" s="2" t="s">
        <v>32</v>
      </c>
    </row>
    <row r="2" spans="1:3">
      <c r="A2" s="3" t="s">
        <v>627</v>
      </c>
    </row>
    <row r="3" spans="1:3">
      <c r="A3" s="4" t="s">
        <v>83</v>
      </c>
      <c r="C3" s="6" t="n">
        <v>162.8</v>
      </c>
    </row>
    <row r="4" spans="1:3">
      <c r="A4" s="4" t="s">
        <v>628</v>
      </c>
      <c r="B4" s="4" t="s">
        <v>629</v>
      </c>
      <c r="C4" s="4" t="s">
        <v>629</v>
      </c>
    </row>
    <row r="5" spans="1:3">
      <c r="A5" s="4" t="s">
        <v>630</v>
      </c>
      <c r="B5" s="6" t="n">
        <v>87.5</v>
      </c>
      <c r="C5" s="6" t="n">
        <v>85.09999999999999</v>
      </c>
    </row>
    <row r="6" spans="1:3">
      <c r="A6" s="4" t="s">
        <v>631</v>
      </c>
      <c r="B6" s="10" t="n">
        <v>33.8</v>
      </c>
      <c r="C6" s="10" t="n">
        <v>36.9</v>
      </c>
    </row>
    <row r="7" spans="1:3">
      <c r="A7" s="4" t="s">
        <v>632</v>
      </c>
    </row>
    <row r="8" spans="1:3">
      <c r="A8" s="3" t="s">
        <v>627</v>
      </c>
    </row>
    <row r="9" spans="1:3">
      <c r="A9" s="4" t="s">
        <v>633</v>
      </c>
      <c r="B9" s="6" t="n">
        <v>47.1</v>
      </c>
      <c r="C9" s="6" t="n">
        <v>3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634</v>
      </c>
      <c r="B1" s="2" t="s">
        <v>2</v>
      </c>
      <c r="C1" s="2" t="s">
        <v>32</v>
      </c>
    </row>
    <row r="2" spans="1:4">
      <c r="A2" s="3" t="s">
        <v>255</v>
      </c>
    </row>
    <row r="3" spans="1:4">
      <c r="A3" s="4" t="s">
        <v>635</v>
      </c>
      <c r="B3" s="7" t="n">
        <v>15085</v>
      </c>
      <c r="C3" s="7" t="n">
        <v>22649</v>
      </c>
    </row>
    <row r="4" spans="1:4">
      <c r="A4" s="4" t="s">
        <v>636</v>
      </c>
      <c r="B4" s="5" t="n">
        <v>42240</v>
      </c>
      <c r="C4" s="5" t="n">
        <v>38609</v>
      </c>
    </row>
    <row r="5" spans="1:4">
      <c r="A5" s="4" t="s">
        <v>228</v>
      </c>
      <c r="B5" s="5" t="n">
        <v>1254</v>
      </c>
      <c r="C5" s="5" t="n">
        <v>1664</v>
      </c>
    </row>
    <row r="6" spans="1:4">
      <c r="A6" s="4" t="s">
        <v>149</v>
      </c>
      <c r="B6" s="7" t="n">
        <v>58579</v>
      </c>
      <c r="C6" s="7" t="n">
        <v>62922</v>
      </c>
      <c r="D6" s="4" t="s">
        <v>82</v>
      </c>
    </row>
    <row r="7" spans="1:4"/>
    <row r="8" spans="1:4">
      <c r="A8" s="4" t="s">
        <v>82</v>
      </c>
      <c r="B8" s="4" t="s">
        <v>131</v>
      </c>
    </row>
  </sheetData>
  <mergeCells count="3">
    <mergeCell ref="C1:D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3</v>
      </c>
    </row>
    <row r="2" spans="1:2">
      <c r="A2" s="3" t="s">
        <v>255</v>
      </c>
    </row>
    <row r="3" spans="1:2">
      <c r="A3" s="4" t="s">
        <v>85</v>
      </c>
      <c r="B3" s="6" t="n">
        <v>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s>
  <sheetData>
    <row r="1" spans="1:5">
      <c r="A1" s="1" t="s">
        <v>638</v>
      </c>
      <c r="C1" s="2" t="s">
        <v>2</v>
      </c>
      <c r="D1" s="2" t="s">
        <v>32</v>
      </c>
    </row>
    <row r="2" spans="1:5">
      <c r="A2" s="3" t="s">
        <v>258</v>
      </c>
    </row>
    <row r="3" spans="1:5">
      <c r="A3" s="4" t="s">
        <v>639</v>
      </c>
      <c r="C3" s="7" t="n">
        <v>120842</v>
      </c>
      <c r="D3" s="7" t="n">
        <v>120702</v>
      </c>
    </row>
    <row r="4" spans="1:5">
      <c r="A4" s="4" t="s">
        <v>640</v>
      </c>
      <c r="C4" s="5" t="n">
        <v>59387</v>
      </c>
      <c r="D4" s="5" t="n">
        <v>57833</v>
      </c>
    </row>
    <row r="5" spans="1:5">
      <c r="A5" s="4" t="s">
        <v>641</v>
      </c>
      <c r="C5" s="5" t="n">
        <v>256603</v>
      </c>
      <c r="D5" s="5" t="n">
        <v>236577</v>
      </c>
    </row>
    <row r="6" spans="1:5">
      <c r="A6" s="4" t="s">
        <v>642</v>
      </c>
      <c r="B6" s="4" t="s">
        <v>82</v>
      </c>
      <c r="C6" s="5" t="n">
        <v>2501481</v>
      </c>
      <c r="D6" s="5" t="n">
        <v>2216085</v>
      </c>
    </row>
    <row r="7" spans="1:5">
      <c r="A7" s="4" t="s">
        <v>643</v>
      </c>
      <c r="C7" s="5" t="n">
        <v>654006</v>
      </c>
      <c r="D7" s="5" t="n">
        <v>652871</v>
      </c>
    </row>
    <row r="8" spans="1:5">
      <c r="A8" s="4" t="s">
        <v>644</v>
      </c>
      <c r="C8" s="5" t="n">
        <v>318203</v>
      </c>
      <c r="D8" s="5" t="n">
        <v>416404</v>
      </c>
    </row>
    <row r="9" spans="1:5">
      <c r="A9" s="4" t="s">
        <v>149</v>
      </c>
      <c r="C9" s="7" t="n">
        <v>3910522</v>
      </c>
      <c r="D9" s="7" t="n">
        <v>3700472</v>
      </c>
      <c r="E9" s="4" t="s">
        <v>84</v>
      </c>
    </row>
    <row r="10" spans="1:5"/>
    <row r="11" spans="1:5">
      <c r="A11" s="4" t="s">
        <v>82</v>
      </c>
      <c r="B11" s="4" t="s">
        <v>645</v>
      </c>
    </row>
    <row r="12" spans="1:5">
      <c r="A12" s="4" t="s">
        <v>84</v>
      </c>
      <c r="B12" s="4" t="s">
        <v>132</v>
      </c>
    </row>
  </sheetData>
  <mergeCells count="5">
    <mergeCell ref="A1:B1"/>
    <mergeCell ref="D1:E1"/>
    <mergeCell ref="A10:D10"/>
    <mergeCell ref="B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89</v>
      </c>
      <c r="C4" s="6" t="n">
        <v>424.1</v>
      </c>
    </row>
    <row r="5" spans="1:3">
      <c r="A5" s="4" t="s">
        <v>482</v>
      </c>
    </row>
    <row r="6" spans="1:3">
      <c r="A6" s="3" t="s">
        <v>647</v>
      </c>
    </row>
    <row r="7" spans="1:3">
      <c r="A7" s="4" t="s">
        <v>483</v>
      </c>
      <c r="B7" s="4" t="s">
        <v>484</v>
      </c>
    </row>
    <row r="8" spans="1:3">
      <c r="A8" s="4" t="s">
        <v>648</v>
      </c>
    </row>
    <row r="9" spans="1:3">
      <c r="A9" s="3" t="s">
        <v>647</v>
      </c>
    </row>
    <row r="10" spans="1:3">
      <c r="A10" s="4" t="s">
        <v>483</v>
      </c>
      <c r="B10" s="4" t="s">
        <v>486</v>
      </c>
    </row>
    <row r="11" spans="1:3">
      <c r="A11" s="4" t="s">
        <v>649</v>
      </c>
    </row>
    <row r="12" spans="1:3">
      <c r="A12" s="3" t="s">
        <v>647</v>
      </c>
    </row>
    <row r="13" spans="1:3">
      <c r="A13" s="4" t="s">
        <v>483</v>
      </c>
      <c r="B13" s="4" t="s">
        <v>650</v>
      </c>
    </row>
    <row r="14" spans="1:3">
      <c r="A14" s="4" t="s">
        <v>651</v>
      </c>
    </row>
    <row r="15" spans="1:3">
      <c r="A15" s="3" t="s">
        <v>647</v>
      </c>
    </row>
    <row r="16" spans="1:3">
      <c r="A16" s="4" t="s">
        <v>483</v>
      </c>
      <c r="B16" s="4" t="s">
        <v>484</v>
      </c>
    </row>
    <row r="17" spans="1:3">
      <c r="A17" s="4" t="s">
        <v>652</v>
      </c>
    </row>
    <row r="18" spans="1:3">
      <c r="A18" s="3" t="s">
        <v>647</v>
      </c>
    </row>
    <row r="19" spans="1:3">
      <c r="A19" s="4" t="s">
        <v>483</v>
      </c>
      <c r="B19" s="4" t="s">
        <v>653</v>
      </c>
    </row>
    <row r="20" spans="1:3">
      <c r="A20" s="4" t="s">
        <v>654</v>
      </c>
    </row>
    <row r="21" spans="1:3">
      <c r="A21" s="3" t="s">
        <v>647</v>
      </c>
    </row>
    <row r="22" spans="1:3">
      <c r="A22" s="4" t="s">
        <v>483</v>
      </c>
      <c r="B22" s="4" t="s">
        <v>484</v>
      </c>
    </row>
    <row r="23" spans="1:3">
      <c r="A23" s="4" t="s">
        <v>655</v>
      </c>
    </row>
    <row r="24" spans="1:3">
      <c r="A24" s="3" t="s">
        <v>647</v>
      </c>
    </row>
    <row r="25" spans="1:3">
      <c r="A25" s="4" t="s">
        <v>483</v>
      </c>
      <c r="B25" s="4" t="s">
        <v>656</v>
      </c>
    </row>
    <row r="26" spans="1:3">
      <c r="A26" s="4" t="s">
        <v>657</v>
      </c>
    </row>
    <row r="27" spans="1:3">
      <c r="A27" s="3" t="s">
        <v>647</v>
      </c>
    </row>
    <row r="28" spans="1:3">
      <c r="A28" s="4" t="s">
        <v>483</v>
      </c>
      <c r="B28" s="4" t="s">
        <v>541</v>
      </c>
    </row>
    <row r="29" spans="1:3">
      <c r="A29" s="4" t="s">
        <v>658</v>
      </c>
    </row>
    <row r="30" spans="1:3">
      <c r="A30" s="3" t="s">
        <v>647</v>
      </c>
    </row>
    <row r="31" spans="1:3">
      <c r="A31" s="4" t="s">
        <v>483</v>
      </c>
      <c r="B31" s="4" t="s">
        <v>659</v>
      </c>
    </row>
    <row r="32" spans="1:3">
      <c r="A32" s="4" t="s">
        <v>487</v>
      </c>
    </row>
    <row r="33" spans="1:3">
      <c r="A33" s="3" t="s">
        <v>647</v>
      </c>
    </row>
    <row r="34" spans="1:3">
      <c r="A34" s="4" t="s">
        <v>483</v>
      </c>
      <c r="B34" s="4" t="s">
        <v>488</v>
      </c>
    </row>
    <row r="35" spans="1:3">
      <c r="A35" s="4" t="s">
        <v>660</v>
      </c>
    </row>
    <row r="36" spans="1:3">
      <c r="A36" s="3" t="s">
        <v>647</v>
      </c>
    </row>
    <row r="37" spans="1:3">
      <c r="A37" s="4" t="s">
        <v>483</v>
      </c>
      <c r="B37" s="4" t="s">
        <v>659</v>
      </c>
    </row>
    <row r="38" spans="1:3">
      <c r="A38" s="4" t="s">
        <v>661</v>
      </c>
    </row>
    <row r="39" spans="1:3">
      <c r="A39" s="3" t="s">
        <v>647</v>
      </c>
    </row>
    <row r="40" spans="1:3">
      <c r="A40" s="4" t="s">
        <v>483</v>
      </c>
      <c r="B40" s="4" t="s">
        <v>662</v>
      </c>
    </row>
    <row r="41" spans="1:3">
      <c r="A41" s="4" t="s">
        <v>663</v>
      </c>
    </row>
    <row r="42" spans="1:3">
      <c r="A42" s="3" t="s">
        <v>647</v>
      </c>
    </row>
    <row r="43" spans="1:3">
      <c r="A43" s="4" t="s">
        <v>483</v>
      </c>
      <c r="B43" s="4" t="s">
        <v>662</v>
      </c>
    </row>
    <row r="44" spans="1:3">
      <c r="A44" s="4" t="s">
        <v>664</v>
      </c>
    </row>
    <row r="45" spans="1:3">
      <c r="A45" s="3" t="s">
        <v>647</v>
      </c>
    </row>
    <row r="46" spans="1:3">
      <c r="A46" s="4" t="s">
        <v>483</v>
      </c>
      <c r="B46" s="4" t="s">
        <v>488</v>
      </c>
    </row>
    <row r="47" spans="1:3">
      <c r="A47" s="4" t="s">
        <v>665</v>
      </c>
    </row>
    <row r="48" spans="1:3">
      <c r="A48" s="3" t="s">
        <v>647</v>
      </c>
    </row>
    <row r="49" spans="1:3">
      <c r="A49" s="4" t="s">
        <v>483</v>
      </c>
      <c r="B49" s="4" t="s">
        <v>653</v>
      </c>
    </row>
    <row r="50" spans="1:3">
      <c r="A50" s="4" t="s">
        <v>666</v>
      </c>
    </row>
    <row r="51" spans="1:3">
      <c r="A51" s="3" t="s">
        <v>647</v>
      </c>
    </row>
    <row r="52" spans="1:3">
      <c r="A52" s="4" t="s">
        <v>483</v>
      </c>
      <c r="B52" s="4" t="s">
        <v>667</v>
      </c>
    </row>
    <row r="53" spans="1:3">
      <c r="A53" s="4" t="s">
        <v>668</v>
      </c>
    </row>
    <row r="54" spans="1:3">
      <c r="A54" s="3" t="s">
        <v>647</v>
      </c>
    </row>
    <row r="55" spans="1:3">
      <c r="A55" s="4" t="s">
        <v>483</v>
      </c>
      <c r="B55" s="4" t="s">
        <v>669</v>
      </c>
    </row>
    <row r="56" spans="1:3">
      <c r="A56" s="4" t="s">
        <v>670</v>
      </c>
    </row>
    <row r="57" spans="1:3">
      <c r="A57" s="3" t="s">
        <v>647</v>
      </c>
    </row>
    <row r="58" spans="1:3">
      <c r="A58" s="4" t="s">
        <v>483</v>
      </c>
      <c r="B58" s="4" t="s">
        <v>6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47</v>
      </c>
    </row>
    <row r="4" spans="1:4">
      <c r="A4" s="4" t="s">
        <v>672</v>
      </c>
      <c r="B4" s="6" t="n">
        <v>178.8</v>
      </c>
      <c r="C4" s="6" t="n">
        <v>162.2</v>
      </c>
      <c r="D4" s="6" t="n">
        <v>97.90000000000001</v>
      </c>
    </row>
    <row r="5" spans="1:4">
      <c r="A5" s="4" t="s">
        <v>673</v>
      </c>
      <c r="B5" s="10" t="n">
        <v>6.8</v>
      </c>
      <c r="C5" s="10" t="n">
        <v>11.2</v>
      </c>
      <c r="D5" s="10" t="n">
        <v>2.4</v>
      </c>
    </row>
    <row r="6" spans="1:4">
      <c r="A6" s="4" t="s">
        <v>674</v>
      </c>
    </row>
    <row r="7" spans="1:4">
      <c r="A7" s="3" t="s">
        <v>647</v>
      </c>
    </row>
    <row r="8" spans="1:4">
      <c r="A8" s="4" t="s">
        <v>672</v>
      </c>
      <c r="B8" s="6" t="n">
        <v>8.9</v>
      </c>
      <c r="C8" s="6" t="n">
        <v>18.5</v>
      </c>
      <c r="D8" s="6"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75</v>
      </c>
      <c r="B1" s="2" t="s">
        <v>2</v>
      </c>
      <c r="C1" s="2" t="s">
        <v>32</v>
      </c>
    </row>
    <row r="2" spans="1:4">
      <c r="A2" s="3" t="s">
        <v>260</v>
      </c>
    </row>
    <row r="3" spans="1:4">
      <c r="A3" s="4" t="s">
        <v>477</v>
      </c>
      <c r="B3" s="7" t="n">
        <v>429794</v>
      </c>
      <c r="C3" s="7" t="n">
        <v>411119</v>
      </c>
      <c r="D3" s="4" t="s">
        <v>82</v>
      </c>
    </row>
    <row r="4" spans="1:4">
      <c r="A4" s="4" t="s">
        <v>676</v>
      </c>
      <c r="B4" s="5" t="n">
        <v>169</v>
      </c>
      <c r="C4" s="5" t="n">
        <v>208</v>
      </c>
    </row>
    <row r="5" spans="1:4">
      <c r="A5" s="4" t="s">
        <v>677</v>
      </c>
      <c r="B5" s="5" t="n">
        <v>27570</v>
      </c>
      <c r="C5" s="5" t="n">
        <v>24257</v>
      </c>
    </row>
    <row r="6" spans="1:4">
      <c r="A6" s="4" t="s">
        <v>149</v>
      </c>
      <c r="B6" s="7" t="n">
        <v>457533</v>
      </c>
      <c r="C6" s="7" t="n">
        <v>435584</v>
      </c>
    </row>
    <row r="7" spans="1:4"/>
    <row r="8" spans="1:4">
      <c r="A8" s="4" t="s">
        <v>82</v>
      </c>
      <c r="B8" s="4" t="s">
        <v>495</v>
      </c>
    </row>
  </sheetData>
  <mergeCells count="3">
    <mergeCell ref="C1:D1"/>
    <mergeCell ref="A7:D7"/>
    <mergeCell ref="B8:D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14"/>
    <col customWidth="1" max="6" min="6" width="14"/>
  </cols>
  <sheetData>
    <row r="1" spans="1:6">
      <c r="A1" s="1" t="s">
        <v>678</v>
      </c>
      <c r="B1" s="2" t="s">
        <v>2</v>
      </c>
      <c r="D1" s="2" t="s">
        <v>565</v>
      </c>
      <c r="E1" s="2" t="s">
        <v>32</v>
      </c>
      <c r="F1" s="2" t="s">
        <v>33</v>
      </c>
    </row>
    <row r="2" spans="1:6">
      <c r="A2" s="4" t="s">
        <v>679</v>
      </c>
    </row>
    <row r="3" spans="1:6">
      <c r="A3" s="3" t="s">
        <v>680</v>
      </c>
    </row>
    <row r="4" spans="1:6">
      <c r="A4" s="4" t="s">
        <v>580</v>
      </c>
      <c r="B4" s="4" t="s">
        <v>681</v>
      </c>
      <c r="E4" s="4" t="s">
        <v>681</v>
      </c>
      <c r="F4" s="4" t="s">
        <v>582</v>
      </c>
    </row>
    <row r="5" spans="1:6">
      <c r="A5" s="4" t="s">
        <v>682</v>
      </c>
    </row>
    <row r="6" spans="1:6">
      <c r="A6" s="3" t="s">
        <v>680</v>
      </c>
    </row>
    <row r="7" spans="1:6">
      <c r="A7" s="4" t="s">
        <v>580</v>
      </c>
      <c r="B7" s="4" t="s">
        <v>581</v>
      </c>
      <c r="E7" s="4" t="s">
        <v>581</v>
      </c>
      <c r="F7" s="4" t="s">
        <v>581</v>
      </c>
    </row>
    <row r="8" spans="1:6">
      <c r="A8" s="4" t="s">
        <v>579</v>
      </c>
    </row>
    <row r="9" spans="1:6">
      <c r="A9" s="3" t="s">
        <v>680</v>
      </c>
    </row>
    <row r="10" spans="1:6">
      <c r="A10" s="4" t="s">
        <v>580</v>
      </c>
      <c r="B10" s="4" t="s">
        <v>582</v>
      </c>
      <c r="C10" s="4" t="s">
        <v>82</v>
      </c>
      <c r="D10" s="4" t="s">
        <v>581</v>
      </c>
      <c r="E10" s="4" t="s">
        <v>581</v>
      </c>
      <c r="F10" s="4" t="s">
        <v>581</v>
      </c>
    </row>
    <row r="11" spans="1:6">
      <c r="A11" s="4" t="s">
        <v>683</v>
      </c>
    </row>
    <row r="12" spans="1:6">
      <c r="A12" s="3" t="s">
        <v>680</v>
      </c>
    </row>
    <row r="13" spans="1:6">
      <c r="A13" s="4" t="s">
        <v>580</v>
      </c>
      <c r="B13" s="4" t="s">
        <v>581</v>
      </c>
      <c r="E13" s="4" t="s">
        <v>581</v>
      </c>
      <c r="F13" s="4" t="s">
        <v>581</v>
      </c>
    </row>
    <row r="14" spans="1:6">
      <c r="A14" s="4" t="s">
        <v>684</v>
      </c>
    </row>
    <row r="15" spans="1:6">
      <c r="A15" s="3" t="s">
        <v>680</v>
      </c>
    </row>
    <row r="16" spans="1:6">
      <c r="A16" s="4" t="s">
        <v>580</v>
      </c>
      <c r="B16" s="4" t="s">
        <v>581</v>
      </c>
      <c r="E16" s="4" t="s">
        <v>581</v>
      </c>
      <c r="F16" s="4" t="s">
        <v>581</v>
      </c>
    </row>
    <row r="17" spans="1:6">
      <c r="A17" s="4" t="s">
        <v>685</v>
      </c>
    </row>
    <row r="18" spans="1:6">
      <c r="A18" s="3" t="s">
        <v>680</v>
      </c>
    </row>
    <row r="19" spans="1:6">
      <c r="A19" s="4" t="s">
        <v>580</v>
      </c>
      <c r="B19" s="4" t="s">
        <v>581</v>
      </c>
      <c r="E19" s="4" t="s">
        <v>581</v>
      </c>
      <c r="F19" s="4" t="s">
        <v>581</v>
      </c>
    </row>
    <row r="20" spans="1:6"/>
    <row r="21" spans="1:6">
      <c r="A21" s="4" t="s">
        <v>82</v>
      </c>
      <c r="B21" s="4" t="s">
        <v>585</v>
      </c>
    </row>
  </sheetData>
  <mergeCells count="3">
    <mergeCell ref="B1:C1"/>
    <mergeCell ref="A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553</v>
      </c>
      <c r="B4" s="7" t="n">
        <v>383203</v>
      </c>
      <c r="C4" s="7" t="n">
        <v>331630</v>
      </c>
    </row>
    <row r="5" spans="1:4">
      <c r="A5" s="4" t="s">
        <v>688</v>
      </c>
      <c r="B5" s="5" t="n">
        <v>913643</v>
      </c>
      <c r="C5" s="5" t="n">
        <v>935790</v>
      </c>
    </row>
    <row r="6" spans="1:4">
      <c r="A6" s="4" t="s">
        <v>101</v>
      </c>
      <c r="B6" s="5" t="n">
        <v>1296846</v>
      </c>
      <c r="C6" s="5" t="n">
        <v>1267420</v>
      </c>
    </row>
    <row r="7" spans="1:4">
      <c r="A7" s="4" t="s">
        <v>504</v>
      </c>
      <c r="B7" s="5" t="n">
        <v>138474</v>
      </c>
      <c r="C7" s="5" t="n">
        <v>106966</v>
      </c>
    </row>
    <row r="8" spans="1:4">
      <c r="A8" s="4" t="s">
        <v>689</v>
      </c>
      <c r="B8" s="5" t="n">
        <v>319801</v>
      </c>
      <c r="C8" s="5" t="n">
        <v>339604</v>
      </c>
    </row>
    <row r="9" spans="1:4">
      <c r="A9" s="4" t="s">
        <v>690</v>
      </c>
      <c r="B9" s="5" t="n">
        <v>458275</v>
      </c>
      <c r="C9" s="5" t="n">
        <v>446570</v>
      </c>
    </row>
    <row r="10" spans="1:4">
      <c r="A10" s="4" t="s">
        <v>35</v>
      </c>
      <c r="B10" s="5" t="n">
        <v>590980</v>
      </c>
      <c r="C10" s="5" t="n">
        <v>560376</v>
      </c>
      <c r="D10" s="7" t="n">
        <v>499394</v>
      </c>
    </row>
    <row r="11" spans="1:4">
      <c r="A11" s="4" t="s">
        <v>37</v>
      </c>
      <c r="B11" s="5" t="n">
        <v>267241</v>
      </c>
      <c r="C11" s="5" t="n">
        <v>253569</v>
      </c>
      <c r="D11" s="5" t="n">
        <v>164063</v>
      </c>
    </row>
    <row r="12" spans="1:4">
      <c r="A12" s="4" t="s">
        <v>691</v>
      </c>
      <c r="B12" s="5" t="n">
        <v>189016</v>
      </c>
      <c r="C12" s="5" t="n">
        <v>157501</v>
      </c>
      <c r="D12" s="5" t="n">
        <v>101983</v>
      </c>
    </row>
    <row r="13" spans="1:4">
      <c r="A13" s="4" t="s">
        <v>52</v>
      </c>
      <c r="B13" s="7" t="n">
        <v>126872</v>
      </c>
      <c r="C13" s="7" t="n">
        <v>111491</v>
      </c>
      <c r="D13" s="7" t="n">
        <v>714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92</v>
      </c>
      <c r="C1" s="2" t="s">
        <v>1</v>
      </c>
    </row>
    <row r="2" spans="1:6">
      <c r="C2" s="2" t="s">
        <v>2</v>
      </c>
      <c r="D2" s="2" t="s">
        <v>32</v>
      </c>
      <c r="F2" s="2" t="s">
        <v>33</v>
      </c>
    </row>
    <row r="3" spans="1:6">
      <c r="A3" s="3" t="s">
        <v>687</v>
      </c>
    </row>
    <row r="4" spans="1:6">
      <c r="A4" s="4" t="s">
        <v>49</v>
      </c>
      <c r="C4" s="7" t="n">
        <v>59637</v>
      </c>
      <c r="D4" s="7" t="n">
        <v>27978</v>
      </c>
      <c r="F4" s="7" t="n">
        <v>35742</v>
      </c>
    </row>
    <row r="5" spans="1:6">
      <c r="A5" s="4" t="s">
        <v>693</v>
      </c>
      <c r="C5" s="5" t="n">
        <v>43759</v>
      </c>
      <c r="D5" s="5" t="n">
        <v>59912</v>
      </c>
      <c r="F5" s="5" t="n">
        <v>40688</v>
      </c>
    </row>
    <row r="6" spans="1:6">
      <c r="A6" s="4" t="s">
        <v>694</v>
      </c>
      <c r="C6" s="5" t="n">
        <v>-6800</v>
      </c>
      <c r="D6" s="5" t="n">
        <v>11500</v>
      </c>
    </row>
    <row r="7" spans="1:6">
      <c r="A7" s="4" t="s">
        <v>695</v>
      </c>
      <c r="C7" s="5" t="n">
        <v>600</v>
      </c>
      <c r="D7" s="5" t="n">
        <v>800</v>
      </c>
    </row>
    <row r="8" spans="1:6">
      <c r="A8" s="4" t="s">
        <v>212</v>
      </c>
      <c r="C8" s="5" t="n">
        <v>0</v>
      </c>
      <c r="D8" s="5" t="n">
        <v>98000</v>
      </c>
      <c r="F8" s="5" t="n">
        <v>0</v>
      </c>
    </row>
    <row r="9" spans="1:6">
      <c r="A9" s="4" t="s">
        <v>677</v>
      </c>
      <c r="C9" s="5" t="n">
        <v>27570</v>
      </c>
      <c r="D9" s="5" t="n">
        <v>24257</v>
      </c>
    </row>
    <row r="10" spans="1:6">
      <c r="A10" s="4" t="s">
        <v>478</v>
      </c>
      <c r="B10" s="4" t="s">
        <v>82</v>
      </c>
      <c r="C10" s="5" t="n">
        <v>31776</v>
      </c>
      <c r="D10" s="5" t="n">
        <v>31780</v>
      </c>
    </row>
    <row r="11" spans="1:6">
      <c r="A11" s="4" t="s">
        <v>477</v>
      </c>
      <c r="C11" s="5" t="n">
        <v>429794</v>
      </c>
      <c r="D11" s="5" t="n">
        <v>411119</v>
      </c>
      <c r="E11" s="4" t="s">
        <v>84</v>
      </c>
    </row>
    <row r="12" spans="1:6">
      <c r="A12" s="4" t="s">
        <v>696</v>
      </c>
    </row>
    <row r="13" spans="1:6">
      <c r="A13" s="3" t="s">
        <v>687</v>
      </c>
    </row>
    <row r="14" spans="1:6">
      <c r="A14" s="4" t="s">
        <v>697</v>
      </c>
      <c r="C14" s="5" t="n">
        <v>404600</v>
      </c>
      <c r="D14" s="5" t="n">
        <v>402600</v>
      </c>
    </row>
    <row r="15" spans="1:6">
      <c r="A15" s="4" t="s">
        <v>49</v>
      </c>
      <c r="C15" s="5" t="n">
        <v>56800</v>
      </c>
      <c r="D15" s="5" t="n">
        <v>25400</v>
      </c>
      <c r="F15" s="5" t="n">
        <v>34700</v>
      </c>
    </row>
    <row r="16" spans="1:6">
      <c r="A16" s="4" t="s">
        <v>698</v>
      </c>
      <c r="C16" s="5" t="n">
        <v>99400</v>
      </c>
      <c r="D16" s="5" t="n">
        <v>105900</v>
      </c>
    </row>
    <row r="17" spans="1:6">
      <c r="A17" s="4" t="s">
        <v>693</v>
      </c>
      <c r="C17" s="7" t="n">
        <v>42100</v>
      </c>
      <c r="D17" s="7" t="n">
        <v>58100</v>
      </c>
      <c r="F17" s="7" t="n">
        <v>39600</v>
      </c>
    </row>
    <row r="18" spans="1:6">
      <c r="A18" s="4" t="s">
        <v>679</v>
      </c>
    </row>
    <row r="19" spans="1:6">
      <c r="A19" s="3" t="s">
        <v>687</v>
      </c>
    </row>
    <row r="20" spans="1:6">
      <c r="A20" s="4" t="s">
        <v>580</v>
      </c>
      <c r="C20" s="4" t="s">
        <v>681</v>
      </c>
      <c r="D20" s="4" t="s">
        <v>681</v>
      </c>
      <c r="F20" s="4" t="s">
        <v>582</v>
      </c>
    </row>
    <row r="21" spans="1:6">
      <c r="A21" s="4" t="s">
        <v>212</v>
      </c>
      <c r="D21" s="7" t="n">
        <v>98000</v>
      </c>
    </row>
    <row r="22" spans="1:6">
      <c r="A22" s="4" t="s">
        <v>493</v>
      </c>
    </row>
    <row r="23" spans="1:6">
      <c r="A23" s="3" t="s">
        <v>687</v>
      </c>
    </row>
    <row r="24" spans="1:6">
      <c r="A24" s="4" t="s">
        <v>580</v>
      </c>
      <c r="C24" s="4" t="s">
        <v>581</v>
      </c>
    </row>
    <row r="25" spans="1:6">
      <c r="A25" s="4" t="s">
        <v>699</v>
      </c>
      <c r="C25" s="4" t="s">
        <v>700</v>
      </c>
    </row>
    <row r="26" spans="1:6">
      <c r="A26" s="4" t="s">
        <v>477</v>
      </c>
      <c r="C26" s="7" t="n">
        <v>7500</v>
      </c>
    </row>
    <row r="27" spans="1:6">
      <c r="A27" s="4" t="s">
        <v>701</v>
      </c>
    </row>
    <row r="28" spans="1:6">
      <c r="A28" s="3" t="s">
        <v>687</v>
      </c>
    </row>
    <row r="29" spans="1:6">
      <c r="A29" s="4" t="s">
        <v>677</v>
      </c>
      <c r="C29" s="5" t="n">
        <v>22000</v>
      </c>
      <c r="D29" s="5" t="n">
        <v>21600</v>
      </c>
    </row>
    <row r="30" spans="1:6">
      <c r="A30" s="4" t="s">
        <v>494</v>
      </c>
    </row>
    <row r="31" spans="1:6">
      <c r="A31" s="3" t="s">
        <v>687</v>
      </c>
    </row>
    <row r="32" spans="1:6">
      <c r="A32" s="4" t="s">
        <v>478</v>
      </c>
      <c r="C32" s="7" t="n">
        <v>30000</v>
      </c>
      <c r="D32" s="5" t="n">
        <v>30000</v>
      </c>
    </row>
    <row r="33" spans="1:6">
      <c r="A33" s="4" t="s">
        <v>679</v>
      </c>
    </row>
    <row r="34" spans="1:6">
      <c r="A34" s="3" t="s">
        <v>687</v>
      </c>
    </row>
    <row r="35" spans="1:6">
      <c r="A35" s="4" t="s">
        <v>580</v>
      </c>
      <c r="C35" s="4" t="s">
        <v>681</v>
      </c>
    </row>
    <row r="36" spans="1:6">
      <c r="A36" s="4" t="s">
        <v>702</v>
      </c>
      <c r="C36" s="7" t="n">
        <v>288600</v>
      </c>
    </row>
    <row r="37" spans="1:6">
      <c r="A37" s="4" t="s">
        <v>703</v>
      </c>
    </row>
    <row r="38" spans="1:6">
      <c r="A38" s="3" t="s">
        <v>687</v>
      </c>
    </row>
    <row r="39" spans="1:6">
      <c r="A39" s="4" t="s">
        <v>702</v>
      </c>
      <c r="C39" s="7" t="n">
        <v>8800</v>
      </c>
      <c r="D39" s="5" t="n">
        <v>7800</v>
      </c>
    </row>
    <row r="40" spans="1:6">
      <c r="A40" s="4" t="s">
        <v>704</v>
      </c>
    </row>
    <row r="41" spans="1:6">
      <c r="A41" s="3" t="s">
        <v>687</v>
      </c>
    </row>
    <row r="42" spans="1:6">
      <c r="A42" s="4" t="s">
        <v>580</v>
      </c>
      <c r="C42" s="4" t="s">
        <v>581</v>
      </c>
    </row>
    <row r="43" spans="1:6">
      <c r="A43" s="4" t="s">
        <v>500</v>
      </c>
    </row>
    <row r="44" spans="1:6">
      <c r="A44" s="3" t="s">
        <v>687</v>
      </c>
    </row>
    <row r="45" spans="1:6">
      <c r="A45" s="4" t="s">
        <v>529</v>
      </c>
      <c r="D45" s="5" t="n">
        <v>103400</v>
      </c>
    </row>
    <row r="46" spans="1:6">
      <c r="A46" s="4" t="s">
        <v>705</v>
      </c>
    </row>
    <row r="47" spans="1:6">
      <c r="A47" s="3" t="s">
        <v>687</v>
      </c>
    </row>
    <row r="48" spans="1:6">
      <c r="A48" s="4" t="s">
        <v>529</v>
      </c>
      <c r="D48" s="7" t="n">
        <v>27100</v>
      </c>
    </row>
    <row r="49" spans="1:6"/>
    <row r="50" spans="1:6">
      <c r="A50" s="4" t="s">
        <v>82</v>
      </c>
      <c r="B50" s="4" t="s">
        <v>496</v>
      </c>
    </row>
    <row r="51" spans="1:6">
      <c r="A51" s="4" t="s">
        <v>84</v>
      </c>
      <c r="B51" s="4" t="s">
        <v>495</v>
      </c>
    </row>
  </sheetData>
  <mergeCells count="6">
    <mergeCell ref="A1:B2"/>
    <mergeCell ref="C1:F1"/>
    <mergeCell ref="D2:E2"/>
    <mergeCell ref="A49:E49"/>
    <mergeCell ref="B50:E50"/>
    <mergeCell ref="B51:E5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4"/>
  </cols>
  <sheetData>
    <row r="1" spans="1:5">
      <c r="A1" s="1" t="s">
        <v>706</v>
      </c>
      <c r="C1" s="2" t="s">
        <v>2</v>
      </c>
      <c r="D1" s="2" t="s">
        <v>32</v>
      </c>
    </row>
    <row r="2" spans="1:5">
      <c r="A2" s="3" t="s">
        <v>263</v>
      </c>
    </row>
    <row r="3" spans="1:5">
      <c r="A3" s="4" t="s">
        <v>707</v>
      </c>
      <c r="B3" s="4" t="s">
        <v>82</v>
      </c>
      <c r="C3" s="7" t="n">
        <v>61132</v>
      </c>
      <c r="D3" s="7" t="n">
        <v>75813</v>
      </c>
    </row>
    <row r="4" spans="1:5">
      <c r="A4" s="4" t="s">
        <v>708</v>
      </c>
      <c r="B4" s="4" t="s">
        <v>82</v>
      </c>
      <c r="C4" s="5" t="n">
        <v>15076</v>
      </c>
      <c r="D4" s="5" t="n">
        <v>50875</v>
      </c>
    </row>
    <row r="5" spans="1:5">
      <c r="A5" s="4" t="s">
        <v>478</v>
      </c>
      <c r="B5" s="4" t="s">
        <v>84</v>
      </c>
      <c r="C5" s="5" t="n">
        <v>31776</v>
      </c>
      <c r="D5" s="5" t="n">
        <v>31780</v>
      </c>
    </row>
    <row r="6" spans="1:5">
      <c r="A6" s="4" t="s">
        <v>228</v>
      </c>
      <c r="C6" s="5" t="n">
        <v>34336</v>
      </c>
      <c r="D6" s="5" t="n">
        <v>35930</v>
      </c>
    </row>
    <row r="7" spans="1:5">
      <c r="A7" s="4" t="s">
        <v>149</v>
      </c>
      <c r="C7" s="7" t="n">
        <v>142320</v>
      </c>
      <c r="D7" s="7" t="n">
        <v>194398</v>
      </c>
      <c r="E7" s="4" t="s">
        <v>86</v>
      </c>
    </row>
    <row r="8" spans="1:5"/>
    <row r="9" spans="1:5">
      <c r="A9" s="4" t="s">
        <v>82</v>
      </c>
      <c r="B9" s="4" t="s">
        <v>709</v>
      </c>
    </row>
    <row r="10" spans="1:5">
      <c r="A10" s="4" t="s">
        <v>84</v>
      </c>
      <c r="B10" s="4" t="s">
        <v>496</v>
      </c>
    </row>
    <row r="11" spans="1:5">
      <c r="A11" s="4" t="s">
        <v>86</v>
      </c>
      <c r="B11" s="4" t="s">
        <v>133</v>
      </c>
    </row>
  </sheetData>
  <mergeCells count="6">
    <mergeCell ref="A1:B1"/>
    <mergeCell ref="D1:E1"/>
    <mergeCell ref="A8:D8"/>
    <mergeCell ref="B9:D9"/>
    <mergeCell ref="B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710</v>
      </c>
      <c r="B1" s="2" t="s">
        <v>473</v>
      </c>
    </row>
    <row r="2" spans="1:2">
      <c r="A2" s="3" t="s">
        <v>263</v>
      </c>
    </row>
    <row r="3" spans="1:2">
      <c r="A3" s="4" t="s">
        <v>95</v>
      </c>
      <c r="B3" s="6" t="n">
        <v>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711</v>
      </c>
      <c r="C1" s="2" t="s">
        <v>1</v>
      </c>
    </row>
    <row r="2" spans="1:6">
      <c r="C2" s="2" t="s">
        <v>2</v>
      </c>
      <c r="E2" s="2" t="s">
        <v>32</v>
      </c>
    </row>
    <row r="3" spans="1:6">
      <c r="A3" s="3" t="s">
        <v>712</v>
      </c>
    </row>
    <row r="4" spans="1:6">
      <c r="A4" s="4" t="s">
        <v>713</v>
      </c>
      <c r="B4" s="4" t="s">
        <v>84</v>
      </c>
      <c r="C4" s="7" t="n">
        <v>1460552</v>
      </c>
      <c r="D4" s="4" t="s">
        <v>82</v>
      </c>
      <c r="E4" s="7" t="n">
        <v>243262</v>
      </c>
    </row>
    <row r="5" spans="1:6">
      <c r="A5" s="4" t="s">
        <v>714</v>
      </c>
      <c r="C5" s="5" t="n">
        <v>6586</v>
      </c>
      <c r="D5" s="4" t="s">
        <v>86</v>
      </c>
      <c r="E5" s="5" t="n">
        <v>-46794</v>
      </c>
      <c r="F5" s="4" t="s">
        <v>90</v>
      </c>
    </row>
    <row r="6" spans="1:6">
      <c r="A6" s="4" t="s">
        <v>715</v>
      </c>
      <c r="C6" s="5" t="n">
        <v>6586</v>
      </c>
      <c r="D6" s="4" t="s">
        <v>86</v>
      </c>
      <c r="E6" s="5" t="n">
        <v>-46794</v>
      </c>
      <c r="F6" s="4" t="s">
        <v>90</v>
      </c>
    </row>
    <row r="7" spans="1:6">
      <c r="A7" s="4" t="s">
        <v>716</v>
      </c>
      <c r="C7" s="5" t="n">
        <v>-38955</v>
      </c>
      <c r="E7" s="5" t="n">
        <v>-70534</v>
      </c>
    </row>
    <row r="8" spans="1:6">
      <c r="A8" s="4" t="s">
        <v>717</v>
      </c>
      <c r="C8" s="5" t="n">
        <v>1540032</v>
      </c>
      <c r="E8" s="5" t="n">
        <v>1460552</v>
      </c>
      <c r="F8" s="4" t="s">
        <v>499</v>
      </c>
    </row>
    <row r="9" spans="1:6">
      <c r="A9" s="4" t="s">
        <v>718</v>
      </c>
    </row>
    <row r="10" spans="1:6">
      <c r="A10" s="3" t="s">
        <v>712</v>
      </c>
    </row>
    <row r="11" spans="1:6">
      <c r="A11" s="4" t="s">
        <v>713</v>
      </c>
      <c r="B11" s="4" t="s">
        <v>84</v>
      </c>
      <c r="C11" s="5" t="n">
        <v>0</v>
      </c>
      <c r="D11" s="4" t="s">
        <v>82</v>
      </c>
      <c r="E11" s="5" t="n">
        <v>8589</v>
      </c>
    </row>
    <row r="12" spans="1:6">
      <c r="A12" s="4" t="s">
        <v>714</v>
      </c>
      <c r="C12" s="5" t="n">
        <v>6586</v>
      </c>
      <c r="D12" s="4" t="s">
        <v>86</v>
      </c>
      <c r="E12" s="5" t="n">
        <v>-46794</v>
      </c>
      <c r="F12" s="4" t="s">
        <v>90</v>
      </c>
    </row>
    <row r="13" spans="1:6">
      <c r="A13" s="4" t="s">
        <v>715</v>
      </c>
      <c r="C13" s="5" t="n">
        <v>6586</v>
      </c>
      <c r="D13" s="4" t="s">
        <v>86</v>
      </c>
      <c r="E13" s="5" t="n">
        <v>-46794</v>
      </c>
      <c r="F13" s="4" t="s">
        <v>90</v>
      </c>
    </row>
    <row r="14" spans="1:6">
      <c r="A14" s="4" t="s">
        <v>716</v>
      </c>
      <c r="C14" s="5" t="n">
        <v>0</v>
      </c>
      <c r="E14" s="5" t="n">
        <v>-2946</v>
      </c>
    </row>
    <row r="15" spans="1:6">
      <c r="A15" s="4" t="s">
        <v>717</v>
      </c>
      <c r="C15" s="5" t="n">
        <v>6586</v>
      </c>
      <c r="E15" s="5" t="n">
        <v>0</v>
      </c>
      <c r="F15" s="4" t="s">
        <v>499</v>
      </c>
    </row>
    <row r="16" spans="1:6">
      <c r="A16" s="4" t="s">
        <v>719</v>
      </c>
    </row>
    <row r="17" spans="1:6">
      <c r="A17" s="3" t="s">
        <v>712</v>
      </c>
    </row>
    <row r="18" spans="1:6">
      <c r="A18" s="4" t="s">
        <v>713</v>
      </c>
      <c r="B18" s="4" t="s">
        <v>84</v>
      </c>
      <c r="C18" s="5" t="n">
        <v>1267505</v>
      </c>
      <c r="D18" s="4" t="s">
        <v>82</v>
      </c>
      <c r="E18" s="5" t="n">
        <v>21697</v>
      </c>
    </row>
    <row r="19" spans="1:6">
      <c r="A19" s="4" t="s">
        <v>714</v>
      </c>
      <c r="C19" s="5" t="n">
        <v>0</v>
      </c>
      <c r="D19" s="4" t="s">
        <v>86</v>
      </c>
      <c r="E19" s="5" t="n">
        <v>0</v>
      </c>
      <c r="F19" s="4" t="s">
        <v>90</v>
      </c>
    </row>
    <row r="20" spans="1:6">
      <c r="A20" s="4" t="s">
        <v>715</v>
      </c>
      <c r="C20" s="5" t="n">
        <v>0</v>
      </c>
      <c r="D20" s="4" t="s">
        <v>86</v>
      </c>
      <c r="E20" s="5" t="n">
        <v>0</v>
      </c>
      <c r="F20" s="4" t="s">
        <v>90</v>
      </c>
    </row>
    <row r="21" spans="1:6">
      <c r="A21" s="4" t="s">
        <v>716</v>
      </c>
      <c r="C21" s="5" t="n">
        <v>-31093</v>
      </c>
      <c r="E21" s="5" t="n">
        <v>-47659</v>
      </c>
    </row>
    <row r="22" spans="1:6">
      <c r="A22" s="4" t="s">
        <v>717</v>
      </c>
      <c r="C22" s="5" t="n">
        <v>1348261</v>
      </c>
      <c r="E22" s="5" t="n">
        <v>1267505</v>
      </c>
      <c r="F22" s="4" t="s">
        <v>499</v>
      </c>
    </row>
    <row r="23" spans="1:6">
      <c r="A23" s="4" t="s">
        <v>720</v>
      </c>
    </row>
    <row r="24" spans="1:6">
      <c r="A24" s="3" t="s">
        <v>712</v>
      </c>
    </row>
    <row r="25" spans="1:6">
      <c r="A25" s="4" t="s">
        <v>713</v>
      </c>
      <c r="B25" s="4" t="s">
        <v>84</v>
      </c>
      <c r="C25" s="5" t="n">
        <v>20319</v>
      </c>
      <c r="D25" s="4" t="s">
        <v>82</v>
      </c>
      <c r="E25" s="5" t="n">
        <v>20319</v>
      </c>
    </row>
    <row r="26" spans="1:6">
      <c r="A26" s="4" t="s">
        <v>714</v>
      </c>
      <c r="C26" s="5" t="n">
        <v>0</v>
      </c>
      <c r="D26" s="4" t="s">
        <v>86</v>
      </c>
      <c r="E26" s="5" t="n">
        <v>0</v>
      </c>
      <c r="F26" s="4" t="s">
        <v>90</v>
      </c>
    </row>
    <row r="27" spans="1:6">
      <c r="A27" s="4" t="s">
        <v>715</v>
      </c>
      <c r="C27" s="5" t="n">
        <v>0</v>
      </c>
      <c r="D27" s="4" t="s">
        <v>86</v>
      </c>
      <c r="E27" s="5" t="n">
        <v>0</v>
      </c>
      <c r="F27" s="4" t="s">
        <v>90</v>
      </c>
    </row>
    <row r="28" spans="1:6">
      <c r="A28" s="4" t="s">
        <v>716</v>
      </c>
      <c r="C28" s="5" t="n">
        <v>0</v>
      </c>
      <c r="E28" s="5" t="n">
        <v>0</v>
      </c>
    </row>
    <row r="29" spans="1:6">
      <c r="A29" s="4" t="s">
        <v>717</v>
      </c>
      <c r="C29" s="5" t="n">
        <v>20319</v>
      </c>
      <c r="E29" s="5" t="n">
        <v>20319</v>
      </c>
      <c r="F29" s="4" t="s">
        <v>499</v>
      </c>
    </row>
    <row r="30" spans="1:6">
      <c r="A30" s="4" t="s">
        <v>721</v>
      </c>
    </row>
    <row r="31" spans="1:6">
      <c r="A31" s="3" t="s">
        <v>712</v>
      </c>
    </row>
    <row r="32" spans="1:6">
      <c r="A32" s="4" t="s">
        <v>713</v>
      </c>
      <c r="B32" s="4" t="s">
        <v>84</v>
      </c>
      <c r="C32" s="5" t="n">
        <v>172728</v>
      </c>
      <c r="D32" s="4" t="s">
        <v>82</v>
      </c>
      <c r="E32" s="5" t="n">
        <v>192657</v>
      </c>
    </row>
    <row r="33" spans="1:6">
      <c r="A33" s="4" t="s">
        <v>714</v>
      </c>
      <c r="C33" s="5" t="n">
        <v>0</v>
      </c>
      <c r="D33" s="4" t="s">
        <v>86</v>
      </c>
      <c r="E33" s="5" t="n">
        <v>0</v>
      </c>
      <c r="F33" s="4" t="s">
        <v>90</v>
      </c>
    </row>
    <row r="34" spans="1:6">
      <c r="A34" s="4" t="s">
        <v>715</v>
      </c>
      <c r="C34" s="5" t="n">
        <v>0</v>
      </c>
      <c r="D34" s="4" t="s">
        <v>86</v>
      </c>
      <c r="E34" s="5" t="n">
        <v>0</v>
      </c>
      <c r="F34" s="4" t="s">
        <v>90</v>
      </c>
    </row>
    <row r="35" spans="1:6">
      <c r="A35" s="4" t="s">
        <v>716</v>
      </c>
      <c r="C35" s="5" t="n">
        <v>-7862</v>
      </c>
      <c r="E35" s="5" t="n">
        <v>-19929</v>
      </c>
    </row>
    <row r="36" spans="1:6">
      <c r="A36" s="4" t="s">
        <v>717</v>
      </c>
      <c r="C36" s="5" t="n">
        <v>164866</v>
      </c>
      <c r="E36" s="5" t="n">
        <v>172728</v>
      </c>
      <c r="F36" s="4" t="s">
        <v>499</v>
      </c>
    </row>
    <row r="37" spans="1:6">
      <c r="A37" s="4" t="s">
        <v>500</v>
      </c>
    </row>
    <row r="38" spans="1:6">
      <c r="A38" s="3" t="s">
        <v>712</v>
      </c>
    </row>
    <row r="39" spans="1:6">
      <c r="A39" s="4" t="s">
        <v>176</v>
      </c>
      <c r="C39" s="5" t="n">
        <v>-1706</v>
      </c>
      <c r="D39" s="4" t="s">
        <v>96</v>
      </c>
      <c r="E39" s="5" t="n">
        <v>1334618</v>
      </c>
    </row>
    <row r="40" spans="1:6">
      <c r="A40" s="4" t="s">
        <v>722</v>
      </c>
    </row>
    <row r="41" spans="1:6">
      <c r="A41" s="3" t="s">
        <v>712</v>
      </c>
    </row>
    <row r="42" spans="1:6">
      <c r="A42" s="4" t="s">
        <v>176</v>
      </c>
      <c r="C42" s="5" t="n">
        <v>0</v>
      </c>
      <c r="D42" s="4" t="s">
        <v>96</v>
      </c>
      <c r="E42" s="5" t="n">
        <v>41151</v>
      </c>
    </row>
    <row r="43" spans="1:6">
      <c r="A43" s="4" t="s">
        <v>723</v>
      </c>
    </row>
    <row r="44" spans="1:6">
      <c r="A44" s="3" t="s">
        <v>712</v>
      </c>
    </row>
    <row r="45" spans="1:6">
      <c r="A45" s="4" t="s">
        <v>176</v>
      </c>
      <c r="C45" s="5" t="n">
        <v>-1706</v>
      </c>
      <c r="D45" s="4" t="s">
        <v>96</v>
      </c>
      <c r="E45" s="5" t="n">
        <v>1293467</v>
      </c>
    </row>
    <row r="46" spans="1:6">
      <c r="A46" s="4" t="s">
        <v>724</v>
      </c>
    </row>
    <row r="47" spans="1:6">
      <c r="A47" s="3" t="s">
        <v>712</v>
      </c>
    </row>
    <row r="48" spans="1:6">
      <c r="A48" s="4" t="s">
        <v>176</v>
      </c>
      <c r="C48" s="5" t="n">
        <v>0</v>
      </c>
      <c r="D48" s="4" t="s">
        <v>96</v>
      </c>
      <c r="E48" s="5" t="n">
        <v>0</v>
      </c>
    </row>
    <row r="49" spans="1:6">
      <c r="A49" s="4" t="s">
        <v>725</v>
      </c>
    </row>
    <row r="50" spans="1:6">
      <c r="A50" s="3" t="s">
        <v>712</v>
      </c>
    </row>
    <row r="51" spans="1:6">
      <c r="A51" s="4" t="s">
        <v>176</v>
      </c>
      <c r="C51" s="5" t="n">
        <v>0</v>
      </c>
      <c r="D51" s="4" t="s">
        <v>96</v>
      </c>
      <c r="E51" s="7" t="n">
        <v>0</v>
      </c>
    </row>
    <row r="52" spans="1:6">
      <c r="A52" s="4" t="s">
        <v>531</v>
      </c>
    </row>
    <row r="53" spans="1:6">
      <c r="A53" s="3" t="s">
        <v>712</v>
      </c>
    </row>
    <row r="54" spans="1:6">
      <c r="A54" s="4" t="s">
        <v>525</v>
      </c>
      <c r="B54" s="4" t="s">
        <v>134</v>
      </c>
      <c r="C54" s="5" t="n">
        <v>113555</v>
      </c>
    </row>
    <row r="55" spans="1:6">
      <c r="A55" s="4" t="s">
        <v>726</v>
      </c>
    </row>
    <row r="56" spans="1:6">
      <c r="A56" s="3" t="s">
        <v>712</v>
      </c>
    </row>
    <row r="57" spans="1:6">
      <c r="A57" s="4" t="s">
        <v>525</v>
      </c>
      <c r="B57" s="4" t="s">
        <v>134</v>
      </c>
      <c r="C57" s="5" t="n">
        <v>0</v>
      </c>
    </row>
    <row r="58" spans="1:6">
      <c r="A58" s="4" t="s">
        <v>727</v>
      </c>
    </row>
    <row r="59" spans="1:6">
      <c r="A59" s="3" t="s">
        <v>712</v>
      </c>
    </row>
    <row r="60" spans="1:6">
      <c r="A60" s="4" t="s">
        <v>525</v>
      </c>
      <c r="B60" s="4" t="s">
        <v>134</v>
      </c>
      <c r="C60" s="5" t="n">
        <v>113555</v>
      </c>
    </row>
    <row r="61" spans="1:6">
      <c r="A61" s="4" t="s">
        <v>728</v>
      </c>
    </row>
    <row r="62" spans="1:6">
      <c r="A62" s="3" t="s">
        <v>712</v>
      </c>
    </row>
    <row r="63" spans="1:6">
      <c r="A63" s="4" t="s">
        <v>525</v>
      </c>
      <c r="B63" s="4" t="s">
        <v>134</v>
      </c>
      <c r="C63" s="5" t="n">
        <v>0</v>
      </c>
    </row>
    <row r="64" spans="1:6">
      <c r="A64" s="4" t="s">
        <v>729</v>
      </c>
    </row>
    <row r="65" spans="1:6">
      <c r="A65" s="3" t="s">
        <v>712</v>
      </c>
    </row>
    <row r="66" spans="1:6">
      <c r="A66" s="4" t="s">
        <v>525</v>
      </c>
      <c r="B66" s="4" t="s">
        <v>134</v>
      </c>
      <c r="C66" s="7" t="n">
        <v>0</v>
      </c>
    </row>
    <row r="67" spans="1:6"/>
    <row r="68" spans="1:6">
      <c r="A68" s="4" t="s">
        <v>82</v>
      </c>
      <c r="B68" s="4" t="s">
        <v>135</v>
      </c>
    </row>
    <row r="69" spans="1:6">
      <c r="A69" s="4" t="s">
        <v>84</v>
      </c>
      <c r="B69" s="4" t="s">
        <v>137</v>
      </c>
    </row>
    <row r="70" spans="1:6">
      <c r="A70" s="4" t="s">
        <v>86</v>
      </c>
      <c r="B70" s="4" t="s">
        <v>730</v>
      </c>
    </row>
    <row r="71" spans="1:6">
      <c r="A71" s="4" t="s">
        <v>90</v>
      </c>
      <c r="B71" s="4" t="s">
        <v>731</v>
      </c>
    </row>
    <row r="72" spans="1:6">
      <c r="A72" s="4" t="s">
        <v>96</v>
      </c>
      <c r="B72" s="4" t="s">
        <v>732</v>
      </c>
    </row>
    <row r="73" spans="1:6">
      <c r="A73" s="4" t="s">
        <v>134</v>
      </c>
      <c r="B73" s="4" t="s">
        <v>544</v>
      </c>
    </row>
  </sheetData>
  <mergeCells count="11">
    <mergeCell ref="A1:B2"/>
    <mergeCell ref="C1:F1"/>
    <mergeCell ref="C2:D2"/>
    <mergeCell ref="E2:F2"/>
    <mergeCell ref="A67:E67"/>
    <mergeCell ref="B68:E68"/>
    <mergeCell ref="B69:E69"/>
    <mergeCell ref="B70:E70"/>
    <mergeCell ref="B71:E71"/>
    <mergeCell ref="B72:E72"/>
    <mergeCell ref="B73:E7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734</v>
      </c>
    </row>
    <row r="4" spans="1:3">
      <c r="A4" s="4" t="s">
        <v>97</v>
      </c>
      <c r="C4" s="7" t="n">
        <v>1500000</v>
      </c>
    </row>
    <row r="5" spans="1:3">
      <c r="A5" s="4" t="s">
        <v>548</v>
      </c>
    </row>
    <row r="6" spans="1:3">
      <c r="A6" s="3" t="s">
        <v>734</v>
      </c>
    </row>
    <row r="7" spans="1:3">
      <c r="A7" s="4" t="s">
        <v>97</v>
      </c>
      <c r="C7" s="7" t="n">
        <v>1433259</v>
      </c>
    </row>
    <row r="8" spans="1:3">
      <c r="A8" s="4" t="s">
        <v>176</v>
      </c>
      <c r="B8" s="7" t="n">
        <v>32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5</v>
      </c>
      <c r="C1" s="2" t="s">
        <v>1</v>
      </c>
    </row>
    <row r="2" spans="1:7">
      <c r="C2" s="2" t="s">
        <v>2</v>
      </c>
      <c r="E2" s="2" t="s">
        <v>32</v>
      </c>
      <c r="G2" s="2" t="s">
        <v>33</v>
      </c>
    </row>
    <row r="3" spans="1:7">
      <c r="A3" s="3" t="s">
        <v>736</v>
      </c>
    </row>
    <row r="4" spans="1:7">
      <c r="A4" s="4" t="s">
        <v>737</v>
      </c>
      <c r="C4" s="7" t="n">
        <v>473571</v>
      </c>
      <c r="E4" s="7" t="n">
        <v>129873</v>
      </c>
    </row>
    <row r="5" spans="1:7">
      <c r="A5" s="4" t="s">
        <v>714</v>
      </c>
      <c r="B5" s="4" t="s">
        <v>82</v>
      </c>
      <c r="E5" s="5" t="n">
        <v>-72122</v>
      </c>
    </row>
    <row r="6" spans="1:7">
      <c r="A6" s="4" t="s">
        <v>715</v>
      </c>
      <c r="B6" s="4" t="s">
        <v>84</v>
      </c>
      <c r="C6" s="5" t="n">
        <v>1454</v>
      </c>
    </row>
    <row r="7" spans="1:7">
      <c r="A7" s="4" t="s">
        <v>738</v>
      </c>
      <c r="C7" s="5" t="n">
        <v>-13340</v>
      </c>
      <c r="E7" s="5" t="n">
        <v>-28740</v>
      </c>
    </row>
    <row r="8" spans="1:7">
      <c r="A8" s="4" t="s">
        <v>739</v>
      </c>
      <c r="C8" s="5" t="n">
        <v>461685</v>
      </c>
      <c r="E8" s="5" t="n">
        <v>473571</v>
      </c>
      <c r="G8" s="7" t="n">
        <v>129873</v>
      </c>
    </row>
    <row r="9" spans="1:7">
      <c r="A9" s="4" t="s">
        <v>740</v>
      </c>
      <c r="C9" s="5" t="n">
        <v>-89703</v>
      </c>
      <c r="E9" s="5" t="n">
        <v>-85748</v>
      </c>
    </row>
    <row r="10" spans="1:7">
      <c r="A10" s="4" t="s">
        <v>741</v>
      </c>
      <c r="C10" s="5" t="n">
        <v>-19039</v>
      </c>
      <c r="E10" s="5" t="n">
        <v>-16919</v>
      </c>
      <c r="G10" s="5" t="n">
        <v>-5700</v>
      </c>
    </row>
    <row r="11" spans="1:7">
      <c r="A11" s="4" t="s">
        <v>714</v>
      </c>
      <c r="B11" s="4" t="s">
        <v>82</v>
      </c>
      <c r="E11" s="5" t="n">
        <v>5798</v>
      </c>
    </row>
    <row r="12" spans="1:7">
      <c r="A12" s="4" t="s">
        <v>715</v>
      </c>
      <c r="B12" s="4" t="s">
        <v>84</v>
      </c>
      <c r="C12" s="5" t="n">
        <v>-1322</v>
      </c>
    </row>
    <row r="13" spans="1:7">
      <c r="A13" s="4" t="s">
        <v>738</v>
      </c>
      <c r="C13" s="5" t="n">
        <v>2943</v>
      </c>
      <c r="E13" s="5" t="n">
        <v>7166</v>
      </c>
    </row>
    <row r="14" spans="1:7">
      <c r="A14" s="4" t="s">
        <v>742</v>
      </c>
      <c r="C14" s="5" t="n">
        <v>-107121</v>
      </c>
      <c r="E14" s="5" t="n">
        <v>-89703</v>
      </c>
      <c r="G14" s="5" t="n">
        <v>-85748</v>
      </c>
    </row>
    <row r="15" spans="1:7">
      <c r="A15" s="4" t="s">
        <v>743</v>
      </c>
      <c r="C15" s="5" t="n">
        <v>354564</v>
      </c>
      <c r="E15" s="5" t="n">
        <v>383868</v>
      </c>
      <c r="F15" s="4" t="s">
        <v>86</v>
      </c>
    </row>
    <row r="16" spans="1:7">
      <c r="A16" s="4" t="s">
        <v>744</v>
      </c>
    </row>
    <row r="17" spans="1:7">
      <c r="A17" s="3" t="s">
        <v>736</v>
      </c>
    </row>
    <row r="18" spans="1:7">
      <c r="A18" s="4" t="s">
        <v>737</v>
      </c>
      <c r="C18" s="5" t="n">
        <v>398725</v>
      </c>
      <c r="E18" s="5" t="n">
        <v>48479</v>
      </c>
    </row>
    <row r="19" spans="1:7">
      <c r="A19" s="4" t="s">
        <v>714</v>
      </c>
      <c r="B19" s="4" t="s">
        <v>82</v>
      </c>
      <c r="E19" s="5" t="n">
        <v>-16608</v>
      </c>
    </row>
    <row r="20" spans="1:7">
      <c r="A20" s="4" t="s">
        <v>715</v>
      </c>
      <c r="B20" s="4" t="s">
        <v>84</v>
      </c>
      <c r="C20" s="5" t="n">
        <v>0</v>
      </c>
    </row>
    <row r="21" spans="1:7">
      <c r="A21" s="4" t="s">
        <v>738</v>
      </c>
      <c r="C21" s="5" t="n">
        <v>-10832</v>
      </c>
      <c r="E21" s="5" t="n">
        <v>-19476</v>
      </c>
    </row>
    <row r="22" spans="1:7">
      <c r="A22" s="4" t="s">
        <v>739</v>
      </c>
      <c r="C22" s="5" t="n">
        <v>387893</v>
      </c>
      <c r="E22" s="5" t="n">
        <v>398725</v>
      </c>
      <c r="G22" s="5" t="n">
        <v>48479</v>
      </c>
    </row>
    <row r="23" spans="1:7">
      <c r="A23" s="4" t="s">
        <v>740</v>
      </c>
      <c r="C23" s="5" t="n">
        <v>-32656</v>
      </c>
      <c r="E23" s="5" t="n">
        <v>-22931</v>
      </c>
    </row>
    <row r="24" spans="1:7">
      <c r="A24" s="4" t="s">
        <v>741</v>
      </c>
      <c r="C24" s="5" t="n">
        <v>-18034</v>
      </c>
      <c r="E24" s="5" t="n">
        <v>-11441</v>
      </c>
    </row>
    <row r="25" spans="1:7">
      <c r="A25" s="4" t="s">
        <v>714</v>
      </c>
      <c r="B25" s="4" t="s">
        <v>82</v>
      </c>
      <c r="E25" s="5" t="n">
        <v>596</v>
      </c>
    </row>
    <row r="26" spans="1:7">
      <c r="A26" s="4" t="s">
        <v>715</v>
      </c>
      <c r="B26" s="4" t="s">
        <v>84</v>
      </c>
      <c r="C26" s="5" t="n">
        <v>0</v>
      </c>
    </row>
    <row r="27" spans="1:7">
      <c r="A27" s="4" t="s">
        <v>738</v>
      </c>
      <c r="C27" s="5" t="n">
        <v>1525</v>
      </c>
      <c r="E27" s="5" t="n">
        <v>1120</v>
      </c>
    </row>
    <row r="28" spans="1:7">
      <c r="A28" s="4" t="s">
        <v>742</v>
      </c>
      <c r="C28" s="5" t="n">
        <v>-49165</v>
      </c>
      <c r="E28" s="5" t="n">
        <v>-32656</v>
      </c>
      <c r="G28" s="5" t="n">
        <v>-22931</v>
      </c>
    </row>
    <row r="29" spans="1:7">
      <c r="A29" s="4" t="s">
        <v>743</v>
      </c>
      <c r="C29" s="5" t="n">
        <v>338728</v>
      </c>
      <c r="E29" s="5" t="n">
        <v>366069</v>
      </c>
      <c r="F29" s="4" t="s">
        <v>86</v>
      </c>
    </row>
    <row r="30" spans="1:7">
      <c r="A30" s="4" t="s">
        <v>745</v>
      </c>
    </row>
    <row r="31" spans="1:7">
      <c r="A31" s="3" t="s">
        <v>736</v>
      </c>
    </row>
    <row r="32" spans="1:7">
      <c r="A32" s="4" t="s">
        <v>737</v>
      </c>
      <c r="C32" s="5" t="n">
        <v>16923</v>
      </c>
      <c r="D32" s="4" t="s">
        <v>90</v>
      </c>
      <c r="E32" s="5" t="n">
        <v>17555</v>
      </c>
    </row>
    <row r="33" spans="1:7">
      <c r="A33" s="4" t="s">
        <v>714</v>
      </c>
      <c r="B33" s="4" t="s">
        <v>82</v>
      </c>
      <c r="E33" s="5" t="n">
        <v>0</v>
      </c>
    </row>
    <row r="34" spans="1:7">
      <c r="A34" s="4" t="s">
        <v>715</v>
      </c>
      <c r="B34" s="4" t="s">
        <v>84</v>
      </c>
      <c r="C34" s="5" t="n">
        <v>0</v>
      </c>
    </row>
    <row r="35" spans="1:7">
      <c r="A35" s="4" t="s">
        <v>738</v>
      </c>
      <c r="C35" s="5" t="n">
        <v>-409</v>
      </c>
      <c r="E35" s="5" t="n">
        <v>-632</v>
      </c>
    </row>
    <row r="36" spans="1:7">
      <c r="A36" s="4" t="s">
        <v>739</v>
      </c>
      <c r="C36" s="5" t="n">
        <v>16514</v>
      </c>
      <c r="D36" s="4" t="s">
        <v>90</v>
      </c>
      <c r="E36" s="5" t="n">
        <v>16923</v>
      </c>
      <c r="F36" s="4" t="s">
        <v>90</v>
      </c>
      <c r="G36" s="5" t="n">
        <v>17555</v>
      </c>
    </row>
    <row r="37" spans="1:7">
      <c r="A37" s="4" t="s">
        <v>740</v>
      </c>
      <c r="C37" s="5" t="n">
        <v>-8086</v>
      </c>
      <c r="E37" s="5" t="n">
        <v>-7912</v>
      </c>
    </row>
    <row r="38" spans="1:7">
      <c r="A38" s="4" t="s">
        <v>741</v>
      </c>
      <c r="C38" s="5" t="n">
        <v>0</v>
      </c>
      <c r="E38" s="5" t="n">
        <v>-423</v>
      </c>
    </row>
    <row r="39" spans="1:7">
      <c r="A39" s="4" t="s">
        <v>714</v>
      </c>
      <c r="B39" s="4" t="s">
        <v>82</v>
      </c>
      <c r="E39" s="5" t="n">
        <v>0</v>
      </c>
    </row>
    <row r="40" spans="1:7">
      <c r="A40" s="4" t="s">
        <v>715</v>
      </c>
      <c r="B40" s="4" t="s">
        <v>84</v>
      </c>
      <c r="C40" s="5" t="n">
        <v>0</v>
      </c>
    </row>
    <row r="41" spans="1:7">
      <c r="A41" s="4" t="s">
        <v>738</v>
      </c>
      <c r="C41" s="5" t="n">
        <v>134</v>
      </c>
      <c r="E41" s="5" t="n">
        <v>249</v>
      </c>
    </row>
    <row r="42" spans="1:7">
      <c r="A42" s="4" t="s">
        <v>742</v>
      </c>
      <c r="C42" s="5" t="n">
        <v>-7952</v>
      </c>
      <c r="E42" s="5" t="n">
        <v>-8086</v>
      </c>
      <c r="G42" s="5" t="n">
        <v>-7912</v>
      </c>
    </row>
    <row r="43" spans="1:7">
      <c r="A43" s="4" t="s">
        <v>743</v>
      </c>
      <c r="C43" s="5" t="n">
        <v>8562</v>
      </c>
      <c r="E43" s="5" t="n">
        <v>8837</v>
      </c>
      <c r="F43" s="4" t="s">
        <v>86</v>
      </c>
    </row>
    <row r="44" spans="1:7">
      <c r="A44" s="4" t="s">
        <v>746</v>
      </c>
    </row>
    <row r="45" spans="1:7">
      <c r="A45" s="3" t="s">
        <v>736</v>
      </c>
    </row>
    <row r="46" spans="1:7">
      <c r="A46" s="4" t="s">
        <v>737</v>
      </c>
      <c r="C46" s="5" t="n">
        <v>40144</v>
      </c>
      <c r="E46" s="5" t="n">
        <v>40398</v>
      </c>
    </row>
    <row r="47" spans="1:7">
      <c r="A47" s="4" t="s">
        <v>714</v>
      </c>
      <c r="B47" s="4" t="s">
        <v>82</v>
      </c>
      <c r="E47" s="5" t="n">
        <v>-54060</v>
      </c>
    </row>
    <row r="48" spans="1:7">
      <c r="A48" s="4" t="s">
        <v>715</v>
      </c>
      <c r="B48" s="4" t="s">
        <v>84</v>
      </c>
      <c r="C48" s="5" t="n">
        <v>0</v>
      </c>
    </row>
    <row r="49" spans="1:7">
      <c r="A49" s="4" t="s">
        <v>738</v>
      </c>
      <c r="C49" s="5" t="n">
        <v>-1710</v>
      </c>
      <c r="E49" s="5" t="n">
        <v>-4424</v>
      </c>
    </row>
    <row r="50" spans="1:7">
      <c r="A50" s="4" t="s">
        <v>739</v>
      </c>
      <c r="C50" s="5" t="n">
        <v>38434</v>
      </c>
      <c r="E50" s="5" t="n">
        <v>40144</v>
      </c>
      <c r="G50" s="5" t="n">
        <v>40398</v>
      </c>
    </row>
    <row r="51" spans="1:7">
      <c r="A51" s="4" t="s">
        <v>740</v>
      </c>
      <c r="C51" s="5" t="n">
        <v>-32008</v>
      </c>
      <c r="E51" s="5" t="n">
        <v>-32831</v>
      </c>
    </row>
    <row r="52" spans="1:7">
      <c r="A52" s="4" t="s">
        <v>741</v>
      </c>
      <c r="C52" s="5" t="n">
        <v>-574</v>
      </c>
      <c r="E52" s="5" t="n">
        <v>-4654</v>
      </c>
    </row>
    <row r="53" spans="1:7">
      <c r="A53" s="4" t="s">
        <v>714</v>
      </c>
      <c r="B53" s="4" t="s">
        <v>82</v>
      </c>
      <c r="E53" s="5" t="n">
        <v>3880</v>
      </c>
    </row>
    <row r="54" spans="1:7">
      <c r="A54" s="4" t="s">
        <v>715</v>
      </c>
      <c r="B54" s="4" t="s">
        <v>84</v>
      </c>
      <c r="C54" s="5" t="n">
        <v>0</v>
      </c>
    </row>
    <row r="55" spans="1:7">
      <c r="A55" s="4" t="s">
        <v>738</v>
      </c>
      <c r="C55" s="5" t="n">
        <v>899</v>
      </c>
      <c r="E55" s="5" t="n">
        <v>1597</v>
      </c>
    </row>
    <row r="56" spans="1:7">
      <c r="A56" s="4" t="s">
        <v>742</v>
      </c>
      <c r="C56" s="5" t="n">
        <v>-31683</v>
      </c>
      <c r="E56" s="5" t="n">
        <v>-32008</v>
      </c>
      <c r="G56" s="5" t="n">
        <v>-32831</v>
      </c>
    </row>
    <row r="57" spans="1:7">
      <c r="A57" s="4" t="s">
        <v>743</v>
      </c>
      <c r="C57" s="5" t="n">
        <v>6751</v>
      </c>
      <c r="E57" s="5" t="n">
        <v>8136</v>
      </c>
      <c r="F57" s="4" t="s">
        <v>86</v>
      </c>
    </row>
    <row r="58" spans="1:7">
      <c r="A58" s="4" t="s">
        <v>228</v>
      </c>
    </row>
    <row r="59" spans="1:7">
      <c r="A59" s="3" t="s">
        <v>736</v>
      </c>
    </row>
    <row r="60" spans="1:7">
      <c r="A60" s="4" t="s">
        <v>737</v>
      </c>
      <c r="C60" s="5" t="n">
        <v>17779</v>
      </c>
      <c r="E60" s="5" t="n">
        <v>23441</v>
      </c>
    </row>
    <row r="61" spans="1:7">
      <c r="A61" s="4" t="s">
        <v>714</v>
      </c>
      <c r="B61" s="4" t="s">
        <v>82</v>
      </c>
      <c r="E61" s="5" t="n">
        <v>-1454</v>
      </c>
    </row>
    <row r="62" spans="1:7">
      <c r="A62" s="4" t="s">
        <v>715</v>
      </c>
      <c r="B62" s="4" t="s">
        <v>84</v>
      </c>
      <c r="C62" s="5" t="n">
        <v>1454</v>
      </c>
    </row>
    <row r="63" spans="1:7">
      <c r="A63" s="4" t="s">
        <v>738</v>
      </c>
      <c r="C63" s="5" t="n">
        <v>-389</v>
      </c>
      <c r="E63" s="5" t="n">
        <v>-4208</v>
      </c>
    </row>
    <row r="64" spans="1:7">
      <c r="A64" s="4" t="s">
        <v>739</v>
      </c>
      <c r="C64" s="5" t="n">
        <v>18844</v>
      </c>
      <c r="E64" s="5" t="n">
        <v>17779</v>
      </c>
      <c r="G64" s="5" t="n">
        <v>23441</v>
      </c>
    </row>
    <row r="65" spans="1:7">
      <c r="A65" s="4" t="s">
        <v>740</v>
      </c>
      <c r="C65" s="5" t="n">
        <v>-16953</v>
      </c>
      <c r="E65" s="5" t="n">
        <v>-22074</v>
      </c>
    </row>
    <row r="66" spans="1:7">
      <c r="A66" s="4" t="s">
        <v>741</v>
      </c>
      <c r="C66" s="5" t="n">
        <v>-431</v>
      </c>
      <c r="E66" s="5" t="n">
        <v>-401</v>
      </c>
    </row>
    <row r="67" spans="1:7">
      <c r="A67" s="4" t="s">
        <v>714</v>
      </c>
      <c r="B67" s="4" t="s">
        <v>82</v>
      </c>
      <c r="E67" s="5" t="n">
        <v>1322</v>
      </c>
    </row>
    <row r="68" spans="1:7">
      <c r="A68" s="4" t="s">
        <v>715</v>
      </c>
      <c r="B68" s="4" t="s">
        <v>84</v>
      </c>
      <c r="C68" s="5" t="n">
        <v>-1322</v>
      </c>
    </row>
    <row r="69" spans="1:7">
      <c r="A69" s="4" t="s">
        <v>738</v>
      </c>
      <c r="C69" s="5" t="n">
        <v>385</v>
      </c>
      <c r="E69" s="5" t="n">
        <v>4200</v>
      </c>
    </row>
    <row r="70" spans="1:7">
      <c r="A70" s="4" t="s">
        <v>742</v>
      </c>
      <c r="C70" s="5" t="n">
        <v>-18321</v>
      </c>
      <c r="E70" s="5" t="n">
        <v>-16953</v>
      </c>
      <c r="G70" s="7" t="n">
        <v>-22074</v>
      </c>
    </row>
    <row r="71" spans="1:7">
      <c r="A71" s="4" t="s">
        <v>743</v>
      </c>
      <c r="C71" s="7" t="n">
        <v>523</v>
      </c>
      <c r="E71" s="5" t="n">
        <v>826</v>
      </c>
      <c r="F71" s="4" t="s">
        <v>86</v>
      </c>
    </row>
    <row r="72" spans="1:7">
      <c r="A72" s="4" t="s">
        <v>500</v>
      </c>
    </row>
    <row r="73" spans="1:7">
      <c r="A73" s="3" t="s">
        <v>736</v>
      </c>
    </row>
    <row r="74" spans="1:7">
      <c r="A74" s="4" t="s">
        <v>176</v>
      </c>
      <c r="E74" s="5" t="n">
        <v>444560</v>
      </c>
    </row>
    <row r="75" spans="1:7">
      <c r="A75" s="4" t="s">
        <v>747</v>
      </c>
    </row>
    <row r="76" spans="1:7">
      <c r="A76" s="3" t="s">
        <v>736</v>
      </c>
    </row>
    <row r="77" spans="1:7">
      <c r="A77" s="4" t="s">
        <v>176</v>
      </c>
      <c r="E77" s="5" t="n">
        <v>386330</v>
      </c>
    </row>
    <row r="78" spans="1:7">
      <c r="A78" s="4" t="s">
        <v>748</v>
      </c>
    </row>
    <row r="79" spans="1:7">
      <c r="A79" s="3" t="s">
        <v>736</v>
      </c>
    </row>
    <row r="80" spans="1:7">
      <c r="A80" s="4" t="s">
        <v>176</v>
      </c>
      <c r="E80" s="5" t="n">
        <v>0</v>
      </c>
    </row>
    <row r="81" spans="1:7">
      <c r="A81" s="4" t="s">
        <v>749</v>
      </c>
    </row>
    <row r="82" spans="1:7">
      <c r="A82" s="3" t="s">
        <v>736</v>
      </c>
    </row>
    <row r="83" spans="1:7">
      <c r="A83" s="4" t="s">
        <v>176</v>
      </c>
      <c r="E83" s="5" t="n">
        <v>58230</v>
      </c>
    </row>
    <row r="84" spans="1:7">
      <c r="A84" s="4" t="s">
        <v>750</v>
      </c>
    </row>
    <row r="85" spans="1:7">
      <c r="A85" s="3" t="s">
        <v>736</v>
      </c>
    </row>
    <row r="86" spans="1:7">
      <c r="A86" s="4" t="s">
        <v>176</v>
      </c>
      <c r="E86" s="7" t="n">
        <v>0</v>
      </c>
    </row>
    <row r="87" spans="1:7"/>
    <row r="88" spans="1:7">
      <c r="A88" s="4" t="s">
        <v>82</v>
      </c>
      <c r="B88" s="4" t="s">
        <v>751</v>
      </c>
    </row>
    <row r="89" spans="1:7">
      <c r="A89" s="4" t="s">
        <v>84</v>
      </c>
      <c r="B89" s="4" t="s">
        <v>752</v>
      </c>
    </row>
    <row r="90" spans="1:7">
      <c r="A90" s="4" t="s">
        <v>86</v>
      </c>
      <c r="B90" s="4" t="s">
        <v>138</v>
      </c>
    </row>
    <row r="91" spans="1:7">
      <c r="A91" s="4" t="s">
        <v>90</v>
      </c>
      <c r="B91" s="4" t="s">
        <v>753</v>
      </c>
    </row>
  </sheetData>
  <mergeCells count="9">
    <mergeCell ref="A1:B2"/>
    <mergeCell ref="C1:G1"/>
    <mergeCell ref="C2:D2"/>
    <mergeCell ref="E2:F2"/>
    <mergeCell ref="A87:F87"/>
    <mergeCell ref="B88:F88"/>
    <mergeCell ref="B89:F89"/>
    <mergeCell ref="B90:F90"/>
    <mergeCell ref="B91:F9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73</v>
      </c>
    </row>
    <row r="2" spans="1:2">
      <c r="A2" s="3" t="s">
        <v>266</v>
      </c>
    </row>
    <row r="3" spans="1:2">
      <c r="A3" s="4" t="s">
        <v>99</v>
      </c>
      <c r="B3" s="6"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33</v>
      </c>
    </row>
    <row r="3" spans="1:4">
      <c r="A3" s="3" t="s">
        <v>756</v>
      </c>
    </row>
    <row r="4" spans="1:4">
      <c r="A4" s="4" t="s">
        <v>757</v>
      </c>
      <c r="B4" s="7" t="n">
        <v>19039</v>
      </c>
      <c r="C4" s="7" t="n">
        <v>16919</v>
      </c>
      <c r="D4" s="7" t="n">
        <v>5700</v>
      </c>
    </row>
    <row r="5" spans="1:4">
      <c r="A5" s="4" t="s">
        <v>482</v>
      </c>
    </row>
    <row r="6" spans="1:4">
      <c r="A6" s="3" t="s">
        <v>756</v>
      </c>
    </row>
    <row r="7" spans="1:4">
      <c r="A7" s="4" t="s">
        <v>758</v>
      </c>
      <c r="B7" s="4" t="s">
        <v>486</v>
      </c>
    </row>
    <row r="8" spans="1:4">
      <c r="A8" s="4" t="s">
        <v>487</v>
      </c>
    </row>
    <row r="9" spans="1:4">
      <c r="A9" s="3" t="s">
        <v>756</v>
      </c>
    </row>
    <row r="10" spans="1:4">
      <c r="A10" s="4" t="s">
        <v>758</v>
      </c>
      <c r="B10" s="4" t="s">
        <v>489</v>
      </c>
    </row>
    <row r="11" spans="1:4">
      <c r="A11" s="4" t="s">
        <v>744</v>
      </c>
    </row>
    <row r="12" spans="1:4">
      <c r="A12" s="3" t="s">
        <v>756</v>
      </c>
    </row>
    <row r="13" spans="1:4">
      <c r="A13" s="4" t="s">
        <v>757</v>
      </c>
      <c r="B13" s="7" t="n">
        <v>18034</v>
      </c>
      <c r="C13" s="5" t="n">
        <v>11441</v>
      </c>
    </row>
    <row r="14" spans="1:4">
      <c r="A14" s="4" t="s">
        <v>759</v>
      </c>
    </row>
    <row r="15" spans="1:4">
      <c r="A15" s="3" t="s">
        <v>756</v>
      </c>
    </row>
    <row r="16" spans="1:4">
      <c r="A16" s="4" t="s">
        <v>758</v>
      </c>
      <c r="B16" s="4" t="s">
        <v>760</v>
      </c>
    </row>
    <row r="17" spans="1:4">
      <c r="A17" s="4" t="s">
        <v>761</v>
      </c>
    </row>
    <row r="18" spans="1:4">
      <c r="A18" s="3" t="s">
        <v>756</v>
      </c>
    </row>
    <row r="19" spans="1:4">
      <c r="A19" s="4" t="s">
        <v>758</v>
      </c>
      <c r="B19" s="4" t="s">
        <v>489</v>
      </c>
    </row>
    <row r="20" spans="1:4">
      <c r="A20" s="4" t="s">
        <v>746</v>
      </c>
    </row>
    <row r="21" spans="1:4">
      <c r="A21" s="3" t="s">
        <v>756</v>
      </c>
    </row>
    <row r="22" spans="1:4">
      <c r="A22" s="4" t="s">
        <v>757</v>
      </c>
      <c r="B22" s="7" t="n">
        <v>574</v>
      </c>
      <c r="C22" s="5" t="n">
        <v>4654</v>
      </c>
    </row>
    <row r="23" spans="1:4">
      <c r="A23" s="4" t="s">
        <v>762</v>
      </c>
    </row>
    <row r="24" spans="1:4">
      <c r="A24" s="3" t="s">
        <v>756</v>
      </c>
    </row>
    <row r="25" spans="1:4">
      <c r="A25" s="4" t="s">
        <v>758</v>
      </c>
      <c r="B25" s="4" t="s">
        <v>763</v>
      </c>
    </row>
    <row r="26" spans="1:4">
      <c r="A26" s="4" t="s">
        <v>764</v>
      </c>
    </row>
    <row r="27" spans="1:4">
      <c r="A27" s="3" t="s">
        <v>756</v>
      </c>
    </row>
    <row r="28" spans="1:4">
      <c r="A28" s="4" t="s">
        <v>758</v>
      </c>
      <c r="B28" s="4" t="s">
        <v>541</v>
      </c>
    </row>
    <row r="29" spans="1:4">
      <c r="A29" s="4" t="s">
        <v>228</v>
      </c>
    </row>
    <row r="30" spans="1:4">
      <c r="A30" s="3" t="s">
        <v>756</v>
      </c>
    </row>
    <row r="31" spans="1:4">
      <c r="A31" s="4" t="s">
        <v>757</v>
      </c>
      <c r="B31" s="7" t="n">
        <v>431</v>
      </c>
      <c r="C31" s="5" t="n">
        <v>401</v>
      </c>
    </row>
    <row r="32" spans="1:4">
      <c r="A32" s="4" t="s">
        <v>765</v>
      </c>
    </row>
    <row r="33" spans="1:4">
      <c r="A33" s="3" t="s">
        <v>756</v>
      </c>
    </row>
    <row r="34" spans="1:4">
      <c r="A34" s="4" t="s">
        <v>758</v>
      </c>
      <c r="B34" s="4" t="s">
        <v>486</v>
      </c>
    </row>
    <row r="35" spans="1:4">
      <c r="A35" s="4" t="s">
        <v>766</v>
      </c>
    </row>
    <row r="36" spans="1:4">
      <c r="A36" s="3" t="s">
        <v>756</v>
      </c>
    </row>
    <row r="37" spans="1:4">
      <c r="A37" s="4" t="s">
        <v>758</v>
      </c>
      <c r="B37" s="4" t="s">
        <v>760</v>
      </c>
    </row>
    <row r="38" spans="1:4">
      <c r="A38" s="4" t="s">
        <v>767</v>
      </c>
    </row>
    <row r="39" spans="1:4">
      <c r="A39" s="3" t="s">
        <v>756</v>
      </c>
    </row>
    <row r="40" spans="1:4">
      <c r="A40" s="4" t="s">
        <v>757</v>
      </c>
      <c r="B40" s="7" t="n">
        <v>15900</v>
      </c>
      <c r="C40" s="5" t="n">
        <v>8700</v>
      </c>
    </row>
    <row r="41" spans="1:4">
      <c r="A41" s="4" t="s">
        <v>674</v>
      </c>
    </row>
    <row r="42" spans="1:4">
      <c r="A42" s="3" t="s">
        <v>756</v>
      </c>
    </row>
    <row r="43" spans="1:4">
      <c r="A43" s="4" t="s">
        <v>757</v>
      </c>
      <c r="B43" s="7" t="n">
        <v>26300</v>
      </c>
      <c r="C43" s="7" t="n">
        <v>60400</v>
      </c>
      <c r="D43" s="7" t="n">
        <v>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266</v>
      </c>
    </row>
    <row r="3" spans="1:2">
      <c r="A3" s="5" t="n">
        <v>2017</v>
      </c>
      <c r="B3" s="7" t="n">
        <v>20714</v>
      </c>
    </row>
    <row r="4" spans="1:2">
      <c r="A4" s="5" t="n">
        <v>2018</v>
      </c>
      <c r="B4" s="5" t="n">
        <v>22019</v>
      </c>
    </row>
    <row r="5" spans="1:2">
      <c r="A5" s="5" t="n">
        <v>2019</v>
      </c>
      <c r="B5" s="5" t="n">
        <v>22327</v>
      </c>
    </row>
    <row r="6" spans="1:2">
      <c r="A6" s="5" t="n">
        <v>2020</v>
      </c>
      <c r="B6" s="5" t="n">
        <v>21671</v>
      </c>
    </row>
    <row r="7" spans="1:2">
      <c r="A7" s="5" t="n">
        <v>2021</v>
      </c>
      <c r="B7" s="7" t="n">
        <v>213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770</v>
      </c>
      <c r="C1" s="2" t="s">
        <v>2</v>
      </c>
      <c r="D1" s="2" t="s">
        <v>32</v>
      </c>
    </row>
    <row r="2" spans="1:5">
      <c r="A2" s="3" t="s">
        <v>269</v>
      </c>
    </row>
    <row r="3" spans="1:5">
      <c r="A3" s="4" t="s">
        <v>771</v>
      </c>
      <c r="C3" s="7" t="n">
        <v>92478</v>
      </c>
      <c r="D3" s="7" t="n">
        <v>91970</v>
      </c>
    </row>
    <row r="4" spans="1:5">
      <c r="A4" s="4" t="s">
        <v>772</v>
      </c>
      <c r="B4" s="4" t="s">
        <v>82</v>
      </c>
      <c r="C4" s="5" t="n">
        <v>47082</v>
      </c>
      <c r="D4" s="5" t="n">
        <v>128881</v>
      </c>
    </row>
    <row r="5" spans="1:5">
      <c r="A5" s="4" t="s">
        <v>228</v>
      </c>
      <c r="B5" s="4" t="s">
        <v>84</v>
      </c>
      <c r="C5" s="5" t="n">
        <v>182605</v>
      </c>
      <c r="D5" s="5" t="n">
        <v>92408</v>
      </c>
    </row>
    <row r="6" spans="1:5">
      <c r="A6" s="4" t="s">
        <v>149</v>
      </c>
      <c r="C6" s="7" t="n">
        <v>322165</v>
      </c>
      <c r="D6" s="7" t="n">
        <v>313259</v>
      </c>
      <c r="E6" s="4" t="s">
        <v>86</v>
      </c>
    </row>
    <row r="7" spans="1:5"/>
    <row r="8" spans="1:5">
      <c r="A8" s="4" t="s">
        <v>82</v>
      </c>
      <c r="B8" s="4" t="s">
        <v>773</v>
      </c>
    </row>
    <row r="9" spans="1:5">
      <c r="A9" s="4" t="s">
        <v>84</v>
      </c>
      <c r="B9" s="4" t="s">
        <v>774</v>
      </c>
    </row>
    <row r="10" spans="1:5">
      <c r="A10" s="4" t="s">
        <v>86</v>
      </c>
      <c r="B10" s="4" t="s">
        <v>139</v>
      </c>
    </row>
  </sheetData>
  <mergeCells count="6">
    <mergeCell ref="A1:B1"/>
    <mergeCell ref="D1:E1"/>
    <mergeCell ref="A7:D7"/>
    <mergeCell ref="B8:D8"/>
    <mergeCell ref="B9:D9"/>
    <mergeCell ref="B10:D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5</v>
      </c>
      <c r="B1" s="2" t="s">
        <v>1</v>
      </c>
    </row>
    <row r="2" spans="1:3">
      <c r="B2" s="2" t="s">
        <v>2</v>
      </c>
      <c r="C2" s="2" t="s">
        <v>32</v>
      </c>
    </row>
    <row r="3" spans="1:3">
      <c r="A3" s="3" t="s">
        <v>776</v>
      </c>
    </row>
    <row r="4" spans="1:3">
      <c r="A4" s="4" t="s">
        <v>104</v>
      </c>
      <c r="C4" s="6" t="n">
        <v>112.1</v>
      </c>
    </row>
    <row r="5" spans="1:3">
      <c r="A5" s="4" t="s">
        <v>777</v>
      </c>
    </row>
    <row r="6" spans="1:3">
      <c r="A6" s="3" t="s">
        <v>776</v>
      </c>
    </row>
    <row r="7" spans="1:3">
      <c r="A7" s="4" t="s">
        <v>778</v>
      </c>
      <c r="B7" s="4" t="s">
        <v>7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780</v>
      </c>
      <c r="B1" s="2" t="s">
        <v>2</v>
      </c>
      <c r="C1" s="2" t="s">
        <v>32</v>
      </c>
    </row>
    <row r="2" spans="1:4">
      <c r="A2" s="3" t="s">
        <v>781</v>
      </c>
    </row>
    <row r="3" spans="1:4">
      <c r="A3" s="4" t="s">
        <v>782</v>
      </c>
      <c r="B3" s="7" t="n">
        <v>2369262</v>
      </c>
      <c r="C3" s="7" t="n">
        <v>3817157</v>
      </c>
      <c r="D3" s="4" t="s">
        <v>82</v>
      </c>
    </row>
    <row r="4" spans="1:4">
      <c r="A4" s="4" t="s">
        <v>106</v>
      </c>
      <c r="B4" s="5" t="n">
        <v>247544</v>
      </c>
      <c r="C4" s="5" t="n">
        <v>674994</v>
      </c>
    </row>
    <row r="5" spans="1:4">
      <c r="A5" s="4" t="s">
        <v>111</v>
      </c>
      <c r="B5" s="5" t="n">
        <v>2121718</v>
      </c>
      <c r="C5" s="5" t="n">
        <v>3142163</v>
      </c>
    </row>
    <row r="6" spans="1:4">
      <c r="A6" s="4" t="s">
        <v>783</v>
      </c>
    </row>
    <row r="7" spans="1:4">
      <c r="A7" s="3" t="s">
        <v>781</v>
      </c>
    </row>
    <row r="8" spans="1:4">
      <c r="A8" s="4" t="s">
        <v>782</v>
      </c>
      <c r="B8" s="5" t="n">
        <v>0</v>
      </c>
      <c r="C8" s="5" t="n">
        <v>1247167</v>
      </c>
    </row>
    <row r="9" spans="1:4">
      <c r="A9" s="4" t="s">
        <v>784</v>
      </c>
    </row>
    <row r="10" spans="1:4">
      <c r="A10" s="3" t="s">
        <v>781</v>
      </c>
    </row>
    <row r="11" spans="1:4">
      <c r="A11" s="4" t="s">
        <v>782</v>
      </c>
      <c r="B11" s="5" t="n">
        <v>719617</v>
      </c>
      <c r="C11" s="5" t="n">
        <v>759151</v>
      </c>
    </row>
    <row r="12" spans="1:4">
      <c r="A12" s="4" t="s">
        <v>785</v>
      </c>
    </row>
    <row r="13" spans="1:4">
      <c r="A13" s="3" t="s">
        <v>781</v>
      </c>
    </row>
    <row r="14" spans="1:4">
      <c r="A14" s="4" t="s">
        <v>782</v>
      </c>
      <c r="B14" s="5" t="n">
        <v>248714</v>
      </c>
      <c r="C14" s="5" t="n">
        <v>248274</v>
      </c>
    </row>
    <row r="15" spans="1:4">
      <c r="A15" s="4" t="s">
        <v>786</v>
      </c>
    </row>
    <row r="16" spans="1:4">
      <c r="A16" s="3" t="s">
        <v>781</v>
      </c>
    </row>
    <row r="17" spans="1:4">
      <c r="A17" s="4" t="s">
        <v>782</v>
      </c>
      <c r="B17" s="5" t="n">
        <v>421141</v>
      </c>
      <c r="C17" s="5" t="n">
        <v>420654</v>
      </c>
    </row>
    <row r="18" spans="1:4">
      <c r="A18" s="4" t="s">
        <v>787</v>
      </c>
    </row>
    <row r="19" spans="1:4">
      <c r="A19" s="3" t="s">
        <v>781</v>
      </c>
    </row>
    <row r="20" spans="1:4">
      <c r="A20" s="4" t="s">
        <v>782</v>
      </c>
      <c r="B20" s="5" t="n">
        <v>347620</v>
      </c>
      <c r="C20" s="5" t="n">
        <v>347018</v>
      </c>
    </row>
    <row r="21" spans="1:4">
      <c r="A21" s="4" t="s">
        <v>788</v>
      </c>
    </row>
    <row r="22" spans="1:4">
      <c r="A22" s="3" t="s">
        <v>781</v>
      </c>
    </row>
    <row r="23" spans="1:4">
      <c r="A23" s="4" t="s">
        <v>782</v>
      </c>
      <c r="B23" s="5" t="n">
        <v>345687</v>
      </c>
      <c r="C23" s="5" t="n">
        <v>345532</v>
      </c>
    </row>
    <row r="24" spans="1:4">
      <c r="A24" s="4" t="s">
        <v>789</v>
      </c>
    </row>
    <row r="25" spans="1:4">
      <c r="A25" s="3" t="s">
        <v>781</v>
      </c>
    </row>
    <row r="26" spans="1:4">
      <c r="A26" s="4" t="s">
        <v>782</v>
      </c>
      <c r="B26" s="5" t="n">
        <v>247503</v>
      </c>
      <c r="C26" s="5" t="n">
        <v>351349</v>
      </c>
    </row>
    <row r="27" spans="1:4">
      <c r="A27" s="4" t="s">
        <v>790</v>
      </c>
    </row>
    <row r="28" spans="1:4">
      <c r="A28" s="3" t="s">
        <v>781</v>
      </c>
    </row>
    <row r="29" spans="1:4">
      <c r="A29" s="4" t="s">
        <v>782</v>
      </c>
      <c r="B29" s="5" t="n">
        <v>38939</v>
      </c>
      <c r="C29" s="5" t="n">
        <v>77452</v>
      </c>
    </row>
    <row r="30" spans="1:4">
      <c r="A30" s="4" t="s">
        <v>791</v>
      </c>
    </row>
    <row r="31" spans="1:4">
      <c r="A31" s="3" t="s">
        <v>781</v>
      </c>
    </row>
    <row r="32" spans="1:4">
      <c r="A32" s="4" t="s">
        <v>782</v>
      </c>
      <c r="B32" s="5" t="n">
        <v>0</v>
      </c>
      <c r="C32" s="5" t="n">
        <v>20479</v>
      </c>
    </row>
    <row r="33" spans="1:4">
      <c r="A33" s="4" t="s">
        <v>792</v>
      </c>
    </row>
    <row r="34" spans="1:4">
      <c r="A34" s="3" t="s">
        <v>781</v>
      </c>
    </row>
    <row r="35" spans="1:4">
      <c r="A35" s="4" t="s">
        <v>782</v>
      </c>
      <c r="B35" s="7" t="n">
        <v>41</v>
      </c>
      <c r="C35" s="7" t="n">
        <v>81</v>
      </c>
    </row>
    <row r="36" spans="1:4"/>
    <row r="37" spans="1:4">
      <c r="A37" s="4" t="s">
        <v>82</v>
      </c>
      <c r="B37" s="4" t="s">
        <v>793</v>
      </c>
    </row>
  </sheetData>
  <mergeCells count="3">
    <mergeCell ref="C1:D1"/>
    <mergeCell ref="A36:D36"/>
    <mergeCell ref="B37:D3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14"/>
  </cols>
  <sheetData>
    <row r="1" spans="1:14">
      <c r="A1" s="1" t="s">
        <v>794</v>
      </c>
      <c r="B1" s="2" t="s">
        <v>795</v>
      </c>
      <c r="C1" s="2" t="s">
        <v>796</v>
      </c>
      <c r="D1" s="2" t="s">
        <v>797</v>
      </c>
      <c r="E1" s="2" t="s">
        <v>798</v>
      </c>
      <c r="F1" s="2" t="s">
        <v>799</v>
      </c>
      <c r="G1" s="2" t="s">
        <v>769</v>
      </c>
      <c r="H1" s="2" t="s">
        <v>473</v>
      </c>
      <c r="I1" s="2" t="s">
        <v>474</v>
      </c>
      <c r="J1" s="2" t="s">
        <v>800</v>
      </c>
      <c r="K1" s="2" t="s">
        <v>801</v>
      </c>
      <c r="L1" s="2" t="s">
        <v>802</v>
      </c>
      <c r="M1" s="2" t="s">
        <v>803</v>
      </c>
      <c r="N1" s="2" t="s">
        <v>804</v>
      </c>
    </row>
    <row r="2" spans="1:14">
      <c r="A2" s="3" t="s">
        <v>781</v>
      </c>
    </row>
    <row r="3" spans="1:14">
      <c r="A3" s="4" t="s">
        <v>220</v>
      </c>
      <c r="G3" s="7" t="n">
        <v>1252302000</v>
      </c>
      <c r="H3" s="7" t="n">
        <v>2626241000</v>
      </c>
      <c r="I3" s="7" t="n">
        <v>6017000</v>
      </c>
    </row>
    <row r="4" spans="1:14">
      <c r="A4" s="4" t="s">
        <v>805</v>
      </c>
    </row>
    <row r="5" spans="1:14">
      <c r="A5" s="3" t="s">
        <v>781</v>
      </c>
    </row>
    <row r="6" spans="1:14">
      <c r="A6" s="4" t="s">
        <v>220</v>
      </c>
      <c r="G6" s="5" t="n">
        <v>300000000</v>
      </c>
    </row>
    <row r="7" spans="1:14">
      <c r="A7" s="4" t="s">
        <v>806</v>
      </c>
    </row>
    <row r="8" spans="1:14">
      <c r="A8" s="3" t="s">
        <v>781</v>
      </c>
    </row>
    <row r="9" spans="1:14">
      <c r="A9" s="4" t="s">
        <v>220</v>
      </c>
      <c r="G9" s="5" t="n">
        <v>950000000</v>
      </c>
    </row>
    <row r="10" spans="1:14">
      <c r="A10" s="4" t="s">
        <v>807</v>
      </c>
    </row>
    <row r="11" spans="1:14">
      <c r="A11" s="3" t="s">
        <v>781</v>
      </c>
    </row>
    <row r="12" spans="1:14">
      <c r="A12" s="4" t="s">
        <v>808</v>
      </c>
      <c r="G12" s="7" t="n">
        <v>7823000</v>
      </c>
      <c r="H12" s="7" t="n">
        <v>9904000</v>
      </c>
    </row>
    <row r="13" spans="1:14">
      <c r="A13" s="4" t="s">
        <v>809</v>
      </c>
      <c r="G13" s="4" t="s">
        <v>810</v>
      </c>
      <c r="H13" s="4" t="s">
        <v>810</v>
      </c>
      <c r="J13" s="4" t="s">
        <v>810</v>
      </c>
      <c r="K13" s="4" t="s">
        <v>810</v>
      </c>
    </row>
    <row r="14" spans="1:14">
      <c r="A14" s="4" t="s">
        <v>811</v>
      </c>
    </row>
    <row r="15" spans="1:14">
      <c r="A15" s="3" t="s">
        <v>781</v>
      </c>
    </row>
    <row r="16" spans="1:14">
      <c r="A16" s="4" t="s">
        <v>808</v>
      </c>
      <c r="G16" s="7" t="n">
        <v>1286000</v>
      </c>
      <c r="H16" s="7" t="n">
        <v>1726000</v>
      </c>
    </row>
    <row r="17" spans="1:14">
      <c r="A17" s="4" t="s">
        <v>809</v>
      </c>
      <c r="G17" s="4" t="s">
        <v>812</v>
      </c>
      <c r="H17" s="4" t="s">
        <v>812</v>
      </c>
      <c r="L17" s="4" t="s">
        <v>812</v>
      </c>
    </row>
    <row r="18" spans="1:14">
      <c r="A18" s="4" t="s">
        <v>813</v>
      </c>
    </row>
    <row r="19" spans="1:14">
      <c r="A19" s="3" t="s">
        <v>781</v>
      </c>
    </row>
    <row r="20" spans="1:14">
      <c r="A20" s="4" t="s">
        <v>808</v>
      </c>
      <c r="G20" s="7" t="n">
        <v>3859000</v>
      </c>
      <c r="H20" s="7" t="n">
        <v>4346000</v>
      </c>
    </row>
    <row r="21" spans="1:14">
      <c r="A21" s="4" t="s">
        <v>809</v>
      </c>
      <c r="G21" s="4" t="s">
        <v>814</v>
      </c>
      <c r="H21" s="4" t="s">
        <v>814</v>
      </c>
      <c r="L21" s="4" t="s">
        <v>814</v>
      </c>
    </row>
    <row r="22" spans="1:14">
      <c r="A22" s="4" t="s">
        <v>815</v>
      </c>
    </row>
    <row r="23" spans="1:14">
      <c r="A23" s="3" t="s">
        <v>781</v>
      </c>
    </row>
    <row r="24" spans="1:14">
      <c r="A24" s="4" t="s">
        <v>808</v>
      </c>
      <c r="G24" s="7" t="n">
        <v>2380000</v>
      </c>
      <c r="H24" s="7" t="n">
        <v>2982000</v>
      </c>
    </row>
    <row r="25" spans="1:14">
      <c r="A25" s="4" t="s">
        <v>809</v>
      </c>
      <c r="G25" s="4" t="s">
        <v>816</v>
      </c>
      <c r="H25" s="4" t="s">
        <v>816</v>
      </c>
      <c r="M25" s="4" t="s">
        <v>816</v>
      </c>
    </row>
    <row r="26" spans="1:14">
      <c r="A26" s="4" t="s">
        <v>817</v>
      </c>
    </row>
    <row r="27" spans="1:14">
      <c r="A27" s="3" t="s">
        <v>781</v>
      </c>
    </row>
    <row r="28" spans="1:14">
      <c r="A28" s="4" t="s">
        <v>809</v>
      </c>
      <c r="N28" s="4" t="s">
        <v>818</v>
      </c>
    </row>
    <row r="29" spans="1:14">
      <c r="A29" s="4" t="s">
        <v>220</v>
      </c>
      <c r="B29" s="7" t="n">
        <v>325000000</v>
      </c>
    </row>
    <row r="30" spans="1:14">
      <c r="A30" s="4" t="s">
        <v>819</v>
      </c>
    </row>
    <row r="31" spans="1:14">
      <c r="A31" s="3" t="s">
        <v>781</v>
      </c>
    </row>
    <row r="32" spans="1:14">
      <c r="A32" s="4" t="s">
        <v>808</v>
      </c>
      <c r="G32" s="7" t="n">
        <v>4313000</v>
      </c>
      <c r="H32" s="7" t="n">
        <v>4468000</v>
      </c>
    </row>
    <row r="33" spans="1:14">
      <c r="A33" s="4" t="s">
        <v>809</v>
      </c>
      <c r="G33" s="4" t="s">
        <v>820</v>
      </c>
      <c r="H33" s="4" t="s">
        <v>820</v>
      </c>
      <c r="L33" s="4" t="s">
        <v>820</v>
      </c>
    </row>
    <row r="34" spans="1:14">
      <c r="A34" s="4" t="s">
        <v>821</v>
      </c>
    </row>
    <row r="35" spans="1:14">
      <c r="A35" s="3" t="s">
        <v>781</v>
      </c>
    </row>
    <row r="36" spans="1:14">
      <c r="A36" s="4" t="s">
        <v>220</v>
      </c>
      <c r="C36" s="7" t="n">
        <v>250000000</v>
      </c>
    </row>
    <row r="37" spans="1:14">
      <c r="A37" s="4" t="s">
        <v>822</v>
      </c>
    </row>
    <row r="38" spans="1:14">
      <c r="A38" s="3" t="s">
        <v>781</v>
      </c>
    </row>
    <row r="39" spans="1:14">
      <c r="A39" s="4" t="s">
        <v>220</v>
      </c>
      <c r="C39" s="7" t="n">
        <v>183500000</v>
      </c>
      <c r="D39" s="7" t="n">
        <v>816500000</v>
      </c>
    </row>
    <row r="40" spans="1:14">
      <c r="A40" s="4" t="s">
        <v>823</v>
      </c>
    </row>
    <row r="41" spans="1:14">
      <c r="A41" s="3" t="s">
        <v>781</v>
      </c>
    </row>
    <row r="42" spans="1:14">
      <c r="A42" s="4" t="s">
        <v>220</v>
      </c>
      <c r="D42" s="7" t="n">
        <v>800000000</v>
      </c>
    </row>
    <row r="43" spans="1:14">
      <c r="A43" s="4" t="s">
        <v>824</v>
      </c>
    </row>
    <row r="44" spans="1:14">
      <c r="A44" s="3" t="s">
        <v>781</v>
      </c>
    </row>
    <row r="45" spans="1:14">
      <c r="A45" s="4" t="s">
        <v>825</v>
      </c>
      <c r="G45" s="7" t="n">
        <v>0</v>
      </c>
      <c r="H45" s="7" t="n">
        <v>0</v>
      </c>
    </row>
    <row r="46" spans="1:14">
      <c r="A46" s="4" t="s">
        <v>826</v>
      </c>
    </row>
    <row r="47" spans="1:14">
      <c r="A47" s="3" t="s">
        <v>781</v>
      </c>
    </row>
    <row r="48" spans="1:14">
      <c r="A48" s="4" t="s">
        <v>825</v>
      </c>
      <c r="G48" s="5" t="n">
        <v>0</v>
      </c>
      <c r="H48" s="5" t="n">
        <v>0</v>
      </c>
    </row>
    <row r="49" spans="1:14">
      <c r="A49" s="4" t="s">
        <v>827</v>
      </c>
    </row>
    <row r="50" spans="1:14">
      <c r="A50" s="3" t="s">
        <v>781</v>
      </c>
    </row>
    <row r="51" spans="1:14">
      <c r="A51" s="4" t="s">
        <v>825</v>
      </c>
      <c r="G51" s="7" t="n">
        <v>0</v>
      </c>
      <c r="H51" s="7" t="n">
        <v>0</v>
      </c>
    </row>
    <row r="52" spans="1:14">
      <c r="A52" s="4" t="s">
        <v>828</v>
      </c>
    </row>
    <row r="53" spans="1:14">
      <c r="A53" s="3" t="s">
        <v>781</v>
      </c>
    </row>
    <row r="54" spans="1:14">
      <c r="A54" s="4" t="s">
        <v>829</v>
      </c>
      <c r="F54" s="11" t="n">
        <v>307</v>
      </c>
    </row>
    <row r="55" spans="1:14">
      <c r="A55" s="4" t="s">
        <v>830</v>
      </c>
    </row>
    <row r="56" spans="1:14">
      <c r="A56" s="3" t="s">
        <v>781</v>
      </c>
    </row>
    <row r="57" spans="1:14">
      <c r="A57" s="4" t="s">
        <v>220</v>
      </c>
      <c r="E57" s="7" t="n">
        <v>250000000</v>
      </c>
    </row>
    <row r="58" spans="1:14">
      <c r="A58" s="4" t="s">
        <v>831</v>
      </c>
    </row>
    <row r="59" spans="1:14">
      <c r="A59" s="3" t="s">
        <v>781</v>
      </c>
    </row>
    <row r="60" spans="1:14">
      <c r="A60" s="4" t="s">
        <v>220</v>
      </c>
      <c r="E60" s="7" t="n">
        <v>1747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Y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8"/>
    <col customWidth="1" max="23" min="23" width="20"/>
    <col customWidth="1" max="24" min="24" width="21"/>
    <col customWidth="1" max="25" min="25" width="21"/>
  </cols>
  <sheetData>
    <row r="1" spans="1:25">
      <c r="A1" s="1" t="s">
        <v>832</v>
      </c>
      <c r="B1" s="2" t="s">
        <v>833</v>
      </c>
      <c r="C1" s="2" t="s">
        <v>795</v>
      </c>
      <c r="D1" s="2" t="s">
        <v>834</v>
      </c>
      <c r="E1" s="2" t="s">
        <v>835</v>
      </c>
      <c r="F1" s="2" t="s">
        <v>836</v>
      </c>
      <c r="G1" s="2" t="s">
        <v>837</v>
      </c>
      <c r="H1" s="2" t="s">
        <v>769</v>
      </c>
      <c r="I1" s="2" t="s">
        <v>796</v>
      </c>
      <c r="J1" s="2" t="s">
        <v>797</v>
      </c>
      <c r="K1" s="2" t="s">
        <v>798</v>
      </c>
      <c r="L1" s="2" t="s">
        <v>799</v>
      </c>
      <c r="M1" s="2" t="s">
        <v>769</v>
      </c>
      <c r="N1" s="2" t="s">
        <v>473</v>
      </c>
      <c r="O1" s="2" t="s">
        <v>474</v>
      </c>
      <c r="P1" s="2" t="s">
        <v>838</v>
      </c>
      <c r="Q1" s="2" t="s">
        <v>839</v>
      </c>
      <c r="R1" s="2" t="s">
        <v>840</v>
      </c>
      <c r="S1" s="2" t="s">
        <v>841</v>
      </c>
      <c r="T1" s="2" t="s">
        <v>842</v>
      </c>
      <c r="U1" s="2" t="s">
        <v>843</v>
      </c>
      <c r="V1" s="2" t="s">
        <v>844</v>
      </c>
      <c r="W1" s="2" t="s">
        <v>845</v>
      </c>
      <c r="X1" s="2" t="s">
        <v>846</v>
      </c>
      <c r="Y1" s="2" t="s">
        <v>847</v>
      </c>
    </row>
    <row r="2" spans="1:25">
      <c r="A2" s="3" t="s">
        <v>781</v>
      </c>
    </row>
    <row r="3" spans="1:25">
      <c r="A3" s="4" t="s">
        <v>111</v>
      </c>
      <c r="N3" s="7" t="n">
        <v>20300000</v>
      </c>
    </row>
    <row r="4" spans="1:25">
      <c r="A4" s="4" t="s">
        <v>848</v>
      </c>
      <c r="H4" s="7" t="n">
        <v>247500000</v>
      </c>
      <c r="M4" s="7" t="n">
        <v>247500000</v>
      </c>
    </row>
    <row r="5" spans="1:25">
      <c r="A5" s="4" t="s">
        <v>849</v>
      </c>
      <c r="H5" s="5" t="n">
        <v>0</v>
      </c>
      <c r="M5" s="5" t="n">
        <v>0</v>
      </c>
    </row>
    <row r="6" spans="1:25">
      <c r="A6" s="4" t="s">
        <v>850</v>
      </c>
      <c r="H6" s="5" t="n">
        <v>250000000</v>
      </c>
      <c r="M6" s="5" t="n">
        <v>250000000</v>
      </c>
    </row>
    <row r="7" spans="1:25">
      <c r="A7" s="4" t="s">
        <v>851</v>
      </c>
      <c r="H7" s="5" t="n">
        <v>388900000</v>
      </c>
      <c r="M7" s="5" t="n">
        <v>388900000</v>
      </c>
    </row>
    <row r="8" spans="1:25">
      <c r="A8" s="4" t="s">
        <v>852</v>
      </c>
      <c r="H8" s="5" t="n">
        <v>727400000</v>
      </c>
      <c r="M8" s="5" t="n">
        <v>727400000</v>
      </c>
    </row>
    <row r="9" spans="1:25">
      <c r="A9" s="4" t="s">
        <v>853</v>
      </c>
      <c r="H9" s="5" t="n">
        <v>775000000</v>
      </c>
      <c r="M9" s="5" t="n">
        <v>775000000</v>
      </c>
    </row>
    <row r="10" spans="1:25">
      <c r="A10" s="4" t="s">
        <v>220</v>
      </c>
      <c r="M10" s="5" t="n">
        <v>1252302000</v>
      </c>
      <c r="N10" s="5" t="n">
        <v>2626241000</v>
      </c>
      <c r="O10" s="7" t="n">
        <v>6017000</v>
      </c>
    </row>
    <row r="11" spans="1:25">
      <c r="A11" s="4" t="s">
        <v>213</v>
      </c>
      <c r="M11" s="5" t="n">
        <v>0</v>
      </c>
      <c r="N11" s="5" t="n">
        <v>0</v>
      </c>
      <c r="O11" s="5" t="n">
        <v>33425000</v>
      </c>
    </row>
    <row r="12" spans="1:25">
      <c r="A12" s="4" t="s">
        <v>854</v>
      </c>
      <c r="H12" s="5" t="n">
        <v>3300000</v>
      </c>
      <c r="M12" s="5" t="n">
        <v>3300000</v>
      </c>
    </row>
    <row r="13" spans="1:25">
      <c r="A13" s="4" t="s">
        <v>219</v>
      </c>
      <c r="M13" s="5" t="n">
        <v>0</v>
      </c>
      <c r="N13" s="5" t="n">
        <v>2250000000</v>
      </c>
      <c r="O13" s="5" t="n">
        <v>0</v>
      </c>
    </row>
    <row r="14" spans="1:25">
      <c r="A14" s="4" t="s">
        <v>855</v>
      </c>
      <c r="M14" s="5" t="n">
        <v>0</v>
      </c>
      <c r="N14" s="7" t="n">
        <v>4544000</v>
      </c>
      <c r="O14" s="7" t="n">
        <v>17644000</v>
      </c>
    </row>
    <row r="15" spans="1:25">
      <c r="A15" s="4" t="s">
        <v>856</v>
      </c>
      <c r="H15" s="7" t="n">
        <v>752500000</v>
      </c>
      <c r="M15" s="7" t="n">
        <v>752500000</v>
      </c>
    </row>
    <row r="16" spans="1:25">
      <c r="A16" s="4" t="s">
        <v>807</v>
      </c>
    </row>
    <row r="17" spans="1:25">
      <c r="A17" s="3" t="s">
        <v>781</v>
      </c>
    </row>
    <row r="18" spans="1:25">
      <c r="A18" s="4" t="s">
        <v>857</v>
      </c>
      <c r="R18" s="11" t="n">
        <v>700000000</v>
      </c>
    </row>
    <row r="19" spans="1:25">
      <c r="A19" s="4" t="s">
        <v>809</v>
      </c>
      <c r="D19" s="4" t="s">
        <v>810</v>
      </c>
      <c r="H19" s="4" t="s">
        <v>810</v>
      </c>
      <c r="M19" s="4" t="s">
        <v>810</v>
      </c>
      <c r="N19" s="4" t="s">
        <v>810</v>
      </c>
      <c r="R19" s="4" t="s">
        <v>810</v>
      </c>
    </row>
    <row r="20" spans="1:25">
      <c r="A20" s="4" t="s">
        <v>858</v>
      </c>
      <c r="R20" s="4" t="s">
        <v>859</v>
      </c>
    </row>
    <row r="21" spans="1:25">
      <c r="A21" s="4" t="s">
        <v>860</v>
      </c>
      <c r="M21" s="7" t="n">
        <v>26100000</v>
      </c>
      <c r="N21" s="7" t="n">
        <v>50900000</v>
      </c>
    </row>
    <row r="22" spans="1:25">
      <c r="A22" s="4" t="s">
        <v>811</v>
      </c>
    </row>
    <row r="23" spans="1:25">
      <c r="A23" s="3" t="s">
        <v>781</v>
      </c>
    </row>
    <row r="24" spans="1:25">
      <c r="A24" s="4" t="s">
        <v>861</v>
      </c>
      <c r="E24" s="7" t="n">
        <v>250000000</v>
      </c>
    </row>
    <row r="25" spans="1:25">
      <c r="A25" s="4" t="s">
        <v>809</v>
      </c>
      <c r="E25" s="4" t="s">
        <v>812</v>
      </c>
      <c r="H25" s="4" t="s">
        <v>812</v>
      </c>
      <c r="M25" s="4" t="s">
        <v>812</v>
      </c>
      <c r="N25" s="4" t="s">
        <v>812</v>
      </c>
      <c r="T25" s="4" t="s">
        <v>812</v>
      </c>
    </row>
    <row r="26" spans="1:25">
      <c r="A26" s="4" t="s">
        <v>858</v>
      </c>
      <c r="E26" s="4" t="s">
        <v>862</v>
      </c>
      <c r="T26" s="4" t="s">
        <v>862</v>
      </c>
    </row>
    <row r="27" spans="1:25">
      <c r="A27" s="4" t="s">
        <v>813</v>
      </c>
    </row>
    <row r="28" spans="1:25">
      <c r="A28" s="3" t="s">
        <v>781</v>
      </c>
    </row>
    <row r="29" spans="1:25">
      <c r="A29" s="4" t="s">
        <v>861</v>
      </c>
      <c r="E29" s="7" t="n">
        <v>425000000</v>
      </c>
    </row>
    <row r="30" spans="1:25">
      <c r="A30" s="4" t="s">
        <v>809</v>
      </c>
      <c r="E30" s="4" t="s">
        <v>814</v>
      </c>
      <c r="H30" s="4" t="s">
        <v>814</v>
      </c>
      <c r="M30" s="4" t="s">
        <v>814</v>
      </c>
      <c r="N30" s="4" t="s">
        <v>814</v>
      </c>
      <c r="T30" s="4" t="s">
        <v>814</v>
      </c>
    </row>
    <row r="31" spans="1:25">
      <c r="A31" s="4" t="s">
        <v>858</v>
      </c>
      <c r="E31" s="4" t="s">
        <v>863</v>
      </c>
      <c r="T31" s="4" t="s">
        <v>863</v>
      </c>
    </row>
    <row r="32" spans="1:25">
      <c r="A32" s="4" t="s">
        <v>864</v>
      </c>
      <c r="V32" s="5" t="n">
        <v>20</v>
      </c>
    </row>
    <row r="33" spans="1:25">
      <c r="A33" s="4" t="s">
        <v>815</v>
      </c>
    </row>
    <row r="34" spans="1:25">
      <c r="A34" s="3" t="s">
        <v>781</v>
      </c>
    </row>
    <row r="35" spans="1:25">
      <c r="A35" s="4" t="s">
        <v>861</v>
      </c>
      <c r="X35" s="7" t="n">
        <v>350000000</v>
      </c>
    </row>
    <row r="36" spans="1:25">
      <c r="A36" s="4" t="s">
        <v>809</v>
      </c>
      <c r="H36" s="4" t="s">
        <v>816</v>
      </c>
      <c r="M36" s="4" t="s">
        <v>816</v>
      </c>
      <c r="N36" s="4" t="s">
        <v>816</v>
      </c>
      <c r="X36" s="4" t="s">
        <v>816</v>
      </c>
    </row>
    <row r="37" spans="1:25">
      <c r="A37" s="4" t="s">
        <v>858</v>
      </c>
      <c r="X37" s="4" t="s">
        <v>865</v>
      </c>
    </row>
    <row r="38" spans="1:25">
      <c r="A38" s="4" t="s">
        <v>817</v>
      </c>
    </row>
    <row r="39" spans="1:25">
      <c r="A39" s="3" t="s">
        <v>781</v>
      </c>
    </row>
    <row r="40" spans="1:25">
      <c r="A40" s="4" t="s">
        <v>861</v>
      </c>
      <c r="Y40" s="7" t="n">
        <v>325000000</v>
      </c>
    </row>
    <row r="41" spans="1:25">
      <c r="A41" s="4" t="s">
        <v>809</v>
      </c>
      <c r="Y41" s="4" t="s">
        <v>818</v>
      </c>
    </row>
    <row r="42" spans="1:25">
      <c r="A42" s="4" t="s">
        <v>858</v>
      </c>
      <c r="Y42" s="4" t="s">
        <v>866</v>
      </c>
    </row>
    <row r="43" spans="1:25">
      <c r="A43" s="4" t="s">
        <v>220</v>
      </c>
      <c r="C43" s="7" t="n">
        <v>325000000</v>
      </c>
    </row>
    <row r="44" spans="1:25">
      <c r="A44" s="4" t="s">
        <v>819</v>
      </c>
    </row>
    <row r="45" spans="1:25">
      <c r="A45" s="3" t="s">
        <v>781</v>
      </c>
    </row>
    <row r="46" spans="1:25">
      <c r="A46" s="4" t="s">
        <v>861</v>
      </c>
      <c r="E46" s="7" t="n">
        <v>350000000</v>
      </c>
    </row>
    <row r="47" spans="1:25">
      <c r="A47" s="4" t="s">
        <v>809</v>
      </c>
      <c r="E47" s="4" t="s">
        <v>820</v>
      </c>
      <c r="H47" s="4" t="s">
        <v>820</v>
      </c>
      <c r="M47" s="4" t="s">
        <v>820</v>
      </c>
      <c r="N47" s="4" t="s">
        <v>820</v>
      </c>
      <c r="T47" s="4" t="s">
        <v>820</v>
      </c>
    </row>
    <row r="48" spans="1:25">
      <c r="A48" s="4" t="s">
        <v>858</v>
      </c>
      <c r="E48" s="4" t="s">
        <v>867</v>
      </c>
      <c r="T48" s="4" t="s">
        <v>867</v>
      </c>
    </row>
    <row r="49" spans="1:25">
      <c r="A49" s="4" t="s">
        <v>868</v>
      </c>
    </row>
    <row r="50" spans="1:25">
      <c r="A50" s="3" t="s">
        <v>781</v>
      </c>
    </row>
    <row r="51" spans="1:25">
      <c r="A51" s="4" t="s">
        <v>861</v>
      </c>
      <c r="P51" s="7" t="n">
        <v>1250000000</v>
      </c>
    </row>
    <row r="52" spans="1:25">
      <c r="A52" s="4" t="s">
        <v>869</v>
      </c>
      <c r="B52" s="7" t="n">
        <v>43300000</v>
      </c>
    </row>
    <row r="53" spans="1:25">
      <c r="A53" s="4" t="s">
        <v>870</v>
      </c>
      <c r="B53" s="4" t="s">
        <v>871</v>
      </c>
    </row>
    <row r="54" spans="1:25">
      <c r="A54" s="4" t="s">
        <v>872</v>
      </c>
      <c r="N54" s="7" t="n">
        <v>5400000</v>
      </c>
    </row>
    <row r="55" spans="1:25">
      <c r="A55" s="4" t="s">
        <v>789</v>
      </c>
    </row>
    <row r="56" spans="1:25">
      <c r="A56" s="3" t="s">
        <v>781</v>
      </c>
    </row>
    <row r="57" spans="1:25">
      <c r="A57" s="4" t="s">
        <v>220</v>
      </c>
      <c r="H57" s="7" t="n">
        <v>153000000</v>
      </c>
    </row>
    <row r="58" spans="1:25">
      <c r="A58" s="4" t="s">
        <v>873</v>
      </c>
      <c r="H58" s="7" t="n">
        <v>247500000</v>
      </c>
      <c r="M58" s="7" t="n">
        <v>247500000</v>
      </c>
    </row>
    <row r="59" spans="1:25">
      <c r="A59" s="4" t="s">
        <v>874</v>
      </c>
      <c r="H59" s="4" t="s">
        <v>875</v>
      </c>
      <c r="M59" s="4" t="s">
        <v>875</v>
      </c>
    </row>
    <row r="60" spans="1:25">
      <c r="A60" s="4" t="s">
        <v>876</v>
      </c>
      <c r="M60" s="4" t="s">
        <v>877</v>
      </c>
    </row>
    <row r="61" spans="1:25">
      <c r="A61" s="4" t="s">
        <v>878</v>
      </c>
    </row>
    <row r="62" spans="1:25">
      <c r="A62" s="3" t="s">
        <v>781</v>
      </c>
    </row>
    <row r="63" spans="1:25">
      <c r="A63" s="4" t="s">
        <v>879</v>
      </c>
      <c r="H63" s="7" t="n">
        <v>262544000</v>
      </c>
      <c r="M63" s="7" t="n">
        <v>262544000</v>
      </c>
    </row>
    <row r="64" spans="1:25">
      <c r="A64" s="4" t="s">
        <v>880</v>
      </c>
      <c r="H64" s="7" t="n">
        <v>38900000</v>
      </c>
      <c r="M64" s="7" t="n">
        <v>38900000</v>
      </c>
      <c r="N64" s="7" t="n">
        <v>97900000</v>
      </c>
    </row>
    <row r="65" spans="1:25">
      <c r="A65" s="4" t="s">
        <v>881</v>
      </c>
      <c r="H65" s="4" t="s">
        <v>882</v>
      </c>
      <c r="M65" s="4" t="s">
        <v>882</v>
      </c>
      <c r="N65" s="4" t="s">
        <v>883</v>
      </c>
      <c r="O65" s="4" t="s">
        <v>884</v>
      </c>
    </row>
    <row r="66" spans="1:25">
      <c r="A66" s="4" t="s">
        <v>885</v>
      </c>
    </row>
    <row r="67" spans="1:25">
      <c r="A67" s="3" t="s">
        <v>781</v>
      </c>
    </row>
    <row r="68" spans="1:25">
      <c r="A68" s="4" t="s">
        <v>873</v>
      </c>
      <c r="W68" s="7" t="n">
        <v>750000000</v>
      </c>
    </row>
    <row r="69" spans="1:25">
      <c r="A69" s="4" t="s">
        <v>886</v>
      </c>
      <c r="M69" s="4" t="s">
        <v>887</v>
      </c>
    </row>
    <row r="70" spans="1:25">
      <c r="A70" s="4" t="s">
        <v>821</v>
      </c>
    </row>
    <row r="71" spans="1:25">
      <c r="A71" s="3" t="s">
        <v>781</v>
      </c>
    </row>
    <row r="72" spans="1:25">
      <c r="A72" s="4" t="s">
        <v>220</v>
      </c>
      <c r="I72" s="7" t="n">
        <v>250000000</v>
      </c>
    </row>
    <row r="73" spans="1:25">
      <c r="A73" s="4" t="s">
        <v>888</v>
      </c>
      <c r="M73" s="4" t="s">
        <v>889</v>
      </c>
    </row>
    <row r="74" spans="1:25">
      <c r="A74" s="4" t="s">
        <v>879</v>
      </c>
      <c r="G74" s="7" t="n">
        <v>1000000000</v>
      </c>
      <c r="Q74" s="7" t="n">
        <v>1000000000</v>
      </c>
    </row>
    <row r="75" spans="1:25">
      <c r="A75" s="4" t="s">
        <v>890</v>
      </c>
      <c r="G75" s="9" t="n">
        <v>3.5</v>
      </c>
    </row>
    <row r="76" spans="1:25">
      <c r="A76" s="4" t="s">
        <v>891</v>
      </c>
      <c r="G76" s="4" t="s">
        <v>892</v>
      </c>
    </row>
    <row r="77" spans="1:25">
      <c r="A77" s="4" t="s">
        <v>219</v>
      </c>
      <c r="J77" s="7" t="n">
        <v>250000000</v>
      </c>
    </row>
    <row r="78" spans="1:25">
      <c r="A78" s="4" t="s">
        <v>893</v>
      </c>
    </row>
    <row r="79" spans="1:25">
      <c r="A79" s="3" t="s">
        <v>781</v>
      </c>
    </row>
    <row r="80" spans="1:25">
      <c r="A80" s="4" t="s">
        <v>888</v>
      </c>
      <c r="G80" s="4" t="s">
        <v>894</v>
      </c>
    </row>
    <row r="81" spans="1:25">
      <c r="A81" s="4" t="s">
        <v>895</v>
      </c>
    </row>
    <row r="82" spans="1:25">
      <c r="A82" s="3" t="s">
        <v>781</v>
      </c>
    </row>
    <row r="83" spans="1:25">
      <c r="A83" s="4" t="s">
        <v>888</v>
      </c>
      <c r="G83" s="4" t="s">
        <v>896</v>
      </c>
    </row>
    <row r="84" spans="1:25">
      <c r="A84" s="4" t="s">
        <v>822</v>
      </c>
    </row>
    <row r="85" spans="1:25">
      <c r="A85" s="3" t="s">
        <v>781</v>
      </c>
    </row>
    <row r="86" spans="1:25">
      <c r="A86" s="4" t="s">
        <v>220</v>
      </c>
      <c r="I86" s="7" t="n">
        <v>183500000</v>
      </c>
      <c r="J86" s="5" t="n">
        <v>816500000</v>
      </c>
    </row>
    <row r="87" spans="1:25">
      <c r="A87" s="4" t="s">
        <v>219</v>
      </c>
      <c r="J87" s="5" t="n">
        <v>1000000000</v>
      </c>
    </row>
    <row r="88" spans="1:25">
      <c r="A88" s="4" t="s">
        <v>874</v>
      </c>
      <c r="I88" s="4" t="s">
        <v>897</v>
      </c>
    </row>
    <row r="89" spans="1:25">
      <c r="A89" s="4" t="s">
        <v>898</v>
      </c>
      <c r="U89" s="7" t="n">
        <v>1000000000</v>
      </c>
    </row>
    <row r="90" spans="1:25">
      <c r="A90" s="4" t="s">
        <v>823</v>
      </c>
    </row>
    <row r="91" spans="1:25">
      <c r="A91" s="3" t="s">
        <v>781</v>
      </c>
    </row>
    <row r="92" spans="1:25">
      <c r="A92" s="4" t="s">
        <v>220</v>
      </c>
      <c r="J92" s="5" t="n">
        <v>800000000</v>
      </c>
    </row>
    <row r="93" spans="1:25">
      <c r="A93" s="4" t="s">
        <v>219</v>
      </c>
      <c r="J93" s="7" t="n">
        <v>800000000</v>
      </c>
    </row>
    <row r="94" spans="1:25">
      <c r="A94" s="4" t="s">
        <v>874</v>
      </c>
      <c r="J94" s="4" t="s">
        <v>897</v>
      </c>
    </row>
    <row r="95" spans="1:25">
      <c r="A95" s="4" t="s">
        <v>898</v>
      </c>
      <c r="S95" s="7" t="n">
        <v>1150000000</v>
      </c>
    </row>
    <row r="96" spans="1:25">
      <c r="A96" s="4" t="s">
        <v>899</v>
      </c>
    </row>
    <row r="97" spans="1:25">
      <c r="A97" s="3" t="s">
        <v>781</v>
      </c>
    </row>
    <row r="98" spans="1:25">
      <c r="A98" s="4" t="s">
        <v>900</v>
      </c>
      <c r="O98" s="7" t="n">
        <v>19000000</v>
      </c>
    </row>
    <row r="99" spans="1:25">
      <c r="A99" s="4" t="s">
        <v>901</v>
      </c>
      <c r="N99" s="7" t="n">
        <v>2300000</v>
      </c>
      <c r="O99" s="7" t="n">
        <v>16700000</v>
      </c>
    </row>
    <row r="100" spans="1:25">
      <c r="A100" s="4" t="s">
        <v>902</v>
      </c>
    </row>
    <row r="101" spans="1:25">
      <c r="A101" s="3" t="s">
        <v>781</v>
      </c>
    </row>
    <row r="102" spans="1:25">
      <c r="A102" s="4" t="s">
        <v>903</v>
      </c>
      <c r="V102" s="7" t="n">
        <v>325000000</v>
      </c>
    </row>
    <row r="103" spans="1:25">
      <c r="A103" s="4" t="s">
        <v>904</v>
      </c>
      <c r="V103" s="4" t="s">
        <v>905</v>
      </c>
    </row>
    <row r="104" spans="1:25">
      <c r="A104" s="4" t="s">
        <v>213</v>
      </c>
      <c r="F104" s="7" t="n">
        <v>33400000</v>
      </c>
    </row>
    <row r="105" spans="1:25">
      <c r="A105" s="4" t="s">
        <v>906</v>
      </c>
    </row>
    <row r="106" spans="1:25">
      <c r="A106" s="3" t="s">
        <v>781</v>
      </c>
    </row>
    <row r="107" spans="1:25">
      <c r="A107" s="4" t="s">
        <v>903</v>
      </c>
      <c r="H107" s="7" t="n">
        <v>251600000</v>
      </c>
      <c r="M107" s="7" t="n">
        <v>251600000</v>
      </c>
      <c r="N107" s="5" t="n">
        <v>217700000</v>
      </c>
    </row>
    <row r="108" spans="1:25">
      <c r="A108" s="4" t="s">
        <v>860</v>
      </c>
      <c r="D108" s="7" t="n">
        <v>5200000</v>
      </c>
    </row>
    <row r="109" spans="1:25">
      <c r="A109" s="4" t="s">
        <v>907</v>
      </c>
    </row>
    <row r="110" spans="1:25">
      <c r="A110" s="3" t="s">
        <v>781</v>
      </c>
    </row>
    <row r="111" spans="1:25">
      <c r="A111" s="4" t="s">
        <v>908</v>
      </c>
      <c r="T111" s="11" t="n">
        <v>700000000</v>
      </c>
    </row>
    <row r="112" spans="1:25">
      <c r="A112" s="4" t="s">
        <v>909</v>
      </c>
      <c r="E112" s="5" t="n">
        <v>2</v>
      </c>
    </row>
    <row r="113" spans="1:25">
      <c r="A113" s="4" t="s">
        <v>910</v>
      </c>
      <c r="T113" s="11" t="n">
        <v>350000000</v>
      </c>
    </row>
    <row r="114" spans="1:25">
      <c r="A114" s="4" t="s">
        <v>911</v>
      </c>
    </row>
    <row r="115" spans="1:25">
      <c r="A115" s="3" t="s">
        <v>781</v>
      </c>
    </row>
    <row r="116" spans="1:25">
      <c r="A116" s="4" t="s">
        <v>912</v>
      </c>
      <c r="N116" s="7" t="n">
        <v>17100000</v>
      </c>
    </row>
    <row r="117" spans="1:25">
      <c r="A117" s="4" t="s">
        <v>913</v>
      </c>
    </row>
    <row r="118" spans="1:25">
      <c r="A118" s="3" t="s">
        <v>781</v>
      </c>
    </row>
    <row r="119" spans="1:25">
      <c r="A119" s="4" t="s">
        <v>888</v>
      </c>
      <c r="M119" s="4" t="s">
        <v>914</v>
      </c>
    </row>
    <row r="120" spans="1:25">
      <c r="A120" s="4" t="s">
        <v>915</v>
      </c>
    </row>
    <row r="121" spans="1:25">
      <c r="A121" s="3" t="s">
        <v>781</v>
      </c>
    </row>
    <row r="122" spans="1:25">
      <c r="A122" s="4" t="s">
        <v>869</v>
      </c>
      <c r="K122" s="7" t="n">
        <v>45200000</v>
      </c>
    </row>
    <row r="123" spans="1:25">
      <c r="A123" s="4" t="s">
        <v>828</v>
      </c>
    </row>
    <row r="124" spans="1:25">
      <c r="A124" s="3" t="s">
        <v>781</v>
      </c>
    </row>
    <row r="125" spans="1:25">
      <c r="A125" s="4" t="s">
        <v>829</v>
      </c>
      <c r="L125" s="11" t="n">
        <v>307000000</v>
      </c>
    </row>
    <row r="126" spans="1:25">
      <c r="A126" s="4" t="s">
        <v>830</v>
      </c>
    </row>
    <row r="127" spans="1:25">
      <c r="A127" s="3" t="s">
        <v>781</v>
      </c>
    </row>
    <row r="128" spans="1:25">
      <c r="A128" s="4" t="s">
        <v>220</v>
      </c>
      <c r="K128" s="5" t="n">
        <v>250000000</v>
      </c>
    </row>
    <row r="129" spans="1:25">
      <c r="A129" s="4" t="s">
        <v>831</v>
      </c>
    </row>
    <row r="130" spans="1:25">
      <c r="A130" s="3" t="s">
        <v>781</v>
      </c>
    </row>
    <row r="131" spans="1:25">
      <c r="A131" s="4" t="s">
        <v>220</v>
      </c>
      <c r="K131" s="7" t="n">
        <v>174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s>
  <sheetData>
    <row r="1" spans="1:7">
      <c r="A1" s="1" t="s">
        <v>916</v>
      </c>
      <c r="B1" s="2" t="s">
        <v>917</v>
      </c>
      <c r="C1" s="2" t="s">
        <v>918</v>
      </c>
      <c r="D1" s="2" t="s">
        <v>2</v>
      </c>
      <c r="E1" s="2" t="s">
        <v>32</v>
      </c>
      <c r="F1" s="2" t="s">
        <v>33</v>
      </c>
      <c r="G1" s="2" t="s">
        <v>919</v>
      </c>
    </row>
    <row r="2" spans="1:7">
      <c r="A2" s="3" t="s">
        <v>920</v>
      </c>
    </row>
    <row r="3" spans="1:7">
      <c r="A3" s="4" t="s">
        <v>921</v>
      </c>
      <c r="D3" s="7" t="n">
        <v>901400</v>
      </c>
      <c r="E3" s="7" t="n">
        <v>916700</v>
      </c>
    </row>
    <row r="4" spans="1:7">
      <c r="A4" s="4" t="s">
        <v>922</v>
      </c>
      <c r="G4" s="4" t="s">
        <v>923</v>
      </c>
    </row>
    <row r="5" spans="1:7">
      <c r="A5" s="4" t="s">
        <v>924</v>
      </c>
      <c r="G5" s="4" t="s">
        <v>925</v>
      </c>
    </row>
    <row r="6" spans="1:7">
      <c r="A6" s="4" t="s">
        <v>926</v>
      </c>
      <c r="D6" s="7" t="n">
        <v>0</v>
      </c>
    </row>
    <row r="7" spans="1:7">
      <c r="A7" s="4" t="s">
        <v>927</v>
      </c>
      <c r="D7" s="4" t="s">
        <v>928</v>
      </c>
    </row>
    <row r="8" spans="1:7">
      <c r="A8" s="4" t="s">
        <v>929</v>
      </c>
      <c r="D8" s="4" t="s">
        <v>930</v>
      </c>
    </row>
    <row r="9" spans="1:7">
      <c r="A9" s="4" t="s">
        <v>195</v>
      </c>
      <c r="D9" s="7" t="n">
        <v>20068</v>
      </c>
      <c r="E9" s="7" t="n">
        <v>21613</v>
      </c>
      <c r="F9" s="7" t="n">
        <v>13916</v>
      </c>
    </row>
    <row r="10" spans="1:7">
      <c r="A10" s="4" t="s">
        <v>931</v>
      </c>
      <c r="D10" s="4" t="s">
        <v>582</v>
      </c>
    </row>
    <row r="11" spans="1:7">
      <c r="A11" s="4" t="s">
        <v>932</v>
      </c>
      <c r="D11" s="4" t="s">
        <v>582</v>
      </c>
    </row>
    <row r="12" spans="1:7">
      <c r="A12" s="4" t="s">
        <v>933</v>
      </c>
      <c r="D12" s="4" t="s">
        <v>779</v>
      </c>
    </row>
    <row r="13" spans="1:7">
      <c r="A13" s="4" t="s">
        <v>934</v>
      </c>
    </row>
    <row r="14" spans="1:7">
      <c r="A14" s="3" t="s">
        <v>920</v>
      </c>
    </row>
    <row r="15" spans="1:7">
      <c r="A15" s="4" t="s">
        <v>935</v>
      </c>
      <c r="D15" s="4" t="s">
        <v>936</v>
      </c>
      <c r="E15" s="4" t="s">
        <v>937</v>
      </c>
      <c r="F15" s="4" t="s">
        <v>938</v>
      </c>
    </row>
    <row r="16" spans="1:7">
      <c r="A16" s="4" t="s">
        <v>939</v>
      </c>
      <c r="D16" s="7" t="n">
        <v>665688</v>
      </c>
      <c r="E16" s="7" t="n">
        <v>682839</v>
      </c>
      <c r="F16" s="7" t="n">
        <v>729652</v>
      </c>
    </row>
    <row r="17" spans="1:7">
      <c r="A17" s="4" t="s">
        <v>940</v>
      </c>
    </row>
    <row r="18" spans="1:7">
      <c r="A18" s="3" t="s">
        <v>920</v>
      </c>
    </row>
    <row r="19" spans="1:7">
      <c r="A19" s="4" t="s">
        <v>935</v>
      </c>
      <c r="D19" s="4" t="s">
        <v>941</v>
      </c>
      <c r="E19" s="4" t="s">
        <v>942</v>
      </c>
      <c r="F19" s="4" t="s">
        <v>943</v>
      </c>
    </row>
    <row r="20" spans="1:7">
      <c r="A20" s="4" t="s">
        <v>939</v>
      </c>
      <c r="D20" s="7" t="n">
        <v>246280</v>
      </c>
      <c r="E20" s="7" t="n">
        <v>245747</v>
      </c>
      <c r="F20" s="7" t="n">
        <v>53112</v>
      </c>
    </row>
    <row r="21" spans="1:7">
      <c r="A21" s="4" t="s">
        <v>406</v>
      </c>
    </row>
    <row r="22" spans="1:7">
      <c r="A22" s="3" t="s">
        <v>920</v>
      </c>
    </row>
    <row r="23" spans="1:7">
      <c r="A23" s="4" t="s">
        <v>935</v>
      </c>
      <c r="D23" s="4" t="s">
        <v>944</v>
      </c>
      <c r="E23" s="4" t="s">
        <v>944</v>
      </c>
      <c r="F23" s="4" t="s">
        <v>944</v>
      </c>
    </row>
    <row r="24" spans="1:7">
      <c r="A24" s="4" t="s">
        <v>939</v>
      </c>
      <c r="D24" s="7" t="n">
        <v>56141</v>
      </c>
      <c r="E24" s="7" t="n">
        <v>56499</v>
      </c>
      <c r="F24" s="7" t="n">
        <v>64500</v>
      </c>
    </row>
    <row r="25" spans="1:7">
      <c r="A25" s="4" t="s">
        <v>945</v>
      </c>
    </row>
    <row r="26" spans="1:7">
      <c r="A26" s="3" t="s">
        <v>920</v>
      </c>
    </row>
    <row r="27" spans="1:7">
      <c r="A27" s="4" t="s">
        <v>946</v>
      </c>
      <c r="D27" s="5" t="n">
        <v>1600</v>
      </c>
      <c r="E27" s="5" t="n">
        <v>-2100</v>
      </c>
      <c r="F27" s="5" t="n">
        <v>7300</v>
      </c>
    </row>
    <row r="28" spans="1:7">
      <c r="A28" s="4" t="s">
        <v>939</v>
      </c>
      <c r="D28" s="5" t="n">
        <v>23500</v>
      </c>
      <c r="E28" s="5" t="n">
        <v>23100</v>
      </c>
    </row>
    <row r="29" spans="1:7">
      <c r="A29" s="4" t="s">
        <v>947</v>
      </c>
    </row>
    <row r="30" spans="1:7">
      <c r="A30" s="3" t="s">
        <v>920</v>
      </c>
    </row>
    <row r="31" spans="1:7">
      <c r="A31" s="4" t="s">
        <v>948</v>
      </c>
      <c r="D31" s="5" t="n">
        <v>15100</v>
      </c>
      <c r="E31" s="5" t="n">
        <v>12800</v>
      </c>
      <c r="F31" s="5" t="n">
        <v>8400</v>
      </c>
    </row>
    <row r="32" spans="1:7">
      <c r="A32" s="4" t="s">
        <v>949</v>
      </c>
    </row>
    <row r="33" spans="1:7">
      <c r="A33" s="3" t="s">
        <v>920</v>
      </c>
    </row>
    <row r="34" spans="1:7">
      <c r="A34" s="4" t="s">
        <v>948</v>
      </c>
      <c r="D34" s="5" t="n">
        <v>12700</v>
      </c>
      <c r="E34" s="5" t="n">
        <v>11700</v>
      </c>
      <c r="F34" s="5" t="n">
        <v>10000</v>
      </c>
    </row>
    <row r="35" spans="1:7">
      <c r="A35" s="4" t="s">
        <v>950</v>
      </c>
    </row>
    <row r="36" spans="1:7">
      <c r="A36" s="3" t="s">
        <v>920</v>
      </c>
    </row>
    <row r="37" spans="1:7">
      <c r="A37" s="4" t="s">
        <v>948</v>
      </c>
      <c r="D37" s="7" t="n">
        <v>9500</v>
      </c>
      <c r="E37" s="7" t="n">
        <v>7200</v>
      </c>
      <c r="F37" s="7" t="n">
        <v>10100</v>
      </c>
    </row>
    <row r="38" spans="1:7">
      <c r="A38" s="4" t="s">
        <v>951</v>
      </c>
    </row>
    <row r="39" spans="1:7">
      <c r="A39" s="3" t="s">
        <v>920</v>
      </c>
    </row>
    <row r="40" spans="1:7">
      <c r="A40" s="4" t="s">
        <v>935</v>
      </c>
      <c r="B40" s="4" t="s">
        <v>936</v>
      </c>
    </row>
    <row r="41" spans="1:7">
      <c r="A41" s="4" t="s">
        <v>952</v>
      </c>
    </row>
    <row r="42" spans="1:7">
      <c r="A42" s="3" t="s">
        <v>920</v>
      </c>
    </row>
    <row r="43" spans="1:7">
      <c r="A43" s="4" t="s">
        <v>935</v>
      </c>
      <c r="B43" s="4" t="s">
        <v>953</v>
      </c>
    </row>
    <row r="44" spans="1:7">
      <c r="A44" s="4" t="s">
        <v>954</v>
      </c>
    </row>
    <row r="45" spans="1:7">
      <c r="A45" s="3" t="s">
        <v>920</v>
      </c>
    </row>
    <row r="46" spans="1:7">
      <c r="A46" s="4" t="s">
        <v>935</v>
      </c>
      <c r="B46" s="4" t="s">
        <v>944</v>
      </c>
    </row>
    <row r="47" spans="1:7">
      <c r="A47" s="4" t="s">
        <v>955</v>
      </c>
    </row>
    <row r="48" spans="1:7">
      <c r="A48" s="3" t="s">
        <v>920</v>
      </c>
    </row>
    <row r="49" spans="1:7">
      <c r="A49" s="4" t="s">
        <v>956</v>
      </c>
      <c r="C49" s="7" t="n">
        <v>10000</v>
      </c>
    </row>
    <row r="50" spans="1:7">
      <c r="A50" s="4" t="s">
        <v>957</v>
      </c>
    </row>
    <row r="51" spans="1:7">
      <c r="A51" s="3" t="s">
        <v>920</v>
      </c>
    </row>
    <row r="52" spans="1:7">
      <c r="A52" s="4" t="s">
        <v>958</v>
      </c>
      <c r="C52" s="5" t="n">
        <v>3000</v>
      </c>
    </row>
    <row r="53" spans="1:7">
      <c r="A53" s="4" t="s">
        <v>959</v>
      </c>
    </row>
    <row r="54" spans="1:7">
      <c r="A54" s="3" t="s">
        <v>920</v>
      </c>
    </row>
    <row r="55" spans="1:7">
      <c r="A55" s="4" t="s">
        <v>956</v>
      </c>
      <c r="C55" s="7" t="n">
        <v>1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60</v>
      </c>
      <c r="B1" s="2" t="s">
        <v>1</v>
      </c>
    </row>
    <row r="2" spans="1:6">
      <c r="B2" s="2" t="s">
        <v>2</v>
      </c>
      <c r="D2" s="2" t="s">
        <v>32</v>
      </c>
      <c r="F2" s="2" t="s">
        <v>33</v>
      </c>
    </row>
    <row r="3" spans="1:6">
      <c r="A3" s="4" t="s">
        <v>934</v>
      </c>
    </row>
    <row r="4" spans="1:6">
      <c r="A4" s="3" t="s">
        <v>961</v>
      </c>
    </row>
    <row r="5" spans="1:6">
      <c r="A5" s="4" t="s">
        <v>962</v>
      </c>
      <c r="B5" s="7" t="n">
        <v>682839</v>
      </c>
      <c r="D5" s="7" t="n">
        <v>729652</v>
      </c>
    </row>
    <row r="6" spans="1:6">
      <c r="A6" s="4" t="s">
        <v>963</v>
      </c>
      <c r="B6" s="5" t="n">
        <v>1028</v>
      </c>
      <c r="D6" s="5" t="n">
        <v>1233</v>
      </c>
      <c r="F6" s="7" t="n">
        <v>7029</v>
      </c>
    </row>
    <row r="7" spans="1:6">
      <c r="A7" s="4" t="s">
        <v>964</v>
      </c>
      <c r="B7" s="5" t="n">
        <v>30514</v>
      </c>
      <c r="D7" s="5" t="n">
        <v>30235</v>
      </c>
      <c r="F7" s="5" t="n">
        <v>30491</v>
      </c>
    </row>
    <row r="8" spans="1:6">
      <c r="A8" s="4" t="s">
        <v>965</v>
      </c>
      <c r="B8" s="5" t="n">
        <v>0</v>
      </c>
      <c r="D8" s="5" t="n">
        <v>0</v>
      </c>
    </row>
    <row r="9" spans="1:6">
      <c r="A9" s="4" t="s">
        <v>966</v>
      </c>
      <c r="B9" s="5" t="n">
        <v>7357</v>
      </c>
      <c r="D9" s="5" t="n">
        <v>-54140</v>
      </c>
    </row>
    <row r="10" spans="1:6">
      <c r="A10" s="4" t="s">
        <v>967</v>
      </c>
      <c r="B10" s="5" t="n">
        <v>-56050</v>
      </c>
      <c r="D10" s="5" t="n">
        <v>-37512</v>
      </c>
    </row>
    <row r="11" spans="1:6">
      <c r="A11" s="4" t="s">
        <v>236</v>
      </c>
      <c r="B11" s="5" t="n">
        <v>0</v>
      </c>
      <c r="D11" s="5" t="n">
        <v>13371</v>
      </c>
    </row>
    <row r="12" spans="1:6">
      <c r="A12" s="4" t="s">
        <v>239</v>
      </c>
      <c r="B12" s="5" t="n">
        <v>0</v>
      </c>
      <c r="D12" s="5" t="n">
        <v>0</v>
      </c>
    </row>
    <row r="13" spans="1:6">
      <c r="A13" s="4" t="s">
        <v>968</v>
      </c>
      <c r="B13" s="5" t="n">
        <v>0</v>
      </c>
      <c r="D13" s="5" t="n">
        <v>0</v>
      </c>
    </row>
    <row r="14" spans="1:6">
      <c r="A14" s="4" t="s">
        <v>969</v>
      </c>
      <c r="B14" s="5" t="n">
        <v>0</v>
      </c>
      <c r="D14" s="5" t="n">
        <v>0</v>
      </c>
    </row>
    <row r="15" spans="1:6">
      <c r="A15" s="4" t="s">
        <v>970</v>
      </c>
      <c r="B15" s="5" t="n">
        <v>0</v>
      </c>
      <c r="D15" s="5" t="n">
        <v>0</v>
      </c>
    </row>
    <row r="16" spans="1:6">
      <c r="A16" s="4" t="s">
        <v>971</v>
      </c>
      <c r="B16" s="5" t="n">
        <v>0</v>
      </c>
      <c r="D16" s="5" t="n">
        <v>0</v>
      </c>
    </row>
    <row r="17" spans="1:6">
      <c r="A17" s="4" t="s">
        <v>228</v>
      </c>
      <c r="B17" s="5" t="n">
        <v>0</v>
      </c>
      <c r="D17" s="5" t="n">
        <v>0</v>
      </c>
    </row>
    <row r="18" spans="1:6">
      <c r="A18" s="4" t="s">
        <v>972</v>
      </c>
      <c r="B18" s="5" t="n">
        <v>665688</v>
      </c>
      <c r="D18" s="5" t="n">
        <v>682839</v>
      </c>
      <c r="F18" s="5" t="n">
        <v>729652</v>
      </c>
    </row>
    <row r="19" spans="1:6">
      <c r="A19" s="3" t="s">
        <v>973</v>
      </c>
    </row>
    <row r="20" spans="1:6">
      <c r="A20" s="4" t="s">
        <v>974</v>
      </c>
      <c r="B20" s="5" t="n">
        <v>555084</v>
      </c>
      <c r="D20" s="5" t="n">
        <v>598250</v>
      </c>
    </row>
    <row r="21" spans="1:6">
      <c r="A21" s="4" t="s">
        <v>975</v>
      </c>
      <c r="B21" s="5" t="n">
        <v>37725</v>
      </c>
      <c r="D21" s="5" t="n">
        <v>-16306</v>
      </c>
    </row>
    <row r="22" spans="1:6">
      <c r="A22" s="4" t="s">
        <v>976</v>
      </c>
      <c r="B22" s="5" t="n">
        <v>1323</v>
      </c>
      <c r="D22" s="5" t="n">
        <v>1398</v>
      </c>
    </row>
    <row r="23" spans="1:6">
      <c r="A23" s="4" t="s">
        <v>967</v>
      </c>
      <c r="B23" s="5" t="n">
        <v>-56050</v>
      </c>
      <c r="D23" s="5" t="n">
        <v>-37512</v>
      </c>
    </row>
    <row r="24" spans="1:6">
      <c r="A24" s="4" t="s">
        <v>236</v>
      </c>
      <c r="B24" s="5" t="n">
        <v>0</v>
      </c>
      <c r="D24" s="5" t="n">
        <v>9254</v>
      </c>
    </row>
    <row r="25" spans="1:6">
      <c r="A25" s="4" t="s">
        <v>969</v>
      </c>
      <c r="B25" s="5" t="n">
        <v>0</v>
      </c>
      <c r="D25" s="5" t="n">
        <v>0</v>
      </c>
    </row>
    <row r="26" spans="1:6">
      <c r="A26" s="4" t="s">
        <v>977</v>
      </c>
      <c r="B26" s="5" t="n">
        <v>0</v>
      </c>
      <c r="D26" s="5" t="n">
        <v>0</v>
      </c>
    </row>
    <row r="27" spans="1:6">
      <c r="A27" s="4" t="s">
        <v>971</v>
      </c>
      <c r="B27" s="5" t="n">
        <v>0</v>
      </c>
      <c r="D27" s="5" t="n">
        <v>0</v>
      </c>
    </row>
    <row r="28" spans="1:6">
      <c r="A28" s="4" t="s">
        <v>228</v>
      </c>
      <c r="B28" s="5" t="n">
        <v>0</v>
      </c>
      <c r="D28" s="5" t="n">
        <v>0</v>
      </c>
    </row>
    <row r="29" spans="1:6">
      <c r="A29" s="4" t="s">
        <v>978</v>
      </c>
      <c r="B29" s="5" t="n">
        <v>538082</v>
      </c>
      <c r="D29" s="5" t="n">
        <v>555084</v>
      </c>
      <c r="F29" s="5" t="n">
        <v>598250</v>
      </c>
    </row>
    <row r="30" spans="1:6">
      <c r="A30" s="4" t="s">
        <v>979</v>
      </c>
      <c r="B30" s="5" t="n">
        <v>-127606</v>
      </c>
      <c r="D30" s="5" t="n">
        <v>-127755</v>
      </c>
    </row>
    <row r="31" spans="1:6">
      <c r="A31" s="4" t="s">
        <v>980</v>
      </c>
      <c r="B31" s="5" t="n">
        <v>-1100</v>
      </c>
      <c r="D31" s="5" t="n">
        <v>-1110</v>
      </c>
    </row>
    <row r="32" spans="1:6">
      <c r="A32" s="4" t="s">
        <v>981</v>
      </c>
      <c r="B32" s="5" t="n">
        <v>-126506</v>
      </c>
      <c r="D32" s="5" t="n">
        <v>-126645</v>
      </c>
    </row>
    <row r="33" spans="1:6">
      <c r="A33" s="4" t="s">
        <v>982</v>
      </c>
      <c r="B33" s="5" t="n">
        <v>-127606</v>
      </c>
      <c r="D33" s="5" t="n">
        <v>-127755</v>
      </c>
    </row>
    <row r="34" spans="1:6">
      <c r="A34" s="4" t="s">
        <v>983</v>
      </c>
      <c r="B34" s="5" t="n">
        <v>-136</v>
      </c>
      <c r="D34" s="5" t="n">
        <v>-211</v>
      </c>
    </row>
    <row r="35" spans="1:6">
      <c r="A35" s="4" t="s">
        <v>984</v>
      </c>
      <c r="B35" s="7" t="n">
        <v>-136</v>
      </c>
      <c r="D35" s="7" t="n">
        <v>-211</v>
      </c>
    </row>
    <row r="36" spans="1:6">
      <c r="A36" s="3" t="s">
        <v>985</v>
      </c>
    </row>
    <row r="37" spans="1:6">
      <c r="A37" s="4" t="s">
        <v>986</v>
      </c>
      <c r="B37" s="4" t="s">
        <v>987</v>
      </c>
      <c r="D37" s="4" t="s">
        <v>988</v>
      </c>
    </row>
    <row r="38" spans="1:6">
      <c r="A38" s="4" t="s">
        <v>989</v>
      </c>
      <c r="B38" s="4" t="s">
        <v>582</v>
      </c>
      <c r="D38" s="4" t="s">
        <v>582</v>
      </c>
    </row>
    <row r="39" spans="1:6">
      <c r="A39" s="4" t="s">
        <v>940</v>
      </c>
    </row>
    <row r="40" spans="1:6">
      <c r="A40" s="3" t="s">
        <v>961</v>
      </c>
    </row>
    <row r="41" spans="1:6">
      <c r="A41" s="4" t="s">
        <v>962</v>
      </c>
      <c r="B41" s="7" t="n">
        <v>245747</v>
      </c>
      <c r="D41" s="7" t="n">
        <v>53112</v>
      </c>
    </row>
    <row r="42" spans="1:6">
      <c r="A42" s="4" t="s">
        <v>963</v>
      </c>
      <c r="B42" s="5" t="n">
        <v>3133</v>
      </c>
      <c r="D42" s="5" t="n">
        <v>3909</v>
      </c>
      <c r="F42" s="5" t="n">
        <v>1746</v>
      </c>
    </row>
    <row r="43" spans="1:6">
      <c r="A43" s="4" t="s">
        <v>964</v>
      </c>
      <c r="B43" s="5" t="n">
        <v>6570</v>
      </c>
      <c r="D43" s="5" t="n">
        <v>6405</v>
      </c>
      <c r="F43" s="5" t="n">
        <v>1571</v>
      </c>
    </row>
    <row r="44" spans="1:6">
      <c r="A44" s="4" t="s">
        <v>965</v>
      </c>
      <c r="B44" s="5" t="n">
        <v>0</v>
      </c>
      <c r="D44" s="5" t="n">
        <v>864</v>
      </c>
    </row>
    <row r="45" spans="1:6">
      <c r="A45" s="4" t="s">
        <v>966</v>
      </c>
      <c r="B45" s="5" t="n">
        <v>28083</v>
      </c>
      <c r="D45" s="5" t="n">
        <v>-30978</v>
      </c>
    </row>
    <row r="46" spans="1:6">
      <c r="A46" s="4" t="s">
        <v>967</v>
      </c>
      <c r="B46" s="5" t="n">
        <v>-9793</v>
      </c>
      <c r="D46" s="5" t="n">
        <v>-11283</v>
      </c>
    </row>
    <row r="47" spans="1:6">
      <c r="A47" s="4" t="s">
        <v>236</v>
      </c>
      <c r="B47" s="5" t="n">
        <v>0</v>
      </c>
      <c r="D47" s="5" t="n">
        <v>270618</v>
      </c>
    </row>
    <row r="48" spans="1:6">
      <c r="A48" s="4" t="s">
        <v>239</v>
      </c>
      <c r="B48" s="5" t="n">
        <v>-6372</v>
      </c>
      <c r="D48" s="5" t="n">
        <v>0</v>
      </c>
    </row>
    <row r="49" spans="1:6">
      <c r="A49" s="4" t="s">
        <v>968</v>
      </c>
      <c r="B49" s="5" t="n">
        <v>0</v>
      </c>
      <c r="D49" s="5" t="n">
        <v>-26608</v>
      </c>
    </row>
    <row r="50" spans="1:6">
      <c r="A50" s="4" t="s">
        <v>969</v>
      </c>
      <c r="B50" s="5" t="n">
        <v>245</v>
      </c>
      <c r="D50" s="5" t="n">
        <v>256</v>
      </c>
    </row>
    <row r="51" spans="1:6">
      <c r="A51" s="4" t="s">
        <v>970</v>
      </c>
      <c r="B51" s="5" t="n">
        <v>-21724</v>
      </c>
      <c r="D51" s="5" t="n">
        <v>-20105</v>
      </c>
    </row>
    <row r="52" spans="1:6">
      <c r="A52" s="4" t="s">
        <v>971</v>
      </c>
      <c r="B52" s="5" t="n">
        <v>-427</v>
      </c>
      <c r="D52" s="5" t="n">
        <v>-161</v>
      </c>
    </row>
    <row r="53" spans="1:6">
      <c r="A53" s="4" t="s">
        <v>228</v>
      </c>
      <c r="B53" s="5" t="n">
        <v>818</v>
      </c>
      <c r="D53" s="5" t="n">
        <v>-282</v>
      </c>
    </row>
    <row r="54" spans="1:6">
      <c r="A54" s="4" t="s">
        <v>972</v>
      </c>
      <c r="B54" s="5" t="n">
        <v>246280</v>
      </c>
      <c r="D54" s="5" t="n">
        <v>245747</v>
      </c>
      <c r="F54" s="5" t="n">
        <v>53112</v>
      </c>
    </row>
    <row r="55" spans="1:6">
      <c r="A55" s="3" t="s">
        <v>973</v>
      </c>
    </row>
    <row r="56" spans="1:6">
      <c r="A56" s="4" t="s">
        <v>974</v>
      </c>
      <c r="B56" s="5" t="n">
        <v>64911</v>
      </c>
      <c r="D56" s="5" t="n">
        <v>9444</v>
      </c>
    </row>
    <row r="57" spans="1:6">
      <c r="A57" s="4" t="s">
        <v>975</v>
      </c>
      <c r="B57" s="5" t="n">
        <v>12534</v>
      </c>
      <c r="D57" s="5" t="n">
        <v>630</v>
      </c>
    </row>
    <row r="58" spans="1:6">
      <c r="A58" s="4" t="s">
        <v>976</v>
      </c>
      <c r="B58" s="5" t="n">
        <v>10911</v>
      </c>
      <c r="D58" s="5" t="n">
        <v>11864</v>
      </c>
    </row>
    <row r="59" spans="1:6">
      <c r="A59" s="4" t="s">
        <v>967</v>
      </c>
      <c r="B59" s="5" t="n">
        <v>-9793</v>
      </c>
      <c r="D59" s="5" t="n">
        <v>-11283</v>
      </c>
    </row>
    <row r="60" spans="1:6">
      <c r="A60" s="4" t="s">
        <v>236</v>
      </c>
      <c r="B60" s="5" t="n">
        <v>0</v>
      </c>
      <c r="D60" s="5" t="n">
        <v>56418</v>
      </c>
    </row>
    <row r="61" spans="1:6">
      <c r="A61" s="4" t="s">
        <v>969</v>
      </c>
      <c r="B61" s="5" t="n">
        <v>245</v>
      </c>
      <c r="D61" s="5" t="n">
        <v>256</v>
      </c>
    </row>
    <row r="62" spans="1:6">
      <c r="A62" s="4" t="s">
        <v>977</v>
      </c>
      <c r="B62" s="5" t="n">
        <v>-10492</v>
      </c>
      <c r="D62" s="5" t="n">
        <v>-2189</v>
      </c>
    </row>
    <row r="63" spans="1:6">
      <c r="A63" s="4" t="s">
        <v>971</v>
      </c>
      <c r="B63" s="5" t="n">
        <v>0</v>
      </c>
      <c r="D63" s="5" t="n">
        <v>-161</v>
      </c>
    </row>
    <row r="64" spans="1:6">
      <c r="A64" s="4" t="s">
        <v>228</v>
      </c>
      <c r="B64" s="5" t="n">
        <v>559</v>
      </c>
      <c r="D64" s="5" t="n">
        <v>-68</v>
      </c>
    </row>
    <row r="65" spans="1:6">
      <c r="A65" s="4" t="s">
        <v>978</v>
      </c>
      <c r="B65" s="5" t="n">
        <v>68875</v>
      </c>
      <c r="D65" s="5" t="n">
        <v>64911</v>
      </c>
      <c r="F65" s="5" t="n">
        <v>9444</v>
      </c>
    </row>
    <row r="66" spans="1:6">
      <c r="A66" s="4" t="s">
        <v>979</v>
      </c>
      <c r="B66" s="5" t="n">
        <v>-177405</v>
      </c>
      <c r="D66" s="5" t="n">
        <v>-180836</v>
      </c>
    </row>
    <row r="67" spans="1:6">
      <c r="A67" s="4" t="s">
        <v>980</v>
      </c>
      <c r="B67" s="5" t="n">
        <v>-5216</v>
      </c>
      <c r="D67" s="5" t="n">
        <v>-7498</v>
      </c>
    </row>
    <row r="68" spans="1:6">
      <c r="A68" s="4" t="s">
        <v>981</v>
      </c>
      <c r="B68" s="5" t="n">
        <v>-172189</v>
      </c>
      <c r="D68" s="5" t="n">
        <v>-173338</v>
      </c>
    </row>
    <row r="69" spans="1:6">
      <c r="A69" s="4" t="s">
        <v>982</v>
      </c>
      <c r="B69" s="5" t="n">
        <v>-177405</v>
      </c>
      <c r="D69" s="5" t="n">
        <v>-180836</v>
      </c>
    </row>
    <row r="70" spans="1:6">
      <c r="A70" s="4" t="s">
        <v>983</v>
      </c>
      <c r="B70" s="5" t="n">
        <v>-322</v>
      </c>
      <c r="D70" s="5" t="n">
        <v>-1046</v>
      </c>
    </row>
    <row r="71" spans="1:6">
      <c r="A71" s="4" t="s">
        <v>984</v>
      </c>
      <c r="B71" s="7" t="n">
        <v>-322</v>
      </c>
      <c r="D71" s="7" t="n">
        <v>-1046</v>
      </c>
    </row>
    <row r="72" spans="1:6">
      <c r="A72" s="3" t="s">
        <v>985</v>
      </c>
    </row>
    <row r="73" spans="1:6">
      <c r="A73" s="4" t="s">
        <v>986</v>
      </c>
      <c r="B73" s="4" t="s">
        <v>990</v>
      </c>
      <c r="D73" s="4" t="s">
        <v>991</v>
      </c>
    </row>
    <row r="74" spans="1:6">
      <c r="A74" s="4" t="s">
        <v>989</v>
      </c>
      <c r="B74" s="4" t="s">
        <v>862</v>
      </c>
      <c r="D74" s="4" t="s">
        <v>992</v>
      </c>
    </row>
    <row r="75" spans="1:6">
      <c r="A75" s="4" t="s">
        <v>406</v>
      </c>
    </row>
    <row r="76" spans="1:6">
      <c r="A76" s="3" t="s">
        <v>961</v>
      </c>
    </row>
    <row r="77" spans="1:6">
      <c r="A77" s="4" t="s">
        <v>962</v>
      </c>
      <c r="B77" s="7" t="n">
        <v>56499</v>
      </c>
      <c r="D77" s="7" t="n">
        <v>64500</v>
      </c>
    </row>
    <row r="78" spans="1:6">
      <c r="A78" s="4" t="s">
        <v>963</v>
      </c>
      <c r="B78" s="5" t="n">
        <v>115</v>
      </c>
      <c r="D78" s="5" t="n">
        <v>137</v>
      </c>
      <c r="F78" s="5" t="n">
        <v>216</v>
      </c>
    </row>
    <row r="79" spans="1:6">
      <c r="A79" s="4" t="s">
        <v>964</v>
      </c>
      <c r="B79" s="5" t="n">
        <v>2483</v>
      </c>
      <c r="D79" s="5" t="n">
        <v>2573</v>
      </c>
      <c r="F79" s="5" t="n">
        <v>3040</v>
      </c>
    </row>
    <row r="80" spans="1:6">
      <c r="A80" s="4" t="s">
        <v>966</v>
      </c>
      <c r="B80" s="5" t="n">
        <v>1529</v>
      </c>
      <c r="D80" s="5" t="n">
        <v>-5690</v>
      </c>
    </row>
    <row r="81" spans="1:6">
      <c r="A81" s="4" t="s">
        <v>967</v>
      </c>
      <c r="B81" s="5" t="n">
        <v>-4485</v>
      </c>
      <c r="D81" s="5" t="n">
        <v>-5021</v>
      </c>
    </row>
    <row r="82" spans="1:6">
      <c r="A82" s="4" t="s">
        <v>972</v>
      </c>
      <c r="B82" s="5" t="n">
        <v>56141</v>
      </c>
      <c r="D82" s="5" t="n">
        <v>56499</v>
      </c>
      <c r="F82" s="5" t="n">
        <v>64500</v>
      </c>
    </row>
    <row r="83" spans="1:6">
      <c r="A83" s="3" t="s">
        <v>973</v>
      </c>
    </row>
    <row r="84" spans="1:6">
      <c r="A84" s="4" t="s">
        <v>974</v>
      </c>
      <c r="B84" s="5" t="n">
        <v>3292</v>
      </c>
      <c r="C84" s="4" t="s">
        <v>82</v>
      </c>
      <c r="D84" s="5" t="n">
        <v>4439</v>
      </c>
    </row>
    <row r="85" spans="1:6">
      <c r="A85" s="4" t="s">
        <v>975</v>
      </c>
      <c r="B85" s="5" t="n">
        <v>442</v>
      </c>
      <c r="D85" s="5" t="n">
        <v>280</v>
      </c>
    </row>
    <row r="86" spans="1:6">
      <c r="A86" s="4" t="s">
        <v>976</v>
      </c>
      <c r="B86" s="5" t="n">
        <v>2983</v>
      </c>
      <c r="D86" s="5" t="n">
        <v>3594</v>
      </c>
    </row>
    <row r="87" spans="1:6">
      <c r="A87" s="4" t="s">
        <v>967</v>
      </c>
      <c r="B87" s="5" t="n">
        <v>-4485</v>
      </c>
      <c r="D87" s="5" t="n">
        <v>-5021</v>
      </c>
    </row>
    <row r="88" spans="1:6">
      <c r="A88" s="4" t="s">
        <v>978</v>
      </c>
      <c r="B88" s="5" t="n">
        <v>2232</v>
      </c>
      <c r="C88" s="4" t="s">
        <v>82</v>
      </c>
      <c r="D88" s="5" t="n">
        <v>3292</v>
      </c>
      <c r="E88" s="4" t="s">
        <v>82</v>
      </c>
      <c r="F88" s="7" t="n">
        <v>4439</v>
      </c>
    </row>
    <row r="89" spans="1:6">
      <c r="A89" s="4" t="s">
        <v>979</v>
      </c>
      <c r="B89" s="5" t="n">
        <v>-53909</v>
      </c>
      <c r="D89" s="5" t="n">
        <v>-53207</v>
      </c>
    </row>
    <row r="90" spans="1:6">
      <c r="A90" s="4" t="s">
        <v>980</v>
      </c>
      <c r="B90" s="5" t="n">
        <v>-3371</v>
      </c>
      <c r="D90" s="5" t="n">
        <v>-3560</v>
      </c>
    </row>
    <row r="91" spans="1:6">
      <c r="A91" s="4" t="s">
        <v>981</v>
      </c>
      <c r="B91" s="5" t="n">
        <v>-50538</v>
      </c>
      <c r="D91" s="5" t="n">
        <v>-49647</v>
      </c>
    </row>
    <row r="92" spans="1:6">
      <c r="A92" s="4" t="s">
        <v>982</v>
      </c>
      <c r="B92" s="5" t="n">
        <v>-53909</v>
      </c>
      <c r="D92" s="5" t="n">
        <v>-53207</v>
      </c>
    </row>
    <row r="93" spans="1:6">
      <c r="A93" s="4" t="s">
        <v>983</v>
      </c>
      <c r="B93" s="5" t="n">
        <v>143</v>
      </c>
      <c r="D93" s="5" t="n">
        <v>239</v>
      </c>
    </row>
    <row r="94" spans="1:6">
      <c r="A94" s="4" t="s">
        <v>984</v>
      </c>
      <c r="B94" s="7" t="n">
        <v>143</v>
      </c>
      <c r="D94" s="7" t="n">
        <v>239</v>
      </c>
    </row>
    <row r="95" spans="1:6">
      <c r="A95" s="3" t="s">
        <v>985</v>
      </c>
    </row>
    <row r="96" spans="1:6">
      <c r="A96" s="4" t="s">
        <v>986</v>
      </c>
      <c r="B96" s="4" t="s">
        <v>993</v>
      </c>
      <c r="D96" s="4" t="s">
        <v>994</v>
      </c>
    </row>
    <row r="97" spans="1:6">
      <c r="A97" s="4" t="s">
        <v>989</v>
      </c>
      <c r="B97" s="4" t="s">
        <v>995</v>
      </c>
      <c r="D97" s="4" t="s">
        <v>995</v>
      </c>
    </row>
    <row r="98" spans="1:6"/>
    <row r="99" spans="1:6">
      <c r="A99" s="4" t="s">
        <v>82</v>
      </c>
      <c r="B99" s="4" t="s">
        <v>996</v>
      </c>
    </row>
  </sheetData>
  <mergeCells count="6">
    <mergeCell ref="A1:A2"/>
    <mergeCell ref="B1:F1"/>
    <mergeCell ref="B2:C2"/>
    <mergeCell ref="D2:E2"/>
    <mergeCell ref="A98:F98"/>
    <mergeCell ref="B99:F9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s>
  <sheetData>
    <row r="1" spans="1:8">
      <c r="A1" s="1" t="s">
        <v>997</v>
      </c>
      <c r="B1" s="2" t="s">
        <v>546</v>
      </c>
      <c r="D1" s="2" t="s">
        <v>1</v>
      </c>
    </row>
    <row r="2" spans="1:8">
      <c r="B2" s="2" t="s">
        <v>2</v>
      </c>
      <c r="C2" s="2" t="s">
        <v>32</v>
      </c>
      <c r="D2" s="2" t="s">
        <v>2</v>
      </c>
      <c r="F2" s="2" t="s">
        <v>32</v>
      </c>
      <c r="H2" s="2" t="s">
        <v>33</v>
      </c>
    </row>
    <row r="3" spans="1:8">
      <c r="A3" s="3" t="s">
        <v>920</v>
      </c>
    </row>
    <row r="4" spans="1:8">
      <c r="A4" s="4" t="s">
        <v>966</v>
      </c>
      <c r="B4" s="7" t="n">
        <v>26700</v>
      </c>
      <c r="C4" s="7" t="n">
        <v>-30100</v>
      </c>
    </row>
    <row r="5" spans="1:8">
      <c r="A5" s="4" t="s">
        <v>934</v>
      </c>
    </row>
    <row r="6" spans="1:8">
      <c r="A6" s="3" t="s">
        <v>920</v>
      </c>
    </row>
    <row r="7" spans="1:8">
      <c r="A7" s="4" t="s">
        <v>963</v>
      </c>
      <c r="D7" s="7" t="n">
        <v>1028</v>
      </c>
      <c r="F7" s="7" t="n">
        <v>1233</v>
      </c>
      <c r="H7" s="7" t="n">
        <v>7029</v>
      </c>
    </row>
    <row r="8" spans="1:8">
      <c r="A8" s="4" t="s">
        <v>964</v>
      </c>
      <c r="D8" s="5" t="n">
        <v>30514</v>
      </c>
      <c r="F8" s="5" t="n">
        <v>30235</v>
      </c>
      <c r="H8" s="5" t="n">
        <v>30491</v>
      </c>
    </row>
    <row r="9" spans="1:8">
      <c r="A9" s="4" t="s">
        <v>998</v>
      </c>
      <c r="D9" s="5" t="n">
        <v>-36445</v>
      </c>
      <c r="F9" s="5" t="n">
        <v>-40495</v>
      </c>
      <c r="H9" s="5" t="n">
        <v>-39714</v>
      </c>
    </row>
    <row r="10" spans="1:8">
      <c r="A10" s="4" t="s">
        <v>966</v>
      </c>
      <c r="D10" s="5" t="n">
        <v>5988</v>
      </c>
      <c r="F10" s="5" t="n">
        <v>2665</v>
      </c>
      <c r="H10" s="5" t="n">
        <v>116705</v>
      </c>
    </row>
    <row r="11" spans="1:8">
      <c r="A11" s="4" t="s">
        <v>999</v>
      </c>
      <c r="D11" s="5" t="n">
        <v>75</v>
      </c>
      <c r="F11" s="5" t="n">
        <v>75</v>
      </c>
      <c r="H11" s="5" t="n">
        <v>-727</v>
      </c>
    </row>
    <row r="12" spans="1:8">
      <c r="A12" s="4" t="s">
        <v>1000</v>
      </c>
      <c r="D12" s="7" t="n">
        <v>1160</v>
      </c>
      <c r="E12" s="4" t="s">
        <v>82</v>
      </c>
      <c r="F12" s="7" t="n">
        <v>-6287</v>
      </c>
      <c r="G12" s="4" t="s">
        <v>82</v>
      </c>
      <c r="H12" s="7" t="n">
        <v>113784</v>
      </c>
    </row>
    <row r="13" spans="1:8">
      <c r="A13" s="3" t="s">
        <v>1001</v>
      </c>
    </row>
    <row r="14" spans="1:8">
      <c r="A14" s="4" t="s">
        <v>1002</v>
      </c>
      <c r="D14" s="4" t="s">
        <v>988</v>
      </c>
      <c r="F14" s="4" t="s">
        <v>1003</v>
      </c>
      <c r="H14" s="4" t="s">
        <v>1004</v>
      </c>
    </row>
    <row r="15" spans="1:8">
      <c r="A15" s="4" t="s">
        <v>1005</v>
      </c>
      <c r="D15" s="4" t="s">
        <v>936</v>
      </c>
      <c r="F15" s="4" t="s">
        <v>937</v>
      </c>
      <c r="H15" s="4" t="s">
        <v>938</v>
      </c>
    </row>
    <row r="16" spans="1:8">
      <c r="A16" s="4" t="s">
        <v>989</v>
      </c>
      <c r="D16" s="4" t="s">
        <v>582</v>
      </c>
      <c r="F16" s="4" t="s">
        <v>582</v>
      </c>
      <c r="H16" s="4" t="s">
        <v>995</v>
      </c>
    </row>
    <row r="17" spans="1:8">
      <c r="A17" s="4" t="s">
        <v>940</v>
      </c>
    </row>
    <row r="18" spans="1:8">
      <c r="A18" s="3" t="s">
        <v>920</v>
      </c>
    </row>
    <row r="19" spans="1:8">
      <c r="A19" s="4" t="s">
        <v>963</v>
      </c>
      <c r="D19" s="7" t="n">
        <v>3133</v>
      </c>
      <c r="F19" s="7" t="n">
        <v>3909</v>
      </c>
      <c r="H19" s="7" t="n">
        <v>1746</v>
      </c>
    </row>
    <row r="20" spans="1:8">
      <c r="A20" s="4" t="s">
        <v>964</v>
      </c>
      <c r="D20" s="5" t="n">
        <v>6570</v>
      </c>
      <c r="F20" s="5" t="n">
        <v>6405</v>
      </c>
      <c r="H20" s="5" t="n">
        <v>1571</v>
      </c>
    </row>
    <row r="21" spans="1:8">
      <c r="A21" s="4" t="s">
        <v>998</v>
      </c>
      <c r="D21" s="5" t="n">
        <v>-4027</v>
      </c>
      <c r="F21" s="5" t="n">
        <v>-3670</v>
      </c>
      <c r="H21" s="5" t="n">
        <v>-427</v>
      </c>
    </row>
    <row r="22" spans="1:8">
      <c r="A22" s="4" t="s">
        <v>966</v>
      </c>
      <c r="D22" s="5" t="n">
        <v>19418</v>
      </c>
      <c r="F22" s="5" t="n">
        <v>-27043</v>
      </c>
      <c r="H22" s="5" t="n">
        <v>10270</v>
      </c>
    </row>
    <row r="23" spans="1:8">
      <c r="A23" s="4" t="s">
        <v>999</v>
      </c>
      <c r="D23" s="5" t="n">
        <v>859</v>
      </c>
      <c r="F23" s="5" t="n">
        <v>43</v>
      </c>
      <c r="H23" s="5" t="n">
        <v>50</v>
      </c>
    </row>
    <row r="24" spans="1:8">
      <c r="A24" s="4" t="s">
        <v>1000</v>
      </c>
      <c r="D24" s="7" t="n">
        <v>25953</v>
      </c>
      <c r="E24" s="4" t="s">
        <v>82</v>
      </c>
      <c r="F24" s="7" t="n">
        <v>-20356</v>
      </c>
      <c r="G24" s="4" t="s">
        <v>82</v>
      </c>
      <c r="H24" s="7" t="n">
        <v>13210</v>
      </c>
    </row>
    <row r="25" spans="1:8">
      <c r="A25" s="3" t="s">
        <v>1001</v>
      </c>
    </row>
    <row r="26" spans="1:8">
      <c r="A26" s="4" t="s">
        <v>1002</v>
      </c>
      <c r="D26" s="4" t="s">
        <v>991</v>
      </c>
      <c r="F26" s="4" t="s">
        <v>1006</v>
      </c>
      <c r="H26" s="4" t="s">
        <v>1007</v>
      </c>
    </row>
    <row r="27" spans="1:8">
      <c r="A27" s="4" t="s">
        <v>1005</v>
      </c>
      <c r="D27" s="4" t="s">
        <v>941</v>
      </c>
      <c r="F27" s="4" t="s">
        <v>942</v>
      </c>
      <c r="H27" s="4" t="s">
        <v>943</v>
      </c>
    </row>
    <row r="28" spans="1:8">
      <c r="A28" s="4" t="s">
        <v>989</v>
      </c>
      <c r="D28" s="4" t="s">
        <v>992</v>
      </c>
      <c r="F28" s="4" t="s">
        <v>1008</v>
      </c>
      <c r="H28" s="4" t="s">
        <v>992</v>
      </c>
    </row>
    <row r="29" spans="1:8">
      <c r="A29" s="4" t="s">
        <v>406</v>
      </c>
    </row>
    <row r="30" spans="1:8">
      <c r="A30" s="3" t="s">
        <v>920</v>
      </c>
    </row>
    <row r="31" spans="1:8">
      <c r="A31" s="4" t="s">
        <v>963</v>
      </c>
      <c r="D31" s="7" t="n">
        <v>115</v>
      </c>
      <c r="F31" s="7" t="n">
        <v>137</v>
      </c>
      <c r="H31" s="7" t="n">
        <v>216</v>
      </c>
    </row>
    <row r="32" spans="1:8">
      <c r="A32" s="4" t="s">
        <v>964</v>
      </c>
      <c r="D32" s="5" t="n">
        <v>2483</v>
      </c>
      <c r="F32" s="5" t="n">
        <v>2573</v>
      </c>
      <c r="H32" s="5" t="n">
        <v>3040</v>
      </c>
    </row>
    <row r="33" spans="1:8">
      <c r="A33" s="4" t="s">
        <v>998</v>
      </c>
      <c r="D33" s="5" t="n">
        <v>-187</v>
      </c>
      <c r="F33" s="5" t="n">
        <v>-263</v>
      </c>
      <c r="H33" s="5" t="n">
        <v>-342</v>
      </c>
    </row>
    <row r="34" spans="1:8">
      <c r="A34" s="4" t="s">
        <v>966</v>
      </c>
      <c r="D34" s="5" t="n">
        <v>1275</v>
      </c>
      <c r="F34" s="5" t="n">
        <v>-5707</v>
      </c>
      <c r="H34" s="5" t="n">
        <v>3868</v>
      </c>
    </row>
    <row r="35" spans="1:8">
      <c r="A35" s="4" t="s">
        <v>999</v>
      </c>
      <c r="D35" s="5" t="n">
        <v>-95</v>
      </c>
      <c r="F35" s="5" t="n">
        <v>-95</v>
      </c>
      <c r="H35" s="5" t="n">
        <v>-95</v>
      </c>
    </row>
    <row r="36" spans="1:8">
      <c r="A36" s="4" t="s">
        <v>1000</v>
      </c>
      <c r="D36" s="7" t="n">
        <v>3591</v>
      </c>
      <c r="F36" s="5" t="n">
        <v>-3355</v>
      </c>
      <c r="G36" s="4" t="s">
        <v>84</v>
      </c>
      <c r="H36" s="7" t="n">
        <v>6687</v>
      </c>
    </row>
    <row r="37" spans="1:8">
      <c r="A37" s="4" t="s">
        <v>1009</v>
      </c>
      <c r="F37" s="7" t="n">
        <v>2600</v>
      </c>
    </row>
    <row r="38" spans="1:8">
      <c r="A38" s="3" t="s">
        <v>1001</v>
      </c>
    </row>
    <row r="39" spans="1:8">
      <c r="A39" s="4" t="s">
        <v>1002</v>
      </c>
      <c r="D39" s="4" t="s">
        <v>994</v>
      </c>
      <c r="F39" s="4" t="s">
        <v>814</v>
      </c>
      <c r="H39" s="4" t="s">
        <v>1010</v>
      </c>
    </row>
    <row r="40" spans="1:8">
      <c r="A40" s="4" t="s">
        <v>1005</v>
      </c>
      <c r="D40" s="4" t="s">
        <v>944</v>
      </c>
      <c r="F40" s="4" t="s">
        <v>944</v>
      </c>
      <c r="H40" s="4" t="s">
        <v>944</v>
      </c>
    </row>
    <row r="41" spans="1:8">
      <c r="A41" s="4" t="s">
        <v>989</v>
      </c>
      <c r="D41" s="4" t="s">
        <v>995</v>
      </c>
      <c r="F41" s="4" t="s">
        <v>995</v>
      </c>
      <c r="H41" s="4" t="s">
        <v>995</v>
      </c>
    </row>
    <row r="42" spans="1:8">
      <c r="A42" s="4" t="s">
        <v>1011</v>
      </c>
    </row>
    <row r="43" spans="1:8">
      <c r="A43" s="3" t="s">
        <v>920</v>
      </c>
    </row>
    <row r="44" spans="1:8">
      <c r="A44" s="4" t="s">
        <v>1009</v>
      </c>
      <c r="D44" s="7" t="n">
        <v>10800</v>
      </c>
      <c r="F44" s="7" t="n">
        <v>6200</v>
      </c>
    </row>
    <row r="45" spans="1:8"/>
    <row r="46" spans="1:8">
      <c r="A46" s="4" t="s">
        <v>82</v>
      </c>
      <c r="B46" s="4" t="s">
        <v>1012</v>
      </c>
    </row>
    <row r="47" spans="1:8">
      <c r="A47" s="4" t="s">
        <v>84</v>
      </c>
      <c r="B47" s="4" t="s">
        <v>1013</v>
      </c>
    </row>
  </sheetData>
  <mergeCells count="8">
    <mergeCell ref="A1:A2"/>
    <mergeCell ref="B1:C1"/>
    <mergeCell ref="D1:H1"/>
    <mergeCell ref="D2:E2"/>
    <mergeCell ref="F2:G2"/>
    <mergeCell ref="A45:H45"/>
    <mergeCell ref="B46:H46"/>
    <mergeCell ref="B47:H4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53:29Z</dcterms:created>
  <dcterms:modified xmlns:dcterms="http://purl.org/dc/terms/" xmlns:xsi="http://www.w3.org/2001/XMLSchema-instance" xsi:type="dcterms:W3CDTF">2017-02-27T17:53:29Z</dcterms:modified>
</cp:coreProperties>
</file>